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Chan" sheetId="7" state="visible" r:id="rId7"/>
    <sheet xmlns:r="http://schemas.openxmlformats.org/officeDocument/2006/relationships" name="Consolidated Statements of Cha8" sheetId="8" state="visible" r:id="rId8"/>
    <sheet xmlns:r="http://schemas.openxmlformats.org/officeDocument/2006/relationships" name="Consolidated Statements of Cash"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 OF NUVO BANK &amp; TRUS" sheetId="12" state="visible" r:id="rId12"/>
    <sheet xmlns:r="http://schemas.openxmlformats.org/officeDocument/2006/relationships" name="GOODWILL AND INTANGIBLE ASSETS" sheetId="13" state="visible" r:id="rId13"/>
    <sheet xmlns:r="http://schemas.openxmlformats.org/officeDocument/2006/relationships" name="INVESTMENT SECURITIES" sheetId="14" state="visible" r:id="rId14"/>
    <sheet xmlns:r="http://schemas.openxmlformats.org/officeDocument/2006/relationships" name="LOANS AND THE ALLOWANCE FOR CRE" sheetId="15" state="visible" r:id="rId15"/>
    <sheet xmlns:r="http://schemas.openxmlformats.org/officeDocument/2006/relationships" name="FAIR VALUE OF FINANCIAL INSTRUM" sheetId="16" state="visible" r:id="rId16"/>
    <sheet xmlns:r="http://schemas.openxmlformats.org/officeDocument/2006/relationships" name="PREMISES AND EQUIPMENT" sheetId="17" state="visible" r:id="rId17"/>
    <sheet xmlns:r="http://schemas.openxmlformats.org/officeDocument/2006/relationships" name="TIME DEPOSITS" sheetId="18" state="visible" r:id="rId18"/>
    <sheet xmlns:r="http://schemas.openxmlformats.org/officeDocument/2006/relationships" name="SECURITIES SOLD UNDER AGREEMENT" sheetId="19" state="visible" r:id="rId19"/>
    <sheet xmlns:r="http://schemas.openxmlformats.org/officeDocument/2006/relationships" name="LONG-TERM DEBT" sheetId="20" state="visible" r:id="rId20"/>
    <sheet xmlns:r="http://schemas.openxmlformats.org/officeDocument/2006/relationships" name="TRUST PREFERRED SECURITIES" sheetId="21" state="visible" r:id="rId21"/>
    <sheet xmlns:r="http://schemas.openxmlformats.org/officeDocument/2006/relationships" name="INCOME TAXES" sheetId="22" state="visible" r:id="rId22"/>
    <sheet xmlns:r="http://schemas.openxmlformats.org/officeDocument/2006/relationships" name="EMPLOYEE BENEFIT PLANS" sheetId="23" state="visible" r:id="rId23"/>
    <sheet xmlns:r="http://schemas.openxmlformats.org/officeDocument/2006/relationships" name="STOCK-BASED COMPENSATION PLANS" sheetId="24" state="visible" r:id="rId24"/>
    <sheet xmlns:r="http://schemas.openxmlformats.org/officeDocument/2006/relationships" name="EARNINGS PER SHARE" sheetId="25" state="visible" r:id="rId25"/>
    <sheet xmlns:r="http://schemas.openxmlformats.org/officeDocument/2006/relationships" name="PARENT COMPANY" sheetId="26" state="visible" r:id="rId26"/>
    <sheet xmlns:r="http://schemas.openxmlformats.org/officeDocument/2006/relationships" name="COMMITMENTS AND CONTINGENCIES" sheetId="27" state="visible" r:id="rId27"/>
    <sheet xmlns:r="http://schemas.openxmlformats.org/officeDocument/2006/relationships" name="ACCUMULATED OTHER COMPREHENSIVE" sheetId="28" state="visible" r:id="rId28"/>
    <sheet xmlns:r="http://schemas.openxmlformats.org/officeDocument/2006/relationships" name="REGULATORY CAPITAL REQUIREMENTS" sheetId="29" state="visible" r:id="rId29"/>
    <sheet xmlns:r="http://schemas.openxmlformats.org/officeDocument/2006/relationships" name="DERIVATIVE FINANCIAL INSTRUMENT" sheetId="30" state="visible" r:id="rId30"/>
    <sheet xmlns:r="http://schemas.openxmlformats.org/officeDocument/2006/relationships" name="QUALIFIED AFFORDABLE HOUSING PR" sheetId="31" state="visible" r:id="rId31"/>
    <sheet xmlns:r="http://schemas.openxmlformats.org/officeDocument/2006/relationships" name="SUBSEQUENT EVENTS" sheetId="32" state="visible" r:id="rId32"/>
    <sheet xmlns:r="http://schemas.openxmlformats.org/officeDocument/2006/relationships" name="SUMMARY OF SIGNIFICANT ACCOUN33" sheetId="33" state="visible" r:id="rId33"/>
    <sheet xmlns:r="http://schemas.openxmlformats.org/officeDocument/2006/relationships" name="ACQUISITION OF NUVO BANK &amp; TR34" sheetId="34" state="visible" r:id="rId34"/>
    <sheet xmlns:r="http://schemas.openxmlformats.org/officeDocument/2006/relationships" name="GOODWILL AND INTANGIBLE ASSETS " sheetId="35" state="visible" r:id="rId35"/>
    <sheet xmlns:r="http://schemas.openxmlformats.org/officeDocument/2006/relationships" name="INVESTMENT SECURITIES (Tables)" sheetId="36" state="visible" r:id="rId36"/>
    <sheet xmlns:r="http://schemas.openxmlformats.org/officeDocument/2006/relationships" name="LOANS AND THE ALLOWANCE FOR C37" sheetId="37" state="visible" r:id="rId37"/>
    <sheet xmlns:r="http://schemas.openxmlformats.org/officeDocument/2006/relationships" name="FAIR VALUE OF FINANCIAL INSTR38" sheetId="38" state="visible" r:id="rId38"/>
    <sheet xmlns:r="http://schemas.openxmlformats.org/officeDocument/2006/relationships" name="PREMISES AND EQUIPMENT (Tables)" sheetId="39" state="visible" r:id="rId39"/>
    <sheet xmlns:r="http://schemas.openxmlformats.org/officeDocument/2006/relationships" name="TIME DEPOSITS (Tables)" sheetId="40" state="visible" r:id="rId40"/>
    <sheet xmlns:r="http://schemas.openxmlformats.org/officeDocument/2006/relationships" name="SECURITIES SOLD UNDER AGREEME41" sheetId="41" state="visible" r:id="rId41"/>
    <sheet xmlns:r="http://schemas.openxmlformats.org/officeDocument/2006/relationships" name="LONG-TERM DEBT (Tables)" sheetId="42" state="visible" r:id="rId42"/>
    <sheet xmlns:r="http://schemas.openxmlformats.org/officeDocument/2006/relationships" name="INCOME TAXES (Tables)" sheetId="43" state="visible" r:id="rId43"/>
    <sheet xmlns:r="http://schemas.openxmlformats.org/officeDocument/2006/relationships" name="EMPLOYEE BENEFIT PLANS (Tables)" sheetId="44" state="visible" r:id="rId44"/>
    <sheet xmlns:r="http://schemas.openxmlformats.org/officeDocument/2006/relationships" name="STOCK-BASED COMPENSATION PLANS " sheetId="45" state="visible" r:id="rId45"/>
    <sheet xmlns:r="http://schemas.openxmlformats.org/officeDocument/2006/relationships" name="EARNINGS PER SHARE (Tables)" sheetId="46" state="visible" r:id="rId46"/>
    <sheet xmlns:r="http://schemas.openxmlformats.org/officeDocument/2006/relationships" name="PARENT COMPANY (Tables)" sheetId="47" state="visible" r:id="rId47"/>
    <sheet xmlns:r="http://schemas.openxmlformats.org/officeDocument/2006/relationships" name="COMMITMENTS AND CONTINGENCIES (" sheetId="48" state="visible" r:id="rId48"/>
    <sheet xmlns:r="http://schemas.openxmlformats.org/officeDocument/2006/relationships" name="ACCUMULATED OTHER COMPREHENSI49" sheetId="49" state="visible" r:id="rId49"/>
    <sheet xmlns:r="http://schemas.openxmlformats.org/officeDocument/2006/relationships" name="REGULATORY CAPITAL REQUIREMEN50" sheetId="50" state="visible" r:id="rId50"/>
    <sheet xmlns:r="http://schemas.openxmlformats.org/officeDocument/2006/relationships" name="SUMMARY OF SIGNIFICANT ACCOUN51" sheetId="51" state="visible" r:id="rId51"/>
    <sheet xmlns:r="http://schemas.openxmlformats.org/officeDocument/2006/relationships" name="ACQUISITION OF NUVO BANK &amp; TR52" sheetId="52" state="visible" r:id="rId52"/>
    <sheet xmlns:r="http://schemas.openxmlformats.org/officeDocument/2006/relationships" name="ACQUISITION OF NUVO BANK &amp; TR53" sheetId="53" state="visible" r:id="rId53"/>
    <sheet xmlns:r="http://schemas.openxmlformats.org/officeDocument/2006/relationships" name="ACQUISITION OF NUVO BANK &amp; TR54" sheetId="54" state="visible" r:id="rId54"/>
    <sheet xmlns:r="http://schemas.openxmlformats.org/officeDocument/2006/relationships" name="ACQUISITION OF NUVO BANK &amp; TR55" sheetId="55" state="visible" r:id="rId55"/>
    <sheet xmlns:r="http://schemas.openxmlformats.org/officeDocument/2006/relationships" name="ACQUISITION of NUVO BANK &amp; TR56" sheetId="56" state="visible" r:id="rId56"/>
    <sheet xmlns:r="http://schemas.openxmlformats.org/officeDocument/2006/relationships" name="GOODWILL AND INTANGIBLE ASSET57" sheetId="57" state="visible" r:id="rId57"/>
    <sheet xmlns:r="http://schemas.openxmlformats.org/officeDocument/2006/relationships" name="GOODWILL AND INTANGIBLE ASSET58" sheetId="58" state="visible" r:id="rId58"/>
    <sheet xmlns:r="http://schemas.openxmlformats.org/officeDocument/2006/relationships" name="GOODWILL AND INTANGIBLE ASSET59" sheetId="59" state="visible" r:id="rId59"/>
    <sheet xmlns:r="http://schemas.openxmlformats.org/officeDocument/2006/relationships" name="INVESTMENT SECURITIES - Investm" sheetId="60" state="visible" r:id="rId60"/>
    <sheet xmlns:r="http://schemas.openxmlformats.org/officeDocument/2006/relationships" name="INVESTMENT SECURITIES - Contrac" sheetId="61" state="visible" r:id="rId61"/>
    <sheet xmlns:r="http://schemas.openxmlformats.org/officeDocument/2006/relationships" name="INVESTMENT SECURITIES - Carryin" sheetId="62" state="visible" r:id="rId62"/>
    <sheet xmlns:r="http://schemas.openxmlformats.org/officeDocument/2006/relationships" name="INVESTMENT SECURITIES - Gross U" sheetId="63" state="visible" r:id="rId63"/>
    <sheet xmlns:r="http://schemas.openxmlformats.org/officeDocument/2006/relationships" name="INVESTMENT SECURITIES - Securit" sheetId="64" state="visible" r:id="rId64"/>
    <sheet xmlns:r="http://schemas.openxmlformats.org/officeDocument/2006/relationships" name="LOANS AND THE ALLOWANCE FOR C65" sheetId="65" state="visible" r:id="rId65"/>
    <sheet xmlns:r="http://schemas.openxmlformats.org/officeDocument/2006/relationships" name="LOANS AND THE ALLOWANCE FOR C66" sheetId="66" state="visible" r:id="rId66"/>
    <sheet xmlns:r="http://schemas.openxmlformats.org/officeDocument/2006/relationships" name="LOANS AND THE ALLOWANCE FOR C67" sheetId="67" state="visible" r:id="rId67"/>
    <sheet xmlns:r="http://schemas.openxmlformats.org/officeDocument/2006/relationships" name="LOANS AND THE ALLOWANCE FOR C68" sheetId="68" state="visible" r:id="rId68"/>
    <sheet xmlns:r="http://schemas.openxmlformats.org/officeDocument/2006/relationships" name="LOANS AND THE ALLOWANCE FOR C69" sheetId="69" state="visible" r:id="rId69"/>
    <sheet xmlns:r="http://schemas.openxmlformats.org/officeDocument/2006/relationships" name="LOANS AND THE ALLOWANCE FOR C70" sheetId="70" state="visible" r:id="rId70"/>
    <sheet xmlns:r="http://schemas.openxmlformats.org/officeDocument/2006/relationships" name="LOANS AND THE ALLOWANCE FOR C71" sheetId="71" state="visible" r:id="rId71"/>
    <sheet xmlns:r="http://schemas.openxmlformats.org/officeDocument/2006/relationships" name="LOANS AND THE ALLOWANCE FOR C72" sheetId="72" state="visible" r:id="rId72"/>
    <sheet xmlns:r="http://schemas.openxmlformats.org/officeDocument/2006/relationships" name="LOANS AND THE ALLOWANCE FOR C73" sheetId="73" state="visible" r:id="rId73"/>
    <sheet xmlns:r="http://schemas.openxmlformats.org/officeDocument/2006/relationships" name="FAIR VALUE OF FINANCIAL INSTR74" sheetId="74" state="visible" r:id="rId74"/>
    <sheet xmlns:r="http://schemas.openxmlformats.org/officeDocument/2006/relationships" name="FAIR VALUE OF FINANCIAL INSTR75" sheetId="75" state="visible" r:id="rId75"/>
    <sheet xmlns:r="http://schemas.openxmlformats.org/officeDocument/2006/relationships" name="PREMISES AND EQUIPMENT - Balanc" sheetId="76" state="visible" r:id="rId76"/>
    <sheet xmlns:r="http://schemas.openxmlformats.org/officeDocument/2006/relationships" name="PREMISES AND EQUIPMENT - Deprec" sheetId="77" state="visible" r:id="rId77"/>
    <sheet xmlns:r="http://schemas.openxmlformats.org/officeDocument/2006/relationships" name="PREMISES AND EQUIPMENT - Minimu" sheetId="78" state="visible" r:id="rId78"/>
    <sheet xmlns:r="http://schemas.openxmlformats.org/officeDocument/2006/relationships" name="TIME DEPOSITS (Details)" sheetId="79" state="visible" r:id="rId79"/>
    <sheet xmlns:r="http://schemas.openxmlformats.org/officeDocument/2006/relationships" name="SECURITIES SOLD UNDER AGREEME80" sheetId="80" state="visible" r:id="rId80"/>
    <sheet xmlns:r="http://schemas.openxmlformats.org/officeDocument/2006/relationships" name="SECURITIES SOLD UNDER AGREEME81" sheetId="81" state="visible" r:id="rId81"/>
    <sheet xmlns:r="http://schemas.openxmlformats.org/officeDocument/2006/relationships" name="SECURITIES SOLD UNDER AGREEME82" sheetId="82" state="visible" r:id="rId82"/>
    <sheet xmlns:r="http://schemas.openxmlformats.org/officeDocument/2006/relationships" name="SECURITIES SOLD UNDER AGREEME83" sheetId="83" state="visible" r:id="rId83"/>
    <sheet xmlns:r="http://schemas.openxmlformats.org/officeDocument/2006/relationships" name="LONG-TERM DEBT - FHLB Debt (Det" sheetId="84" state="visible" r:id="rId84"/>
    <sheet xmlns:r="http://schemas.openxmlformats.org/officeDocument/2006/relationships" name="LONG-TERM DEBT - Contractual Ma" sheetId="85" state="visible" r:id="rId85"/>
    <sheet xmlns:r="http://schemas.openxmlformats.org/officeDocument/2006/relationships" name="TRUST PREFERRED SECURITIES (Det" sheetId="86" state="visible" r:id="rId86"/>
    <sheet xmlns:r="http://schemas.openxmlformats.org/officeDocument/2006/relationships" name="INCOME TAXES - Components of In" sheetId="87" state="visible" r:id="rId87"/>
    <sheet xmlns:r="http://schemas.openxmlformats.org/officeDocument/2006/relationships" name="INCOME TAXES - Tax Effects of T" sheetId="88" state="visible" r:id="rId88"/>
    <sheet xmlns:r="http://schemas.openxmlformats.org/officeDocument/2006/relationships" name="INCOME TAXES - Reconciliation o" sheetId="89" state="visible" r:id="rId89"/>
    <sheet xmlns:r="http://schemas.openxmlformats.org/officeDocument/2006/relationships" name="EMPLOYEE BENEFIT PLANS - Reconc" sheetId="90" state="visible" r:id="rId90"/>
    <sheet xmlns:r="http://schemas.openxmlformats.org/officeDocument/2006/relationships" name="EMPLOYEE BENEFIT PLANS - Compon" sheetId="91" state="visible" r:id="rId91"/>
    <sheet xmlns:r="http://schemas.openxmlformats.org/officeDocument/2006/relationships" name="EMPLOYEE BENEFIT PLANS - Comp92" sheetId="92" state="visible" r:id="rId92"/>
    <sheet xmlns:r="http://schemas.openxmlformats.org/officeDocument/2006/relationships" name="EMPLOYEE BENEFIT PLANS - Assump" sheetId="93" state="visible" r:id="rId93"/>
    <sheet xmlns:r="http://schemas.openxmlformats.org/officeDocument/2006/relationships" name="EMPLOYEE BENEFIT PLANS - Fair V" sheetId="94" state="visible" r:id="rId94"/>
    <sheet xmlns:r="http://schemas.openxmlformats.org/officeDocument/2006/relationships" name="EMPLOYEE BENEFIT PLANS - Estima" sheetId="95" state="visible" r:id="rId95"/>
    <sheet xmlns:r="http://schemas.openxmlformats.org/officeDocument/2006/relationships" name="EMPLOYEE BENEFIT PLANS - 401(k)" sheetId="96" state="visible" r:id="rId96"/>
    <sheet xmlns:r="http://schemas.openxmlformats.org/officeDocument/2006/relationships" name="EMPLOYEE BENEFIT PLANS - Expens" sheetId="97" state="visible" r:id="rId97"/>
    <sheet xmlns:r="http://schemas.openxmlformats.org/officeDocument/2006/relationships" name="STOCK-BASED COMPENSATION PLAN98" sheetId="98" state="visible" r:id="rId98"/>
    <sheet xmlns:r="http://schemas.openxmlformats.org/officeDocument/2006/relationships" name="STOCK-BASED COMPENSATION PLAN99" sheetId="99" state="visible" r:id="rId99"/>
    <sheet xmlns:r="http://schemas.openxmlformats.org/officeDocument/2006/relationships" name="STOCK-BASED COMPENSATION PLA100" sheetId="100" state="visible" r:id="rId100"/>
    <sheet xmlns:r="http://schemas.openxmlformats.org/officeDocument/2006/relationships" name="STOCK-BASED COMPENSATION PLA101" sheetId="101" state="visible" r:id="rId101"/>
    <sheet xmlns:r="http://schemas.openxmlformats.org/officeDocument/2006/relationships" name="STOCK-BASED COMPENSATION PLA102" sheetId="102" state="visible" r:id="rId102"/>
    <sheet xmlns:r="http://schemas.openxmlformats.org/officeDocument/2006/relationships" name="EARNINGS PER SHARE (Details)" sheetId="103" state="visible" r:id="rId103"/>
    <sheet xmlns:r="http://schemas.openxmlformats.org/officeDocument/2006/relationships" name="PARENT COMPANY - Balance Sheets" sheetId="104" state="visible" r:id="rId104"/>
    <sheet xmlns:r="http://schemas.openxmlformats.org/officeDocument/2006/relationships" name="PARENT COMPANY - Statements of " sheetId="105" state="visible" r:id="rId105"/>
    <sheet xmlns:r="http://schemas.openxmlformats.org/officeDocument/2006/relationships" name="PARENT COMPANY - Statement of C" sheetId="106" state="visible" r:id="rId106"/>
    <sheet xmlns:r="http://schemas.openxmlformats.org/officeDocument/2006/relationships" name="COMMITMENTS AND CONTINGENCIE107" sheetId="107" state="visible" r:id="rId107"/>
    <sheet xmlns:r="http://schemas.openxmlformats.org/officeDocument/2006/relationships" name="ACCUMULATED OTHER COMPREHENS108" sheetId="108" state="visible" r:id="rId108"/>
    <sheet xmlns:r="http://schemas.openxmlformats.org/officeDocument/2006/relationships" name="ACCUMULATED OTHER COMPREHENS109" sheetId="109" state="visible" r:id="rId109"/>
    <sheet xmlns:r="http://schemas.openxmlformats.org/officeDocument/2006/relationships" name="REGULATORY CAPITAL REQUIREME110" sheetId="110" state="visible" r:id="rId110"/>
    <sheet xmlns:r="http://schemas.openxmlformats.org/officeDocument/2006/relationships" name="DERIVATIVE FINANCIAL INSTRUM111" sheetId="111" state="visible" r:id="rId111"/>
    <sheet xmlns:r="http://schemas.openxmlformats.org/officeDocument/2006/relationships" name="QUALIFIED AFFORDABLE HOUSING112" sheetId="112" state="visible" r:id="rId112"/>
    <sheet xmlns:r="http://schemas.openxmlformats.org/officeDocument/2006/relationships" name="SUBSEQUENT EVENTS (Details)" sheetId="113" state="visible" r:id="rId113"/>
  </sheets>
  <definedNames/>
  <calcPr calcId="124519" fullCalcOnLoad="1"/>
</workbook>
</file>

<file path=xl/sharedStrings.xml><?xml version="1.0" encoding="utf-8"?>
<sst xmlns="http://schemas.openxmlformats.org/spreadsheetml/2006/main" uniqueCount="1201">
  <si>
    <t>Document And Entity Information - USD ($)</t>
  </si>
  <si>
    <t>12 Months Ended</t>
  </si>
  <si>
    <t>Dec. 31, 2016</t>
  </si>
  <si>
    <t>Feb. 24, 2017</t>
  </si>
  <si>
    <t>Jun. 30, 2016</t>
  </si>
  <si>
    <t>Document And Entity Information</t>
  </si>
  <si>
    <t>Entity Registrant Name</t>
  </si>
  <si>
    <t>MERCHANTS BANCSHARES INC</t>
  </si>
  <si>
    <t>Trading Symbol</t>
  </si>
  <si>
    <t>mbvt</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 $ in Thousands</t>
  </si>
  <si>
    <t>Dec. 31, 2015</t>
  </si>
  <si>
    <t>ASSETS</t>
  </si>
  <si>
    <t>Cash and due from banks</t>
  </si>
  <si>
    <t>Interest earning deposits with banks and other short-term investments</t>
  </si>
  <si>
    <t>Total cash and cash equivalents</t>
  </si>
  <si>
    <t>Investments:</t>
  </si>
  <si>
    <t>Securities available for sale, at fair value (amortized cost of $334,846 and $283,185)</t>
  </si>
  <si>
    <t>Securities held to maturity (fair value of $85,749 and $120,093)</t>
  </si>
  <si>
    <t>Total investments</t>
  </si>
  <si>
    <t>Loans</t>
  </si>
  <si>
    <t>Less: Allowance for loan losses</t>
  </si>
  <si>
    <t>Net loans</t>
  </si>
  <si>
    <t>Federal Home Loan Bank stock</t>
  </si>
  <si>
    <t>Bank premises and equipment, net</t>
  </si>
  <si>
    <t>Investment in real estate limited partnerships</t>
  </si>
  <si>
    <t>Bank owned life insurance</t>
  </si>
  <si>
    <t>Core deposit intangible</t>
  </si>
  <si>
    <t>Goodwill</t>
  </si>
  <si>
    <t>Other assets</t>
  </si>
  <si>
    <t>Total assets</t>
  </si>
  <si>
    <t>Deposits:</t>
  </si>
  <si>
    <t>Demand (noninterest bearing)</t>
  </si>
  <si>
    <t>Savings, interest bearing checking and money market accounts</t>
  </si>
  <si>
    <t>Time deposits</t>
  </si>
  <si>
    <t>Total deposits</t>
  </si>
  <si>
    <t>Short-term borrowings</t>
  </si>
  <si>
    <t>Securities sold under agreement to repurchase, short-term</t>
  </si>
  <si>
    <t>Other long-term debt</t>
  </si>
  <si>
    <t>Junior subordinated debentures issued to unconsolidated subsidiary trust</t>
  </si>
  <si>
    <t>Other liabilities</t>
  </si>
  <si>
    <t>Total liabilities</t>
  </si>
  <si>
    <t>STOCKHOLDERS' EQUITY</t>
  </si>
  <si>
    <t>Common stock, $.01 par value Authorized: 10,000,000 shares; Issued: 7,184,922 at December 31, 2016 and 7,168,869 at December 31, 2015 Outstanding: 6,887,856 at December 31, 2016 and 6,855,294 at December 31, 2015</t>
  </si>
  <si>
    <t>Capital in excess of par value</t>
  </si>
  <si>
    <t>Retained earnings</t>
  </si>
  <si>
    <t>Treasury stock, at cost: 585,866 shares including 288,800 shares held by the Compensation Plan for Directors and Trustees at December 31, 2016 and 612,935 shares including 299,360 shares held by the Compensation Plan for Directors and Trustees at December 31, 2015</t>
  </si>
  <si>
    <t>Deferred compensation arrangements: 288,800 shares at December 31, 2016 and 299,360 shares at December 31, 2015</t>
  </si>
  <si>
    <t>Accumulated other comprehensive loss</t>
  </si>
  <si>
    <t>Total stockholders' equity</t>
  </si>
  <si>
    <t>Total liabilities and stockholders' equity</t>
  </si>
  <si>
    <t>Consolidated Balance Sheets (Parenthetical) - USD ($) $ in Thousands</t>
  </si>
  <si>
    <t>Securities available for sale, amortized cost</t>
  </si>
  <si>
    <t>Securities held to maturity, fair value</t>
  </si>
  <si>
    <t>Common stock, par value</t>
  </si>
  <si>
    <t>Common stock, shares authorized</t>
  </si>
  <si>
    <t>Common stock, shares issued</t>
  </si>
  <si>
    <t>Common stock, shares outstanding</t>
  </si>
  <si>
    <t>Treasury stock, shares</t>
  </si>
  <si>
    <t>Deferred Compensation Arrangements</t>
  </si>
  <si>
    <t>Preferred Class A non-voting</t>
  </si>
  <si>
    <t>Preferred stock, shares authorized</t>
  </si>
  <si>
    <t>Preferred stock, shares outstanding</t>
  </si>
  <si>
    <t>Preferred Class B voting</t>
  </si>
  <si>
    <t>Consolidated Statements of Income - USD ($) $ in Thousands</t>
  </si>
  <si>
    <t>Dec. 31, 2014</t>
  </si>
  <si>
    <t>INTEREST AND DIVIDEND INCOME</t>
  </si>
  <si>
    <t>Interest and fees on loans</t>
  </si>
  <si>
    <t>Investment income:</t>
  </si>
  <si>
    <t>Interest and dividends on investment securities</t>
  </si>
  <si>
    <t>Interest on interest earning deposits with banks and other short-term investments</t>
  </si>
  <si>
    <t>Total interest and dividend income</t>
  </si>
  <si>
    <t>INTEREST EXPENSE</t>
  </si>
  <si>
    <t>Long-term debt</t>
  </si>
  <si>
    <t>Total interest expense</t>
  </si>
  <si>
    <t>Net interest income</t>
  </si>
  <si>
    <t>Provision for credit losses</t>
  </si>
  <si>
    <t>Net interest income after provision for credit losses</t>
  </si>
  <si>
    <t>NONINTEREST INCOME</t>
  </si>
  <si>
    <t>Trust division income</t>
  </si>
  <si>
    <t>Net debit card income</t>
  </si>
  <si>
    <t>Overdraft income</t>
  </si>
  <si>
    <t>Service charges on deposits</t>
  </si>
  <si>
    <t>Net gains on investment securities</t>
  </si>
  <si>
    <t>Other</t>
  </si>
  <si>
    <t>Total noninterest income</t>
  </si>
  <si>
    <t>NONINTEREST EXPENSE</t>
  </si>
  <si>
    <t>Compensation and benefits</t>
  </si>
  <si>
    <t>Occupancy expense</t>
  </si>
  <si>
    <t>Equipment expense</t>
  </si>
  <si>
    <t>Telephone expense</t>
  </si>
  <si>
    <t>Legal and professional fees</t>
  </si>
  <si>
    <t>Mobile &amp; internet banking</t>
  </si>
  <si>
    <t>Core / Item processing</t>
  </si>
  <si>
    <t>Marketing</t>
  </si>
  <si>
    <t>State franchise taxes</t>
  </si>
  <si>
    <t>FDIC insurance</t>
  </si>
  <si>
    <t>Conversion costs</t>
  </si>
  <si>
    <t>Community Bank System, Inc. merger costs</t>
  </si>
  <si>
    <t>NUVO Bank &amp; Trust Company acquisition costs</t>
  </si>
  <si>
    <t>Amortization of core deposit intangible</t>
  </si>
  <si>
    <t>Total noninterest expense</t>
  </si>
  <si>
    <t>Income before provision for income taxes</t>
  </si>
  <si>
    <t>Provision for income taxes</t>
  </si>
  <si>
    <t>NET INCOME</t>
  </si>
  <si>
    <t>Basic earnings per common share (in dollars per share)</t>
  </si>
  <si>
    <t>Diluted earnings per common share (in dollars per share)</t>
  </si>
  <si>
    <t>Consolidated Statements of Comprehensive Income - USD ($) $ in Thousands</t>
  </si>
  <si>
    <t>Consolidated Statements of Comprehensive Income</t>
  </si>
  <si>
    <t>Net income</t>
  </si>
  <si>
    <t>Other comprehensive income, net of tax:</t>
  </si>
  <si>
    <t>Unrealized holding (loss) gain on securities available for sale, net of taxes of $(400), $(704) and $921</t>
  </si>
  <si>
    <t>Unrealized holding gains arising during the period for securities transferred from available for sale to held to maturity, net of taxes of $0, $0 and $4</t>
  </si>
  <si>
    <t>Accretion of unrealized holding losses of securities transferred from available for sale to held to maturity, net of taxes of $492, $279 and $254</t>
  </si>
  <si>
    <t>Reclassification adjustments for net securities gains included in net income, net of taxes of $0, $0 and $(38)</t>
  </si>
  <si>
    <t>Change in net unrealized loss on interest rate swaps, net of taxes of $84, $84 and $86</t>
  </si>
  <si>
    <t>Pension liability adjustment, net of taxes of $(48), $(183) and $(863)</t>
  </si>
  <si>
    <t>Other comprehensive income (loss)</t>
  </si>
  <si>
    <t>Comprehensive income</t>
  </si>
  <si>
    <t>Consolidated Statements of Comprehensive Income (Parenthetical) - USD ($) $ in Thousands</t>
  </si>
  <si>
    <t>Unrealized holding (loss) gain on securities available for sale, tax</t>
  </si>
  <si>
    <t>Unrealized holding gains arising during the period for securities transferred from available for sale to held to maturity, tax</t>
  </si>
  <si>
    <t>Accretion of unrealized holding losses of securities transferred from available for sale to held to maturity, tax</t>
  </si>
  <si>
    <t>Reclassification adjustments for net securities gains included in net income, tax</t>
  </si>
  <si>
    <t>Change in net unrealized loss on interest rate swaps, tax</t>
  </si>
  <si>
    <t>Pension liability adjustment, tax</t>
  </si>
  <si>
    <t>Consolidated Statements of Changes In Shareholders' Equity - USD ($) $ in Thousands</t>
  </si>
  <si>
    <t>Common Stock</t>
  </si>
  <si>
    <t>Capital in Excess of Par Value</t>
  </si>
  <si>
    <t>Retained Earnings</t>
  </si>
  <si>
    <t>Treasury Stock</t>
  </si>
  <si>
    <t>Accumulated Other Comprehensive Income (Loss)</t>
  </si>
  <si>
    <t>Total</t>
  </si>
  <si>
    <t>Balance at Dec. 31, 2013</t>
  </si>
  <si>
    <t>Dividends paid</t>
  </si>
  <si>
    <t>Purchase of treasury stock</t>
  </si>
  <si>
    <t>Distribution of stock under deferred compensation arrangements &amp; stock plans</t>
  </si>
  <si>
    <t>Shares granted under stock plans and deferral of director fees, including excess tax benefit</t>
  </si>
  <si>
    <t>Share based compensation expense</t>
  </si>
  <si>
    <t>Dividend reinvestment plan</t>
  </si>
  <si>
    <t>Balance at Dec. 31, 2014</t>
  </si>
  <si>
    <t>Common stock and warrants issued for acquisition</t>
  </si>
  <si>
    <t>Balance at Dec. 31, 2015</t>
  </si>
  <si>
    <t>Exercise of warrants</t>
  </si>
  <si>
    <t>Balance at Dec. 31, 2016</t>
  </si>
  <si>
    <t>Consolidated Statements of Changes In Shareholders' Equity (Parenthetical) - $ / shares</t>
  </si>
  <si>
    <t>Dividends paid per share</t>
  </si>
  <si>
    <t>Consideration transferred (in shares)</t>
  </si>
  <si>
    <t>Number of common stock and warrants issued for acquisition</t>
  </si>
  <si>
    <t>Consolidated Statements of Cash Flows - USD ($) $ in Thousands</t>
  </si>
  <si>
    <t>CASH FLOWS FROM OPERATING ACTIVITIES:</t>
  </si>
  <si>
    <t>Adjustments to reconcile net income to net cash provided by operating activities:</t>
  </si>
  <si>
    <t>Deferred tax expense (benefit)</t>
  </si>
  <si>
    <t>Depreciation and amortization</t>
  </si>
  <si>
    <t>Amortization of investment security premiums and accretion of discounts, net</t>
  </si>
  <si>
    <t>Amortization of deferred loan costs</t>
  </si>
  <si>
    <t>Accretion of unfavorable lease liability</t>
  </si>
  <si>
    <t>Stock based compensation</t>
  </si>
  <si>
    <t>Net gains on sales of investment securities</t>
  </si>
  <si>
    <t>Net losses on sale of premises, equipment and other assets</t>
  </si>
  <si>
    <t>Deferred gain on sale of premises</t>
  </si>
  <si>
    <t>(Gain) loss on sale of other real estate owned</t>
  </si>
  <si>
    <t>Equity in losses of real estate limited partnerships, net</t>
  </si>
  <si>
    <t>Increase in cash surrender value of bank owned life insurance</t>
  </si>
  <si>
    <t>Changes in assets and liabilities:</t>
  </si>
  <si>
    <t>Net change in interest receivable</t>
  </si>
  <si>
    <t>Net change in other assets</t>
  </si>
  <si>
    <t>Net change in interest payable</t>
  </si>
  <si>
    <t>Net change in other liabilities</t>
  </si>
  <si>
    <t>Net cash provided by operating activities</t>
  </si>
  <si>
    <t>CASH FLOWS FROM INVESTING ACTIVITIES:</t>
  </si>
  <si>
    <t>Proceeds from sales of investment securities available for sale</t>
  </si>
  <si>
    <t>Proceeds from maturities of investment securities available for sale</t>
  </si>
  <si>
    <t>Proceeds from maturities of investment securities held to maturity</t>
  </si>
  <si>
    <t>Net (purchases) redemptions of Federal Home Loan Bank stock</t>
  </si>
  <si>
    <t>Purchases of investment securities available for sale</t>
  </si>
  <si>
    <t>Loan originations in excess of principal payments</t>
  </si>
  <si>
    <t>Proceeds from sales of other real estate owned</t>
  </si>
  <si>
    <t>Real estate limited partnership investments</t>
  </si>
  <si>
    <t>Purchases of bank premises and equipment</t>
  </si>
  <si>
    <t>Cash and cash equivalents acquired in acquisition of NUVO Bank</t>
  </si>
  <si>
    <t>Cash consideration paid in acquisition of NUVO Bank</t>
  </si>
  <si>
    <t>Net cash (used in) provided by investing activities</t>
  </si>
  <si>
    <t>CASH FLOWS FROM FINANCING ACTIVITIES:</t>
  </si>
  <si>
    <t>Net change in deposits</t>
  </si>
  <si>
    <t>Net increase in short-term borrowings</t>
  </si>
  <si>
    <t>Net increase in securities sold under agreement to repurchase</t>
  </si>
  <si>
    <t>Principal payments on long-term debt</t>
  </si>
  <si>
    <t>Cash dividends paid</t>
  </si>
  <si>
    <t>Purchase of Treasury Stock</t>
  </si>
  <si>
    <t>Proceeds from the exercise of stock warrants</t>
  </si>
  <si>
    <t>Increase in deferred compensation arrangements</t>
  </si>
  <si>
    <t>Proceeds from exercise of stock options, net of withholding taxes</t>
  </si>
  <si>
    <t>Tax benefit from exercise of stock options and distribution of shares in deferred compensation arrangements</t>
  </si>
  <si>
    <t>Net cash provided by (used in) provided by financing activities</t>
  </si>
  <si>
    <t>(Decrease) increase in cash and cash equivalents</t>
  </si>
  <si>
    <t>Cash and cash equivalents beginning of period</t>
  </si>
  <si>
    <t>Cash and cash equivalents end of period</t>
  </si>
  <si>
    <t>SUPPLEMENTAL DISCLOSURE OF CASH FLOW INFORMATION:</t>
  </si>
  <si>
    <t>Total interest payments</t>
  </si>
  <si>
    <t>Total income tax payments</t>
  </si>
  <si>
    <t>SUPPLEMENTAL DISCLOSURE OF NON-CASH INVESTING AND FINANCING ACTIVITIES:</t>
  </si>
  <si>
    <t>Distribution of stock under deferred compensation arrangements</t>
  </si>
  <si>
    <t>Non-cash exercise of stock options and warrants</t>
  </si>
  <si>
    <t>Transfer of loans to other real estate owned</t>
  </si>
  <si>
    <t>Transfer of securities from available for sale to held to maturity</t>
  </si>
  <si>
    <t>Non-cash assets acquired:</t>
  </si>
  <si>
    <t>Interest bearing time deposits with banks</t>
  </si>
  <si>
    <t>Investment securities</t>
  </si>
  <si>
    <t>Restricted investment in bank stock</t>
  </si>
  <si>
    <t>Premises and equipment , net</t>
  </si>
  <si>
    <t>Accrued interest receivable</t>
  </si>
  <si>
    <t>Deferred tax asset</t>
  </si>
  <si>
    <t>Total non- cash assets acquired</t>
  </si>
  <si>
    <t>Liabilities assumed:</t>
  </si>
  <si>
    <t>Deposits</t>
  </si>
  <si>
    <t>Federal Home Loan Bank advances</t>
  </si>
  <si>
    <t>Accrued interest payable</t>
  </si>
  <si>
    <t>Total liabilities assumed</t>
  </si>
  <si>
    <t>Net non-cash assets acquired</t>
  </si>
  <si>
    <t>Net cash and cash equivalents acquired</t>
  </si>
  <si>
    <t>Tax effect of acquisition fair value adjustments</t>
  </si>
  <si>
    <t>Value of shares of common stock issued in acquisition</t>
  </si>
  <si>
    <t>Cash consideration paid in acquisition</t>
  </si>
  <si>
    <t>SUMMARY OF SIGNIFICANT ACCOUNTING POLICIES</t>
  </si>
  <si>
    <t>NOTE 1: SUMMARY OF SIGNIFICANT ACCOUNTING POLICIES
Principles of Consolidation
The accompanying consolidated financial statements include the accounts of Merchants Bancshares, Inc. (the “Company”), and its wholly-owned subsidiary Merchants Bank (the “Bank,” and collectively with the Company, “Merchants”, “we,” “us,” or “our”). All material intercompany accounts and transactions are eliminated in consolidation. We offer a full range of deposit, loan, cash management, and trust services to meet the financial needs of individual consumers, businesses and municipalities at 31 full-service banking offices throughout the state of Vermont and one full-service banking office in Massachusetts as of December 31, 2016.
Management’s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credit losses, income taxes, interest income recognition on loans and investments and analysis of other-than-temporary impairment of our investment securities portfolio. Operating results in the future may vary from the amounts derived from Management's estimates and assumptions.
Cash and Cash Equivalents
Cash and cash equivalents consist of cash on hand, amounts due from banks, Federal Funds sold and other short-term investments, with maturities at time of purchase of less than 90 days, in the accompanying consolidated statements of cash flows.
Investment Securities
We classify certain of our investments in debt securities as held to maturity, which are carried at amortized cost, if we have the positive intent and ability to hold such securities to maturity. Investments in debt securities that are not classified as held to maturity and equity securities that have readily determinable fair values are classified as available for sale securities or trading securities. Available for sale securities are investments not classified as trading or held to maturity. Available for sale securities are carried at fair value which is measured at each reporting date. The resulting unrealized gain or loss is reflected in accumulated other comprehensive income (loss) net of the associated tax effects. Gains and losses on sales of investment securities are recognized through the statement of income using the specific identification method.
Transfers from securities available for sale to securities held to maturity are recorded at the securities’ fair values on the date of the transfer. Any net unrealized gains or losses continue to be included as a separate component of accumulated other comprehensive income (loss), on a net of tax basis. As long as the securities are carried in the held to maturity portfolio, such amounts are amortized (accreted) over the estimated remaining life of the transferred securities as an adjustment to yield in a manner consistent with the amortization of premiums and discounts.
Interest and dividend income, including amortization of premiums and discounts, are recorded in earnings for all categories of investment securities. Discounts and premiums related to debt securities are amortized using the level-yield method which anticipates prepayments for amortizing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
Federal Home Loan Bank System
We are a member of the Federal Home Loan Bank System, which consists of 12 regional Federal Home Loan Banks. The Federal Home Loan Bank (“FHLB”) of Boston provides a central credit facility primarily for member institutions. Member institutions are required to acquire and hold shares of capital stock in the FHLB in an amount at least equal to the sum of 0.35% of the aggregate principal amount of its unpaid residential mortgage loans and similar obligations at the beginning of each year. We were in compliance with this requirement at December 31, 2016. FHLB stock is carried at cost, classified as a restricted security, and periodically evaluated for impairment based on ultimate recovery of par value. Both cash and stock dividends are reported as income.
Bank Owned Life Insurance
We purchased life insurance policies on certain key executives where the Bank is the beneficiary. Bank owned life insurance is recorded at the amount that can be realized under the insurance contract at the balance sheet date, which is the cash surrender value (“CSV”) adjusted for other charges or other amounts due that are probable at settlement. Increases in the CSV of the policies, as well as death benefits received, net of any CSV, are recorded in noninterest income, and are not subject to income taxes.
Loans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
Allowance for Loan Losses (“ALL”)
The ALL is based on Management’s estimate of the amount required to reflect probable incurred credit losses in the loan portfolio. Factors considered in evaluating the adequacy of the ALL include previous loss experience, the size and composition of the portfolio, risk rating composition, current economic and real estate market conditions and their effect on the borrowers, the performance of individual loans in relation to contractual terms and estimated fair values of properties that secure impaired loans.
The ALL consists of specific and general components. The specific component relates to loans that are individually classified as impaired when, based on current information and events, it is probable that we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Commercial and commercial real estate loans are individually evaluated for impairment when a loan meets any of the specific criteria identified in our methodology. If a loan is impaired, the loan is either charged down, or a portion of the ALL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Loans for which the terms have been modified resulting in a concession, and for which the borrower is experiencing financial difficulties, are considered TDRs. Concessions that result in a loan being considered a TDR usually consists of a reduction in interest rate to a below market rate, taking into account the credit quality of the note, or a deferment or reduction of payments, principal or interest, which alters the Bank’s position or significantly extends the note’s maturity date, such that the present value of cash flows to be received is less than those contractually established at the loan’s origination. TDRs are measured at the present value of estimated future cash flows using the loans effective rate at inception. If a TDR is considered to be a collateral dependent loan, the loan is reported, net, at the fair value of the collateral. For troubled debt restructurings that subsequently default, we determine the amount of reserve in accordance with the accounting policy for the allowance for loan los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general component covers non-impaired loans and loans collectively evaluated for impairment and is based on historical loss experience adjusted for current factors. The historical loss experience is determined by portfolio segment and is based on the actual loss history experienced by us over the most recent 5 years. This actual loss experiences is supplemented with other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Due to the added risks associated with loans which are graded as pass-watch, special mention, and substandard that are not classified as impaired, an additional analysis is performed to determine whether an allowance is needed that is not fully captured by the historical loss experience. While historical loss experience by loan segment and migration of loans into higher risk classifications are considered, the following factors are also considered in determining the level of needed allowance on such loans: the historical loss rates of loans specifically classified as pass-watch, special mention, or substandard; and the trends in the collateral on the loans included within these classifications. This analysis created an additional $108 thousand at December 31, 2016 compared to $543 thousand at December 31, 2015 in needed allowance for loan losses.
We have divided the loan portfolio into portfolio segments, each with different risk characteristics and methodologies for assessing risk. Each portfolio segment is broken down into class segments where appropriate. Class segments contain unique measurement attributes, risk characteristics and methods for monitoring and assessing risk that are necessary to develop the allowance for loan and lease losses. Unique characteristics such as borrower type, loan type, collateral type, and risk characteristics define each class segment. Descriptions of the segments are as follows:
Commercial, financial and agricultural: We offer a variety of loan options to meet the specific needs of commercial customers including term loans and lines of credit. Such loans are made available to businesses for working capital such as inventory and receivables, business expansion and equipment purchases. Generally, a collateral lien is placed on equipment, receivables, inventory or other assets owned by the borrower. These loans carry a higher risk than commercial real estate loans by the nature of the underlying collateral, and the collateral value may change daily. To reduce the risk, management generally employs enhanced monitoring requirements, obtains personal guarantees and, where appropriate, may also attempt to secure real estate as collateral.
Municipal: Municipal loans primarily consist of term and time loans issued on a tax-exempt and taxable basis which are general obligations of the municipality. These loans are viewed as lower risk as municipalities can utilize taxing power to meet financial obligations.
Real Estate – Residential: Residential real estate loans consist primarily of loans secured by first or second mortgages on primary residences. We originate adjustable-rate and fixed-rate, one- to four-family residential real estate loans for the construction, purchase or refinancing of a mortgage. These loans are generally collateralized by owner-occupied properties located in our market area. Loans on one- to four-family residential real estate are generally originated in amounts of no more than 80% of the purchase price or appraised value (whichever is lower). Hazard insurance is required. Mortgage title insurance is also required for all first mortgages and for second mortgages in excess of $100,000.
Real Estate – Commercial: We offer commercial real estate loans to finance real estate purchases and refinancing of existing commercial properties. These commercial real estate loans are generally secured by first liens on the real estate, which may include both owner occupied and non-owner occupied facilities. The types of facilities financed include apartments, hotels, warehouses, retail facilities, manufacturing facilities and office buildings. Our underwriting analysis includes credit verification, independent appraisals, a review of the borrower's financial condition, and a detailed analysis of the borrower’s underlying cash flows.
Real Estate – Construction: We offer construction loans for the construction, expansion and improvement of residential and commercial properties which are secured by the real estate being developed. A review of all plans and budgets is performed prior to approval, third party progress documents are required during construction, and an independent approval process for all draw and release requests is maintained to ensure that funding is prudently administered and that funds are sufficient to complete the project.
Installment: We offer traditional direct consumer installment loans for various personal needs, including vehicle and boat financing. The vast majority of these loans are secured by a lien on the purchased vehicle and are underwritten using credit scores and income verification. We do not provide any indirect consumer lending activities.
Income Recognition on Impaired and Nonaccrual Loans
Interest income on mortgage and commercial loans is discontinued and placed on non-accrual status at the time the loan is 91 days delinquent unless the loan is well-secured and in process of collection. Mortgage loans, and commercial loans are charged off to the extent principal or interest is deemed uncollectible. Installment loans continue to accrue interest until they are charged off no later than 120 days past due unless the loan is well secured and are in the process of collection. Past-due status is based on the contractual terms of the loan. In all cases, loans are placed on non-accrual or charged-off at an earlier date if collection of principal or interest is considered doubtful. Non-accrual loans and loans past due 91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may be returned to accrual status when there is a sustained period of repayment performance (generally a minimum of six months) by the borrower, in accordance with the contractual terms of the loans and all principal and interest amounts contractually due, including arrearages, are reasonably assured of repayment within an acceptable period of time.
While a loan is classified as nonaccrual and the future collectability of the recorded loan balance is uncertain, any payments received are generally applied to reduce the principal balance. When the future collectability of the recorded loan balance is expected, interest income may be recognized on a cash basis. In the case where a nonaccrual loan had been partially charged-off, recognition of interest on a cash basis is limited to that which would have been recognized on the recorded loan balance at the contractual interest rate. Interest collections in excess of that amount are recorded as a reduction of principal.
Premises and Equipment
Land is carried at cost. Premises and equipment are stated at cost, less accumulated depreciation and amortization. Depreciation and amortization are provided using straight-line and accelerated methods at rates that depreciate the original cost of the premises and equipment over the shorter of their estimated useful lives or the expected lease term in the case of leasehold improvements. Expenditures for maintenance, repairs and renewals of minor items are generally charged to expense as incurred. When premises and equipment are replaced, retired, or deemed no longer useful they are written down to estimated selling price less costs to sell by a charge to current earnings.
Investments in Real Estate Limited Partnerships
We have investments in various real estate limited partnerships that acquire, develop, own and operate low and moderate-income housing. Our ownership interest in these limited partnerships ranges from 5.36% to 99.9% as of December 31, 2016. These investments are made directly in Low Income Housing Tax Credit, or LIHTC, partnerships formed by third parties. As a limited partner in these operating partnerships, we receive tax credits and tax deductions for losses incurred by the underlying properties.
Effective January 1, 2014, the Company adopted Accounting Standards Update (“ASU”) 2014-01, “Investments – Equity Method and Joint Ventures (Topic 323): Accounting for Investments in Qualified Affordable Housing Projects.” The amendment permits an entity to amortize the initial cost of the investment in proportion to the amount of the tax credits and other tax benefits received and recognize the net investment performance in the income statement as a component of income tax expense. Merchants has unfunded commitments of $3.68 million at year-end related to qualified affordable housing project investments, which will be fulfilled in 2018. There were no impairment losses during the year resulting from the forfeiture or ineligibility of tax credits related to qualified affordable housing project investments.
Goodwill and Other Acquisition-Related Intangible Assets
An acquirer in a business combination is required, upon initially obtaining control of another entity, to recognize the assets, liabilities and any non-controlling interest in the acquiree at fair value as of the acquisition date. Contingent consideration, if any, is also recognized and measured at fair value on the date of acquisition. In addition, the accounting standards for business combinations require that: (i) acquisition-related transaction costs be expensed as incurred; (ii) specific requirements be met in order to accrue for a restructuring plan as part of the acquisition; (iii) certain pre-acquisition contingencies be recognized at fair value; and (iv) acquired loans be recorded at fair value as of the acquisition date without recognition of an allowance for loan losses.
Goodwill is recognized in an amount equal to the excess of the purchase price over the fair value of the assets acquired and liabilities assumed. “Acquisition-related intangible assets” are separately identified and recognized, where appropriate, for assets such as trade names and the estimated values of acquired core deposits and/or customer relationships. The remaining intangible asset is recognized as goodwill.
Goodwill and indefinite-lived intangible assets are not amortized but, rather, are reviewed for impairment at least annually, with impairment losses recognized as a charge to expense when they occur. Acquisition-related intangible assets other than goodwill and indefinite-lived intangible assets are amortized to expense over their estimated useful lives and are periodically reviewed by management to assess recoverability, with impairment losses recognized as a charge to expense if carrying amounts exceed fair values.
Goodwill is evaluated for impairment at the reporting unit level. The impairment evaluation is performed as of an annual date or more frequently if a triggering event indicates that impairment may have occurred. Entities have the option to first assess qualitative factors to determine whether it is more likely than not that the fair value of a reporting unit is less than its carrying amount. If, based on this qualitative assessment, an entity determines that it is not more likely than not that the fair value of a reporting unit is less than its carrying amount, then the two-step impairment test is not required.
The first step (Step 1) of the two-step impairment test is used to identify potential impairment, and involves comparing each reporting unit’s estimated fair value to its carrying amount, including goodwill. If the estimated fair value of a reporting unit exceeds its carrying amount, goodwill is not deemed to be impaired.
The second step involves calculating the implied fair value of goodwill for each reporting unit for which impairment was indicated in Step 1. The implied fair value of goodwill is determined in a manner similar to how the amount is determined in a business acquisition. If the implied fair value of the goodwill exceeds the carrying amount of goodwill assigned to the reporting unit, no impairment exists.
Other intangibles consist of core deposit intangible assets, which are amortized on an accelerated method over its estimated useful life of 10 years.
Other Real Estate Owned
Collateral acquired through foreclosure is initially recorded at the lower of cost or fair value, less estimated costs to sell, at the time of acquisition, establishing a new cost basis. Any cost in excess of the estimated fair value on the transfer date is charged to the allowance for credit losses. Subsequent decreases in the fair value of other real estate owned (“OREO”) are reflected as a write-down and charged to expense. Net operating income or expense related to foreclosed property is included in noninterest expense in the accompanying consolidated statements of income.
Repurchase Agreements
Repurchase agreements are accounted for as secured financing transactions since we maintain effective control over the transferred securities and the transfer meets the other criteria for such accounting. Obligations to repurchase securities sold are reflected as a liability in the consolidated balance sheets. The securities underlying the agreements are delivered to a custodial account for the benefit of the repurchase agreement holders. The repurchase agreement holders, who may sell, loan or otherwise dispose of such securities to other parties in the normal course of their operations, agree to resell to us the same securities at the maturities of the agreements.
Stock-Based Compensation
The Amended and Restated Merchants Bancshares, Inc. 2008 Stock Incentive Plan provides grants of up to 600,000 stock options or restricted stock awards to certain key employees. We recognize compensation expense for services received in a share-based payment transaction over the required service period, generally defined as the vesting period. The compensation cost is based on the grant-date fair value of the award (as determined by quoted market prices). Stock awards are granted at fair market value on the date of the grant and typically vest based on a three year service period. Due to the pending merger with Community Bank System, Inc., Merchants accelerated the vesting date for the 2014, 2015 and 2016 grant years for select individuals.
The fair value of an option grant is estimated on the grant date using the Black-Scholes option-pricing model that requires us to develop estimates for assumptions used in the model. The Black-Scholes valuation model uses the following assumptions: expected volatility, expected term of option, risk-free interest rate and dividend yield. Expected volatility estimates are developed by us based on historical volatility of our stock. We use historical data to estimate the expected term of the options. The risk-free interest rate for periods within the expected life of the option is based on the U.S. Treasury yield in effect at the grant date.
Employee Benefit Costs
Prior to 1995, we maintained a non-contributory pension plan covering substantially all employees that met eligibility requirements. The plan was curtailed in 1995. The cost of this plan, based on actuarial computations of current and future benefits, is charged to current operating expenses. We recognize the overfunded or underfunded status of a single employer defined benefit post retirement plan as an asset or liability on the consolidated balance sheets and recognize changes in the funded status in comprehensive income in the year in which the change occurred.
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Low-income housing tax credits and historic rehabilitation credits are recognized as a reduction of income tax expense in the year in which they are earned. We recognize interest and/or penalties related to income tax matters in other noninterest expense in our consolidated statements of income. Penalties and/or interest were zero or immaterial for 2016, 2015 and 2014. Our policy is to reduce deferred tax assets by a valuation allowance if, based on the weight of available evidence, it is more likely than not that some or all of the deferred tax assets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Earnings Per Share
Basic earnings per share are calculated by dividing net income available to common stockholders by the weighted average number of common shares outstanding. Diluted earnings per share are computed in a manner similar to that of basic earnings per share except that the weighted average number of common shares outstanding is increased to include the number of additional common shares that would have been outstanding if all potentially dilutive common shares (such as stock options) were issued during the period, computed using the treasury stock method. Shares held in rabbi trusts related to deferred compensation plans are considered outstanding for purposes of computing earnings per share.
Comprehensive Income
Comprehensive income consists of net income and other comprehensive income. Other comprehensive income includes unrealized gains and losses on securities available for sale, unrealized gains and losses on cash flow hedges and changes in the funded status of the pension plan, which are also recognized as separate components of equity.
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
Restrictions on Cash
Cash on hand or on deposit with the Federal Reserve Bank was required to meet regulatory reserve and clearing requirements.
Derivative Financial Instruments and Hedging Activities
At the inception of a derivative contract, we designate the derivative as one of three types based on our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We formally document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We also formally assess, both at the hedge’s inception and on an ongoing basis, whether the derivative instruments that are used are highly effective in offsetting changes in fair values or cash flows of the hedged items.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t>
  </si>
  <si>
    <t>RECENT ACCOUNTING PRONOUNCEMENTS</t>
  </si>
  <si>
    <t>NOTE 2: RECENT ACCOUNTING PRONOUNCEMENTS
ASU 2014-09 – Revenue from Contracts with Customers – In May 2014, the Financial Accounting Standards Board (“FASB”) amended existing guidance related to revenue from contracts with customers. This amendment supersedes and replaces nearly all existing revenue recognition guidance, including industry-specific guidance, establishes a new control-based revenue recognition model, changes the basis for deciding when revenue is recognized over time or at a point in time, provides new and more detailed guidance on specific topics and expands and improves disclosures about revenue. In addition, this amendment specifies the accounting for some costs to obtain or fulfill a contract with a customer.
This amendment was originally effective for annual reporting periods beginning after December 15, 2016, including interim periods within that reporting period. In July 2015, the FASB issued ASU 2015-14, which deferred the effective date to annual reporting periods beginning after December 15, 2017, including interim reporting periods within that reporting period. Early adoption is permitted as of the original effective date. The amendments should be applied retrospectively to all periods presented or retrospectively with the cumulative effect recognized at the date of initial application.
In March, April, May and December 2016, the FASB issued ASU 2016-08, ASU 2016-10, ASU 2016-12 and ASU 2016-20 to help to improve the operability and understandability of the implementation guidance. The amendments in these Updates do not change the core principles of the guidance outlined in ASU 2014-09 and do not change the effective dates outlined in ASU 2015-14. The Company continues to evaluate the impact of these new requirements on the consolidated financial statements.
ASU 2016-01 – Financial Instruments – In January 2016, the FASB released this Update to address certain aspects of recognition, presentation and disclosure of financial instruments. For public companies, the Update (1) requires that equity investments be measured at fair value with changes in fair value recognized in net income, (2) simplifies the impairment assessment of equity investments without readily determinable fair values by permitting a qualitative assessment to identify impairment, (3) eliminates the requirement to disclose the method(s) and significant assumptions used to estimate the fair value that is required to be disclosed for financial instruments measured at amortized cost on the balance sheet, (4) requires entities to use the exit price notion when measuring the fair value of financial instruments for disclosure purposes, (5)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6) requires separate presentation of financial assets and financial liabilities by measurement category and form of financial asset (that is, securities or loans and receivables) on the balance sheet or the accompanying notes to the financial statements and (8) clarifies that an entity should evaluate the need for a valuation allowance on a deferred tax asset related to available-for-sale securities in combination with the entity’s other deferred tax assets. The guidance is effective for fiscal years, and interim periods within those fiscal years, beginning after December 15, 2017. The Company is currently evaluating the impact of this new requirement on the consolidated financial statements.
ASU 2016-02 – Leases – In February 2016, the FASB released this Update to increase the transparency and comparability among organizations by recognizing lease assets and lease liabilities on the balance sheet and disclosing key information about leasing arrangements. For lessees, all leases will be required to be recognized on the balance sheet by recording a right-of-use asset and a lease liability. The accounting applied by a lessor is largely unchanged from that applied under the existing guidance. The ASU requires additional qualitative and quantitative disclosures with the objective of enabling users of financial statements to assess the amount, timing, and uncertainty of cash flows arising from leases. The guidance is effective for fiscal years beginning after December 15, 2018, including the interim periods. The Company is currently evaluating the impact of this new requirement on the consolidated financial statements, but the expectation is that this new requirement will result in a significant increase to assets for the right-of-use asset recognition and a significant increase to total liabilities for the lease liability.
ASU 2016-09 – Stock Compensation – In March 2016, the FASB released this Update to simplify the accounting for share-based payment transactions, including the income tax consequences, classification of awards as either equity or liabilities, and classification in the statement of cash flows. The update requires all excess tax benefits and tax deficiencies related to share-based awards to be recognized as income tax expense or benefit in the income statement. In addition, the update includes changes to the classification of excess tax benefits on the statement of cash flows, an election related to the accounting for forfeitures, minimum statutory tax withholding requirements, as well as the classification of employee taxes paid on the statement of cash flows when an employer withholds shares for tax-withholding purposes. The guidance became effective on January 1, 2017 and did not have a significant impact on the Company’s consolidated financial statements.
ASU 2016-13 – Credit Losses – In June 2016, the FASB released this Update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in this Update are effective for fiscal years beginning after December 15, 2019, including interim periods within those fiscal years. The Company is currently evaluating the impact of this new requirement on the consolidated financial statements.
ASU 2016-15 – Statement of Cash Flows – In August 2016, the FASB released this Update with the objective of eliminating the diversity in practice related to how certain cash receipts and cash payments are presented and classified in the statement of cash flows. This Update addresses eight specific cash flow issues: (1) debt prepayment or debt extinguishment costs, (2) settlement of zero-coupon debt instruments or other debt instruments with coupon interest rates that are insignificant in relation to the effective interest rate of the borrowing, (3) contingent consideration payments made after a business combination, (4) proceeds from the settlement of insurance claims, (5) proceeds from the settlement of corporate-owned life insurance policies, including bank-owned life insurance policies, (6) distributions received from equity method investees, (7) beneficial interests in securitization transactions and (8) separately identifiable cash flows and application of the predominance principle. These amendments are effective for public business entities for annual periods and interim periods within those annual periods beginning after December 15, 2017. The Company is currently evaluating the impact of this new requirement on the consolidated financial statements.</t>
  </si>
  <si>
    <t>ACQUISITION OF NUVO BANK &amp; TRUST COMPANY</t>
  </si>
  <si>
    <t>NOTE 3: ACQUISITION OF NUVO BANK &amp; TRUST COMPANY
On December 4, 2015, the Company completed the acquisition of NUVO Bank &amp; Trust Company (“NUVO”), Springfield, Massachusetts. NUVO's banking business operates as a division of Merchants Bank. Total consideration paid by Merchants for NUVO's outstanding stock comprised 517,109 shares of common stock and $5.1 1 million in cash. Merchants also paid an aggregate of $878,718 to cash out NUVO stock options and a portion of its common stock warrants and issued replacement warrants to purchase an aggregate of 90,756 shares of Merchants common stock on adjusted terms, consisting of warrants expiring in April 2017 to purchase 56,386 shares at an exercise price of $20.69 and warrants expiring in April 2018 to purchase 34,370 shares at an exercise price of $41.39 per share.
The acquisition of NUVO expands the Company’s New England footprint beyond Vermont and into the Springfield and greater Western Massachusetts commercial banking market.
The acquisition of NUVO was accounted for using the purchase method of accounting and, accordingly, assets acquired, liabilities assumed and consideration paid were recorded at their estimated fair values as of the acquisition date. The excess of consideration paid of $7.01 million over the fair value of net assets acquired has been reported as goodwill in the Company’s consolidated statements of financial condition as of December 31, 2016. Goodwill created in the acquisition is not deductible for income tax purposes. This goodwill consists largely of the synergies and cost savings arising from the combining of the operations of the two companies.
In connection with the acquisition, the consideration paid and the fair value of identifiable assets acquired and liabilities assumed as of the date of acquisition are summarized in the following table:
(In thousands)
Amount
Consideration paid:
Common stock issued in exchange for NUVO shares
$
Cash paid for NUVO shares
Stock warrants issued
Total consideration paid
$
Assets acquired:
Cash and cash equivalents
$
Interest bearing time deposits with banks
Investments
Restricted investment in bank stock
Loans
Premises and equipment , net
Accrued interest receivable
Core deposit intangible
Deferred tax asset
Other assets
Total assets acquired
Liabilities assumed:
Deposits
Federal Home Loan Bank advances
Accrued interest payable
Tax effect of acquisition fair value adjustments
Other liabilities
Total liabilities assumed
Net assets acquired
$
Goodwill
$
The following table details the changes in fair value of the consideration paid and the net assets acquired as of December 4, 2015 from the amounts originally reported in the Company’s 2015 Form 10-K:
(In thousands)
Amount
Goodwill reported as of December 31, 2015
$
Effect of adjustments to:
Stock warrants issued
Deferred tax asset
Adjusted goodwill as of December 31, 2016
$
The changes to goodwill during the year ended December 31, 2016 are primarily due to changes in the final market value for assets acquired and consideration paid. In many cases, the fair values of assets acquired and liabilities assumed were determined by estimating the cash flows expected to result from those assets and liabilities and discounting them at appropriate market rates. These changes had no impact on current year or previously reported income.
The following table presents pro forma information as if the acquisition had occurred at the beginning of 2014. The pro forma information includes adjustments for interest income on loans and securities acquired, amortization of intangibles arising from the transaction, depreciation expense on property acquired, interest expense on deposits acquired, and the related income tax effects. The pro forma financial information is not necessarily indicative of the results of operations that would have occurred had the transactions been effected on the assumed dates.
(In thousands except per share data)
2015
2014
Net interest income
$
$
Net income
Basic earnings per share
Diluted earnings per share
$
$</t>
  </si>
  <si>
    <t>GOODWILL AND INTANGIBLE ASSETS</t>
  </si>
  <si>
    <t>NOTE 4: GOODWILL AND INTANGIBLE ASSETS
The goodwill and intangible balances presented below resulted from the Company’s acquisition of NUVO. The acquisition of NUVO resulted in goodwill of $7.01 million and core deposit intangible (“CDI”) of $1.38 million. For further information regarding goodwill and other intangible assets recorded in connection with the acquisition of NUVO, including the effect of adjustments to goodwill, please refer to Note 3.
Goodwill
Goodwill is deemed to have an indefinite life and therefore is not amortized, but is instead subject to impairment tests. There was no impairment during 2016 or the period from the date of the acquisition through December 31, 2015. There was no goodwill recorded prior to 2015.
The change in goodwill during the year is as follows:
December 31,
December 31,
(In thousands)
2016
2015
Beginning of period
$
$
—
Effect of adjustments
—
Goodwill recorded in acquisition
—
Impairment
—
—
End of period
$
$
Impairment exists when the carrying value of goodwill exceeds its fair value. NUVO was consolidated into Merchants Bank which is considered the reporting unit. At December 31, 2016, the Bank reporting unit had positive equity and the Company elected to perform a qualitative assessment to determine if it was more likely than not that the fair value of the Bank reporting unit exceeded its carrying value, including goodwill. The qualitative assessment indicated that it was more likely than not the fair value of the Bank reporting unit exceeded its carrying value, resulting in no impairment.
Other Intangible Assets
Acquired CDI were as follows:
December 31,
December 31,
(In thousands)
2016
2015
Beginning of period
$
$
—
Additions
—
Amortization
End of period
$
$
Aggregate amortization expense for the CDI was $204 thousand for 2016 and $17 thousand for 2015.
Estimated amortization expense for each of the next five years:
(In thousands)
Amount
2017
$
2018
2019
2020
2021
Thereafter</t>
  </si>
  <si>
    <t>INVESTMENT SECURITIES</t>
  </si>
  <si>
    <t>NOTE 5: INVESTMENT SECURITIES
Investments in securities are classified as available for sale or held to maturity as of December 31, 2016 and 2015. The amortized cost and fair values of the securities classified as available for sale and held to maturity as of December 31, 2016 are as follows:
Gross
Gross
Amortized
Unrealized
Unrealized
Fair
(In thousands)
Cost
Gains
Losses
Value
Available for Sale:
U.S. Treasury Obligations
$
$
$
—
$
U.S. Government Sponsored Enterprises ("U.S. GSEs")
Federal Home Loan Bank ("FHLB") Obligations
Residential Real Estate Mortgage-backed Securities ("Agency MBSs")
Agency Commercial Mortgage Backed Securities ("Agency CMBSs")
—
Agency Collateralized Mortgage Obligations ("Agency CMOs")
Asset Backed Securities ("ABSs")
—
Total Available for Sale
$
$
$
$
Gross
Gross
Amortized
Unrecognized
Unrecognized
Fair
(In thousands)
Cost
Gains
Losses
Value
Held to Maturity:
U.S. Agency Obligations
$
$
$
$
Agency MBSs
—
Agency CMOs
Total Held to Maturity
$
$
$
$
The amortized cost and fair values of the securities classified as available for sale and held to maturity as of December 31, 2015 are as follows:
Gross
Gross
Amortized
Unrealized
Unrealized
Fair
(In thousands)
Cost
Gains
Losses
Value
Available for Sale:
U.S. Treasury Obligations
$
$
$
$
U.S. GSEs
FHLB Obligations
Agency MBSs
Agency CMBSs
—
Agency CMOs
ABSs
—
Total Available for Sale
$
$
$
$
Gross
Gross
Amortized
Unrecognized
Unrecognized
Fair
(In thousands)
Cost
Gains
Losses
Value
Held to Maturity:
U.S. Agency Obligations
$
$
$
—
$
U.S. GSEs
—
FHLB Obligations
—
Agency MBSs
—
Agency CMOs
Total Held to Maturity
$
$
$
$
The contractual final maturity distribution of the debt securities classified as available for sale of December 31, 2016, are as follows:
Securities
After One
After Five
not due
Within
But Within
But Within
After Ten
at a Single
(In thousands)
One Year
Five Years
Ten Years
Years
Maturity
Total
Available for Sale (at fair value):
U.S. Treasury Obligations
$
$
$
—
$
—
$
N/A
$
U.S. GSEs
—
—
—
N/A
FHLB Obligations
—
—
N/A
Agency MBSs
N/A
N/A
N/A
N/A
Agency CMBSs
N/A
N/A
N/A
N/A
Agency CMOs
N/A
N/A
N/A
N/A
ABSs
N/A
N/A
N/A
N/A
Total Available for Sale
$
$
$
$
—
$
$
Available for Sale (at amortized cost):
U.S. Treasury Obligations
$
$
$
—
$
—
$
N/A
$
U.S. GSEs
—
—
—
N/A
FHLB Obligations
—
—
N/A
Agency MBSs
N/A
N/A
N/A
N/A
Agency CMBSs
N/A
N/A
N/A
N/A
Agency CMOs
N/A
N/A
N/A
N/A
ABSs
N/A
N/A
N/A
N/A
Total Available for Sale
$
$
$
$
—
$
$
The contractual final maturity distribution of the debt securities classified as held to maturity of December 31, 2016, are as follows:
Securities
After One
After Five
not due
Within
But Within
But Within
After Ten
at a Single
(In thousands)
One Year
Five Years
Ten Years
Years
Maturity
Total
Held to Maturity (at fair value):
U.S. Agency Obligations
$
—
$
—
$
—
$
$
N/A
$
Agency MBSs
N/A
N/A
N/A
N/A
Agency CMOs
N/A
N/A
N/A
N/A
Total Held to Maturity
$
—
$
—
$
—
$
$
$
Held to Maturity (at amortized cost):
U.S. Agency Obligations
$
—
$
—
$
—
$
$
N/A
$
Agency MBSs
N/A
N/A
N/A
N/A
Agency CMOs
N/A
N/A
N/A
N/A
Total Held to Maturity
$
—
$
—
$
—
$
$
$
Actual maturities will differ from contractual maturities because borrowers may have rights to call or prepay obligations.
The following table presents the proceeds, gross gains and gross losses on available for sale securities.
(In thousands)
2016
2015
2014
Proceeds
$
—
$
$
Gross gains
—
—
Gross losses
—
—
Net gains
$
—
$
—
$
In 2016 and in 2015, we did not record any securities gains or losses related to the available for sale portfolio. The tax provision related to the net realized gains and losses in 2014 was $(38) thousand.
The proceeds recorded in 2015 were related to NUVO’s investment portfolio. At the time of acquisition, NUVO’s investment portfolio of fixed rate agency securities was valued at $4.3 million with a yield of 1.96%. Following the completion of the acquisition, the portfolio was sold.
Securities with a carrying value of $370.81 million and $335.81 million at December 31, 2016 and 2015, respectively, were pledged to secure public deposits, securities sold under agreements to repurchase, and for other purposes required by law.
Gross unrealized losses on investment securities available for sale and the fair value of the related securities, aggregated by investment category and length of time that individual securities have been in continuous unrealized loss position, at December 31, 2016, were as follows:
Less Than 12 Months
12 Months or More
Total
(In thousands)
Number of Issues
Fair Value
Unrealized Loss
Number of Issues
Fair Value
Unrealized Loss
Number of Issues
Fair Value
Unrealized Loss
Available for Sale:
U.S. GSEs
$
$
—
$
—
$
—
$
$
FHLB Obligations
—
—
—
Agency MBSs
—
—
—
Agency CMBSs
—
—
—
Agency CMOs
Total
$
$
$
$
$
$
Gross unrecognized losses on investment securities held to maturity and the fair value of the related securities, aggregated by investment category and length of time that individual securities have been in continuous unrecognized loss position, at December 31, 2016, were as follows:
Less Than 12 Months
12 Months or More
Total
(In thousands)
Number of Issues
Fair Value
Unrecognized Loss
Number of Issues
Fair Value
Unrecognized Loss
Number of Issues
Fair Value
Unrecognized Loss
Held to Maturity:
U.S. Agency Obligations
$
$
—
$
—
$
—
$
$
Agency CMOs
Total
$
$
$
$
$
$
Gross unrealized losses on investment securities available for sale and the fair value of the related securities, aggregated by investment category and length of time that individual securities have been in continuous unrealized loss position, at December 31, 2015, were as follows:
Less Than 12 Months
12 Months or More
Total
(In thousands)
Number of Issues
Fair Value
Unrealized Loss
Number of Issues
Fair Value
Unrealized Loss
Number of Issues
Fair Value
Unrealized Loss
Available for Sale:
U.S. Treasury Obligations
$
$
—
$
—
$
—
$
$
U.S. GSEs
—
—
—
FHLB Obligations
—
—
—
Agency MBSs
—
—
—
Agency CMBSs
Agency CMOs
Total
$
$
$
$
$
$
Gross unrecognized losses on investment securities held to maturity and the fair value of the related securities, aggregated by investment category and length of time that individual securities have been in continuous unrecognized loss position, at December 31, 2015, were as follows:
Less Than 12 Months
12 Months or More
Total
(In thousands)
Number of Issues
Fair Value
Unrecognized Loss
Number of Issues
Fair Value
Unrecognized Loss
Number of Issues
Fair Value
Unrecognized Loss
Held to Maturity:
Agency CMOs
$
$
$
$
$
$
Total
$
$
$
$
$
$
There were no securities classified as trading at December 31, 2016 or 2015.
Unrealized losses on investment securities result from the cost basis of the security being higher than its current fair value. These differences generally occur because of changes in interest rates since the time of purchase, or because the credit quality of the issuer has deteriorated. We perform a quarterly analysis of each security in our portfolio to determine if impairment exists, and if it does, whether that impairment is other-than-temporary.
At December 31, 2016, all of our MBSs and CMOs held were issued by U.S. government-sponsored entities and agencies, primarily the Federal National Mortgage Association (“FNMA”) and Federal Home Loan Mortgage Corporation (“FHLMC”), institutions which the government has affirmed its commitment to support. As the decline in fair value is attributable to changes in interest rates and illiquidity, and not credit quality, and we do not intend to sell these securities and it is not likely that we will be required to sell the securities before their anticipated recovery, we do not consider these securities to be other-than-temporarily impaired at December 31, 2016.
Agency MBSs and Agency CMOs consist of pools of residential mortgages which are guaranteed by FNMA, FHLMC, or Government National Mortgage Association (“GNMA”) with various origination dates and maturities. Agency CMBS consists of bonds backed by commercial real estate which are guaranteed by FNMA and GNMA.
During 2014 and 2013, securities were transferred from available for sale to held to maturity. The amortization of the unamortized net holding loss reported in accumulated other comprehensive income offsets the effect on interest income of the discount for the transferred securities. The remaining unamortized balance of the net losses for the securities transferred from available for sale to held to maturity was $2.17 million or $1.41 million, net of tax at December 31, 2016.</t>
  </si>
  <si>
    <t>LOANS AND THE ALLOWANCE FOR CREDIT LOSSES</t>
  </si>
  <si>
    <t>NOTE 6: LOANS AND THE ALLOWANCE FOR CREDIT LOSSES
Loans
The composition of our loan portfolio was as follows:
(In thousands)
December 31, 2016
December 31, 2015
Commercial, financial and agricultural
$
$
Municipal loans
Real estate loans – residential
Real estate loans – commercial
Real estate loans – construction
Installment loans
All other loans
Total loans
$
$
We primarily originate commercial, commercial real estate, municipal obligations and residential real estate loans to customers throughout the states of Vermont and Massachusetts. There are no significant industry concentrations in the loan portfolio. Total loans included $1.19 million and $1.20 million of net deferred loan origination costs at December 31, 2016 and 2015, respectively. The aggregate amount of overdrawn deposit balances classified as loan balances was $297 thousand and $308 thousand at December 31, 2016 and 2015, respectively.
Additionally, residential and commercial loans serviced for others at December 31, 2016 and 2015 amounted to approximately $34.63 million and $27.87 million, respectively.
The following table reflects our loan loss experience and activity in the allowance for loan losses for the year ended December 31, 2016:
Commercial,
financial
Real
Real
Real
and
estate-
estate-
estate-
(In thousands)
agricultural
Municipal
residential
commercial
construction
Installment
All other
Totals
Allowance for loan losses:
Beginning balance
$
$
$
$
$
$
$
—
$
Charge-offs
—
—
—
—
Recoveries
—
—
—
Provision (credit)
—
Ending balance
$
$
$
$
$
$
$
—
$
The following table reflects our loan loss experience and activity in the allowance for loan losses for the year ended December 31, 2015:
Commercial,
financial
Real
Real
Real
and
estate-
estate-
estate-
(In thousands)
agricultural
Municipal
residential
commercial
construction
Installment
All other
Totals
Allowance for loan losses:
Beginning balance
$
$
$
$
$
$
$
$
Charge-offs
—
—
—
—
Recoveries
—
—
—
Provision (credit)
Ending balance
$
$
$
$
$
$
$
—
$
The following table reflects our loan loss experience and activity in the allowance for loan losses for the year ended December 31, 2014:
Commercial,
financial
Real
Real
Real
and
estate-
estate-
estate-
(In thousands)
agricultural
Municipal
residential
commercial
construction
Installment
All other
Totals
Allowance for loan losses:
Beginning balance
$
$
$
$
$
$
$
$
Charge-offs
—
—
—
Recoveries
—
—
Provision (credit)
Ending balance
$
$
$
$
$
$
$
$
In addition to the provision for loan losses include above, there was a provision (credit) for the reserve for undisbursed lines of $105 thousand, $(66) thousand and $196 thousand for 2016, 2015 and 2014, respectively, included in the provision for credit losses in the consolidated statements of income.
The following presents the balance in the allowance for loan losses and the recorded investment in loans by portfolio segment based upon impairment method at December 31, 2016:
Commercial,
financial and
Real estate-
Real estate-
Real estate-
(In thousands)
agricultural
Municipal
residential
commercial
construction
Installment
All other
Totals
Allowance for loan losses:
Ending balance individually evaluated for impairment
$
—
$
—
$
$
—
$
—
$
—
$
—
$
Ending balance collectively evaluated for impairment
—
Ending balance acquired with deteriorated credit quality
—
—
—
—
—
—
—
—
Totals
$
$
$
$
$
$
$
—
$
Financing receivables:
Ending balance individually evaluated for impairment
$
$
—
$
$
$
—
$
$
—
$
Ending balance collectively evaluated for impairment
Ending balance acquired with deteriorated credit quality
—
—
—
—
—
Totals
$
$
$
$
$
$
$
$
The following presents the balance in the allowance for loan losses and the recorded investment in loans by portfolio segment based upon impairment method at December 31, 2015:
Commercial,
financial and
Real estate-
Real estate-
Real estate-
(In thousands)
agricultural
Municipal
residential
commercial
construction
Installment
All other
Totals
Allowance for loan losses:
Ending balance individually evaluated for impairment
$
—
$
—
$
$
—
$
—
$
—
$
—
$
Ending balance collectively evaluated for impairment
—
Ending balance acquired with deteriorated credit quality
—
—
—
—
—
—
—
—
Totals
$
$
$
$
$
$
$
—
$
Financing receivables:
Ending balance individually evaluated for impairment
$
$
—
$
$
$
—
$
$
—
$
Ending balance collectively evaluated for impairment
Ending balance acquired with deteriorated credit quality
—
—
—
—
—
Totals
$
$
$
$
$
$
$
$
The table below presents the recorded investment of loans segregated by class, with delinquency aging as of December 31, 2016:
31-60
61-90
91 Days
Total
Days
Days
or More
Past
(In thousands)
Past Due
Past Due
Past Due
Due
Current
Nonperforming
Total
Commercial, financial and agricultural
$
—
$
—
$
—
$
—
$
$
$
Municipal
—
—
—
—
—
Real estate-residential:
First mortgage
—
Second mortgage
—
—
—
Real estate-commercial:
Owner occupied
—
—
—
—
Non-owner occupied
—
—
—
—
—
Real estate-construction:
Residential
—
—
—
—
—
Commercial
—
—
—
—
—
Installment
—
—
Other
—
—
—
—
—
Total
$
$
$
—
$
$
$
$
Of the total nonperforming loans in the aging table above, $1.75 million were past due of which $0 were restructured loans, $819 thousand were purchase credit impaired, and $19 thousand were 91 days or more past due and accruing. In the third quarter of 2016, the Company’s policy was updated to classify accruing TDRs as performing loans to more accurately represent the characteristics of the loans. Prior period amounts have been reclassified to be consistent with the current period presentation. Nonperforming loans as of December 31, 2015 were reduced $210 thousand for accruing TDRs.
The table below presents the recorded investment of loans segregated by class, with delinquency aging as of December 31, 2015:
31-60
61-90
91 Days
Total
Days
Days
or More
Past
(In thousands)
Past Due
Past Due
Past Due
Due
Current
Nonperforming
Total
Commercial, financial and agricultural
$
—
$
$
—
$
$
$
$
Municipal
—
—
—
—
—
Real estate-residential:
First mortgage
—
—
Second mortgage
—
—
—
Real estate-commercial:
Owner occupied
—
—
Non-owner occupied
—
—
—
—
Real estate-construction:
Residential
—
—
—
—
—
Commercial
—
—
—
—
—
Installment
—
Other
—
—
—
—
—
Total
$
$
$
—
$
$
$
$
Of the total nonperforming loans in the aging table above, $2.65 million were past due of which $472 thousand were restructured loans, $1.05 million were purchased credit impaired, and $0 were 91 days or more past due and accruing.
Impaired loans by class at December 31, 2016 are as follows:
Interest
Recorded
Unpaid Principal
Related
Average Recorded
Income
(In thousands)
Investment
Balance
Allowance
Investment
Recognized
With no related allowance recorded
Commercial, financial and agricultural
$
$
$
—
$
$
Real estate – residential:
First mortgage
—
Second mortgage
—
—
—
—
Real estate – commercial:
Owner occupied
—
—
Non-owner occupied
—
—
Installment
—
—
With related allowance recorded
Commercial, financial and agricultural
—
—
—
—
Real estate – residential:
First mortgage
—
Second mortgage
—
—
—
—
—
Real estate – commercial:
Owner occupied
—
—
—
—
Installment
—
—
—
—
—
Total
Commercial, financial and agricultural
—
Real estate – residential
Real estate – commercial
—
—
Installment
—
—
Total
$
$
$
$
$
Impaired loans by class at December 31, 2015 are as follows:
Interest
Recorded
Unpaid Principal
Related
Average Recorded
Income
(In thousands)
Investment
Balance
Allowance
Investment
Recognized
With no related allowance recorded
Commercial, financial and agricultural
$
$
$
—
$
$
Real estate – residential:
First mortgage
—
Second mortgage
—
—
—
—
Real estate – commercial:
Owner occupied
—
—
Non-owner occupied
—
—
Installment
—
—
With related allowance recorded
Commercial, financial and agricultural
—
—
—
—
Real estate – residential:
First mortgage
—
Second mortgage
—
—
—
—
Real estate – commercial:
Owner occupied
—
—
—
—
—
Installment
—
—
—
—
—
Total
Commercial, financial and agricultural
—
Real estate – residential
Real estate – commercial
—
—
Installment
—
—
Total
$
$
$
$
$
Impaired loans by class at December 31, 2014 are as follows:
Interest
Recorded
Unpaid Principal
Related
Average Recorded
Income
(In thousands)
Investment
Balance
Allowance
Investment
Recognized
With no related allowance recorded
Commercial, financial and agricultural
$
$
$
—
$
$
Real estate – residential:
First mortgage
—
Second mortgage
—
Real estate – commercial:
Owner occupied
—
—
—
Non-owner occupied
—
—
—
—
—
Installment
—
—
—
—
—
With related allowance recorded
Commercial, financial and agricultural
—
—
—
—
Real estate – residential:
First mortgage
—
Second mortgage
—
—
—
—
—
Real estate – commercial:
Non-owner occupied
—
—
—
—
Installment
—
—
—
—
—
Total
Commercial, financial and agricultural
—
Real estate – residential
Real estate – commercial
—
—
—
Installment and other
—
—
—
—
—
Total
$
$
$
$
$
Nonperforming loans were as follows:
(In thousands)
December 31, 2016
December 31, 2015
Nonaccrual loans
$
$
Loans greater than 90 days and accruing
—
Troubled debt restructurings
—
Total nonperforming loans
$
$
There was one commercial real estate loan restructured with a balance of $40 5 thousand in 2016 and is considered to be a TDR. This loan was individually evaluated for impairment and it was determined that no reserve was required. In 2015, there were two commercial loans restructured with a total balance of $556 thousand and were considered to be TDRs.
TDRs represent balances where the existing loan was modified involving a concession in rate, term or payment amount due to the distressed financial condition of the borrower. At December 31, 2016, there were three restructured residential mortgages with balances totaling $110 thousand, one restructured commercial loan with a balance of $78 thousand and one restructured commercial real estate loan with a balance of $405 thousand. All of the five of the TDRs at December 31, 2016 continue to pay as agreed according to the modified terms, are accruing, and are considered performing loans. At December 31, 2015, there were three restructured residential mortgages with balances totaling $125 thousand and three restructured commercial loans with balances totaling $557 thousand.
At December 31, 2016, there were no commitments to lend additional funds to borrowers whose loans have been modified in a troubled debt restructuring. We had no commitments to lend additional funds to borrowers whose loans were in nonaccrual status or to borrowers whose loans were 91 days past due and still accruing at December 31, 2016. Interest income on restructured loans during years ended December 31, 2016 and 2015 was insignificant.
Nonaccrual loans by class as of December 31, 2016 and 2015 are as follows:
(In thousands)
December 31, 2016
December 31, 2015
Commercial, financial and agricultural
$
$
Real estate - residential:
First mortgage
Second mortgage
—
—
Real estate - commercial:
Owner occupied
Non owner occupied
—
Installment
Total nonaccruing non-TDR loans
$
$
Nonaccruing TDR’s
Commercial, financial and agricultural
—
Real estate – residential:
First mortgage
—
—
Real estate - commercial:
Non owner occupied
—
—
Total nonaccrual loans including TDRs
$
$
Commercial Grading System
We use risk rating definitions for our commercial loan portfolios and certain residential loans which are generally consistent with regulatory and banking industry norms. Loans are assigned a credit quality grade which is based upon management’s ongoing assessment of risk based upon an evaluation of the quantitative and qualitative aspects of each credit. This assessment is a dynamic process and risk ratings are adjusted as each borrower’s financial situation changes. This process is designed to provide timely recognition of a borrower’s financial condition and appropriately focus management resources.
Pass rated loans exhibit acceptable risk to the bank in terms of financial capacity to repay their loans as well as possessing acceptable fallback repayment sources, typically collateral and personal guarantees. Pass rated commercial loan relationships with a total exposure of $1 million or greater are subject to a formal annual review process; additionally, Management reviews the risk rating at the time of any late payments, overdrafts or other sign of deterioration in the interim.
Loans rated Pass-Watch require more than usual attention and monitoring by the account officer, though not to the extent that a formal remediation plan is warranted. Borrowers can be rated Pass-Watch based upon a weakened capital structure, marginally adequate cash flow and/or collateral coverage or early-stage declining trends in operations or financial condition.
Loans rated Special Mention possess potential weakness that may expose the bank to some risk of loss in the future. These loans require more frequent monitoring and formal reporting to Management.
Substandard loans reflect well-defined weaknesses in the current repayment capacity, collateral or net worth of the borrower with the possibility of some loss to the bank if these weaknesses are not corrected. Action plans are required for these loans to address the inherent weakness in the credit and are formally reviewed.
Residential real estate and consumer loans
We do not use a grading system for our performing residential real estate and consumer loans. Credit quality for these loans is based on performance and payment status.
Below is a summary of loans by credit quality indicator as of December 31, 2016:
Pass-
Special
Sub-
(In thousands)
Unrated
Pass
Watch
Mention
Standard
Total
Commercial, financial and agricultural
$
$
$
$
$
$
Municipal
—
—
Real estate – residential:
First mortgage
—
Second mortgage
—
—
—
Real estate – commercial:
Owner occupied
—
—
Non-owner occupied
—
—
Real estate – construction:
Residential
—
—
—
Commercial
—
Installment
—
—
—
All other loans
—
—
—
—
Total
$
$
$
$
$
$
Below is a summary of loans by credit quality indicator as of December 31, 2015:
Pass-
Special
Sub-
(In thousands)
Unrated
Pass
Watch
Mention
Standard
Total
Commercial, financial and agricultural
$
$
$
$
$
$
Municipal
—
—
—
Real estate – residential:
First mortgage
—
Second mortgage
—
—
—
—
Real estate – commercial:
Owner occupied
—
Non-owner occupied
—
Real estate – construction:
Residential
—
—
—
Commercial
—
Installment
—
—
—
All other loans
—
—
—
—
Total
$
$
$
$
$
$
The carrying amount of loans purchased with evidence of credit deterioration accounted for under FASB ASC 310-30 acquired in the NUVO acquisition totaled $2.65 million and $3.24 million at December 31, 2016 and 2015, respectively.</t>
  </si>
  <si>
    <t>FAIR VALUE OF FINANCIAL INSTRUMENTS</t>
  </si>
  <si>
    <t>NOTE 7: FAIR VALUE OF FINANCIAL INSTRUMENTS
We record certain assets and liabilities at fair value. Fair value is defined as the price that would be received to sell an asset or paid to transfer a liability in an orderly transaction between market participants at the measurement date. Fair value measurements are also utilized to determine the initial value of certain assets and liabilities, to perform impairment assessments, and for disclosure purposes. We use quoted market prices and observable inputs to the maximum extent possible when measuring fair value. In the absence of quoted market prices, various valuation techniques are utilized to measure fair value. When possible, observable market data for identical or similar financial instruments are used in the valuation. When market data is not available, fair value is determined using valuation models that incorporate Management’s estimates of the assumptions a market participant would use in pricing the asset or liability.
The fair value hierarchy prioritizes the inputs to valuation techniques used to measure fair value. The hierarchy gives the highest priority to unadjusted quoted prices in active markets for identical assets or liabilities (Level 1 measurement) and the lowest priority to unobservable inputs (Level 3 measurements). The three levels of the fair value hierarchy are described below:
·
Level 1 - Unadjusted quoted prices in active markets that are accessible at the measurement date for identical, unrestricted assets or liabilities.
·
Level 2 - Quoted prices for similar assets or liabilities in active markets, quoted prices in markets that are not active, or inputs that are observable, either directly or indirectly, for substantially the full term of the asset or liability.
·
Level 3 - Prices or valuation techniques that require inputs that are both significant to the fair value measurement and unobservable (i.e. supported by little or no market activity).
A financial instrument’s level within the fair value hierarchy is based on the lowest level of input that is significant to the fair value measurement.
The types of instruments valued based on quoted market prices in active markets include most U.S. government and Agency securities, liquid mortgage products, active listed equities and most money market securities. Such instruments are generally classified within Level 1 or Level 2 of the fair value hierarchy. We do not adjust the quoted price for such instruments.
The types of instruments valued based on quoted prices in markets that are not active, broker or dealer quotations, or alternative pricing sources with reasonable levels of price transparency include most investment-grade and high-yield corporate bonds, less liquid mortgage products, less liquid Agency securities, less liquid listed equities, state, municipal and provincial obligations, and certain physical commodities. Such instruments are generally classified within Level 2 of the fair value hierarchy.
Level 3 is for positions that are not traded in active markets or are subject to transfer restrictions; valuations are adjusted to reflect illiquidity and/or non-transferability, and such adjustments are generally based on available market evidence. In the absence of such evidence, Management’s best estimate will be used. Management’s best estimate consists of both internal and external support on certain Level 3 investments. Subsequent to inception, Management only changes Level 3 inputs and assumptions when corroborated by evidence such as transactions in similar instruments, completed or pending third-party transactions in the underlying investment or comparable entities, subsequent rounds of financing, recapitalizations and other transactions across the capital structure, offerings in the equity or debt markets, and changes in financial ratios or cash flows.
Financial instruments on a recurring basis
The table below presents the balance of financial assets and liabilities at December 31, 2016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
—
$
$
—
U.S. GSEs
—
—
FHLB Obligations
—
—
Agency MBSs
—
—
Agency CMBSs
—
—
Agency CMOs
—
—
ABSs
—
—
Interest rate swap agreements
—
—
Total assets
$
$
—
$
$
—
Liabilities
Interest rate swap agreements
—
—
Total liabilities
$
$
—
$
$
—
The table below presents the balance of financial assets and liabilities at December 31, 2015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
—
$
$
—
U.S. GSEs
—
—
FHLB Obligations
—
—
Agency MBSs
—
—
Agency CMBSs
—
—
Agency CMOs
—
—
ABSs
—
—
Interest rate swap agreements
—
—
Total assets
$
$
—
$
$
—
Liabilities
Interest rate swap agreements
—
—
Total liabilities
$
$
—
$
$
—
Investment securities are reported at fair value utilizing Level 2 inputs. The prices for these instruments are obtained through an independent pricing service or dealer market participant with whom we have historically transacted both purchases and sales of investment securities. Prices obtained from these sources include market quotations and matrix pricing.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More information regarding our investment securities can be found in Note 5 to these consolidated financial statements.
The interest rate swaps are reported at their fair value utilizing Level 2 inputs from third parties. The fair value of our interest rate swaps are determined using prices obtained from a third party advisor. The fair value measurement of the interest rate swap is determined by netting the discounted future fixed cash payments and the discounted expected variable cash receipts. The variable cash receipts are based on the expectation of future interest rates derived from observed market interest rate curves.
There were no transfers between Level 1 and Level 2 during the year ended December 31, 2016 or 2015. There were no Level 3 assets measured at fair value on a recurring basis during the year ended December 31, 2016 or 2015.
Financial instruments on a non-recurring basis
Certain financial assets are also measured at fair value on a non-recurring basis, however they were not material at December 31, 2016 or 2015. These financial assets include impaired loans and OREO.
Fair value of financial instruments
The fair value of Merchants’ financial instruments as of December 31, 2016 are summarized in the table below:
Carrying
(In thousands)
Amount
Fair Value
Level 1
Level 2
Level 3
Cash and cash equivalents
$
$
$
$
—
$
—
Securities available for sale
—
—
Securities held to maturity
—
—
FHLB stock
N/A
N/A
N/A
N/A
Loans, net of allowance for loan losses
—
—
Interest rate swap agreement
—
—
Accrued interest receivable
—
Total
$
$
$
$
$
Deposits
$
$
$
$
$
—
Short-term borrowings
—
—
Securities sold under agreement to repurchase
—
—
Other long-term debt
—
—
Junior subordinated debentures issued to unconsolidated subsidiary trust
—
—
Interest rate swap agreement
—
—
Accrued interest payable
—
Total
$
$
$
$
$
—
The fair value of Merchants’ financial instruments as of December 31, 2015 are summarized in the table below:
Carrying
(In thousands)
Amount
Fair Value
Level 1
Level 2
Level 3
Cash and cash equivalents
$
$
$
$
—
$
—
Securities available for sale
—
—
Securities held to maturity
—
—
FHLB stock
N/A
N/A
N/A
N/A
Loans, net of allowance for loan losses
—
—
Interest rate swap agreement
—
—
Accrued interest receivable
—
Total
$
$
$
$
$
Deposits
$
$
$
$
$
—
Short-term borrowings
—
—
—
—
—
Securities sold under agreement to repurchase
—
—
Other long-term debt
—
—
Junior subordinated debentures issued to unconsolidated subsidiary trust
—
—
Interest rate swap agreement
—
—
Accrued interest payable
—
Total
$
$
$
$
$
—
The carrying amounts reported in the consolidated balance sheets for cash and cash equivalents, accrued interest receivable and accrued interest payable approximate fair value. It is not practical to determine the fair value of FHLB stock due to restrictions placed on its transferability.
The methodologies for other financial assets and financial liabilities are discussed below.
Loans - The fair value for loans is estimated using discounted cash flow analyses, using interest rates and spreads currently being offered for loans with similar terms to borrowers of similar credit quality resulting in a Level 3 classification. Impaired loans are valued at the lower of cost or fair value as described previously. The methods utilized to estimate the fair value of loans do not necessarily represent an exit price.
Deposits - The fair value of deposits with no stated maturity, which includes demand, savings, interest bearing checking and money market accounts, is equal to the amount payable on demand resulting in a Level 1 classification. The fair value of variable rate, fixed term certificates of deposit also approximates the carrying amount reported in the consolidated balance sheets. The fair value of fixed rate and fixed term certificates of deposit is estimated using a discounted cash flow method which applies interest rates currently being offered for deposits of similar remaining maturities resulting in a Level 2 classification.
Debt - The fair value of debt is estimated using current market rates for borrowings of similar remaining maturity resulting in a Level 2 classification.
Commitments to Extend Credit and Standby Letters of Credit - 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financial standby letters of credit is based on fees currently charged for similar agreements or on the estimated cost to terminate them or otherwise settle the obligations with the counterparties. The fair value of commitments to extend credit and standby letters of credit is not material as of December 31, 2016 and 2015.</t>
  </si>
  <si>
    <t>PREMISES AND EQUIPMENT</t>
  </si>
  <si>
    <t xml:space="preserve">NOTE 8: PREMISES AND EQUIPMENT
The components of premises and equipment included in the accompanying consolidated balance sheets at December 31, are as follows:
Estimated
Useful Lives
(In thousands)
2016
2015
(In years)
Land
$
$
N/A
Bank premises
39
Leasehold improvements
5 – 20
Furniture, equipment, and software
3 – 7
Total gross fixed assets
Less: accumulated depreciation and amortization
Total net fixed assets
$
$
Depreciation and amortization expense related to premises and equipment amounted to $1.97 million, $2.11 million and $2.45 million in 2016, 2015 and 2014, respectively.
We occupy certain banking offices under non-cancellable operating lease agreements expiring at various dates over the next 20 years. The majority of leases have multiple options with escalation clauses for increases associated with the cost of living or other variable expenses over time. Rent expense on these properties totaled $1.4 5 million, $1.30 million and $1.32 million for the years ended December 31, 2016, 2015 and 2014, respectively.
Minimum lease payments on these properties subsequent to December 31, 2016 are as follows:
(In thousands)
Amount
2017
$
2018
2019
2020
2021
Thereafter
Total
$
We entered into a sale leaseback arrangement for our principal office in South Burlington, Vermont, in June 2008. The deferred gain on the sale leaseback transaction resulted in a $423 thousand offset to rent expense per year through 2017 and $212 thousand in 2018. The deferred gain included in other liabilities totaled $635 thousand and $1 .06 million at December 31, 2016 and 2015, respectively.
We entered into a sale leaseback arrangement for one of our branch locations in Burlington, Vermont in December 2013. The deferred gain on the sale leaseback transaction resulted in a $93 thousand offset to rent expense per year through 2023. The deferred gain included in other liabilities totaled $654 thousand and $747 thousand at December 31, 2016 and 2015. </t>
  </si>
  <si>
    <t>TIME DEPOSITS</t>
  </si>
  <si>
    <t>TIME DEPOSITS.</t>
  </si>
  <si>
    <t>NOTE 9: TIME DEPOSITS
Time deposits that meet or exceed the FDIC Insurance limit of $250,000 at year-end 2016 and 2015 were $32.36 million and $43.34 million, respectively.
Scheduled maturities of time deposits for the next five years were as follows:
(In thousands)
Amount
2017
$
2018
2019
2020
2020
Total time deposits
$</t>
  </si>
  <si>
    <t>SECURITIES SOLD UNDER AGREEMENTS TO REPURCHASE AND OTHER SHORT-TERM DEBT</t>
  </si>
  <si>
    <t>NOTE 10: SECURITIES SOLD UNDER AGREEMENTS TO REPURCHASE AND OTHER SHORT-TERM DEBT
Securities sold under agreements to repurchase mature daily. Securities sold under agreements to repurchase are collateralized by mortgage-backed securities and collateralized mortgage-backed obligations. We maintain effective control over the securities underlying the agreements.
As of December 31, 2016, we could borrow up to $55 million in overnight funds through unsecured borrowing lines established with correspondent banks. In addition, we have established both overnight and longer term lines of credit with the FHLB. These borrowings are secured by residential mortgage loans. At December 31, 2016, we pledged loans with a carrying value of $363.55 million which carries a $256.98 million borrowing capacity at the FHLB, less borrowings and letters of credit of $62.06 million, resulting in year-end capacity of $194.92 million. At December 31, 2015, we pledged loans with a carrying value of $3 71.58 million, which carried a $262.96 million borrowing capacity at the FHLB, less borrowings and letters of credit of $17.81 million, resulting in year-end capacity of $245.15 million. We also have the ability to borrow through the use of repurchase agreements, collateralized by our investments, with certain approved counterparties.
The following table provides certain information regarding other borrowed funds for each of the years ended December 31, 2016, 2015 and 2014:
(In thousands)
2016
2015
2014
FHLB and other short-term borrowings
Amount outstanding at year end
$
$
—
$
—
Maximum amount outstanding during the year
Average amount outstanding during the year
Weighted average-rate during the year
%
%
%
Weighted average rate at year-end
%
—
%
—
%
Securities sold under agreement to repurchase
Amount outstanding at year end
$
$
$
Maximum amount outstanding during the year
Average amount outstanding during the year
Weighted average-rate during the year
%
%
%
Weighted average rate at year-end
%
%
%
The following table presents the contractual maturity of our secured borrowings and class of collateral pledged at December 31, 2016:
Remaining Contractual Maturity of the Agreements
Overnight and
Greater Than
(In thousands)
Continuous
Up to 30 Days
30-90 Days
90 Days
Total
Repurchase Agreements
Available for Sale:
U.S. Treasury Obligations
$
$
—
$
—
$
—
$
U.S. GSEs
—
—
—
FHLB Obligations
—
—
—
Agency MBSs
—
—
—
Agency CMBSs
—
—
—
Agency CMOs
—
—
—
Total Available for Sale
$
$
—
$
—
$
—
$
(In thousands)
Held to Maturity:
U.S. Agency Obligations
$
$
—
$
—
$
—
$
Agency CMOs
—
—
—
Total Held to Maturity
$
$
—
$
—
$
—
$
The following table presents the contractual maturity of our secured borrowings and class of collateral pledged at December 31, 2015:
Remaining Contractual Maturity of the Agreements
Overnight and
Greater Than
(In thousands)
Continuous
Up to 30 Days
30-90 Days
90 Days
Total
Repurchase Agreements
Available for Sale:
U.S. Treasury Obligations
$
$
—
$
—
$
—
$
U.S. GSEs
—
—
—
FHLB Obligations
—
—
—
Agency MBSs
—
—
Agency CMBSs
—
—
—
Agency CMOs
—
—
—
Total Available for Sale
$
$
—
$
—
$
$
(In thousands)
Held to Maturity:
U.S. Agency Obligations
$
$
—
$
—
$
—
$
Agency CMOs
—
—
—
Agency MBSs
—
—
—
Total Held to Maturity
$
$
—
$
—
$
—
$
The fair value of securities pledged to secure repurchase agreements may decline. The Company manages this risk by having a policy to pledge securities valued greater than the gross outstanding balance of repurchase agreements. Securities sold under agreements to repurchase are secured by securities with a carrying value of $312.23 million and $287.27 million at December 31, 2016 and 2015, respectively.</t>
  </si>
  <si>
    <t>LONG-TERM DEBT</t>
  </si>
  <si>
    <t>LONG-TERM DEBT.</t>
  </si>
  <si>
    <t>NOTE 11: LONG-TERM DEBT
Long-term debt consisted of the following at December 31, 2016 and 2015:
(In thousands)
2016
2015
Federal Home Loan Bank Amortizing Notes, payable through March 2029, Rates ranging from 1.50% to 2.50%
Federal Home Loan Bank Advance, maturing November 2017, rate of 1.35% at December 31, 2016 and maturities ranging from January 2016 to November 2017 and rates ranging from 0.80% to 1.35% at December 31, 2015
Total
$
$
There were no prepayment penalties incurred during 2016, 2015 or 2014.
Contractual maturities and amortization of long-term debt subsequent to December 31, 2016, are as follows:
(In thousands)
Amount
2017
$
2018
2019
2020
2021
2022 and after
Total due
$</t>
  </si>
  <si>
    <t>TRUST PREFERRED SECURITIES</t>
  </si>
  <si>
    <t>TRUST PREFERRED SECURITIES.</t>
  </si>
  <si>
    <t>NOTE 12: TRUST PREFERRED SECURITIES
On December 15, 2004, we closed our private placement of an aggregate of $20.62 million of trust preferred securities. The placement occurred through a newly formed Delaware statutory trust affiliate, MBVT Statutory Trust I (the “Trust”), as part of a pooled trust preferred program. The Trust was formed for the sole purpose of issuing capital securities which are non-voting. We own all of the common securities of the Trust. The proceeds from the sale of the capital securities were loaned to us under subordinated debentures issued to the Trust. The debentures are the only asset of the Trust and payments under the debentures are the sole revenue of the Trust. Our primary source of funds to pay interest on the debentures held by the Trust is current dividends from our principal subsidiary, Merchants Bank. Accordingly, our ability to service the debentures is dependent upon the continued ability of Merchants Bank to pay dividends to us.
These hybrid securities currently qualify as regulatory capital, up to certain regulatory limits. At the same time they are considered debt for tax purposes, and as such, interest payments are fully deductible. The trust preferred securities total $20.62 million, and carried a fixed rate of interest through December 2009 at which time the rate became variable and adjusts quarterly at three month LIBOR plus 1.95%. We entered into an interest rate swap arrangement for $10 million of our trust preferred issuance which was effective beginning on December 15, 2009. The swap fixed the rate on $10 million at 5.23% and expired on December 15, 2016. The impact on net interest income for 2016, 2015 and 2014 from the interest expense on the trust preferred securities was $788 thousand, $747 thousand and $752 thousand per year, respectively. The trust preferred securities mature on December 31, 2034, and are redeemable without penalty at our option, subject to prior approval by the FRB.</t>
  </si>
  <si>
    <t>INCOME TAXES</t>
  </si>
  <si>
    <t>NOTE 13: INCOME TAXES
The components of the provision for income taxes were as follows for the years ended December 31, 2016, 2015 and 2014:
(In thousands)
2016
2015
2014
Current
$
$
$
Deferred
Provision for income taxes
$
$
$
Not included in the above table is the income tax impact associated with the unrealized gain or loss on securities available for sale and the income tax impact associated with the funded status of the pension plan, which are recorded directly in stockholders’ equity as a component of accumulated other comprehensive loss.
The tax effects of temporary differences and tax credits that give rise to deferred tax assets and liabilities at December 31, 2016 and 2015 are presented below:
(In thousands)
2016
2015
Deferred tax assets:
Allowance for loan losses
$
$
Postretirement benefit obligation
Deferred compensation
Accrued expenses
Organizational/start-up expenses
Capital loss carryforward
Interest rate swap
—
Qualified school bond tax credits
—
Affordable housing/other tax credits
—
Other
Net operating loss
Investment in real estate limited partnerships, net
—
Unrealized loss on securities available for sale
—
Unrealized loss on securities held to maturity
Total deferred tax assets
$
$
Deferred tax liabilities:
Loan mark-to-market adjustment
$
$
Installment sales
Unrealized gain on securities available for sale
—
Depreciation
Core deposit intangible
Other
Accrued pension cost
Total deferred tax liabilities
$
$
Net deferred tax (liability) asset
$
$
In assessing the realizability of our total deferred tax assets, Management considers whether it is more likely than not that some portion or all of those assets will not be realized. Based upon Management’s consideration of historical and anticipated future pre-tax income, as well as the reversal period for the items giving rise to the deferred tax assets and liabilities, a valuation allowance for deferred tax assets was not considered necessary at December 31, 2016 and 2015. However, factors beyond management’s control, such as the general state of the economy, can affect future levels of taxable income and there can be no assurances that sufficient taxable income will be generated to fully realize the deferred tax assets in the future.
The following is a reconciliation of the federal income tax provision, calculated at the statutory rate of 35%, to the recorded provision for income taxes:
(In thousands)
2016
2015
2014
Applicable statutory Federal income tax
$
$
$
Increase (reduction) in taxes resulting from:
Low Income Housing Projects
Tax-exempt income
Tax credits
Bank owned life insurance
State tax
—
Other, net
Provision for income taxes
$
$
$
We have not identified any of our tax positions that contain significant uncertainties. Housing tax credits are recognized using the flow through method. We are subject to federal and state income tax examinations for years after December 31, 2013.
The State of Vermont assesses a franchise tax for banks in lieu of income tax. The franchise tax is assessed based on deposits. Vermont franchise taxes, net of state credits amounted to approximately $1.59 million, $1.50 million and $1.43 million in 2016, 2015 and 2014, respectively, which is included as noninterest expense in the accompanying consolidated statements of income.</t>
  </si>
  <si>
    <t>EMPLOYEE BENEFIT PLANS</t>
  </si>
  <si>
    <t>NOTE 14: EMPLOYEE BENEFIT PLANS
Pension Plan
Prior to January 1995, we maintained a noncontributory defined benefit plan (the “Pension Plan”) covering all eligible employees. During 1995, the Pension Plan was curtailed. Accordingly, all accrued benefits were fully vested and no additional years of service or age will be accrued.
We recognize the overfunded or underfunded status of a single employer defined benefit post retirement plan as an asset or liability on the consolidated balance sheets and recognize changes in the funded status in comprehensive income in the year in which the change occurred.
The following tables provide a reconciliation of the changes in the Pension Plan’s benefit obligations and fair value of assets over the two year period ending December 31, 2016, and a statement of the funded status as of December 31 of both years:
(In thousands)
2016
2015
Reconciliation of benefit obligation
Benefit obligation at beginning of year
$
$
Service cost including expenses
Interest cost
Actuarial loss (gain)
Benefits paid and expected expenses
Benefit obligation at year-end
$
$
Reconciliation of fair value of plan assets
Fair value of plan assets at beginning of year
$
$
Actual return (loss) on plan assets
Employer contributions
—
—
Benefits paid and actual expenses
Fair value of plan assets at year-end
$
$
Funded status at year end
$
$
We had no minimum required contribution for 2016.
The accumulated benefit obligation is equal to the projected benefit obligation and was $10.67 million and $10.71 million at December 31, 2016 and 2015, respectively. Amounts recognized in accumulated other comprehensive income for net actuarial losses totaled $5.9 million and $5.7 million at December 31, 2016 and 2015, respectively.
The following tables summarize the components of net periodic benefit cost and other changes in Pension Plan assets and benefit obligations recognized in other comprehensive income for the years ended December 31, 2016, 2015 and 2014, respectively:
(In thousands)
2016
2015
2014
Interest cost
$
$
$
Expected return on plan assets
Service costs
Net loss amortization
Net periodic pension benefit
$
$
$
(In thousands)
2016
2015
2014
Net loss
$
$
$
Net loss amortization
Total recognized in other comprehensive income
$
$
$
Total recognized in net periodic pension cost and other comprehensive income
$
$
$
The estimated net actuarial loss for the Pension Plan that will be amortized from accumulated other comprehensive income into net periodic pension cost for 2017 is $441 thousand.
The following table summarizes the assumptions used to determine the benefit obligations and net periodic benefit costs for the years ended December 31, 2016, 2015 and 2014:
2016
2015
2014
Benefit obligations
Discount rate
%
%
%
Net periodic benefit cost
Discount rate
%
%
%
Expected long-term return on plan assets
%
%
%
The discount rate reflects the rates at which pension benefits could be effectively settled. We look to rates of return on high-quality fixed income investments currently available and expected to be available during the period of maturity of the pension benefits. Consideration was given to the rates that would be used to settle plan obligations as of December 31, 2016 and to the rates of other indices at year-end. Our actuary constructed a hypothetical high quality bond portfolio with cash flows that match the expected monthly benefit payments under the pension plan and calculated a discount rate based upon that portfolio. The expected long-term rate of return on plan assets reflects long-term earnings expectations on existing plan assets and those contributions expected to be received during the current plan year. In estimating that rate, appropriate consideration was given to historical returns earned by plan assets in the fund and the rates of return expected to be available for reinvestment. Rates of return were adjusted to reflect current capital market assumptions and changes in investment allocations, if any.
Effective June 1, 2016, SageView Advisory Group replaced our Trust division as the Pension Plan’s investment manager. During 2016, the investment objectives of the Pension Plan were modified from those intended to provide both income and capital appreciation to one that provides a level of current income consistent with the preservation of capital while meeting the current and future spending needs of the Pension Plan and minimizing the risks of investing. The investment target of the Pension Plan is to achieve a total annual rate of return in excess of the change in the Consumer Price Index for the aggregate investments of the Pension Plan evaluated over a period of five years. A certain amount of risk must be assumed to achieve the Pension Plan's investment target rate of return. During 2016, the Pension Plan transitioned to a multi-sector portfolio of low risk fixed income instruments of varying maturities from a balanced portfolio of equity and fixed income securities with a 5-15 year time horizon and was considered moderate risk. During 2016, the portfolio strategy followed by the Pension Plan was transitioned to a baseline allocation of 100% fixed income securities. In 2015, the portfolio strategy had a baseline allocation of 60% stock and 40% fixed income securities, but the investment manager could allocate funds within certain specified ranges. The range for equities was 35% to 75% and for fixed income securities, the range was 25% to 60%. The allocation among categories varied from the baseline allocation when opportunities were identified to improve returns and/or reduce risk.
The fair value of Pension Plan assets at December 31, 2016 by asset category are as follows:
Fair Value Measurements at Reporting Date Using:
Quoted Prices in
Active Markets for
Significant Other
Significant
Identical Assets
Observable Inputs
Unobservable Inputs
(In thousands)
Total
(Level 1)
(Level 2)
(Level 3)
Cash
$
$
$
—
$
—
Money Market Funds
—
—
Fixed Income:
Taxable Bond Mutual Funds
—
—
Total
$
$
$
—
$
—
The fair value of Pension Plan assets at December 31, 2015 by asset category are as follows:
Fair Value Measurements at Reporting Date Using:
Quoted Prices in
Significant
Active Markets for
Significant Other
Unobservable
Identical Assets
Observable Inputs
Inputs
(In thousands)
Total
(Level 1)
(Level 2)
(Level 3)
Cash
$
$
$
—
$
—
Money Market Funds
—
—
Equity Securities:
Large Cap Equity Mutual Funds
—
—
Small Cap Equity Mutual Funds
—
—
Global Equity Mutual Funds
—
—
International Equity Mutual Funds
—
—
Absolute Return Funds
—
—
EFT - International Equity
—
—
Fixed Income:
Taxable Bond Mutual Funds
—
—
Total
$
$
$
—
$
—
Large Cap Equity Mutual Funds: Funds in this category have a diversified, index and actively managed multi-manager approach to investing in domestic stocks. There are multiple fund managers that are included in the portfolio with multiple categories of industries being invested in by the managers in mid-size, to large-size publicly traded firms with a majority of funds invested in large companies.
Small Cap Equity Mutual Funds: Funds in this category have a diversified, active fund manager approach to investing in small company domestic stocks.
Global Equity Mutual Funds: Funds in this category are diversified, active global equity funds that have exposure to both large company domestic stocks as well as large company developed country international stocks.
International Equity Mutual Funds: Funds in this category have a diversified, index and actively managed multi-manager approach to investing in international developed country stocks and emerging market stocks.
Absolute Return Funds: Funds in this category are invested in a diversified portfolio of stocks, preferred stocks, convertible bonds, and bonds. The portfolio manager’s objective is to take advantage of inefficiencies in the stock and bond markets to capture a return on investment by using specialized trading strategies. The goal of these trading strategies is to provide investors with consistent, positive returns that are not necessarily correlated to the general equity markets.
International Bond Mutual Funds: Funds in this category have a diversified, actively managed approach to investing in international bonds, with an average credit rating for the majority of the portfolio being investment grade.
Taxable Bond Mutual Funds: Funds in this category have a diversified, actively managed multi-manager approach to investing in domestic and international bonds. A majority of funds are invested in domestic bonds with an average credit rating for the majority of the portfolio being investment grade.
The following table summarizes the estimated future benefit payments expected to be paid under the Pension Plan:
Pension
(In thousands)
Benefits
2017
$
2018
2019
2020
2021
Following five years
The estimated future benefit payments expected to be paid under the Pension Plan are based on the same assumptions used to measure our benefit obligation at December 31, 2016. No future service estimates were included due to the frozen status of the Pension Plan.
401(k) Employee Stock Ownership Plan
Under the terms of our 401(k) Employee Stock Ownership Plan (“401(k)”) eligible employees are entitled to contribute up to 75% of their compensation, subject to IRS limitations, to the 401(k), and we contribute a percentage of the amounts contributed by the employees as authorized by Merchants’ Bank’s Board of Directors. We contributed approximately 48%, 46% and 48% of the amounts contributed by the employees in 2016, 2015 and 2014, respectively.
Summary of Expense
A summary of expense relating to our various employee benefit plans for each of the years in the three year period ended December 31, 2016 is as follows:
(In thousands)
2016
2015
2014
Pension plan
$
$
$
401(k)
Total
$
$
$</t>
  </si>
  <si>
    <t>STOCK-BASED COMPENSATION PLANS</t>
  </si>
  <si>
    <t>NOTE 15: STOCK-BASED COMPENSATION PLANS
Merchants has established stock based compensation plans for directors and for certain employees. The Amended and Restated Merchants Bancshares, Inc. 2008 Stock Incentive Plan (the “Plan”) allows us to grant stock options and restricted stock grants to certain employees. The Plan allows for the issuance of up to 600,000 shares of stock. As of December 31, 2016, 442,789 shares remain available for future grants under the Plan.
The Merchants Bancshares, Inc. and Subsidiaries Amended and Restated 2008 Compensation Plan for Non-Employee Directors and Trustees (“Deferred Compensation Plan”) allows for the issuance of up to 150,000 shares of stock. As of December 31, 2016, 66,583 shares were issued with 83,417 shares available for future issuance under the Deferred Compensation Plan. Additionally, as of December 31, 2016, 222,217 shares were issued under previous non-employee directors and trustees compensation plans that are now expired.
The fair value of stock option and restricted stock awards, measured at the grant date are amortized to compensation expense on a straight-line basis over the vesting period. The total compensation cost related to stock option awards and restricted stock awards was $374 thousand, $36 thousand and $119 thousand for 2016, 2015 and 2014, respectively. Compensation cost related to stock option and restricted stock awards is included in salary expense in the accompanying consolidated statements of income. There is no remaining compensation expense relating to stock option grants. Remaining compensation expense related to current outstanding restricted stock awards is $132 thousand, which will be recognized as of the date of the pending merger.
Deferred Compensation Plan for Non-Employee Directors and Trustees
Under the terms of the Deferred Compensation Plan participating directors can elect to have all, or a specified percentage, of their director’s fees for a given year paid in the form of cash or deferred in the form of restricted shares of Merchants’ common stock. These shares are held in a rabbi trust and are considered outstanding for purposes of computing earnings per share. Directors who elect to have their compensation deferred are credited with a number of shares of Merchants’ common stock equal in value to the amount of fees deferred. The participating director may not sell, transfer or otherwise dispose of these shares prior to distribution. With respect to shares of common stock issued or otherwise transferred to a participating director, the participating director will have the right to receive dividends or other distributions thereon. Deferred director’s fees are recognized as an expense in the year incurred.
Restricted Stock
Restricted stock provides grantees with rights to shares of common stock upon completion of a service period. During the service period, all shares are considered outstanding and dividends are paid on the restricted stock. We made a grant of 9,106, 3,521 and 7,120 restricted shares in 2016, 2015 and 2014, respectively. The shares typically vest three years after the grant date. Due to the pending merger, Merchants accelerated the vesting date for the 2014, 2015 and 2016 grant years for select individuals. The grant date fair value of restricted stock granted during 2016, 2015 and 2014 was $30.73, $29.85 per share and $28.60 per share, respectively. A summary of Merchants’ restricted stock awards is as follows:
Weighted Average Grant
Shares
Date Fair Value
Non-Vested Shares at January 1, 2016
$
Granted
Vested
Forfeited
Non-Vested Shares at December 31, 2016
$
The total fair value of shares vested during the year ending December 31, 2016, 2015, and 2014 was $402 thousand, $111 thousand, and $282 thousand, respectively.
Stock Options
Stock options were granted at 100% of fair market value and vest over three years. The last option granted was in May 2010. The fair value of each option grant was estimated on the grant date using the Black-Scholes option-pricing model that requires Merchants to develop estimates for assumptions used in the model. The Black-Scholes valuation model uses the following assumptions: expected volatility, expected term of option, risk-free interest rate and dividend yield. Expected volatility estimates are developed based on historical volatility of our stock. We use historical data to estimate the expected term of the options. The risk-free interest rate for periods within the expected life of the option is based on the U.S. Treasury yield in effect at the grant date. The dividend yield represents the expected dividends on our stock.
A summary of Merchants’ stock option plan as of December 31, 2016, 2015 and 2014 and changes during the years then ended are as follows, with numbers of shares in thousands:
2016
2015
2014
Weighted
Weighted
Weighted
Average
Average
Average
Number
Exercise
Number
Exercise
Number
Exercise
of
Price
of
Price
of
Price
Shares
Per Share
Shares
Per Share
Shares
Per Share
Options outstanding, beginning of year
$
$
$
Granted
—
—
—
—
—
—
Exercised
Forfeited
—
—
—
—
—
—
Expired
—
—
—
—
—
—
Options outstanding, end of year
$
$
$
Options exercisable
$
$
$
As of December 31, 2016, there were options outstanding within the following ranges: 26 thousand at an exercise price within the range of $22.07 to $22.93.
The total intrinsic value of options exercised was $144 thousand, $328 thousand and $41 thousand for the three years ended December 31, 2016, 2015 and 2014, respectively. We generally use shares held in treasury for option exercises. Options exercisable at December 31, 2016 had an intrinsic value of $841 thousand and expire upon the closing date of the merger with Community. All options outstanding at December 31, 2016 were exercised during February 2017. The total cash received from employees, net of withholding taxes, as a result of employee stock option exercises was $10 thousand, $0 and $0 for the years ended December 31, 2016, 2015 and 2014, respectively. The tax benefit realized as a result of the stock option exercises was approximately $ 50 thousand , $115 thousand and $14 thousand for the years ended December 31, 2016, 2015 and 2014, respectively.</t>
  </si>
  <si>
    <t>EARNINGS PER SHARE</t>
  </si>
  <si>
    <t>NOTE 16: EARNINGS PER SHARE
The following table presents reconciliations of the calculations of basic and diluted earnings per share for the years ended December 31, 2016, 2015 and 2014:
Twelve Months Ended
December 31,
(In thousands except per share data)
2016
2015
2014
Net income
$
$
$
Weighted average common shares outstanding
Dilutive effect of common stock equivalents
Weighted average common and common equivalent shares outstanding
Basic earnings per common share
$
$
$
Diluted earnings per common share
$
$
$
Basic earnings per common share were computed by dividing net income by the weighted average number of shares of common stock outstanding during the year. Diluted earnings per common share were computed by including potentially dilutive shares on the weighted average share count. Anti-dilutive average warrants totaling 34,370 and 2,864 have been excluded from the calculation of diluted EPS for years ended December 31, 2016 and 2015, respectively. There were no anti-dilutive shares excluded in 2014.</t>
  </si>
  <si>
    <t>PARENT COMPANY</t>
  </si>
  <si>
    <t>PARENT COMPANY.</t>
  </si>
  <si>
    <t>NOTE 17: PARENT COMPANY
Merchants Bancshares, Inc.’s (the “Parent Company”) investments in its subsidiaries are recorded using the equity method of accounting. Summarized financial information relative to the Parent Company only balance sheets at December 31, 2016 and 2015, and statements of income and cash flows for each of the years in the three year period ended December 31, 2016, are shown in the following tables. The statement of changes in stockholders' equity for the Parent Company are not reported because they are identical to the consolidated financial statements.
Balance Sheets as of December 31,
(In thousands)
2016
2015
Assets:
Investment in subsidiaries*
$
$
Cash*
Other assets
Total assets
$
$
Liabilities and stockholders’ equity:
Other liabilities
$
$
Long term debt
Stockholders’ equity
Total liabilities and stockholders’ equity
$
$
Statements of Income for the Years Ended December 31,
(In thousands)
2016
2015
2014
Dividends from Merchants Bank*
$
$
$
Equity in undistributed earnings of subsidiaries*
Other expense, net
Benefit from income taxes
Net income
$
$
$
Statement of Cash Flows for the Years Ended December 31,
(In thousands)
2016
2015
2014
Cash flow from operating activities:
Net income
$
$
$
Adjustments to reconcile net income to net cash provided by operating activities:
Net change in other assets
Net change in other liabilities
Equity in undistributed earnings of subsidiaries*
Net cash provided by operating activities
Cash flows from financing activities:
Tax benefit from exercises of stock options
—
Cash dividends paid
Other, net
Net cash used in financing activities
Increase (decrease) in cash and cash equivalents
Cash and cash equivalents at beginning of year
Cash and cash equivalents at end of year
$
$
$
*</t>
  </si>
  <si>
    <t>COMMITMENTS AND CONTINGENCIES</t>
  </si>
  <si>
    <t>COMMITMENTS AND CONTINGENCIES.</t>
  </si>
  <si>
    <t>NOTE 18: COMMITMENTS AND CONTINGENCIES
Financial Instruments with Off-Balance Sheet Risk
Merchants is a party to financial instruments with off-balance sheet risk in the normal course of business to meet the financing needs of its customers. These financial instruments primarily include commitments to extend credit and financial guarantees. Such instruments involve, to varying degrees, elements of credit and interest rate risk that are not recognized in the accompanying consolidated balance sheets.
Exposure to credit loss in the event of nonperformance by the other party to the financial instruments for commitments to extend credit and financial guarantees written is represented by the contractual amount of those instruments. We use the same credit policies in making commitments as we do for on-balance sheet instruments.
The contractual amounts of these financial instruments at December 31, 2016 and 2015 were as follows:
(In thousands)
2016
2015
Financial instruments whose contract amounts represent credit risk:
Commitments to originate loans
$
$
Unused lines of credit
Standby letters of credit
Equity commitments to affordable housing limited partnerships
Commitments to extend credit are agreements to lend to a customer as long as there is no violation of any condition established in the contract. Commitments generally have fixed expiration dates or other termination clauses and may require payment of a fee. Since a portion of the commitment is expected to expire without being drawn upon, the total commitment amount does not necessarily represent a future cash requirement. We evaluate each customer's creditworthiness on a case-by-case basis. The amount of collateral obtained by us upon extension of credit is based on Management's credit evaluation of the counterparty, and an appropriate amount of real and/or personal property is typically obtained as collateral.
Disclosures are required regarding liability-recognition for the fair value at issuance of certain guarantees. We do not issue any guarantees that would require liability-recognition or disclosure, other than our standby letters of credit. We have issued conditional commitments in the form of standby letters of credit to guarantee payment on behalf of a customer and guarantee the performance of a customer to a third party. Standby letters of credit generally arise in connection with lending relationships. The credit risk involved in issuing these instruments is essentially the same as that involved in extending loans to customers. Contingent obligations under standby letters of credit totaled approximately $5.95 million and $6.30 million at December 31, 2016 and 2015, respectively, and represent the maximum potential future payments we could be required to make. Typically, these instruments have terms of 12 months or less and expire unused; therefore, the total amounts do not necessarily represent future cash requirements. Each customer is evaluated individually for creditworthiness under the same underwriting standards used for commitments to extend credit and on-balance sheet instruments. Our policies governing loan collateral apply to standby letters of credit at the time of credit extension. Loan-to-value ratios are generally consistent with loan-to-value requirements for other commercial loans secured by similar types of collateral.
We may enter into commitments to sell loans, which involve market and interest rate risk. There were no such commitments at December 31, 2016 or 2015.
Balances at the Federal Reserve Bank
At December 31, 2016 and 2015, amounts at the Federal Reserve Bank included $32.72 million and $30.52 million, respectively, held to satisfy certain reserve requirements of the Federal Reserve Bank.
Legal Proceedings
We have been named as defendants in various legal proceedings arising from our normal business activities. Although the amount of any ultimate liability with respect to such proceedings cannot be determined, in the opinion of Management, based upon input from counsel on the anticipated outcome of such proceedings, any such liability will not have a material effect on our consolidated financial position.</t>
  </si>
  <si>
    <t>ACCUMULATED OTHER COMPREHENSIVE INCOME (LOSS)</t>
  </si>
  <si>
    <t>NOTE 19: ACCUMULATED OTHER COMPREHENSIVE INCOME (LOSS)
The following table presents changes in accumulated other comprehensive income (loss) by component, net of tax for the year ending December 31, 2016.
Unrealized
Unrealized Gains
Gains (Losses)
(Losses) on Securities
on Securities
Transferred From
Accumulated Other
Available-For-
Available-For-Sale to
Interest Rate
Comprehensive
(In thousands)
Sale
Held-To-Maturity
Pension Plan
Swaps
Income (Loss)
Beginning Balance December 31, 2015
$
$
$
$
$
Other comprehensive (loss) income before reclassifications
—
Accretion of unrealized losses of securities transferred from available-for-sale to held-to-maturity recognized in other comprehensive income
—
—
—
Reclassification adjustments for losses reclassified into income
—
—
—
Net current period other comprehensive (loss) income
Balance December 31, 2016
$
$
$
$
—
$
The following table presents changes in accumulated other comprehensive income (loss) by component, net of tax for the year ending December 31, 2015.
Unrealized
Unrealized Gains
Gains (Losses)
(Losses) on Securities
on Securities
Transferred From
Accumulated Other
Available-For-
Available-For-Sale to
Interest Rate
Comprehensive
(In thousands)
Sale
Held-To-Maturity
Pension Plan
Swaps
Income (Loss)
Beginning Balance December 31, 2014
$
$
$
$
$
Other comprehensive (loss) income before reclassifications
—
Accretion of unrealized losses of securities transferred from available-for-sale to held-to-maturity recognized in other comprehensive income
—
—
—
Reclassification adjustments for losses reclassified into income
—
—
—
Net current period other comprehensive (loss) income
Balance December 31, 2015
$
$
$
$
$
The following table presents changes in accumulated other comprehensive income (loss) by component, net of tax for the year ending December 31, 2014.
Unrealized
Unrealized Gains
Gains (Losses)
(Losses) on Securities
on Securities
Transferred From
Accumulated Other
Available-For-
Available-For-Sale to
Interest Rate
Comprehensive
(In thousands)
Sale
Held-To-Maturity
Pension Plan
Swaps
Income (Loss)
Beginning Balance December 31, 2013
$
$
$
$
$
Other comprehensive income (loss) before reclassifications
—
Transfer of securities from available-for-sale to held-to-maturity
—
—
—
Accretion of unrealized losses of securities transferred from available-for-sale to held-to-maturity recognized in other comprehensive income
—
—
—
Reclassification adjustments for losses (gains) reclassified into income
—
—
Net current period other comprehensive (loss) income
Balance December 31, 2014
$
$
$
$
$
Details of the reclassification adjustments in the above table for the year ended December 31, 2016 are presented below:
Amount Reclassified
Details about Accumulated Other Comprehensive
from Accumulated
Income Components
Other Comprehensive
Affected Line Item in the Statement Where Net
(In thousands)
Income
Income is Presented
Amortization of defined benefit pension plan
$
Compensation and benefits
Total before tax
Provision for income taxes
$
Net of tax
Total reclassification adjustments
$
Details of the reclassification adjustments in the above table for the year ended December 31, 2015 are presented below:
Amount Reclassified
Details about Accumulated Other
from Accumulated
Comprehensive Income Components
Other Comprehensive
Affected Line Item in the Statement Where Net
(In thousands)
Income
Income is Presented
Amortization of defined benefit pension plan
Compensation and benefits
Total before tax
Provision for income taxes
$
Net of tax
Total reclassification adjustments
$
Details of the reclassification adjustments in the above table for the year ended December 31, 2014 are presented below:
Amount Reclassified
Details about Accumulated Other
from Accumulated
Comprehensive Income Components
Other Comprehensive
Affected Line Item in the Statement Where Net
(In thousands)
Income
Income is Presented
Unrealized gains on investment securities
$
Net gains on investment securities
Total before tax
Provision for income taxes
$
Net of tax
Amortization of defined benefit pension plan
Compensation and benefits
Total before tax
Provision for income taxes
$
Net of tax
Total reclassification adjustments
$</t>
  </si>
  <si>
    <t>REGULATORY CAPITAL REQUIREMENTS</t>
  </si>
  <si>
    <t>NOTE 20: REGULATORY CAPITAL REQUIREMENTS
Banks and bank holding companies are subject to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Capital amounts and classifications are also subject to qualitative judgments by regulators. Failure to meet capital requirements can initiate regulatory action. The final rules implementing Basel Committee on Banking Supervision's capital guidelines for U.S. banks (Basel III rules) became effective for the Company on January 1, 2015 with full compliance with all of the requirements being phased in over a multi-year schedule, and fully phased in by January 1, 2019. Under the Basel III rules, the Company must hold a capital conservation buffer above the adequately capitalized risk-based capital ratios. The capital conservation buffer is being phased in from 0.0% for 2015 to 2.50% by 2019. The capital conservation buffer for 2016 is 0.625%. The net unrealized gain or loss on available for sale securities is not included in computing regulatory capital. Management believes as of December 31, 2016, the Company and Bank meet all capital adequacy requirements to which they are subject.
Prompt corrective action regulations provide five classifications: well capitalized, adequately capitalized, undercapitalized, significantly undercapitalized, and critically undercapitalized, although these terms are not used to represent overall financial condition. If adequately capitalized, regulatory approval is required to accept brokered deposits. If undercapitalized, capital distributions are limited, as is asset growth and expansion, and capital restoration plans are required. At year-end 2016 and 2015, the most recent regulatory notifications categorized the Bank as well capitalized under the regulatory framework for prompt corrective action. There are no conditions or events since that notification that management believes have changed the institution's category.
The following table summarizes Merchants’ and Merchants Bank’s capital ratios in comparison to the regulatory requirements:
To Be Well-
Capitalized Under
Fully Phased-in,
For Capital
Prompt Corrective
with Capital
Actual
Adequacy Purposes
Action Provisions
Conservation Buffers
(In thousands)
Amount
Percent
Amount
Percent
Amount
Percent
Amount
Percent
As of December 31, 2016
Merchants Bancshares, Inc.:
Tier 1 Leverage Capital
$
%
$
%
$
N/A
N/A
%
$
%
Tier 1 Risk-Based Capital
%
%
N/A
N/A
%
%
Total Risk-Based Capital
%
%
N/A
N/A
%
%
Common Equity Tier 1 Capital
%
%
N/A
N/A
%
%
Merchants Bank:
Tier 1 Leverage Capital
$
%
$
%
$
%
$
%
Tier 1 Risk-Based Capital
%
%
%
%
Total Risk-Based Capital
%
%
%
%
Common Equity Tier 1 Capital
%
%
%
%
As of December 31, 2015
Merchants Bancshares, Inc.:
Tier 1 Leverage Capital
$
%
$
%
$
N/A
N/A
%
$
%
Tier 1 Risk-Based Capital
%
%
N/A
N/A
%
%
Total Risk-Based Capital
%
%
N/A
N/A
%
%
Common Equity Tier 1 Capital
%
%
N/A
N/A
%
%
Merchants Bank:
Tier 1 Leverage Capital
$
%
$
%
$
%
$
%
Tier 1 Risk-Based Capital
%
%
%
%
Total Risk-Based Capital
%
%
%
%
Common Equity Tier 1 Capital
%
%
%
%
(1) Capital conservation buffer does not directly affect the required leverage ratio. Institutions must still maintain the required ratio for capital adequacy purposes.
Capital amounts for Merchants Bancshares, Inc. include $20.62 million in trust preferred securities issued in December 2004. These hybrid securities qualify as Tier 2 regulatory capital up to certain regulatory limits.</t>
  </si>
  <si>
    <t>DERIVATIVE FINANCIAL INSTRUMENTS</t>
  </si>
  <si>
    <t xml:space="preserve">NOTE 21: DERIVATIVE FINANCIAL INSTRUMENTS
At December 31, 2015, we had an interest rate swap with a notional amount of $10 million that was designated as a cash flow hedge. The swap was used to convert a portion of the floating rate interest on our trust preferred issuance to a fixed rate of interest. Each quarter we assess the effectiveness of the hedging relationships by comparing the changes in cash flows of the derivative hedging instruments with the changes in cash flows of the designated hedged item. There was no ineffective portion recognized in earnings during 2016, 2015 or 2014. The interest rate swap expired on December 15, 2016, therefore there was no balance reflected in other liabilities in the accompanying consolidated balance sheet at December 31, 2016. The fair value of $(239) thousand was reflected in other liabilities in the accompanying consolidated balance sheets at December 31, 2015.
We have interest rate swaps with a notional amount of $40.73 million with certain commercial customers. In order to minimize our risk, these customer derivatives (pay floating/receive fixed swaps) have been offset with essentially matching interest rate swaps with our counterparty totaling $40.73 million (pay fixed/receive floating swaps). At December 31, 2016, the weighted average receive rate of these interest rate swaps was 2.66%, the weighted average pay rate was 3.85% and the weighted average maturity was 7.5 years. The fair values of $194 thousand and $194 thousand were reflected in other assets and other liabilities, respectively, in the accompanying consolidated balance sheets at December 31, 2016. At December 31, 2015 the weighted average receive rate of these interest rate swaps was 2.13%, the weighted average pay rate was 3.60% and the weighted average maturity was 10.2 years. The fair values of $765 thousand and $765 thousand were reflected in other assets and other liabilities, respectively, in the accompanying consolidated balance sheets at December 31, 2015. Hedge accounting has not been applied for these derivatives. Since the terms of the swaps with our customer and the other financial institution offset each other, with the only difference being counterparty credit risk, changes in the fair value of the underlying derivative contracts are not materially different and do not significantly impact our results of operations.
We have interest rate swaps with notional amounts totaling $7.48 million at December 31, 2016, and $9.8 million at December 31, 2015, that were designated as fair value hedges of certain fixed rate loans with municipalities. At December 31, 2016, the weighted average receive rate of these interest rate swaps was 2.09%, the weighted average pay rate was 3.11% and the weighted average maturity was 16.5 years. The fair value of $ 228 thousand at December 31, 2016, was reflected as a reduction to loans and an increase to other assets. At December 31, 2015 the weighted average receive rate of these interest rate swaps was 1.78%, the weighted average pay rate was 3.25% and the weighted average maturity was 16.6 years. The fair value of $319 thousand at December 31, 2015, was reflected as a reduction to loans and an increase to other assets. The ineffective portion of the interest swaps was immaterial and as such, amounts are not recognized in earnings.
We assessed our counterparty risk at December 31, 2016 and determined any credit risk inherent in our derivative contracts was insignificant. Information about the fair value of derivative financial instruments can be found in Note 7 to these consolidated financial statements. </t>
  </si>
  <si>
    <t>QUALIFIED AFFORDABLE HOUSING PROJECT INVESTMENTS</t>
  </si>
  <si>
    <t xml:space="preserve">NOTE 22: QUALIFIED AFFORDABLE HOUSING PROJECT INVESTMENTS
The Company invests in qualified affordable housing projects. At December 31, 2016 and 2015, the balance of the investment for qualified affordable housing projects was $6.36 million and $5.69 million. Total unfunded commitments related to the investments in qualified affordable housing projects totaled $3.68 million and $6.01 million at December 31, 2016 and 2015. The Company expects to fulfill these commitments during the year ending 2018.
During the years ended December 31, 2016, 2015 and 2014, the Company recognized amortization expense of $1.66 million, $1.10 million and $1.26 million, respectively, which was included within income tax expense on the consolidated statements of income.
Additionally, during the years ended December 31, 2016, 2015 and 2014, the Company recognized tax credits and other benefits from its investment in affordable housing tax credits of $3.04 million, $2.26 million and $2.53 million, respectively. The Company incurred no impairment losses during 201 6, 2015 and 2014 . </t>
  </si>
  <si>
    <t>SUBSEQUENT EVENTS</t>
  </si>
  <si>
    <t>NOTE 23: SUBSEQUENT EVENTS
On October 22, 2016, the Company entered into a definitive merger agreement to be acquired by Community Bank System, Inc. for approximately $304 million in Community Bank System, Inc. stock and cash. The merger is subject to the approval by the stockholders of Merchants Bancshares, Inc. and regulatory authorities and is expected to close in the late second or early third quarter of 2017.</t>
  </si>
  <si>
    <t>SUMMARY OF SIGNIFICANT ACCOUNTING POLICIES (Policies)</t>
  </si>
  <si>
    <t>Principles of Consolidation</t>
  </si>
  <si>
    <t>Principles of Consolidation
The accompanying consolidated financial statements include the accounts of Merchants Bancshares, Inc. (the “Company”), and its wholly-owned subsidiary Merchants Bank (the “Bank,” and collectively with the Company, “Merchants”, “we,” “us,” or “our”). All material intercompany accounts and transactions are eliminated in consolidation. We offer a full range of deposit, loan, cash management, and trust services to meet the financial needs of individual consumers, businesses and municipalities at 31 full-service banking offices throughout the state of Vermont and one full-service banking office in Massachusetts as of December 31, 2016.</t>
  </si>
  <si>
    <t>Management's Use of Estimates in Preparation of Financial Statements</t>
  </si>
  <si>
    <t>Management’s Use of Estimates in Preparation of Financial Statements
The preparation of financial statements in conformity with U.S. Generally Accepted Accounting Principles (“GAAP”) requires Management to make estimates and assumptions that affect the reported amounts of assets and liabilities and disclosure of contingent assets and liabilities at the date of the financial statements, and the reported amounts of income and expenses during the reporting periods. The most significant estimates include those used in determining the allowance for credit losses, income taxes, interest income recognition on loans and investments and analysis of other-than-temporary impairment of our investment securities portfolio. Operating results in the future may vary from the amounts derived from Management's estimates and assumptions.</t>
  </si>
  <si>
    <t>Cash and Cash Equivalents</t>
  </si>
  <si>
    <t xml:space="preserve">Cash and Cash Equivalents
Cash and cash equivalents consist of cash on hand, amounts due from banks, Federal Funds sold and other short-term investments, with maturities at time of purchase of less than 90 days, in the accompanying consolidated statements of cash flows. </t>
  </si>
  <si>
    <t>Investment Securities</t>
  </si>
  <si>
    <t>Investment Securities
We classify certain of our investments in debt securities as held to maturity, which are carried at amortized cost, if we have the positive intent and ability to hold such securities to maturity. Investments in debt securities that are not classified as held to maturity and equity securities that have readily determinable fair values are classified as available for sale securities or trading securities. Available for sale securities are investments not classified as trading or held to maturity. Available for sale securities are carried at fair value which is measured at each reporting date. The resulting unrealized gain or loss is reflected in accumulated other comprehensive income (loss) net of the associated tax effects. Gains and losses on sales of investment securities are recognized through the statement of income using the specific identification method.
Transfers from securities available for sale to securities held to maturity are recorded at the securities’ fair values on the date of the transfer. Any net unrealized gains or losses continue to be included as a separate component of accumulated other comprehensive income (loss), on a net of tax basis. As long as the securities are carried in the held to maturity portfolio, such amounts are amortized (accreted) over the estimated remaining life of the transferred securities as an adjustment to yield in a manner consistent with the amortization of premiums and discounts.
Interest and dividend income, including amortization of premiums and discounts, are recorded in earnings for all categories of investment securities. Discounts and premiums related to debt securities are amortized using the level-yield method which anticipates prepayments for amortizing securities.
Management evaluates securities for other-than-temporary impairment (“OTTI”) on at least a quarterly basis, and more frequently when economic or market conditions warrant such an evaluation. For securities in an unrealized loss position, management considers the extent and duration of the unrealized loss, and the financial condition and near-term prospects of the issuer. Management also assesses whether it intends to sell, or it is more likely than not that it will be required to sell, a security in an unrealized loss position before recovery of its amortized cost basis. If either of the criteria regarding intent or requirement to sell is met, the entire difference between amortized cost and fair value is recognized as impairment through earnings. For debt securities that do not meet the aforementioned criteria, the amount of impairment is split into two components as follows: (1) OTTI related to credit loss, which must be recognized in the income statement and (2) other-than-temporary impairment (OTTI) related to other factors, which is recognized in other comprehensive income. The credit loss is defined as the difference between the present value of the cash flows expected to be collected and the amortized cost basis. For equity securities, the entire amount of impairment is recognized through earnings.</t>
  </si>
  <si>
    <t>Federal Home Loan Bank System</t>
  </si>
  <si>
    <t>Federal Home Loan Bank System
We are a member of the Federal Home Loan Bank System, which consists of 12 regional Federal Home Loan Banks. The Federal Home Loan Bank (“FHLB”) of Boston provides a central credit facility primarily for member institutions. Member institutions are required to acquire and hold shares of capital stock in the FHLB in an amount at least equal to the sum of 0.35% of the aggregate principal amount of its unpaid residential mortgage loans and similar obligations at the beginning of each year. We were in compliance with this requirement at December 31, 2016. FHLB stock is carried at cost, classified as a restricted security, and periodically evaluated for impairment based on ultimate recovery of par value. Both cash and stock dividends are reported as income.</t>
  </si>
  <si>
    <t>Bank Owned Life Insurance</t>
  </si>
  <si>
    <t xml:space="preserve">Bank Owned Life Insurance
We purchased life insurance policies on certain key executives where the Bank is the beneficiary. Bank owned life insurance is recorded at the amount that can be realized under the insurance contract at the balance sheet date, which is the cash surrender value (“CSV”) adjusted for other charges or other amounts due that are probable at settlement. Increases in the CSV of the policies, as well as death benefits received, net of any CSV, are recorded in noninterest income, and are not subject to income taxes. </t>
  </si>
  <si>
    <t>Loans
Loans that management has the intent and ability to hold for the foreseeable future or until maturity or payoff are reported at the principal balance outstanding, net of deferred loan fees and costs, and an allowance for loan losses. Interest income is accrued on the unpaid principal balance. Loan origination fees, net of certain direct origination costs, are deferred and recognized in interest income using the level-yield method without anticipating prepayments.</t>
  </si>
  <si>
    <t>Allowance for Loan Losses (“ALL”)</t>
  </si>
  <si>
    <t xml:space="preserve">Allowance for Loan Losses (“ALL”)
The ALL is based on Management’s estimate of the amount required to reflect probable incurred credit losses in the loan portfolio. Factors considered in evaluating the adequacy of the ALL include previous loss experience, the size and composition of the portfolio, risk rating composition, current economic and real estate market conditions and their effect on the borrowers, the performance of individual loans in relation to contractual terms and estimated fair values of properties that secure impaired loans.
The ALL consists of specific and general components. The specific component relates to loans that are individually classified as impaired when, based on current information and events, it is probable that we will be unable to collect all amounts due according to the contractual terms of the loan agreement. Loans for which the terms have been modified resulting in a concession, and for which the borrower is experiencing financial difficulties, are considered troubled debt restructurings (“TDR”) and classified as impaired.
Commercial and commercial real estate loans are individually evaluated for impairment when a loan meets any of the specific criteria identified in our methodology. If a loan is impaired, the loan is either charged down, or a portion of the ALL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Loans for which the terms have been modified resulting in a concession, and for which the borrower is experiencing financial difficulties, are considered TDRs. Concessions that result in a loan being considered a TDR usually consists of a reduction in interest rate to a below market rate, taking into account the credit quality of the note, or a deferment or reduction of payments, principal or interest, which alters the Bank’s position or significantly extends the note’s maturity date, such that the present value of cash flows to be received is less than those contractually established at the loan’s origination. TDRs are measured at the present value of estimated future cash flows using the loans effective rate at inception. If a TDR is considered to be a collateral dependent loan, the loan is reported, net, at the fair value of the collateral. For troubled debt restructurings that subsequently default, we determine the amount of reserve in accordance with the accounting policy for the allowance for loan losses.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he general component covers non-impaired loans and loans collectively evaluated for impairment and is based on historical loss experience adjusted for current factors. The historical loss experience is determined by portfolio segment and is based on the actual loss history experienced by us over the most recent 5 years. This actual loss experiences is supplemented with other factors based on the risks present for each portfolio segment. These factors include consideration of the following: levels of and trends in delinquencies and impaired loans; levels of and trends in charge-offs and recoveries; trends in volume and terms of loans; effects of any changes in risk selection and underwriting standards; other changes in lending policies, procedures, and practices; experience, ability, and depth of lending management and other relevant staff; national and local economic trends and conditions; industry conditions; and effects of changes in credit concentrations. Due to the added risks associated with loans which are graded as pass-watch, special mention, and substandard that are not classified as impaired, an additional analysis is performed to determine whether an allowance is needed that is not fully captured by the historical loss experience. While historical loss experience by loan segment and migration of loans into higher risk classifications are considered, the following factors are also considered in determining the level of needed allowance on such loans: the historical loss rates of loans specifically classified as pass-watch, special mention, or substandard; and the trends in the collateral on the loans included within these classifications. This analysis created an additional $108 thousand at December 31, 2016 compared to $543 thousand at December 31, 2015 in needed allowance for loan losses.
We have divided the loan portfolio into portfolio segments, each with different risk characteristics and methodologies for assessing risk. Each portfolio segment is broken down into class segments where appropriate. Class segments contain unique measurement attributes, risk characteristics and methods for monitoring and assessing risk that are necessary to develop the allowance for loan and lease losses. Unique characteristics such as borrower type, loan type, collateral type, and risk characteristics define each class segment. Descriptions of the segments are as follows:
Commercial, financial and agricultural: We offer a variety of loan options to meet the specific needs of commercial customers including term loans and lines of credit. Such loans are made available to businesses for working capital such as inventory and receivables, business expansion and equipment purchases. Generally, a collateral lien is placed on equipment, receivables, inventory or other assets owned by the borrower. These loans carry a higher risk than commercial real estate loans by the nature of the underlying collateral, and the collateral value may change daily. To reduce the risk, management generally employs enhanced monitoring requirements, obtains personal guarantees and, where appropriate, may also attempt to secure real estate as collateral.
Municipal: Municipal loans primarily consist of term and time loans issued on a tax-exempt and taxable basis which are general obligations of the municipality. These loans are viewed as lower risk as municipalities can utilize taxing power to meet financial obligations.
Real Estate – Residential: Residential real estate loans consist primarily of loans secured by first or second mortgages on primary residences. We originate adjustable-rate and fixed-rate, one- to four-family residential real estate loans for the construction, purchase or refinancing of a mortgage. These loans are generally collateralized by owner-occupied properties located in our market area. Loans on one- to four-family residential real estate are generally originated in amounts of no more than 80% of the purchase price or appraised value (whichever is lower). Hazard insurance is required. Mortgage title insurance is also required for all first mortgages and for second mortgages in excess of $100,000.
Real Estate – Commercial: We offer commercial real estate loans to finance real estate purchases and refinancing of existing commercial properties. These commercial real estate loans are generally secured by first liens on the real estate, which may include both owner occupied and non-owner occupied facilities. The types of facilities financed include apartments, hotels, warehouses, retail facilities, manufacturing facilities and office buildings. Our underwriting analysis includes credit verification, independent appraisals, a review of the borrower's financial condition, and a detailed analysis of the borrower’s underlying cash flows.
Real Estate – Construction: We offer construction loans for the construction, expansion and improvement of residential and commercial properties which are secured by the real estate being developed. A review of all plans and budgets is performed prior to approval, third party progress documents are required during construction, and an independent approval process for all draw and release requests is maintained to ensure that funding is prudently administered and that funds are sufficient to complete the project.
Installment: We offer traditional direct consumer installment loans for various personal needs, including vehicle and boat financing. The vast majority of these loans are secured by a lien on the purchased vehicle and are underwritten using credit scores and income verification. We do not provide any indirect consumer lending activities. </t>
  </si>
  <si>
    <t>Troubled Debt Restructuring ("TDR")</t>
  </si>
  <si>
    <t>Commercial and commercial real estate loans are individually evaluated for impairment when a loan meets any of the specific criteria identified in our methodology. If a loan is impaired, the loan is either charged down, or a portion of the ALL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Loans for which the terms have been modified resulting in a concession, and for which the borrower is experiencing financial difficulties, are considered TDRs. Concessions that result in a loan being considered a TDR usually consists of a reduction in interest rate to a below market rate, taking into account the credit quality of the note, or a deferment or reduction of payments, principal or interest, which alters the Bank’s position or significantly extends the note’s maturity date, such that the present value of cash flows to be received is less than those contractually established at the loan’s origination. TDRs are measured at the present value of estimated future cash flows using the loans effective rate at inception. If a TDR is considered to be a collateral dependent loan, the loan is reported, net, at the fair value of the collateral. For troubled debt restructurings that subsequently default, we determine the amount of reserve in accordance with the accounting policy for the allowance for loan losses.</t>
  </si>
  <si>
    <t>Income Recognition on Impaired and Nonaccrual Loans</t>
  </si>
  <si>
    <t>Income Recognition on Impaired and Nonaccrual Loans
Interest income on mortgage and commercial loans is discontinued and placed on non-accrual status at the time the loan is 91 days delinquent unless the loan is well-secured and in process of collection. Mortgage loans, and commercial loans are charged off to the extent principal or interest is deemed uncollectible. Installment loans continue to accrue interest until they are charged off no later than 120 days past due unless the loan is well secured and are in the process of collection. Past-due status is based on the contractual terms of the loan. In all cases, loans are placed on non-accrual or charged-off at an earlier date if collection of principal or interest is considered doubtful. Non-accrual loans and loans past due 91 days still on accrual include both smaller balance homogeneous loans that are collectively evaluated for impairment and individually classified impaired loans.
All interest accrued but not received for loans placed on non-accrual is reversed against interest income. Interest received on such loans is accounted for on the cash-basis or cost-recovery method, until qualifying for return to accrual. Under the cost-recovery method, interest income is not recognized until the loan balance is reduced to zero. Under the cash-basis method, interest income is recorded when the payment is received in cash. Loans may be returned to accrual status when there is a sustained period of repayment performance (generally a minimum of six months) by the borrower, in accordance with the contractual terms of the loans and all principal and interest amounts contractually due, including arrearages, are reasonably assured of repayment within an acceptable period of time.
While a loan is classified as nonaccrual and the future collectability of the recorded loan balance is uncertain, any payments received are generally applied to reduce the principal balance. When the future collectability of the recorded loan balance is expected, interest income may be recognized on a cash basis. In the case where a nonaccrual loan had been partially charged-off, recognition of interest on a cash basis is limited to that which would have been recognized on the recorded loan balance at the contractual interest rate. Interest collections in excess of that amount are recorded as a reduction of principal.</t>
  </si>
  <si>
    <t>Premises and Equipment</t>
  </si>
  <si>
    <t xml:space="preserve">Premises and Equipment
Land is carried at cost. Premises and equipment are stated at cost, less accumulated depreciation and amortization. Depreciation and amortization are provided using straight-line and accelerated methods at rates that depreciate the original cost of the premises and equipment over the shorter of their estimated useful lives or the expected lease term in the case of leasehold improvements. Expenditures for maintenance, repairs and renewals of minor items are generally charged to expense as incurred. When premises and equipment are replaced, retired, or deemed no longer useful they are written down to estimated selling price less costs to sell by a charge to current earnings. </t>
  </si>
  <si>
    <t>Investments in Real Estate Limited Partnerships</t>
  </si>
  <si>
    <t xml:space="preserve">Investments in Real Estate Limited Partnerships
We have investments in various real estate limited partnerships that acquire, develop, own and operate low and moderate-income housing. Our ownership interest in these limited partnerships ranges from 5.36% to 99.9% as of December 31, 2016. These investments are made directly in Low Income Housing Tax Credit, or LIHTC, partnerships formed by third parties. As a limited partner in these operating partnerships, we receive tax credits and tax deductions for losses incurred by the underlying properties.
Effective January 1, 2014, the Company adopted Accounting Standards Update (“ASU”) 2014-01, “Investments – Equity Method and Joint Ventures (Topic 323): Accounting for Investments in Qualified Affordable Housing Projects.” The amendment permits an entity to amortize the initial cost of the investment in proportion to the amount of the tax credits and other tax benefits received and recognize the net investment performance in the income statement as a component of income tax expense. Merchants has unfunded commitments of $3.68 million at year-end related to qualified affordable housing project investments, which will be fulfilled in 2018. There were no impairment losses during the year resulting from the forfeiture or ineligibility of tax credits related to qualified affordable housing project investments. </t>
  </si>
  <si>
    <t>Goodwill and Other Acquisition-Related Intangible Assets</t>
  </si>
  <si>
    <t>Goodwill and Other Acquisition-Related Intangible Assets
An acquirer in a business combination is required, upon initially obtaining control of another entity, to recognize the assets, liabilities and any non-controlling interest in the acquiree at fair value as of the acquisition date. Contingent consideration, if any, is also recognized and measured at fair value on the date of acquisition. In addition, the accounting standards for business combinations require that: (i) acquisition-related transaction costs be expensed as incurred; (ii) specific requirements be met in order to accrue for a restructuring plan as part of the acquisition; (iii) certain pre-acquisition contingencies be recognized at fair value; and (iv) acquired loans be recorded at fair value as of the acquisition date without recognition of an allowance for loan losses.
Goodwill is recognized in an amount equal to the excess of the purchase price over the fair value of the assets acquired and liabilities assumed. “Acquisition-related intangible assets” are separately identified and recognized, where appropriate, for assets such as trade names and the estimated values of acquired core deposits and/or customer relationships. The remaining intangible asset is recognized as goodwill.
Goodwill and indefinite-lived intangible assets are not amortized but, rather, are reviewed for impairment at least annually, with impairment losses recognized as a charge to expense when they occur. Acquisition-related intangible assets other than goodwill and indefinite-lived intangible assets are amortized to expense over their estimated useful lives and are periodically reviewed by management to assess recoverability, with impairment losses recognized as a charge to expense if carrying amounts exceed fair values.
Goodwill is evaluated for impairment at the reporting unit level. The impairment evaluation is performed as of an annual date or more frequently if a triggering event indicates that impairment may have occurred. Entities have the option to first assess qualitative factors to determine whether it is more likely than not that the fair value of a reporting unit is less than its carrying amount. If, based on this qualitative assessment, an entity determines that it is not more likely than not that the fair value of a reporting unit is less than its carrying amount, then the two-step impairment test is not required.
The first step (Step 1) of the two-step impairment test is used to identify potential impairment, and involves comparing each reporting unit’s estimated fair value to its carrying amount, including goodwill. If the estimated fair value of a reporting unit exceeds its carrying amount, goodwill is not deemed to be impaired.
The second step involves calculating the implied fair value of goodwill for each reporting unit for which impairment was indicated in Step 1. The implied fair value of goodwill is determined in a manner similar to how the amount is determined in a business acquisition. If the implied fair value of the goodwill exceeds the carrying amount of goodwill assigned to the reporting unit, no impairment exists.
Other intangibles consist of core deposit intangible assets, which are amortized on an accelerated method over its estimated useful life of 10 years.</t>
  </si>
  <si>
    <t>Other Real Estate Owned</t>
  </si>
  <si>
    <t>Other Real Estate Owned
Collateral acquired through foreclosure is initially recorded at the lower of cost or fair value, less estimated costs to sell, at the time of acquisition, establishing a new cost basis. Any cost in excess of the estimated fair value on the transfer date is charged to the allowance for credit losses. Subsequent decreases in the fair value of other real estate owned (“OREO”) are reflected as a write-down and charged to expense. Net operating income or expense related to foreclosed property is included in noninterest expense in the accompanying consolidated statements of income.</t>
  </si>
  <si>
    <t>Repurchase Agreements</t>
  </si>
  <si>
    <t>Repurchase Agreements
Repurchase agreements are accounted for as secured financing transactions since we maintain effective control over the transferred securities and the transfer meets the other criteria for such accounting. Obligations to repurchase securities sold are reflected as a liability in the consolidated balance sheets. The securities underlying the agreements are delivered to a custodial account for the benefit of the repurchase agreement holders. The repurchase agreement holders, who may sell, loan or otherwise dispose of such securities to other parties in the normal course of their operations, agree to resell to us the same securities at the maturities of the agreements.</t>
  </si>
  <si>
    <t>Stock-Based Compensation</t>
  </si>
  <si>
    <t>Stock-Based Compensation
The Amended and Restated Merchants Bancshares, Inc. 2008 Stock Incentive Plan provides grants of up to 600,000 stock options or restricted stock awards to certain key employees. We recognize compensation expense for services received in a share-based payment transaction over the required service period, generally defined as the vesting period. The compensation cost is based on the grant-date fair value of the award (as determined by quoted market prices). Stock awards are granted at fair market value on the date of the grant and typically vest based on a three year service period. Due to the pending merger with Community Bank System, Inc., Merchants accelerated the vesting date for the 2014, 2015 and 2016 grant years for select individuals.
The fair value of an option grant is estimated on the grant date using the Black-Scholes option-pricing model that requires us to develop estimates for assumptions used in the model. The Black-Scholes valuation model uses the following assumptions: expected volatility, expected term of option, risk-free interest rate and dividend yield. Expected volatility estimates are developed by us based on historical volatility of our stock. We use historical data to estimate the expected term of the options. The risk-free interest rate for periods within the expected life of the option is based on the U.S. Treasury yield in effect at the grant date.</t>
  </si>
  <si>
    <t>Employee Benefit Costs</t>
  </si>
  <si>
    <t>Employee Benefit Costs
Prior to 1995, we maintained a non-contributory pension plan covering substantially all employees that met eligibility requirements. The plan was curtailed in 1995. The cost of this plan, based on actuarial computations of current and future benefits, is charged to current operating expenses. We recognize the overfunded or underfunded status of a single employer defined benefit post retirement plan as an asset or liability on the consolidated balance sheets and recognize changes in the funded status in comprehensive income in the year in which the change occurred.</t>
  </si>
  <si>
    <t>Income Taxes</t>
  </si>
  <si>
    <t>Income Taxes
Deferred tax assets and liabilities are reflected at currently enacted income tax rates applicable to the period in which the deferred tax assets or liabilities are expected to be realized or settled. As changes in tax laws or rates are enacted, deferred tax assets and liabilities are adjusted through the provision for income taxes. Low-income housing tax credits and historic rehabilitation credits are recognized as a reduction of income tax expense in the year in which they are earned. We recognize interest and/or penalties related to income tax matters in other noninterest expense in our consolidated statements of income. Penalties and/or interest were zero or immaterial for 2016, 2015 and 2014. Our policy is to reduce deferred tax assets by a valuation allowance if, based on the weight of available evidence, it is more likely than not that some or all of the deferred tax assets will not be realized.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t>
  </si>
  <si>
    <t>Earnings Per Share</t>
  </si>
  <si>
    <t>Earnings Per Share
Basic earnings per share are calculated by dividing net income available to common stockholders by the weighted average number of common shares outstanding. Diluted earnings per share are computed in a manner similar to that of basic earnings per share except that the weighted average number of common shares outstanding is increased to include the number of additional common shares that would have been outstanding if all potentially dilutive common shares (such as stock options) were issued during the period, computed using the treasury stock method. Shares held in rabbi trusts related to deferred compensation plans are considered outstanding for purposes of computing earnings per share.</t>
  </si>
  <si>
    <t>Comprehensive Income</t>
  </si>
  <si>
    <t>Comprehensive Income
Comprehensive income consists of net income and other comprehensive income. Other comprehensive income includes unrealized gains and losses on securities available for sale, unrealized gains and losses on cash flow hedges and changes in the funded status of the pension plan, which are also recognized as separate components of equity.</t>
  </si>
  <si>
    <t>Loss Contingencies</t>
  </si>
  <si>
    <t>Loss Contingencies
Loss contingencies, including claims and legal actions arising in the ordinary course of business, are recorded as liabilities when the likelihood of loss is probable and an amount or range of loss can be reasonably estimated. Management does not believe there are such matters that will have a material effect on the financial statements.</t>
  </si>
  <si>
    <t>Restrictions on Cash</t>
  </si>
  <si>
    <t>Restrictions on Cash
Cash on hand or on deposit with the Federal Reserve Bank was required to meet regulatory reserve and clearing requirements.</t>
  </si>
  <si>
    <t>Derivative Financial Instruments and Hedging Activities</t>
  </si>
  <si>
    <t>Derivative Financial Instruments and Hedging Activities
At the inception of a derivative contract, we designate the derivative as one of three types based on our intentions and belief as to likely effectiveness as a hedge. These three types are (1) a hedge of the fair value of a recognized asset or liability or of an unrecognized firm commitment (“fair value hedge”), (2) a hedge of a forecasted transaction or the variability of cash flows to be received or paid related to a recognized asset or liability (“cash flow hedge”), or (3) an instrument with no hedging designation (“stand-alone derivative”). For a fair value hedge, the gain or loss on the derivative, as well as the offsetting loss or gain on the hedged item, are recognized in current earnings as fair values change. For a cash flow hedge, the gain or loss on the derivative is reported in other comprehensive income and is reclassified into earnings in the same periods during which the hedged transaction affects earnings. For both types of hedges, changes in the fair value of derivatives that are not highly effective in hedging the changes in fair value or expected cash flows of the hedged item are recognized immediately in current earnings. Changes in the fair value of derivatives that do not qualify for hedge accounting are reported currently in earnings, as noninterest income.
Net cash settlements on derivatives that qualify for hedge accounting are recorded in interest income or interest expense, based on the item being hedged. Net cash settlements on derivatives that do not qualify for hedge accounting are reported in noninterest income. Cash flows on hedges are classified in the cash flow statement the same as the cash flows of the items being hedged.
We formally document the relationship between derivatives and hedged items, as well as the risk-management objective and the strategy for undertaking hedge transactions at the inception of the hedging relationship. This documentation includes linking fair value or cash flow hedges to specific assets and liabilities on the balance sheet or to specific firm commitments or forecasted transactions. We also formally assess, both at the hedge’s inception and on an ongoing basis, whether the derivative instruments that are used are highly effective in offsetting changes in fair values or cash flows of the hedged items.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which the hedged transactions will affect earnings.</t>
  </si>
  <si>
    <t>Segment Reporting</t>
  </si>
  <si>
    <t>Segment Reporting
Our operations are solely in the financial services industry and include providing to our customers traditional banking and other financial services. We operate primarily in the state of Vermont and Western Massachusetts. Management makes operating decisions and assesses performance based on an ongoing review of our consolidated financial results. Therefore, we have a single operating segment for financial reporting purposes.</t>
  </si>
  <si>
    <t>Fair Value Measurements</t>
  </si>
  <si>
    <t>Fair Value Measurements
Fair values of financial instruments are estimated using relevant market information and other assumptions, as more fully disclosed in a separate note. Fair value estimates involve uncertainties and matters of significant judgment regarding interest rates, credit risk, prepayments, and other factors, especially in the absence of broad markets for particular items. Changes in assumptions or in market conditions could significantly affect these estimates.</t>
  </si>
  <si>
    <t>Reclassifications</t>
  </si>
  <si>
    <t>Reclassifications
Reclassifications are made to prior years’ consolidated financial statements whenever necessary to conform to the current year’s presentation. Reclassifications had no effect on prior year net income or stockholders’ equity.</t>
  </si>
  <si>
    <t>ACQUISITION OF NUVO BANK &amp; TRUST COMPANY (Tables)</t>
  </si>
  <si>
    <t>Consideration paid and fair value of identifiable assets acquired and liabilities assumed</t>
  </si>
  <si>
    <t>(In thousands)
Amount
Consideration paid:
Common stock issued in exchange for NUVO shares
$
Cash paid for NUVO shares
Stock warrants issued
Total consideration paid
$
Assets acquired:
Cash and cash equivalents
$
Interest bearing time deposits with banks
Investments
Restricted investment in bank stock
Loans
Premises and equipment , net
Accrued interest receivable
Core deposit intangible
Deferred tax asset
Other assets
Total assets acquired
Liabilities assumed:
Deposits
Federal Home Loan Bank advances
Accrued interest payable
Tax effect of acquisition fair value adjustments
Other liabilities
Total liabilities assumed
Net assets acquired
$
Goodwill
$</t>
  </si>
  <si>
    <t>Schedule of goodwill</t>
  </si>
  <si>
    <t>December 31,
December 31,
(In thousands)
2016
2015
Beginning of period
$
$
—
Effect of adjustments
—
Goodwill recorded in acquisition
—
Impairment
—
—
End of period
$
$</t>
  </si>
  <si>
    <t>Schedule of pro forma information</t>
  </si>
  <si>
    <t>(In thousands except per share data)
2015
2014
Net interest income
$
$
Net income
Basic earnings per share
Diluted earnings per share
$
$</t>
  </si>
  <si>
    <t>NUVO Bank &amp; Trust Company</t>
  </si>
  <si>
    <t>(In thousands)
Amount
Goodwill reported as of December 31, 2015
$
Effect of adjustments to:
Stock warrants issued
Deferred tax asset
Adjusted goodwill as of December 31, 2016
$</t>
  </si>
  <si>
    <t>GOODWILL AND INTANGIBLE ASSETS (Tables)</t>
  </si>
  <si>
    <t>Schedule of estimated amortization expense for each of the next five years</t>
  </si>
  <si>
    <t>December 31,
December 31,
(In thousands)
2016
2015
Beginning of period
$
$
—
Additions
—
Amortization
End of period
$
$</t>
  </si>
  <si>
    <t>Schedule of other intangible assets</t>
  </si>
  <si>
    <t>(In thousands)
Amount
2017
$
2018
2019
2020
2021
Thereafter</t>
  </si>
  <si>
    <t>INVESTMENT SECURITIES (Tables)</t>
  </si>
  <si>
    <t>Schedule of amortized cost and fair values of securities classified as available for sale and held to maturity</t>
  </si>
  <si>
    <t>The amortized cost and fair values of the securities classified as available for sale and held to maturity as of December 31, 2016 are as follows:
Gross
Gross
Amortized
Unrealized
Unrealized
Fair
(In thousands)
Cost
Gains
Losses
Value
Available for Sale:
U.S. Treasury Obligations
$
$
$
—
$
U.S. Government Sponsored Enterprises ("U.S. GSEs")
Federal Home Loan Bank ("FHLB") Obligations
Residential Real Estate Mortgage-backed Securities ("Agency MBSs")
Agency Commercial Mortgage Backed Securities ("Agency CMBSs")
—
Agency Collateralized Mortgage Obligations ("Agency CMOs")
Asset Backed Securities ("ABSs")
—
Total Available for Sale
$
$
$
$
Gross
Gross
Amortized
Unrecognized
Unrecognized
Fair
(In thousands)
Cost
Gains
Losses
Value
Held to Maturity:
U.S. Agency Obligations
$
$
$
$
Agency MBSs
—
Agency CMOs
Total Held to Maturity
$
$
$
$
The amortized cost and fair values of the securities classified as available for sale and held to maturity as of December 31, 2015 are as follows:
Gross
Gross
Amortized
Unrealized
Unrealized
Fair
(In thousands)
Cost
Gains
Losses
Value
Available for Sale:
U.S. Treasury Obligations
$
$
$
$
U.S. GSEs
FHLB Obligations
Agency MBSs
Agency CMBSs
—
Agency CMOs
ABSs
—
Total Available for Sale
$
$
$
$
Gross
Gross
Amortized
Unrecognized
Unrecognized
Fair
(In thousands)
Cost
Gains
Losses
Value
Held to Maturity:
U.S. Agency Obligations
$
$
$
—
$
U.S. GSEs
—
FHLB Obligations
—
Agency MBSs
—
Agency CMOs
Total Held to Maturity
$
$
$
$</t>
  </si>
  <si>
    <t>Schedule of contractual final maturity distribution of debt securities classified as available for sale or held to maturity</t>
  </si>
  <si>
    <t>The contractual final maturity distribution of the debt securities classified as available for sale of December 31, 2016, are as follows:
Securities
After One
After Five
not due
Within
But Within
But Within
After Ten
at a Single
(In thousands)
One Year
Five Years
Ten Years
Years
Maturity
Total
Available for Sale (at fair value):
U.S. Treasury Obligations
$
$
$
—
$
—
$
N/A
$
U.S. GSEs
—
—
—
N/A
FHLB Obligations
—
—
N/A
Agency MBSs
N/A
N/A
N/A
N/A
Agency CMBSs
N/A
N/A
N/A
N/A
Agency CMOs
N/A
N/A
N/A
N/A
ABSs
N/A
N/A
N/A
N/A
Total Available for Sale
$
$
$
$
—
$
$
Available for Sale (at amortized cost):
U.S. Treasury Obligations
$
$
$
—
$
—
$
N/A
$
U.S. GSEs
—
—
—
N/A
FHLB Obligations
—
—
N/A
Agency MBSs
N/A
N/A
N/A
N/A
Agency CMBSs
N/A
N/A
N/A
N/A
Agency CMOs
N/A
N/A
N/A
N/A
ABSs
N/A
N/A
N/A
N/A
Total Available for Sale
$
$
$
$
—
$
$
The contractual final maturity distribution of the debt securities classified as held to maturity of December 31, 2016, are as follows:
Securities
After One
After Five
not due
Within
But Within
But Within
After Ten
at a Single
(In thousands)
One Year
Five Years
Ten Years
Years
Maturity
Total
Held to Maturity (at fair value):
U.S. Agency Obligations
$
—
$
—
$
—
$
$
N/A
$
Agency MBSs
N/A
N/A
N/A
N/A
Agency CMOs
N/A
N/A
N/A
N/A
Total Held to Maturity
$
—
$
—
$
—
$
$
$
Held to Maturity (at amortized cost):
U.S. Agency Obligations
$
—
$
—
$
—
$
$
N/A
$
Agency MBSs
N/A
N/A
N/A
N/A
Agency CMOs
N/A
N/A
N/A
N/A
Total Held to Maturity
$
—
$
—
$
—
$
$
$</t>
  </si>
  <si>
    <t>Schedule of proceeds, gross gains and gross losses on available for sale securities</t>
  </si>
  <si>
    <t>(In thousands)
2016
2015
2014
Proceeds
$
—
$
$
Gross gains
—
—
Gross losses
—
—
Net gains
$
—
$
—
$</t>
  </si>
  <si>
    <t>Schedule of gross unrealized losses on investment securities and fair value of related securities, aggregated by investment category and length of time that individual securities have been in continuous unrealized loss position</t>
  </si>
  <si>
    <t>Gross unrealized losses on investment securities available for sale and the fair value of the related securities, aggregated by investment category and length of time that individual securities have been in continuous unrealized loss position, at December 31, 2016, were as follows:
Less Than 12 Months
12 Months or More
Total
(In thousands)
Number of Issues
Fair Value
Unrealized Loss
Number of Issues
Fair Value
Unrealized Loss
Number of Issues
Fair Value
Unrealized Loss
Available for Sale:
U.S. GSEs
$
$
—
$
—
$
—
$
$
FHLB Obligations
—
—
—
Agency MBSs
—
—
—
Agency CMBSs
—
—
—
Agency CMOs
Total
$
$
$
$
$
$
Gross unrecognized losses on investment securities held to maturity and the fair value of the related securities, aggregated by investment category and length of time that individual securities have been in continuous unrecognized loss position, at December 31, 2016, were as follows:
Less Than 12 Months
12 Months or More
Total
(In thousands)
Number of Issues
Fair Value
Unrecognized Loss
Number of Issues
Fair Value
Unrecognized Loss
Number of Issues
Fair Value
Unrecognized Loss
Held to Maturity:
U.S. Agency Obligations
$
$
—
$
—
$
—
$
$
Agency CMOs
Total
$
$
$
$
$
$
Gross unrealized losses on investment securities available for sale and the fair value of the related securities, aggregated by investment category and length of time that individual securities have been in continuous unrealized loss position, at December 31, 2015, were as follows:
Less Than 12 Months
12 Months or More
Total
(In thousands)
Number of Issues
Fair Value
Unrealized Loss
Number of Issues
Fair Value
Unrealized Loss
Number of Issues
Fair Value
Unrealized Loss
Available for Sale:
U.S. Treasury Obligations
$
$
—
$
—
$
—
$
$
U.S. GSEs
—
—
—
FHLB Obligations
—
—
—
Agency MBSs
—
—
—
Agency CMBSs
Agency CMOs
Total
$
$
$
$
$
$
Gross unrecognized losses on investment securities held to maturity and the fair value of the related securities, aggregated by investment category and length of time that individual securities have been in continuous unrecognized loss position, at December 31, 2015, were as follows:
Less Than 12 Months
12 Months or More
Total
(In thousands)
Number of Issues
Fair Value
Unrecognized Loss
Number of Issues
Fair Value
Unrecognized Loss
Number of Issues
Fair Value
Unrecognized Loss
Held to Maturity:
Agency CMOs
$
$
$
$
$
$
Total
$
$
$
$
$
$</t>
  </si>
  <si>
    <t>LOANS AND THE ALLOWANCE FOR CREDIT LOSSES (Tables)</t>
  </si>
  <si>
    <t>Schedule of composition of loan portfolio</t>
  </si>
  <si>
    <t>(In thousands)
December 31, 2016
December 31, 2015
Commercial, financial and agricultural
$
$
Municipal loans
Real estate loans – residential
Real estate loans – commercial
Real estate loans – construction
Installment loans
All other loans
Total loans
$
$</t>
  </si>
  <si>
    <t>Schedule of loan loss experience and activity in allowance for loan losses</t>
  </si>
  <si>
    <t>The following table reflects our loan loss experience and activity in the allowance for loan losses for the year ended December 31, 2016:
Commercial,
financial
Real
Real
Real
and
estate-
estate-
estate-
(In thousands)
agricultural
Municipal
residential
commercial
construction
Installment
All other
Totals
Allowance for loan losses:
Beginning balance
$
$
$
$
$
$
$
—
$
Charge-offs
—
—
—
—
Recoveries
—
—
—
Provision (credit)
—
Ending balance
$
$
$
$
$
$
$
—
$
The following table reflects our loan loss experience and activity in the allowance for loan losses for the year ended December 31, 2015:
Commercial,
financial
Real
Real
Real
and
estate-
estate-
estate-
(In thousands)
agricultural
Municipal
residential
commercial
construction
Installment
All other
Totals
Allowance for loan losses:
Beginning balance
$
$
$
$
$
$
$
$
Charge-offs
—
—
—
—
Recoveries
—
—
—
Provision (credit)
Ending balance
$
$
$
$
$
$
$
—
$
The following table reflects our loan loss experience and activity in the allowance for loan losses for the year ended December 31, 2014:
Commercial,
financial
Real
Real
Real
and
estate-
estate-
estate-
(In thousands)
agricultural
Municipal
residential
commercial
construction
Installment
All other
Totals
Allowance for loan losses:
Beginning balance
$
$
$
$
$
$
$
$
Charge-offs
—
—
—
Recoveries
—
—
Provision (credit)
Ending balance
$
$
$
$
$
$
$
$</t>
  </si>
  <si>
    <t>Schedule of balance in allowance for loan losses and recorded investment in loans by portfolio segment based upon impairment method</t>
  </si>
  <si>
    <t>The following presents the balance in the allowance for loan losses and the recorded investment in loans by portfolio segment based upon impairment method at December 31, 2016:
Commercial,
financial and
Real estate-
Real estate-
Real estate-
(In thousands)
agricultural
Municipal
residential
commercial
construction
Installment
All other
Totals
Allowance for loan losses:
Ending balance individually evaluated for impairment
$
—
$
—
$
$
—
$
—
$
—
$
—
$
Ending balance collectively evaluated for impairment
—
Ending balance acquired with deteriorated credit quality
—
—
—
—
—
—
—
—
Totals
$
$
$
$
$
$
$
—
$
Financing receivables:
Ending balance individually evaluated for impairment
$
$
—
$
$
$
—
$
$
—
$
Ending balance collectively evaluated for impairment
Ending balance acquired with deteriorated credit quality
—
—
—
—
—
Totals
$
$
$
$
$
$
$
$
The following presents the balance in the allowance for loan losses and the recorded investment in loans by portfolio segment based upon impairment method at December 31, 2015:
Commercial,
financial and
Real estate-
Real estate-
Real estate-
(In thousands)
agricultural
Municipal
residential
commercial
construction
Installment
All other
Totals
Allowance for loan losses:
Ending balance individually evaluated for impairment
$
—
$
—
$
$
—
$
—
$
—
$
—
$
Ending balance collectively evaluated for impairment
—
Ending balance acquired with deteriorated credit quality
—
—
—
—
—
—
—
—
Totals
$
$
$
$
$
$
$
—
$
Financing receivables:
Ending balance individually evaluated for impairment
$
$
—
$
$
$
—
$
$
—
$
Ending balance collectively evaluated for impairment
Ending balance acquired with deteriorated credit quality
—
—
—
—
—
Totals
$
$
$
$
$
$
$
$</t>
  </si>
  <si>
    <t>Schedule of recorded investment of loans, including nonaccrual and restructured loans</t>
  </si>
  <si>
    <t>The table below presents the recorded investment of loans segregated by class, with delinquency aging as of December 31, 2016:
31-60
61-90
91 Days
Total
Days
Days
or More
Past
(In thousands)
Past Due
Past Due
Past Due
Due
Current
Nonperforming
Total
Commercial, financial and agricultural
$
—
$
—
$
—
$
—
$
$
$
Municipal
—
—
—
—
—
Real estate-residential:
First mortgage
—
Second mortgage
—
—
—
Real estate-commercial:
Owner occupied
—
—
—
—
Non-owner occupied
—
—
—
—
—
Real estate-construction:
Residential
—
—
—
—
—
Commercial
—
—
—
—
—
Installment
—
—
Other
—
—
—
—
—
Total
$
$
$
—
$
$
$
$
Of the total nonperforming loans in the aging table above, $1.75 million were past due of which $0 were restructured loans, $819 thousand were purchase credit impaired, and $19 thousand were 91 days or more past due and accruing. In the third quarter of 2016, the Company’s policy was updated to classify accruing TDRs as performing loans to more accurately represent the characteristics of the loans. Prior period amounts have been reclassified to be consistent with the current period presentation. Nonperforming loans as of December 31, 2015 were reduced $210 thousand for accruing TDRs.
The table below presents the recorded investment of loans segregated by class, with delinquency aging as of December 31, 2015:
31-60
61-90
91 Days
Total
Days
Days
or More
Past
(In thousands)
Past Due
Past Due
Past Due
Due
Current
Nonperforming
Total
Commercial, financial and agricultural
$
—
$
$
—
$
$
$
$
Municipal
—
—
—
—
—
Real estate-residential:
First mortgage
—
—
Second mortgage
—
—
—
Real estate-commercial:
Owner occupied
—
—
Non-owner occupied
—
—
—
—
Real estate-construction:
Residential
—
—
—
—
—
Commercial
—
—
—
—
—
Installment
—
Other
—
—
—
—
—
Total
$
$
$
—
$
$
$
$
Of the total nonperforming loans in the aging table above, $2.65 million were past due of which $472 thousand were restructured loans, $1.05 million were purchased credit impaired, and $0 were 91 days or more past due and accruing.</t>
  </si>
  <si>
    <t>Schedule of impaired loans by class</t>
  </si>
  <si>
    <t>Impaired loans by class at December 31, 2016 are as follows:
Interest
Recorded
Unpaid Principal
Related
Average Recorded
Income
(In thousands)
Investment
Balance
Allowance
Investment
Recognized
With no related allowance recorded
Commercial, financial and agricultural
$
$
$
—
$
$
Real estate – residential:
First mortgage
—
Second mortgage
—
—
—
—
Real estate – commercial:
Owner occupied
—
—
Non-owner occupied
—
—
Installment
—
—
With related allowance recorded
Commercial, financial and agricultural
—
—
—
—
Real estate – residential:
First mortgage
—
Second mortgage
—
—
—
—
—
Real estate – commercial:
Owner occupied
—
—
—
—
Installment
—
—
—
—
—
Total
Commercial, financial and agricultural
—
Real estate – residential
Real estate – commercial
—
—
Installment
—
—
Total
$
$
$
$
$
Impaired loans by class at December 31, 2015 are as follows:
Interest
Recorded
Unpaid Principal
Related
Average Recorded
Income
(In thousands)
Investment
Balance
Allowance
Investment
Recognized
With no related allowance recorded
Commercial, financial and agricultural
$
$
$
—
$
$
Real estate – residential:
First mortgage
—
Second mortgage
—
—
—
—
Real estate – commercial:
Owner occupied
—
—
Non-owner occupied
—
—
Installment
—
—
With related allowance recorded
Commercial, financial and agricultural
—
—
—
—
Real estate – residential:
First mortgage
—
Second mortgage
—
—
—
—
Real estate – commercial:
Owner occupied
—
—
—
—
—
Installment
—
—
—
—
—
Total
Commercial, financial and agricultural
—
Real estate – residential
Real estate – commercial
—
—
Installment
—
—
Total
$
$
$
$
$
Impaired loans by class at December 31, 2014 are as follows:
Interest
Recorded
Unpaid Principal
Related
Average Recorded
Income
(In thousands)
Investment
Balance
Allowance
Investment
Recognized
With no related allowance recorded
Commercial, financial and agricultural
$
$
$
—
$
$
Real estate – residential:
First mortgage
—
Second mortgage
—
Real estate – commercial:
Owner occupied
—
—
—
Non-owner occupied
—
—
—
—
—
Installment
—
—
—
—
—
With related allowance recorded
Commercial, financial and agricultural
—
—
—
—
Real estate – residential:
First mortgage
—
Second mortgage
—
—
—
—
—
Real estate – commercial:
Non-owner occupied
—
—
—
—
Installment
—
—
—
—
—
Total
Commercial, financial and agricultural
—
Real estate – residential
Real estate – commercial
—
—
—
Installment and other
—
—
—
—
—
Total
$
$
$
$
$</t>
  </si>
  <si>
    <t>Schedule of nonperforming loans</t>
  </si>
  <si>
    <t>(In thousands)
December 31, 2016
December 31, 2015
Nonaccrual loans
$
$
Loans greater than 90 days and accruing
—
Troubled debt restructurings
—
Total nonperforming loans
$
$</t>
  </si>
  <si>
    <t>Schedule of nonaccrual loans by class</t>
  </si>
  <si>
    <t>(In thousands)
December 31, 2016
December 31, 2015
Commercial, financial and agricultural
$
$
Real estate - residential:
First mortgage
Second mortgage
—
—
Real estate - commercial:
Owner occupied
Non owner occupied
—
Installment
Total nonaccruing non-TDR loans
$
$
Nonaccruing TDR’s
Commercial, financial and agricultural
—
Real estate – residential:
First mortgage
—
—
Real estate - commercial:
Non owner occupied
—
—
Total nonaccrual loans including TDRs
$
$</t>
  </si>
  <si>
    <t>Schedule of loans by credit quality indicator</t>
  </si>
  <si>
    <t>Below is a summary of loans by credit quality indicator as of December 31, 2016:
Pass-
Special
Sub-
(In thousands)
Unrated
Pass
Watch
Mention
Standard
Total
Commercial, financial and agricultural
$
$
$
$
$
$
Municipal
—
—
Real estate – residential:
First mortgage
—
Second mortgage
—
—
—
Real estate – commercial:
Owner occupied
—
—
Non-owner occupied
—
—
Real estate – construction:
Residential
—
—
—
Commercial
—
Installment
—
—
—
All other loans
—
—
—
—
Total
$
$
$
$
$
$
Below is a summary of loans by credit quality indicator as of December 31, 2015:
Pass-
Special
Sub-
(In thousands)
Unrated
Pass
Watch
Mention
Standard
Total
Commercial, financial and agricultural
$
$
$
$
$
$
Municipal
—
—
—
Real estate – residential:
First mortgage
—
Second mortgage
—
—
—
—
Real estate – commercial:
Owner occupied
—
Non-owner occupied
—
Real estate – construction:
Residential
—
—
—
Commercial
—
Installment
—
—
—
All other loans
—
—
—
—
Total
$
$
$
$
$
$</t>
  </si>
  <si>
    <t>FAIR VALUE OF FINANCIAL INSTRUMENTS (Tables)</t>
  </si>
  <si>
    <t>Schedule of financial instruments on a recurring basis</t>
  </si>
  <si>
    <t>The table below presents the balance of financial assets and liabilities at December 31, 2016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
—
$
$
—
U.S. GSEs
—
—
FHLB Obligations
—
—
Agency MBSs
—
—
Agency CMBSs
—
—
Agency CMOs
—
—
ABSs
—
—
Interest rate swap agreements
—
—
Total assets
$
$
—
$
$
—
Liabilities
Interest rate swap agreements
—
—
Total liabilities
$
$
—
$
$
—
The table below presents the balance of financial assets and liabilities at December 31, 2015 measured at fair value on a recurring basis:
Fair Value Measurements at Reporting Date Using
Quoted Prices in
Active Markets for
Significant Other
Significant
Identical Assets
Observable Inputs
Unobservable Inputs
(In thousands)
Total
(Level 1)
(Level 2)
(Level 3)
Assets
U.S. Treasury Obligations
$
$
—
$
$
—
U.S. GSEs
—
—
FHLB Obligations
—
—
Agency MBSs
—
—
Agency CMBSs
—
—
Agency CMOs
—
—
ABSs
—
—
Interest rate swap agreements
—
—
Total assets
$
$
—
$
$
—
Liabilities
Interest rate swap agreements
—
—
Total liabilities
$
$
—
$
$
—</t>
  </si>
  <si>
    <t>Schedule of fair value of financial instruments</t>
  </si>
  <si>
    <t>The fair value of Merchants’ financial instruments as of December 31, 2016 are summarized in the table below:
Carrying
(In thousands)
Amount
Fair Value
Level 1
Level 2
Level 3
Cash and cash equivalents
$
$
$
$
—
$
—
Securities available for sale
—
—
Securities held to maturity
—
—
FHLB stock
N/A
N/A
N/A
N/A
Loans, net of allowance for loan losses
—
—
Interest rate swap agreement
—
—
Accrued interest receivable
—
Total
$
$
$
$
$
Deposits
$
$
$
$
$
—
Short-term borrowings
—
—
Securities sold under agreement to repurchase
—
—
Other long-term debt
—
—
Junior subordinated debentures issued to unconsolidated subsidiary trust
—
—
Interest rate swap agreement
—
—
Accrued interest payable
—
Total
$
$
$
$
$
—
The fair value of Merchants’ financial instruments as of December 31, 2015 are summarized in the table below:
Carrying
(In thousands)
Amount
Fair Value
Level 1
Level 2
Level 3
Cash and cash equivalents
$
$
$
$
—
$
—
Securities available for sale
—
—
Securities held to maturity
—
—
FHLB stock
N/A
N/A
N/A
N/A
Loans, net of allowance for loan losses
—
—
Interest rate swap agreement
—
—
Accrued interest receivable
—
Total
$
$
$
$
$
Deposits
$
$
$
$
$
—
Short-term borrowings
—
—
—
—
—
Securities sold under agreement to repurchase
—
—
Other long-term debt
—
—
Junior subordinated debentures issued to unconsolidated subsidiary trust
—
—
Interest rate swap agreement
—
—
Accrued interest payable
—
Total
$
$
$
$
$
—</t>
  </si>
  <si>
    <t>PREMISES AND EQUIPMENT (Tables)</t>
  </si>
  <si>
    <t>Schedule of the components of premises and equipment</t>
  </si>
  <si>
    <t>Estimated
Useful Lives
(In thousands)
2016
2015
(In years)
Land
$
$
N/A
Bank premises
39
Leasehold improvements
5 – 20
Furniture, equipment, and software
3 – 7
Total gross fixed assets
Less: accumulated depreciation and amortization
Total net fixed assets
$
$</t>
  </si>
  <si>
    <t>Schedule of minimum lease payments</t>
  </si>
  <si>
    <t>(In thousands)
Amount
2017
$
2018
2019
2020
2021
Thereafter
Total
$</t>
  </si>
  <si>
    <t>TIME DEPOSITS (Tables)</t>
  </si>
  <si>
    <t>Scheduled maturities of time deposits</t>
  </si>
  <si>
    <t>(In thousands)
Amount
2017
$
2018
2019
2020
2020
Total time deposits
$</t>
  </si>
  <si>
    <t>SECURITIES SOLD UNDER AGREEMENTS TO REPURCHASE AND OTHER SHORT-TERM DEBT (Tables)</t>
  </si>
  <si>
    <t>Schedule of certain information regarding other borrowed funds</t>
  </si>
  <si>
    <t>(In thousands)
2016
2015
2014
FHLB and other short-term borrowings
Amount outstanding at year end
$
$
—
$
—
Maximum amount outstanding during the year
Average amount outstanding during the year
Weighted average-rate during the year
%
%
%
Weighted average rate at year-end
%
—
%
—
%
Securities sold under agreement to repurchase
Amount outstanding at year end
$
$
$
Maximum amount outstanding during the year
Average amount outstanding during the year
Weighted average-rate during the year
%
%
%
Weighted average rate at year-end
%
%
%</t>
  </si>
  <si>
    <t>Schedule of contractual maturity of secured borrowings and class of collateral pledged</t>
  </si>
  <si>
    <t>The following table presents the contractual maturity of our secured borrowings and class of collateral pledged at December 31, 2016:
Remaining Contractual Maturity of the Agreements
Overnight and
Greater Than
(In thousands)
Continuous
Up to 30 Days
30-90 Days
90 Days
Total
Repurchase Agreements
Available for Sale:
U.S. Treasury Obligations
$
$
—
$
—
$
—
$
U.S. GSEs
—
—
—
FHLB Obligations
—
—
—
Agency MBSs
—
—
—
Agency CMBSs
—
—
—
Agency CMOs
—
—
—
Total Available for Sale
$
$
—
$
—
$
—
$
(In thousands)
Held to Maturity:
U.S. Agency Obligations
$
$
—
$
—
$
—
$
Agency CMOs
—
—
—
Total Held to Maturity
$
$
—
$
—
$
—
$
The following table presents the contractual maturity of our secured borrowings and class of collateral pledged at December 31, 2015:
Remaining Contractual Maturity of the Agreements
Overnight and
Greater Than
(In thousands)
Continuous
Up to 30 Days
30-90 Days
90 Days
Total
Repurchase Agreements
Available for Sale:
U.S. Treasury Obligations
$
$
—
$
—
$
—
$
U.S. GSEs
—
—
—
FHLB Obligations
—
—
—
Agency MBSs
—
—
Agency CMBSs
—
—
—
Agency CMOs
—
—
—
Total Available for Sale
$
$
—
$
—
$
$
(In thousands)
Held to Maturity:
U.S. Agency Obligations
$
$
—
$
—
$
—
$
Agency CMOs
—
—
—
Agency MBSs
—
—
—
Total Held to Maturity
$
$
—
$
—
$
—
$</t>
  </si>
  <si>
    <t>LONG-TERM DEBT (Tables)</t>
  </si>
  <si>
    <t>Long-Term Debt</t>
  </si>
  <si>
    <t>(In thousands)
2016
2015
Federal Home Loan Bank Amortizing Notes, payable through March 2029, Rates ranging from 1.50% to 2.50%
Federal Home Loan Bank Advance, maturing November 2017, rate of 1.35% at December 31, 2016 and maturities ranging from January 2016 to November 2017 and rates ranging from 0.80% to 1.35% at December 31, 2015
Total
$
$</t>
  </si>
  <si>
    <t>Contractual Maturities of Long-Term Debt</t>
  </si>
  <si>
    <t>(In thousands)
Amount
2017
$
2018
2019
2020
2021
2022 and after
Total due
$</t>
  </si>
  <si>
    <t>INCOME TAXES (Tables)</t>
  </si>
  <si>
    <t>Schedule of components of the provision for income taxes</t>
  </si>
  <si>
    <t>(In thousands)
2016
2015
2014
Current
$
$
$
Deferred
Provision for income taxes
$
$
$</t>
  </si>
  <si>
    <t>Schedule of tax effects of temporary differences and tax credits</t>
  </si>
  <si>
    <t>(In thousands)
2016
2015
Deferred tax assets:
Allowance for loan losses
$
$
Postretirement benefit obligation
Deferred compensation
Accrued expenses
Organizational/start-up expenses
Capital loss carryforward
Interest rate swap
—
Qualified school bond tax credits
—
Affordable housing/other tax credits
—
Other
Net operating loss
Investment in real estate limited partnerships, net
—
Unrealized loss on securities available for sale
—
Unrealized loss on securities held to maturity
Total deferred tax assets
$
$
Deferred tax liabilities:
Loan mark-to-market adjustment
$
$
Installment sales
Unrealized gain on securities available for sale
—
Depreciation
Core deposit intangible
Other
Accrued pension cost
Total deferred tax liabilities
$
$
Net deferred tax (liability) asset
$
$</t>
  </si>
  <si>
    <t>Schedule of reconciliation of the federal income tax provision</t>
  </si>
  <si>
    <t>(In thousands)
2016
2015
2014
Applicable statutory Federal income tax
$
$
$
Increase (reduction) in taxes resulting from:
Low Income Housing Projects
Tax-exempt income
Tax credits
Bank owned life insurance
State tax
—
Other, net
Provision for income taxes
$
$
$</t>
  </si>
  <si>
    <t>EMPLOYEE BENEFIT PLANS (Tables)</t>
  </si>
  <si>
    <t>Schedule of fair value of plan assets by asset category</t>
  </si>
  <si>
    <t>The fair value of Pension Plan assets at December 31, 2016 by asset category are as follows:
Fair Value Measurements at Reporting Date Using:
Quoted Prices in
Active Markets for
Significant Other
Significant
Identical Assets
Observable Inputs
Unobservable Inputs
(In thousands)
Total
(Level 1)
(Level 2)
(Level 3)
Cash
$
$
$
—
$
—
Money Market Funds
—
—
Fixed Income:
Taxable Bond Mutual Funds
—
—
Total
$
$
$
—
$
—
The fair value of Pension Plan assets at December 31, 2015 by asset category are as follows:
Fair Value Measurements at Reporting Date Using:
Quoted Prices in
Significant
Active Markets for
Significant Other
Unobservable
Identical Assets
Observable Inputs
Inputs
(In thousands)
Total
(Level 1)
(Level 2)
(Level 3)
Cash
$
$
$
—
$
—
Money Market Funds
—
—
Equity Securities:
Large Cap Equity Mutual Funds
—
—
Small Cap Equity Mutual Funds
—
—
Global Equity Mutual Funds
—
—
International Equity Mutual Funds
—
—
Absolute Return Funds
—
—
EFT - International Equity
—
—
Fixed Income:
Taxable Bond Mutual Funds
—
—
Total
$
$
$
—
$
—</t>
  </si>
  <si>
    <t>Schedule of reconciliation of changes in benefit obligations and fair value of assets</t>
  </si>
  <si>
    <t>(In thousands)
2016
2015
Reconciliation of benefit obligation
Benefit obligation at beginning of year
$
$
Service cost including expenses
Interest cost
Actuarial loss (gain)
Benefits paid and expected expenses
Benefit obligation at year-end
$
$
Reconciliation of fair value of plan assets
Fair value of plan assets at beginning of year
$
$
Actual return (loss) on plan assets
Employer contributions
—
—
Benefits paid and actual expenses
Fair value of plan assets at year-end
$
$
Funded status at year end
$
$</t>
  </si>
  <si>
    <t>Net periodic pension cost (benefit)</t>
  </si>
  <si>
    <t>(In thousands)
2016
2015
2014
Interest cost
$
$
$
Expected return on plan assets
Service costs
Net loss amortization
Net periodic pension benefit
$
$
$</t>
  </si>
  <si>
    <t>Schedule of total recognized in net periodic pension cost and other comprehensive income</t>
  </si>
  <si>
    <t>(In thousands)
2016
2015
2014
Net loss
$
$
$
Net loss amortization
Total recognized in other comprehensive income
$
$
$
Total recognized in net periodic pension cost and other comprehensive income
$
$
$</t>
  </si>
  <si>
    <t>Schedule of assumptions used to determine benefit obligations and net periodic benefit costs</t>
  </si>
  <si>
    <t>2016
2015
2014
Benefit obligations
Discount rate
%
%
%
Net periodic benefit cost
Discount rate
%
%
%
Expected long-term return on plan assets
%
%
%</t>
  </si>
  <si>
    <t>Schedule of estimated future benefit payments expected to be paid</t>
  </si>
  <si>
    <t>Pension
(In thousands)
Benefits
2017
$
2018
2019
2020
2021
Following five years</t>
  </si>
  <si>
    <t>Schedule of expense related to various employee benefit plans</t>
  </si>
  <si>
    <t>(In thousands)
2016
2015
2014
Pension plan
$
$
$
401(k)
Total
$
$
$</t>
  </si>
  <si>
    <t>STOCK-BASED COMPENSATION PLANS (Tables)</t>
  </si>
  <si>
    <t>Summary of restricted stock awards</t>
  </si>
  <si>
    <t>Weighted Average Grant
Shares
Date Fair Value
Non-Vested Shares at January 1, 2016
$
Granted
Vested
Forfeited
Non-Vested Shares at December 31, 2016
$</t>
  </si>
  <si>
    <t>Summary of stock option plans</t>
  </si>
  <si>
    <t>2016
2015
2014
Weighted
Weighted
Weighted
Average
Average
Average
Number
Exercise
Number
Exercise
Number
Exercise
of
Price
of
Price
of
Price
Shares
Per Share
Shares
Per Share
Shares
Per Share
Options outstanding, beginning of year
$
$
$
Granted
—
—
—
—
—
—
Exercised
Forfeited
—
—
—
—
—
—
Expired
—
—
—
—
—
—
Options outstanding, end of year
$
$
$
Options exercisable
$
$
$</t>
  </si>
  <si>
    <t>EARNINGS PER SHARE (Tables)</t>
  </si>
  <si>
    <t>Schedule of reconciliations of the calculations of basic and diluted earnings per share</t>
  </si>
  <si>
    <t>Twelve Months Ended
December 31,
(In thousands except per share data)
2016
2015
2014
Net income
$
$
$
Weighted average common shares outstanding
Dilutive effect of common stock equivalents
Weighted average common and common equivalent shares outstanding
Basic earnings per common share
$
$
$
Diluted earnings per common share
$
$
$</t>
  </si>
  <si>
    <t>PARENT COMPANY (Tables)</t>
  </si>
  <si>
    <t>Balance Sheets</t>
  </si>
  <si>
    <t>Balance Sheets as of December 31,
(In thousands)
2016
2015
Assets:
Investment in subsidiaries*
$
$
Cash*
Other assets
Total assets
$
$
Liabilities and stockholders’ equity:
Other liabilities
$
$
Long term debt
Stockholders’ equity
Total liabilities and stockholders’ equity
$
$</t>
  </si>
  <si>
    <t>Statements of Income</t>
  </si>
  <si>
    <t>Statements of Income for the Years Ended December 31,
(In thousands)
2016
2015
2014
Dividends from Merchants Bank*
$
$
$
Equity in undistributed earnings of subsidiaries*
Other expense, net
Benefit from income taxes
Net income
$
$
$</t>
  </si>
  <si>
    <t>Statements of Cash Flows</t>
  </si>
  <si>
    <t>Statement of Cash Flows for the Years Ended December 31,
(In thousands)
2016
2015
2014
Cash flow from operating activities:
Net income
$
$
$
Adjustments to reconcile net income to net cash provided by operating activities:
Net change in other assets
Net change in other liabilities
Equity in undistributed earnings of subsidiaries*
Net cash provided by operating activities
Cash flows from financing activities:
Tax benefit from exercises of stock options
—
Cash dividends paid
Other, net
Net cash used in financing activities
Increase (decrease) in cash and cash equivalents
Cash and cash equivalents at beginning of year
Cash and cash equivalents at end of year
$
$
$
*</t>
  </si>
  <si>
    <t>COMMITMENTS AND CONTINGENCIES (Tables)</t>
  </si>
  <si>
    <t>Contractual Amounts of Financial Instruments</t>
  </si>
  <si>
    <t>(In thousands)
2016
2015
Financial instruments whose contract amounts represent credit risk:
Commitments to originate loans
$
$
Unused lines of credit
Standby letters of credit
Equity commitments to affordable housing limited partnerships</t>
  </si>
  <si>
    <t>ACCUMULATED OTHER COMPREHENSIVE INCOME (LOSS) (Tables)</t>
  </si>
  <si>
    <t>Schedule of changes in accumulated other comprehensive income (loss) by component, net of tax</t>
  </si>
  <si>
    <t>The following table presents changes in accumulated other comprehensive income (loss) by component, net of tax for the year ending December 31, 2016.
Unrealized
Unrealized Gains
Gains (Losses)
(Losses) on Securities
on Securities
Transferred From
Accumulated Other
Available-For-
Available-For-Sale to
Interest Rate
Comprehensive
(In thousands)
Sale
Held-To-Maturity
Pension Plan
Swaps
Income (Loss)
Beginning Balance December 31, 2015
$
$
$
$
$
Other comprehensive (loss) income before reclassifications
—
Accretion of unrealized losses of securities transferred from available-for-sale to held-to-maturity recognized in other comprehensive income
—
—
—
Reclassification adjustments for losses reclassified into income
—
—
—
Net current period other comprehensive (loss) income
Balance December 31, 2016
$
$
$
$
—
$
The following table presents changes in accumulated other comprehensive income (loss) by component, net of tax for the year ending December 31, 2015.
Unrealized
Unrealized Gains
Gains (Losses)
(Losses) on Securities
on Securities
Transferred From
Accumulated Other
Available-For-
Available-For-Sale to
Interest Rate
Comprehensive
(In thousands)
Sale
Held-To-Maturity
Pension Plan
Swaps
Income (Loss)
Beginning Balance December 31, 2014
$
$
$
$
$
Other comprehensive (loss) income before reclassifications
—
Accretion of unrealized losses of securities transferred from available-for-sale to held-to-maturity recognized in other comprehensive income
—
—
—
Reclassification adjustments for losses reclassified into income
—
—
—
Net current period other comprehensive (loss) income
Balance December 31, 2015
$
$
$
$
$
The following table presents changes in accumulated other comprehensive income (loss) by component, net of tax for the year ending December 31, 2014.
Unrealized
Unrealized Gains
Gains (Losses)
(Losses) on Securities
on Securities
Transferred From
Accumulated Other
Available-For-
Available-For-Sale to
Interest Rate
Comprehensive
(In thousands)
Sale
Held-To-Maturity
Pension Plan
Swaps
Income (Loss)
Beginning Balance December 31, 2013
$
$
$
$
$
Other comprehensive income (loss) before reclassifications
—
Transfer of securities from available-for-sale to held-to-maturity
—
—
—
Accretion of unrealized losses of securities transferred from available-for-sale to held-to-maturity recognized in other comprehensive income
—
—
—
Reclassification adjustments for losses (gains) reclassified into income
—
—
Net current period other comprehensive (loss) income
Balance December 31, 2014
$
$
$
$
$</t>
  </si>
  <si>
    <t>Schedule of reclassification adjustments</t>
  </si>
  <si>
    <t>Details of the reclassification adjustments in the above table for the year ended December 31, 2016 are presented below:
Amount Reclassified
Details about Accumulated Other Comprehensive
from Accumulated
Income Components
Other Comprehensive
Affected Line Item in the Statement Where Net
(In thousands)
Income
Income is Presented
Amortization of defined benefit pension plan
$
Compensation and benefits
Total before tax
Provision for income taxes
$
Net of tax
Total reclassification adjustments
$
Details of the reclassification adjustments in the above table for the year ended December 31, 2015 are presented below:
Amount Reclassified
Details about Accumulated Other
from Accumulated
Comprehensive Income Components
Other Comprehensive
Affected Line Item in the Statement Where Net
(In thousands)
Income
Income is Presented
Amortization of defined benefit pension plan
Compensation and benefits
Total before tax
Provision for income taxes
$
Net of tax
Total reclassification adjustments
$
Details of the reclassification adjustments in the above table for the year ended December 31, 2014 are presented below:
Amount Reclassified
Details about Accumulated Other
from Accumulated
Comprehensive Income Components
Other Comprehensive
Affected Line Item in the Statement Where Net
(In thousands)
Income
Income is Presented
Unrealized gains on investment securities
$
Net gains on investment securities
Total before tax
Provision for income taxes
$
Net of tax
Amortization of defined benefit pension plan
Compensation and benefits
Total before tax
Provision for income taxes
$
Net of tax
Total reclassification adjustments
$</t>
  </si>
  <si>
    <t>REGULATORY CAPITAL REQUIREMENTS (Tables)</t>
  </si>
  <si>
    <t>Schedule of Regulatory Capital Amounts and Ratios</t>
  </si>
  <si>
    <t>To Be Well-
Capitalized Under
Fully Phased-in,
For Capital
Prompt Corrective
with Capital
Actual
Adequacy Purposes
Action Provisions
Conservation Buffers
(In thousands)
Amount
Percent
Amount
Percent
Amount
Percent
Amount
Percent
As of December 31, 2016
Merchants Bancshares, Inc.:
Tier 1 Leverage Capital
$
%
$
%
$
N/A
N/A
%
$
%
Tier 1 Risk-Based Capital
%
%
N/A
N/A
%
%
Total Risk-Based Capital
%
%
N/A
N/A
%
%
Common Equity Tier 1 Capital
%
%
N/A
N/A
%
%
Merchants Bank:
Tier 1 Leverage Capital
$
%
$
%
$
%
$
%
Tier 1 Risk-Based Capital
%
%
%
%
Total Risk-Based Capital
%
%
%
%
Common Equity Tier 1 Capital
%
%
%
%
As of December 31, 2015
Merchants Bancshares, Inc.:
Tier 1 Leverage Capital
$
%
$
%
$
N/A
N/A
%
$
%
Tier 1 Risk-Based Capital
%
%
N/A
N/A
%
%
Total Risk-Based Capital
%
%
N/A
N/A
%
%
Common Equity Tier 1 Capital
%
%
N/A
N/A
%
%
Merchants Bank:
Tier 1 Leverage Capital
$
%
$
%
$
%
$
%
Tier 1 Risk-Based Capital
%
%
%
%
Total Risk-Based Capital
%
%
%
%
Common Equity Tier 1 Capital
%
%
%
%
(1) Capital conservation buffer does not directly affect the required leverage ratio. Institutions must still maintain the required ratio for capital adequacy purposes.</t>
  </si>
  <si>
    <t>SUMMARY OF SIGNIFICANT ACCOUNTING POLICIES (Details)</t>
  </si>
  <si>
    <t>Dec. 31, 2016USD ($)itemshares</t>
  </si>
  <si>
    <t>Dec. 31, 2015USD ($)</t>
  </si>
  <si>
    <t>Dec. 31, 2014USD ($)</t>
  </si>
  <si>
    <t>Historical loss experience period</t>
  </si>
  <si>
    <t>5 years</t>
  </si>
  <si>
    <t>Additional allowance for loan losses</t>
  </si>
  <si>
    <t>Percentage of loans originated in amounts of the appraised value of the property</t>
  </si>
  <si>
    <t>80.00%</t>
  </si>
  <si>
    <t>Mortgage title insurance requirement threshold for second mortgages</t>
  </si>
  <si>
    <t>Unfunded commitments</t>
  </si>
  <si>
    <t>Impairment</t>
  </si>
  <si>
    <t>Estimated useful life</t>
  </si>
  <si>
    <t>10 years</t>
  </si>
  <si>
    <t>Service period</t>
  </si>
  <si>
    <t>3 years</t>
  </si>
  <si>
    <t>Penalties and/or interest expense</t>
  </si>
  <si>
    <t>Vermont</t>
  </si>
  <si>
    <t>Number of locations | item</t>
  </si>
  <si>
    <t>Massachusetts</t>
  </si>
  <si>
    <t>Regional Federal Home Loan Banks</t>
  </si>
  <si>
    <t>Required percentage of aggregate principal amount of unpaid residential mortgage loans</t>
  </si>
  <si>
    <t>0.35%</t>
  </si>
  <si>
    <t>Minimum</t>
  </si>
  <si>
    <t>Investments in real estate limited partnerships, percentage</t>
  </si>
  <si>
    <t>5.36%</t>
  </si>
  <si>
    <t>Maximum</t>
  </si>
  <si>
    <t>99.90%</t>
  </si>
  <si>
    <t>2008 Stock Incentive Plan</t>
  </si>
  <si>
    <t>Shares authorized for issuance under the Plan | shares</t>
  </si>
  <si>
    <t>ACQUISITION OF NUVO BANK &amp; TRUST COMPANY - Acquisition (Details)</t>
  </si>
  <si>
    <t>Dec. 04, 2015USD ($)item$ / sharesshares</t>
  </si>
  <si>
    <t>Dec. 31, 2015USD ($)shares</t>
  </si>
  <si>
    <t>Business Acquisition</t>
  </si>
  <si>
    <t>Cash paid for NUVO shares | $</t>
  </si>
  <si>
    <t>Number of shares callable by warrants</t>
  </si>
  <si>
    <t>Aggregate payment to cash out NUVO stock options and portion of common stock warrants | $</t>
  </si>
  <si>
    <t>Number of businesses acquired | item</t>
  </si>
  <si>
    <t>NUVO Bank &amp; Trust Company | 2017 Warrants</t>
  </si>
  <si>
    <t>Exercise price of warrants | $ / shares</t>
  </si>
  <si>
    <t>NUVO Bank &amp; Trust Company | 2018 Warrants</t>
  </si>
  <si>
    <t>ACQUISITION OF NUVO BANK &amp; TRUST COMPANY - Assets Aquired and Liabilities Assumed (Details) - USD ($) $ in Thousands</t>
  </si>
  <si>
    <t>Dec. 04, 2015</t>
  </si>
  <si>
    <t>Assets acquired:</t>
  </si>
  <si>
    <t>Cash and cash equivalents</t>
  </si>
  <si>
    <t>Consideration paid:</t>
  </si>
  <si>
    <t>Common stock issued in exchange for NUVO shares</t>
  </si>
  <si>
    <t>Cash paid for NUVO shares</t>
  </si>
  <si>
    <t>Stock warrants issued</t>
  </si>
  <si>
    <t>Total consideration paid</t>
  </si>
  <si>
    <t>Investments</t>
  </si>
  <si>
    <t>Total assets acquired</t>
  </si>
  <si>
    <t>Net assets acquired</t>
  </si>
  <si>
    <t>ACQUISITION OF NUVO BANK &amp; TRUST COMPANY - Changes in Fair Value of the Consideration Paid and Net Assets Acquired (Details) - USD ($) $ in Thousands</t>
  </si>
  <si>
    <t>Goodwill Rollforward</t>
  </si>
  <si>
    <t>Goodwill, Beginning Balance</t>
  </si>
  <si>
    <t>Goodwill, Ending Balance</t>
  </si>
  <si>
    <t>ACQUISITION OF NUVO BANK &amp; TRUST COMPANY - Loans Excluded from ASC 310-30 (Details) - USD ($) $ in Thousands</t>
  </si>
  <si>
    <t>ACQUISITION of NUVO BANK &amp; TRUST COMPANY - Pro Forma Financial Information (Details) - USD ($) $ / shares in Units, $ in Thousands</t>
  </si>
  <si>
    <t>Business Acquisition, Pro Forma Information</t>
  </si>
  <si>
    <t>Business Acquisition, Pro Forma Earnings Per Share, Basic</t>
  </si>
  <si>
    <t>Business Acquisition, Pro Forma Earnings Per Share, Diluted</t>
  </si>
  <si>
    <t>GOODWILL AND INTANGIBLE ASSETS - Goodwill Rollforward (Details) - USD ($) $ in Thousands</t>
  </si>
  <si>
    <t>Effect of adjustments</t>
  </si>
  <si>
    <t>GOODWILL AND INTANGIBLE ASSETS - Acquired Intangible Assets (Details) - USD ($) $ in Thousands</t>
  </si>
  <si>
    <t>Other Intangible Assets</t>
  </si>
  <si>
    <t>Balance at beginning of period</t>
  </si>
  <si>
    <t>Amortization</t>
  </si>
  <si>
    <t>Balance at end of period</t>
  </si>
  <si>
    <t>Additions</t>
  </si>
  <si>
    <t>Gross Carrying Amount</t>
  </si>
  <si>
    <t>Accumulated Amortization</t>
  </si>
  <si>
    <t>GOODWILL AND INTANGIBLE ASSETS - Estimated Amortization Expense (Details) $ in Thousands</t>
  </si>
  <si>
    <t>Dec. 31, 2016USD ($)</t>
  </si>
  <si>
    <t>Estimated amortization expense</t>
  </si>
  <si>
    <t>Thereafter</t>
  </si>
  <si>
    <t>INVESTMENT SECURITIES - Investments in Securities Classified as Available for Sale or Held To Maturity (Details) - USD ($) $ in Thousands</t>
  </si>
  <si>
    <t>Available for Sale:</t>
  </si>
  <si>
    <t>Amortized Cost</t>
  </si>
  <si>
    <t>Gross Unrealized Gains</t>
  </si>
  <si>
    <t>Gross Unrealized Losses</t>
  </si>
  <si>
    <t>Fair Value</t>
  </si>
  <si>
    <t>Held to Maturity:</t>
  </si>
  <si>
    <t>Carrying Amount</t>
  </si>
  <si>
    <t>U.S. Treasury Obligations</t>
  </si>
  <si>
    <t>U.S. Agency Obligations</t>
  </si>
  <si>
    <t>U.S. GSEs</t>
  </si>
  <si>
    <t>FHLB Obligations</t>
  </si>
  <si>
    <t>Agency MBSs</t>
  </si>
  <si>
    <t>Agency CMBSs</t>
  </si>
  <si>
    <t>Agency CMOs</t>
  </si>
  <si>
    <t>ABSs</t>
  </si>
  <si>
    <t>INVESTMENT SECURITIES - Contractual Final Maturity Distribution of Debt Securities Classified as Available for Sale and Held to Maturity (Details) - USD ($) $ in Thousands</t>
  </si>
  <si>
    <t>Available for Sale, Fair Value</t>
  </si>
  <si>
    <t>Within One Year</t>
  </si>
  <si>
    <t>After One But Within Five Years</t>
  </si>
  <si>
    <t>After Five But Within Ten Years</t>
  </si>
  <si>
    <t>Securities not due at a Single Maturity</t>
  </si>
  <si>
    <t>Available for Sale, Amortized Cost</t>
  </si>
  <si>
    <t>Held to Maturity, Fair Value</t>
  </si>
  <si>
    <t>After Ten Years</t>
  </si>
  <si>
    <t>Held to Maturity, Amortized Cost</t>
  </si>
  <si>
    <t>INVESTMENT SECURITIES - Carrying Value of Securities Pledged (Details) - USD ($) $ in Thousands</t>
  </si>
  <si>
    <t>Proceeds</t>
  </si>
  <si>
    <t>Gross gains</t>
  </si>
  <si>
    <t>Gross losses</t>
  </si>
  <si>
    <t>Net gains (losses)</t>
  </si>
  <si>
    <t>Tax benefit (provision) related to net realized gains and losses</t>
  </si>
  <si>
    <t>Carrying value of securities pledged</t>
  </si>
  <si>
    <t>Yield (as a percent)</t>
  </si>
  <si>
    <t>1.96%</t>
  </si>
  <si>
    <t>Available-For-Sale</t>
  </si>
  <si>
    <t>INVESTMENT SECURITIES - Gross Unrealized Losses on Investment Securities and Fair Value of Related Securities (Details)</t>
  </si>
  <si>
    <t>Dec. 31, 2016USD ($)loan</t>
  </si>
  <si>
    <t>Dec. 31, 2015USD ($)loan</t>
  </si>
  <si>
    <t>Available for Sale</t>
  </si>
  <si>
    <t>Available-for-sale Securities, Less than 12 months Number of Issues | loan</t>
  </si>
  <si>
    <t>Available-for-sale Securities, 12 months or more, Number of Issues | loan</t>
  </si>
  <si>
    <t>Available-for-sale Securities, Continuous Unrealized Loss Position, Number of Issues | loan</t>
  </si>
  <si>
    <t>Available-for-sale Securities, Less than 12 months, Fair Value</t>
  </si>
  <si>
    <t>Available-for-sale Securities, Less than 12 months, Loss</t>
  </si>
  <si>
    <t>Available-for-sale Securities, 12 months or more, Fair Value</t>
  </si>
  <si>
    <t>Available-for-sale Securities, 12 months or more, Loss</t>
  </si>
  <si>
    <t>Available-for-sale Securities, Continuous Unrealized Loss Position, Fair Value, Total</t>
  </si>
  <si>
    <t>Available-for-sale Securities, Continuous Unrealized Loss Position, Aggregate Losses, Total</t>
  </si>
  <si>
    <t>Held to Maturity</t>
  </si>
  <si>
    <t>Held to Maturity Securities, Less Than 12 Months, Number of Issues | loan</t>
  </si>
  <si>
    <t>Held to Maturity Securities, 12 Months or More, Number of Issues</t>
  </si>
  <si>
    <t>Held to Maturity Securities, Continuous Unrealized Loss Position, Number of Issues | loan</t>
  </si>
  <si>
    <t>Held to Maturity Securities, Less Than 12 Months, Fair Value</t>
  </si>
  <si>
    <t>Held to Maturity Securities, Less Than 12 Months, Loss</t>
  </si>
  <si>
    <t>Held to Maturity Securities, 12 Months or More, Fair Value</t>
  </si>
  <si>
    <t>Held to Maturity Securities, 12 Months or More, Loss</t>
  </si>
  <si>
    <t>Held to Maturity Securities, Continuous Unrealized Loss Position, Fair Value, Total</t>
  </si>
  <si>
    <t>Held to Maturity Securities, Continuous Unrealized Loss Position, Aggregate Losses, Total</t>
  </si>
  <si>
    <t>INVESTMENT SECURITIES - Securities Transferred between AFS and HTM (Details) - USD ($)</t>
  </si>
  <si>
    <t>Securities classified as trading</t>
  </si>
  <si>
    <t>Securities transferred from available-for-sale to held-to-maturity category, amortized cost</t>
  </si>
  <si>
    <t>Securities transferred from available-for-sale to held-to-maturity category, unrealized holding gain</t>
  </si>
  <si>
    <t>Transferred From Available-For-Sale to Held-To-Maturity</t>
  </si>
  <si>
    <t>Securities transferred from available-for-sale to held-to-maturity category, remaining unamortized loss</t>
  </si>
  <si>
    <t>Securities transferred from available-for-sale to held-to-maturity category, remaining unamortized loss, net of tax</t>
  </si>
  <si>
    <t>Unrealized Gains (Losses) on Securities | Transferred From Available-For-Sale to Held-To-Maturity</t>
  </si>
  <si>
    <t>LOANS AND THE ALLOWANCE FOR CREDIT LOSSES - Composition of Loan Portfolio (Details) - USD ($) $ in Thousands</t>
  </si>
  <si>
    <t>Financing Receivable, Recorded Investment</t>
  </si>
  <si>
    <t>Total Loans</t>
  </si>
  <si>
    <t>Net deferred loan origination fees</t>
  </si>
  <si>
    <t>Overdrawn deposit balances classified as loan balances</t>
  </si>
  <si>
    <t>Reserve for undisbursed lines of credit</t>
  </si>
  <si>
    <t>Commercial, financial and agricultural</t>
  </si>
  <si>
    <t>Municipal</t>
  </si>
  <si>
    <t>Real estate loans - residential</t>
  </si>
  <si>
    <t>Real estate loans - commercial</t>
  </si>
  <si>
    <t>Real estate loans - construction</t>
  </si>
  <si>
    <t>Installment</t>
  </si>
  <si>
    <t>All other loans</t>
  </si>
  <si>
    <t>Residential and commercial loans serviced for others</t>
  </si>
  <si>
    <t>LOANS AND THE ALLOWANCE FOR CREDIT LOSSES - Loan Loss Experience and Activity in Allowance for Credit Losses (Details) - USD ($) $ in Thousands</t>
  </si>
  <si>
    <t>Loan loss experience and activity in allowance for loan losses</t>
  </si>
  <si>
    <t>Beginning balance</t>
  </si>
  <si>
    <t>Charge-offs</t>
  </si>
  <si>
    <t>Recoveries</t>
  </si>
  <si>
    <t>Provision (credit)</t>
  </si>
  <si>
    <t>Ending balance</t>
  </si>
  <si>
    <t>LOANS AND THE ALLOWANCE FOR CREDIT LOSSES - Allowance for Loan Losses and Recorded Investment in Loans (Details) - USD ($) $ in Thousands</t>
  </si>
  <si>
    <t>Dec. 31, 2013</t>
  </si>
  <si>
    <t>Ending balance individually evaluated for impairment</t>
  </si>
  <si>
    <t>Ending balance collectively evaluated for impairment</t>
  </si>
  <si>
    <t>Total allowance for credit losses</t>
  </si>
  <si>
    <t>Financing receivables, Ending balance individually evaluated for impairment</t>
  </si>
  <si>
    <t>Financing receivables, Ending balance collectively evaluated for impairment</t>
  </si>
  <si>
    <t>Receivables acquired with deteriorated credit quality</t>
  </si>
  <si>
    <t>Commercial, financial and agricultural | Receivables acquired with deteriorated credit quality</t>
  </si>
  <si>
    <t>Real estate loans - commercial | Receivables acquired with deteriorated credit quality</t>
  </si>
  <si>
    <t>LOANS AND THE ALLOWANCE FOR CREDIT LOSSES - Recorded Investment of Loans, Including Nonaccrual and Restructured Loans, by Class (Details) - USD ($) $ in Thousands</t>
  </si>
  <si>
    <t>Past due loans</t>
  </si>
  <si>
    <t>Past due</t>
  </si>
  <si>
    <t>Accruing loans</t>
  </si>
  <si>
    <t>Non-accrual loans</t>
  </si>
  <si>
    <t>Restructured</t>
  </si>
  <si>
    <t>Purchase credit impaired</t>
  </si>
  <si>
    <t>First mortgage | Real estate loans - residential</t>
  </si>
  <si>
    <t>Second mortgage | Real estate loans - residential</t>
  </si>
  <si>
    <t>Owner occupied | Real estate loans - commercial</t>
  </si>
  <si>
    <t>Non-owner occupied | Real estate loans - commercial</t>
  </si>
  <si>
    <t>Residential | Real estate loans - construction</t>
  </si>
  <si>
    <t>Commercial | Real estate loans - construction</t>
  </si>
  <si>
    <t>31-60 Days Past Due</t>
  </si>
  <si>
    <t>31-60 Days Past Due | First mortgage | Real estate loans - residential</t>
  </si>
  <si>
    <t>31-60 Days Past Due | Second mortgage | Real estate loans - residential</t>
  </si>
  <si>
    <t>31-60 Days Past Due | Owner occupied | Real estate loans - commercial</t>
  </si>
  <si>
    <t>31-60 Days Past Due | Installment</t>
  </si>
  <si>
    <t>61-90 Days Past Due</t>
  </si>
  <si>
    <t>61-90 Days Past Due | Commercial, financial and agricultural</t>
  </si>
  <si>
    <t>61-90 Days Past Due | First mortgage | Real estate loans - residential</t>
  </si>
  <si>
    <t>61-90 Days Past Due | Second mortgage | Real estate loans - residential</t>
  </si>
  <si>
    <t>61-90 Days Past Due | Installment</t>
  </si>
  <si>
    <t>Current</t>
  </si>
  <si>
    <t>Current | Commercial, financial and agricultural</t>
  </si>
  <si>
    <t>Current | Municipal</t>
  </si>
  <si>
    <t>Current | First mortgage | Real estate loans - residential</t>
  </si>
  <si>
    <t>Current | Second mortgage | Real estate loans - residential</t>
  </si>
  <si>
    <t>Current | Owner occupied | Real estate loans - commercial</t>
  </si>
  <si>
    <t>Current | Non-owner occupied | Real estate loans - commercial</t>
  </si>
  <si>
    <t>Current | Residential | Real estate loans - construction</t>
  </si>
  <si>
    <t>Current | Commercial | Real estate loans - construction</t>
  </si>
  <si>
    <t>Current | Installment</t>
  </si>
  <si>
    <t>Current | All other loans</t>
  </si>
  <si>
    <t>Nonperforming</t>
  </si>
  <si>
    <t>Nonperforming | Accruing loans</t>
  </si>
  <si>
    <t>Nonperforming | Commercial, financial and agricultural</t>
  </si>
  <si>
    <t>Nonperforming | First mortgage | Real estate loans - residential</t>
  </si>
  <si>
    <t>Nonperforming | Owner occupied | Real estate loans - commercial</t>
  </si>
  <si>
    <t>Nonperforming | Non-owner occupied | Real estate loans - commercial</t>
  </si>
  <si>
    <t>Nonperforming | Installment</t>
  </si>
  <si>
    <t>LOANS AND THE ALLOWANCE FOR CREDIT LOSSES - Impaired Loans by Class (Details) - USD ($) $ in Thousands</t>
  </si>
  <si>
    <t>Financing Receivable, Impaired</t>
  </si>
  <si>
    <t>Recorded Investment</t>
  </si>
  <si>
    <t>Unpaid Principal Balance</t>
  </si>
  <si>
    <t>Related allowance</t>
  </si>
  <si>
    <t>Average Recorded Investment</t>
  </si>
  <si>
    <t>Interest Income Recognized</t>
  </si>
  <si>
    <t>With no related allowance recorded | Installment</t>
  </si>
  <si>
    <t>With no related allowance recorded | Commercial, financial and agricultural</t>
  </si>
  <si>
    <t>With no related allowance recorded | Real estate loans - residential | First mortgage</t>
  </si>
  <si>
    <t>With no related allowance recorded | Real estate loans - residential | Second mortgage</t>
  </si>
  <si>
    <t>With no related allowance recorded | Real estate loans - commercial | Owner occupied</t>
  </si>
  <si>
    <t>With no related allowance recorded | Real estate loans - commercial | Non-owner occupied</t>
  </si>
  <si>
    <t>With related allowance recorded | Commercial, financial and agricultural</t>
  </si>
  <si>
    <t>With related allowance recorded | Real estate loans - residential | First mortgage</t>
  </si>
  <si>
    <t>With related allowance recorded | Real estate loans - residential | Second mortgage</t>
  </si>
  <si>
    <t>With related allowance recorded | Real estate loans - commercial | Owner occupied</t>
  </si>
  <si>
    <t>With related allowance recorded | Real estate loans - commercial | Non-owner occupied</t>
  </si>
  <si>
    <t>LOANS AND THE ALLOWANCE FOR CREDIT LOSSES - Nonperforming Loans (Details) $ in Thousands</t>
  </si>
  <si>
    <t>Nonaccrual loans</t>
  </si>
  <si>
    <t>Loans past due greater than 90 days and accruing</t>
  </si>
  <si>
    <t>Troubled debt restructurings ("TDRs")</t>
  </si>
  <si>
    <t>Total nonperforming loans</t>
  </si>
  <si>
    <t>Troubled debt restructured loans ("TDRs")</t>
  </si>
  <si>
    <t>Number of TDRs agreed to pay | loan</t>
  </si>
  <si>
    <t>Commitments to lend additional funds to borrowers</t>
  </si>
  <si>
    <t>Residential mortgage | Restructured</t>
  </si>
  <si>
    <t>Number of loans | loan</t>
  </si>
  <si>
    <t>Commercial | Restructured</t>
  </si>
  <si>
    <t>Real estate loans - commercial | Restructured</t>
  </si>
  <si>
    <t>Reserves</t>
  </si>
  <si>
    <t>LOANS AND THE ALLOWANCE FOR CREDIT LOSSES - Nonaccrual Loans by Class (Details) - USD ($) $ in Thousands</t>
  </si>
  <si>
    <t>Nonperforming loans</t>
  </si>
  <si>
    <t>Total nonaccrual loans</t>
  </si>
  <si>
    <t>Non accrual non-TDR loans</t>
  </si>
  <si>
    <t>Exposure threshold for loans subject to formal review</t>
  </si>
  <si>
    <t>Nonaccruing TDR's</t>
  </si>
  <si>
    <t>Real estate loans - residential | First mortgage</t>
  </si>
  <si>
    <t>Real estate loans - commercial | Owner occupied</t>
  </si>
  <si>
    <t>Real estate loans - commercial | Non-owner occupied</t>
  </si>
  <si>
    <t>LOANS AND THE ALLOWANCE FOR CREDIT LOSSES - Summary of Loans by Credit Quality Indicator (Details) - USD ($) $ in Thousands</t>
  </si>
  <si>
    <t>Unrated</t>
  </si>
  <si>
    <t>Unrated | Installment</t>
  </si>
  <si>
    <t>Unrated | All other loans</t>
  </si>
  <si>
    <t>Pass</t>
  </si>
  <si>
    <t>Pass-Watch</t>
  </si>
  <si>
    <t>Special Mention</t>
  </si>
  <si>
    <t>Sub-standard</t>
  </si>
  <si>
    <t>Sub-standard | Installment</t>
  </si>
  <si>
    <t>Commercial, financial and agricultural | Unrated</t>
  </si>
  <si>
    <t>Commercial, financial and agricultural | Pass</t>
  </si>
  <si>
    <t>Commercial, financial and agricultural | Pass-Watch</t>
  </si>
  <si>
    <t>Commercial, financial and agricultural | Special Mention</t>
  </si>
  <si>
    <t>Commercial, financial and agricultural | Sub-standard</t>
  </si>
  <si>
    <t>Municipal | Pass</t>
  </si>
  <si>
    <t>Municipal | Pass-Watch</t>
  </si>
  <si>
    <t>Municipal | Special Mention</t>
  </si>
  <si>
    <t>Real estate loans - residential | Second mortgage</t>
  </si>
  <si>
    <t>Real estate loans - residential | Unrated | First mortgage</t>
  </si>
  <si>
    <t>Real estate loans - residential | Unrated | Second mortgage</t>
  </si>
  <si>
    <t>Real estate loans - residential | Pass | First mortgage</t>
  </si>
  <si>
    <t>Real estate loans - residential | Pass-Watch | First mortgage</t>
  </si>
  <si>
    <t>Real estate loans - residential | Pass-Watch | Second mortgage</t>
  </si>
  <si>
    <t>Real estate loans - residential | Sub-standard | First mortgage</t>
  </si>
  <si>
    <t>Real estate loans - commercial | Pass | Owner occupied</t>
  </si>
  <si>
    <t>Real estate loans - commercial | Pass | Non-owner occupied</t>
  </si>
  <si>
    <t>Real estate loans - commercial | Pass-Watch | Owner occupied</t>
  </si>
  <si>
    <t>Real estate loans - commercial | Pass-Watch | Non-owner occupied</t>
  </si>
  <si>
    <t>Real estate loans - commercial | Special Mention | Owner occupied</t>
  </si>
  <si>
    <t>Real estate loans - commercial | Special Mention | Non-owner occupied</t>
  </si>
  <si>
    <t>Real estate loans - commercial | Sub-standard | Owner occupied</t>
  </si>
  <si>
    <t>Real estate loans - commercial | Sub-standard | Non-owner occupied</t>
  </si>
  <si>
    <t>Real estate loans - construction | Residential</t>
  </si>
  <si>
    <t>Real estate loans - construction | Commercial</t>
  </si>
  <si>
    <t>Real estate loans - construction | Unrated | Residential</t>
  </si>
  <si>
    <t>Real estate loans - construction | Unrated | Commercial</t>
  </si>
  <si>
    <t>Real estate loans - construction | Pass | Residential</t>
  </si>
  <si>
    <t>Real estate loans - construction | Pass | Commercial</t>
  </si>
  <si>
    <t>Real estate loans - construction | Pass-Watch | Commercial</t>
  </si>
  <si>
    <t>Real estate loans - construction | Sub-standard | Commercial</t>
  </si>
  <si>
    <t>LOANS AND THE ALLOWANCE FOR CREDIT LOSSES - Purchased Credit Impaired Loans (Details) - USD ($) $ in Thousands</t>
  </si>
  <si>
    <t>Accounted for under ASC 310-30 | NUVO Bank &amp; Trust Company</t>
  </si>
  <si>
    <t>Accounts, Notes, Loans and Financing Receivable</t>
  </si>
  <si>
    <t>Carrying amount of loans purchased with evidence of credit deterioration accounted for under ASC 310-30</t>
  </si>
  <si>
    <t>FAIR VALUE OF FINANCIAL INSTRUMENTS - Financial Assets and Liabilities Measured At Fair Value, Recurring Basis (Details) - USD ($) $ in Thousands</t>
  </si>
  <si>
    <t>Fair Value, Assets and Liabilities Measured on Recurring and Nonrecurring Basis</t>
  </si>
  <si>
    <t>Assets</t>
  </si>
  <si>
    <t>Liabilities</t>
  </si>
  <si>
    <t>Transfers, Assets, level 1 to level 2</t>
  </si>
  <si>
    <t>Transfers, Assets, level 2 to level 1</t>
  </si>
  <si>
    <t>Transfers, Liabilities, level 1 to level 2</t>
  </si>
  <si>
    <t>Transfers, Liabilities, level 2 to level 1</t>
  </si>
  <si>
    <t>Fair value assets level 3 net transfers</t>
  </si>
  <si>
    <t>U.S. Treasury Obligations | Level 2</t>
  </si>
  <si>
    <t>U.S. GSEs.</t>
  </si>
  <si>
    <t>U.S. GSEs. | Level 2</t>
  </si>
  <si>
    <t>FHLB Obligations | Level 2</t>
  </si>
  <si>
    <t>Agency MBSs | Level 2</t>
  </si>
  <si>
    <t>Agency CMBSs | Level 2</t>
  </si>
  <si>
    <t>Agency CMOs | Level 2</t>
  </si>
  <si>
    <t>ABSs | Level 2</t>
  </si>
  <si>
    <t>Interest Rate Swap</t>
  </si>
  <si>
    <t>Interest Rate Swap | Level 2</t>
  </si>
  <si>
    <t>FAIR VALUE OF FINANCIAL INSTRUMENTS - Fair Value of Financial Instruments (Details) - USD ($) $ in Thousands</t>
  </si>
  <si>
    <t>Assets:</t>
  </si>
  <si>
    <t>Securities held to maturity</t>
  </si>
  <si>
    <t>FHLB stock</t>
  </si>
  <si>
    <t>Liabilities:</t>
  </si>
  <si>
    <t>Securities sold under agreement to repurchase</t>
  </si>
  <si>
    <t>Securities available for sale</t>
  </si>
  <si>
    <t>Interest rate swap agreement</t>
  </si>
  <si>
    <t>Loans, net of allowance for loan losses</t>
  </si>
  <si>
    <t>PREMISES AND EQUIPMENT - Balance Sheet Components (Details) - USD ($) $ in Thousands</t>
  </si>
  <si>
    <t>Property, Plant and Equipment</t>
  </si>
  <si>
    <t>Gross fixed assets</t>
  </si>
  <si>
    <t>Less: accumulated depreciation and amortization</t>
  </si>
  <si>
    <t>Total net fixed assets</t>
  </si>
  <si>
    <t>Land</t>
  </si>
  <si>
    <t>Bank premises</t>
  </si>
  <si>
    <t>39 years</t>
  </si>
  <si>
    <t>Leasehold improvements</t>
  </si>
  <si>
    <t>Furniture, equipment, and software</t>
  </si>
  <si>
    <t>Minimum | Leasehold improvements</t>
  </si>
  <si>
    <t>Minimum | Furniture, equipment, and software</t>
  </si>
  <si>
    <t>Maximum | Leasehold improvements</t>
  </si>
  <si>
    <t>20 years</t>
  </si>
  <si>
    <t>Maximum | Furniture, equipment, and software</t>
  </si>
  <si>
    <t>7 years</t>
  </si>
  <si>
    <t>PREMISES AND EQUIPMENT - Depreciation, Rent Expense and Leasebacks (Details) - USD ($) $ in Thousands</t>
  </si>
  <si>
    <t>Jun. 30, 2008</t>
  </si>
  <si>
    <t>Property, Plant and Equipment [Line Items]</t>
  </si>
  <si>
    <t>Depreciation and amortization expense</t>
  </si>
  <si>
    <t>Rent expense</t>
  </si>
  <si>
    <t>Principal Office in South Burlington, VT</t>
  </si>
  <si>
    <t>Deferred gain included in other liabilities</t>
  </si>
  <si>
    <t>Deferred gains on sale leaseback transaction two periods beyond the current reporting period</t>
  </si>
  <si>
    <t>Branch Location in Burlington, VT</t>
  </si>
  <si>
    <t>Lease agreements expiring</t>
  </si>
  <si>
    <t>Vermont | Principal Office in South Burlington, VT</t>
  </si>
  <si>
    <t>Deferred gains on sale leaseback transaction after three periods beyond the current reporting period</t>
  </si>
  <si>
    <t>Vermont | Branch Location in Burlington, VT</t>
  </si>
  <si>
    <t>PREMISES AND EQUIPMENT - Minimum Lease Payments (Details) $ in Thousands</t>
  </si>
  <si>
    <t>TIME DEPOSITS (Details) - USD ($)</t>
  </si>
  <si>
    <t>Cash, FDIC Insured Amount</t>
  </si>
  <si>
    <t>Time deposits greater than $250000</t>
  </si>
  <si>
    <t>Total time deposits</t>
  </si>
  <si>
    <t>SECURITIES SOLD UNDER AGREEMENTS TO REPURCHASE AND OTHER SHORT-TERM DEBT -Borrowing Capacity and Loans Pledged (Details) - USD ($) $ in Thousands</t>
  </si>
  <si>
    <t>Borrowing capacity through unsecured borrowing lines</t>
  </si>
  <si>
    <t>Loans pledged to the FHLBB</t>
  </si>
  <si>
    <t>Additional short or long-term borrowing capacity with FHLBB</t>
  </si>
  <si>
    <t>Proceeds from debt issuance</t>
  </si>
  <si>
    <t>Remaining borrowing capacity</t>
  </si>
  <si>
    <t>SECURITIES SOLD UNDER AGREEMENTS TO REPURCHASE AND OTHER SHORT-TERM DEBT - Information Regarding Other Borrowed Funds (Details) - USD ($) $ in Thousands</t>
  </si>
  <si>
    <t>Other Borrowed Funds</t>
  </si>
  <si>
    <t>Amount outstanding at year end</t>
  </si>
  <si>
    <t>FHLB short-term borrowings</t>
  </si>
  <si>
    <t>Maximum amount outstanding during the year</t>
  </si>
  <si>
    <t>Average amount outstanding during the year</t>
  </si>
  <si>
    <t>Weighted average-rate during the year</t>
  </si>
  <si>
    <t>0.48%</t>
  </si>
  <si>
    <t>0.33%</t>
  </si>
  <si>
    <t>0.31%</t>
  </si>
  <si>
    <t>Weighted average rate at year-end</t>
  </si>
  <si>
    <t>0.77%</t>
  </si>
  <si>
    <t>0.18%</t>
  </si>
  <si>
    <t>0.22%</t>
  </si>
  <si>
    <t>0.20%</t>
  </si>
  <si>
    <t>0.19%</t>
  </si>
  <si>
    <t>0.26%</t>
  </si>
  <si>
    <t>SECURITIES SOLD UNDER AGREEMENTS TO REPURCHASE AND OTHER SHORT-TERM DEBT - Contractual Maturity of Secured Borrowings and Class of Collateral Pledged (Details) - USD ($) $ in Thousands</t>
  </si>
  <si>
    <t>Available-for-sale Securities Pledged as Collateral</t>
  </si>
  <si>
    <t>Held-to-maturity Securities Pledged as Collateral</t>
  </si>
  <si>
    <t>Overnight and Continuous</t>
  </si>
  <si>
    <t>Greater than 90 Days</t>
  </si>
  <si>
    <t>U.S. Treasury Obligations | Overnight and Continuous</t>
  </si>
  <si>
    <t>U.S. Agency Obligations | Overnight and Continuous</t>
  </si>
  <si>
    <t>U.S. GSEs | Overnight and Continuous</t>
  </si>
  <si>
    <t>FHLB Obligations | Overnight and Continuous</t>
  </si>
  <si>
    <t>Agency MBSs | Overnight and Continuous</t>
  </si>
  <si>
    <t>Agency MBSs | Greater than 90 Days</t>
  </si>
  <si>
    <t>Agency CMBSs | Overnight and Continuous</t>
  </si>
  <si>
    <t>Agency CMOs | Overnight and Continuous</t>
  </si>
  <si>
    <t>SECURITIES SOLD UNDER AGREEMENTS TO REPURCHASE AND OTHER SHORT-TERM DEBT - Carrying Value of Pledged Securities (Details) - USD ($) $ in Thousands</t>
  </si>
  <si>
    <t>Carrying value of pledged securities</t>
  </si>
  <si>
    <t>LONG-TERM DEBT - FHLB Debt (Details) - USD ($)</t>
  </si>
  <si>
    <t>Schedule of Capitalization, Long-term Debt</t>
  </si>
  <si>
    <t>Interest rate range, minimum</t>
  </si>
  <si>
    <t>0.80%</t>
  </si>
  <si>
    <t>Interest rate range, maximum</t>
  </si>
  <si>
    <t>1.35%</t>
  </si>
  <si>
    <t>Prepayment penalties</t>
  </si>
  <si>
    <t>FHLB Notes, Payable Through March 2029, Rates Ranging From 1.50% to 2.50%</t>
  </si>
  <si>
    <t>1.50%</t>
  </si>
  <si>
    <t>2.50%</t>
  </si>
  <si>
    <t>FHLB Notes</t>
  </si>
  <si>
    <t>FHLB Notes, Maturing From January 2016 to November 2017, Rates Ranging From 0.80% to 1.35%</t>
  </si>
  <si>
    <t>FHLB Notes, Maturing in November 2017, rate of 1.35%</t>
  </si>
  <si>
    <t>Interest rate</t>
  </si>
  <si>
    <t>LONG-TERM DEBT - Contractual Maturities and Amortization of Long-term Debt (Details) - USD ($) $ in Thousands</t>
  </si>
  <si>
    <t>2022 and after</t>
  </si>
  <si>
    <t>Total due</t>
  </si>
  <si>
    <t>TRUST PREFERRED SECURITIES (Details) - USD ($) $ in Thousands</t>
  </si>
  <si>
    <t>Dec. 15, 2004</t>
  </si>
  <si>
    <t>Private placement, trust preferred securities, aggregate amount</t>
  </si>
  <si>
    <t>Trust preferred securities</t>
  </si>
  <si>
    <t>LIBOR plus percentage</t>
  </si>
  <si>
    <t>1.95%</t>
  </si>
  <si>
    <t>Amount of hedged item</t>
  </si>
  <si>
    <t>Fixed interest rate</t>
  </si>
  <si>
    <t>5.23%</t>
  </si>
  <si>
    <t>Interest expense on trust preferred securities</t>
  </si>
  <si>
    <t>INCOME TAXES - Components of Income Taxes (Details) - USD ($) $ in Thousands</t>
  </si>
  <si>
    <t>Deferred</t>
  </si>
  <si>
    <t>INCOME TAXES - Tax Effects of Temporary Differences and Tax Credits (Details) - USD ($) $ in Thousands</t>
  </si>
  <si>
    <t>Deferred tax assets:</t>
  </si>
  <si>
    <t>Allowance for loan losses</t>
  </si>
  <si>
    <t>Post retirement benefit obligation</t>
  </si>
  <si>
    <t>Deferred compensation</t>
  </si>
  <si>
    <t>Accrued expenses</t>
  </si>
  <si>
    <t>Organizational/start-up expenses</t>
  </si>
  <si>
    <t>Capital loss carryforward</t>
  </si>
  <si>
    <t>Interest rate swap</t>
  </si>
  <si>
    <t>Qualified school bond tax credits</t>
  </si>
  <si>
    <t>Affordable housing/other tax credits</t>
  </si>
  <si>
    <t>Net operating loss</t>
  </si>
  <si>
    <t>Investment in real estate limited partnerships, net</t>
  </si>
  <si>
    <t>Unrealized loss on securities available for sale</t>
  </si>
  <si>
    <t>Unrealized loss on securities held to maturity</t>
  </si>
  <si>
    <t>Total deferred tax assets</t>
  </si>
  <si>
    <t>Deferred tax liabilities:</t>
  </si>
  <si>
    <t>Loan mark-to-market adjustment</t>
  </si>
  <si>
    <t>Installment sales</t>
  </si>
  <si>
    <t>Unrealized gain on securities available for sale</t>
  </si>
  <si>
    <t>Depreciation</t>
  </si>
  <si>
    <t>Accrued pension cost</t>
  </si>
  <si>
    <t>Total deferred tax liabilities</t>
  </si>
  <si>
    <t>Net deferred tax asset</t>
  </si>
  <si>
    <t>Net deferred tax liability</t>
  </si>
  <si>
    <t>INCOME TAXES - Reconciliation of Federal Income Tax Provision (Details) - USD ($) $ in Thousands</t>
  </si>
  <si>
    <t>Statutory rate</t>
  </si>
  <si>
    <t>35.00%</t>
  </si>
  <si>
    <t>Applicable statutory Federal income tax</t>
  </si>
  <si>
    <t>Low Income Housing Projects</t>
  </si>
  <si>
    <t>Tax-exempt income</t>
  </si>
  <si>
    <t>Tax credits</t>
  </si>
  <si>
    <t>State tax</t>
  </si>
  <si>
    <t>Other, net</t>
  </si>
  <si>
    <t>EMPLOYEE BENEFIT PLANS - Reconciliation of Changes in Plan's Benefit Obligations and Fair Value of Assets (Details) - USD ($) $ in Thousands</t>
  </si>
  <si>
    <t>Benefit obligation at beginning of year</t>
  </si>
  <si>
    <t>Service cost including expenses</t>
  </si>
  <si>
    <t>Interest cost</t>
  </si>
  <si>
    <t>Actuarial loss (gain)</t>
  </si>
  <si>
    <t>Benefits paid and expected expenses</t>
  </si>
  <si>
    <t>Benefit obligation at year-end</t>
  </si>
  <si>
    <t>Fair value of plan assets at beginning of year</t>
  </si>
  <si>
    <t>Actual return (loss) on plan assets</t>
  </si>
  <si>
    <t>Benefits paid and actual expenses</t>
  </si>
  <si>
    <t>Fair value of plan assets at year-end</t>
  </si>
  <si>
    <t>Funded status of plan at year end</t>
  </si>
  <si>
    <t>Minimum required contribution</t>
  </si>
  <si>
    <t>Amounts recognized in AOCI for net actuarial losses</t>
  </si>
  <si>
    <t>EMPLOYEE BENEFIT PLANS - Components of Net Periodic Benefit (Details) - USD ($) $ in Thousands</t>
  </si>
  <si>
    <t>Expected return on plan assets</t>
  </si>
  <si>
    <t>Service costs</t>
  </si>
  <si>
    <t>Net loss amortization</t>
  </si>
  <si>
    <t>Net periodic pension benefit</t>
  </si>
  <si>
    <t>EMPLOYEE BENEFIT PLANS - Components of Other Changes in Assets and Benefit Obligations (Details) - USD ($) $ in Thousands</t>
  </si>
  <si>
    <t>Net loss</t>
  </si>
  <si>
    <t>Total recognized in other comprehensive income</t>
  </si>
  <si>
    <t>Total recognized in net periodic pension cost (income) and other comprehensive (income) loss</t>
  </si>
  <si>
    <t>Estimated net actuarial loss that will be amortized from accumulated other comprehensive income into net periodic pension cost</t>
  </si>
  <si>
    <t>EMPLOYEE BENEFIT PLANS - Assumptions Used to Determine Benefit Obligations and Net Periodic Benefit Costs (Details)2</t>
  </si>
  <si>
    <t>Defined Benefit Plan Disclosure</t>
  </si>
  <si>
    <t>Benefit obligations, Discount rate</t>
  </si>
  <si>
    <t>4.34%</t>
  </si>
  <si>
    <t>4.48%</t>
  </si>
  <si>
    <t>3.97%</t>
  </si>
  <si>
    <t>Net periodic benefit cost, Discount rate</t>
  </si>
  <si>
    <t>4.98%</t>
  </si>
  <si>
    <t>Net periodic benefit cost, Expected long-term return on plan assets</t>
  </si>
  <si>
    <t>7.00%</t>
  </si>
  <si>
    <t>Portfolio investment time horizon</t>
  </si>
  <si>
    <t>15 years</t>
  </si>
  <si>
    <t>Equity Securities</t>
  </si>
  <si>
    <t>Baseline allocation</t>
  </si>
  <si>
    <t>60.00%</t>
  </si>
  <si>
    <t>Defined Benefit Plan, Target Plan Asset Allocations Range Minimum</t>
  </si>
  <si>
    <t>Defined Benefit Plan, Target Plan Asset Allocations Range Maximum</t>
  </si>
  <si>
    <t>75.00%</t>
  </si>
  <si>
    <t>Fixed Income</t>
  </si>
  <si>
    <t>100.00%</t>
  </si>
  <si>
    <t>40.00%</t>
  </si>
  <si>
    <t>25.00%</t>
  </si>
  <si>
    <t>EMPLOYEE BENEFIT PLANS - Fair Value of Pension Plan Assets by Asset Category (Details) - USD ($) $ in Thousands</t>
  </si>
  <si>
    <t>Fair value of pension plan assets</t>
  </si>
  <si>
    <t>Cash.</t>
  </si>
  <si>
    <t>Cash. | Level 1</t>
  </si>
  <si>
    <t>Money Market Funds</t>
  </si>
  <si>
    <t>Money Market Funds | Level 1</t>
  </si>
  <si>
    <t>Large Cap Equity Mutual Funds</t>
  </si>
  <si>
    <t>Large Cap Equity Mutual Funds | Level 1</t>
  </si>
  <si>
    <t>Small Cap Equity Mutual Funds</t>
  </si>
  <si>
    <t>Small Cap Equity Mutual Funds | Level 1</t>
  </si>
  <si>
    <t>Global Equity Mutual Funds</t>
  </si>
  <si>
    <t>Global Equity Mutual Funds | Level 1</t>
  </si>
  <si>
    <t>International Equity Mutual Funds</t>
  </si>
  <si>
    <t>International Equity Mutual Funds | Level 1</t>
  </si>
  <si>
    <t>Absolute Return Funds</t>
  </si>
  <si>
    <t>Absolute Return Funds | Level 1</t>
  </si>
  <si>
    <t>EFT - International Equity</t>
  </si>
  <si>
    <t>EFT - International Equity | Level 1</t>
  </si>
  <si>
    <t>Taxable Bond Mutual Funds</t>
  </si>
  <si>
    <t>Taxable Bond Mutual Funds | Level 1</t>
  </si>
  <si>
    <t>EMPLOYEE BENEFIT PLANS - Estimated Future Benefit Payments Expected to be Paid Under the Plan (Details) $ in Thousands</t>
  </si>
  <si>
    <t>Following five years</t>
  </si>
  <si>
    <t>EMPLOYEE BENEFIT PLANS - 401(k) Employee Stock Ownership Plan (Details)</t>
  </si>
  <si>
    <t>401K, maximum employee contribution, percentage of compensation</t>
  </si>
  <si>
    <t>401K, employer contribution, approximate percentage match</t>
  </si>
  <si>
    <t>48.00%</t>
  </si>
  <si>
    <t>46.00%</t>
  </si>
  <si>
    <t>EMPLOYEE BENEFIT PLANS - Expense Relating to Various Employee Benefit Plans (Details) - USD ($) $ in Thousands</t>
  </si>
  <si>
    <t>Employee benefit plans expense</t>
  </si>
  <si>
    <t>Pension plan</t>
  </si>
  <si>
    <t>401(k)</t>
  </si>
  <si>
    <t>STOCK-BASED COMPENSATION PLANS - Share-based Compensation Arrangements (Details) - USD ($) $ in Thousands</t>
  </si>
  <si>
    <t>Share-based Compensation Arrangement by Share-based Payment Award</t>
  </si>
  <si>
    <t>Shares authorized for issuance under the Plan</t>
  </si>
  <si>
    <t>Shares available for future grants under the plan</t>
  </si>
  <si>
    <t>2008 Compensation Plan For Non-Employee Directors And Trustees</t>
  </si>
  <si>
    <t>Shares issued under the Plan</t>
  </si>
  <si>
    <t>Previous Compensation Plans For Non-Employee Directors And Trustees</t>
  </si>
  <si>
    <t>Shares previously issued and now expired</t>
  </si>
  <si>
    <t>Stock Options</t>
  </si>
  <si>
    <t>Compensation cost</t>
  </si>
  <si>
    <t>Current Outstanding Restricted Stock Awards</t>
  </si>
  <si>
    <t>Restricted Stock | Stock Options</t>
  </si>
  <si>
    <t>STOCK-BASED COMPENSATION PLANS - Restricted Stock (Details) - USD ($) $ / shares in Units, $ in Thousands</t>
  </si>
  <si>
    <t>Restricted Stock</t>
  </si>
  <si>
    <t>Shares granted</t>
  </si>
  <si>
    <t>Grant date fair value of shares granted, amount per share</t>
  </si>
  <si>
    <t>Fair value of shares vested during the year</t>
  </si>
  <si>
    <t>STOCK-BASED COMPENSATION PLANS - Summary of Restricted Stock (Details) - Restricted Stock - $ / shares</t>
  </si>
  <si>
    <t>Restricted Stock, Shares Rollforward</t>
  </si>
  <si>
    <t>Non-Vested Shares at beginning of year, Shares</t>
  </si>
  <si>
    <t>Granted, Shares</t>
  </si>
  <si>
    <t>Vested, Shares</t>
  </si>
  <si>
    <t>Forfeited, Shares</t>
  </si>
  <si>
    <t>Non-Vested Shares at end of year, Shares</t>
  </si>
  <si>
    <t>Restricted Stock, Weighted Average Grant Date Fair Value Rollforward</t>
  </si>
  <si>
    <t>Non-Vested Shares at beginning of year, Weighted Average Grant Date Fair Value</t>
  </si>
  <si>
    <t>Granted, Weighted Average Grant Date Fair Value</t>
  </si>
  <si>
    <t>Vested, Weighted Average Grant Date Fair Value</t>
  </si>
  <si>
    <t>Forfeited, Weighted Average Grant Date Fair Value</t>
  </si>
  <si>
    <t>Non-Vested Shares at end of year, Weighted Average Grant Date Fair Value</t>
  </si>
  <si>
    <t>STOCK-BASED COMPENSATION PLANS - Stock Option Plan (Details) - $ / shares shares in Thousands</t>
  </si>
  <si>
    <t>Stock options granted at percentage of fair value</t>
  </si>
  <si>
    <t>Number Of Shares</t>
  </si>
  <si>
    <t>Number of shares, options outstanding, beginning of year</t>
  </si>
  <si>
    <t>Number of shares, exercised</t>
  </si>
  <si>
    <t>Number of shares, options outstanding, end of year</t>
  </si>
  <si>
    <t>Number of shares, options exercisable</t>
  </si>
  <si>
    <t>Weighted Average Exercise Price Per Share</t>
  </si>
  <si>
    <t>Weighted average exercise price per share, options outstanding, beginning of year</t>
  </si>
  <si>
    <t>Weighted average exercise price per share, exercised</t>
  </si>
  <si>
    <t>Weighted average exercise price per share, options outstanding, end of year</t>
  </si>
  <si>
    <t>Weighted average exercise price per share, options exercisable</t>
  </si>
  <si>
    <t>Exercise price range $22.07 to $22.93 | Stock Options</t>
  </si>
  <si>
    <t>Exercise price range, options outstanding</t>
  </si>
  <si>
    <t>Options exercise price range, lower range limit</t>
  </si>
  <si>
    <t>Options exercise price range, upper range limit</t>
  </si>
  <si>
    <t>STOCK-BASED COMPENSATION PLANS - Intrinsic Value (Details) - USD ($) $ in Thousands</t>
  </si>
  <si>
    <t>Intrinsic value of options exercised</t>
  </si>
  <si>
    <t>Intrinsic value of options exercisable</t>
  </si>
  <si>
    <t>Cash received from exercise of stock options</t>
  </si>
  <si>
    <t>EARNINGS PER SHARE (Details) - USD ($) $ / shares in Units, $ in Thousands</t>
  </si>
  <si>
    <t>Weighted average common shares outstanding</t>
  </si>
  <si>
    <t>Dilutive effect of common stock equivalents</t>
  </si>
  <si>
    <t>Weighted average common and common equivalent shares outstanding</t>
  </si>
  <si>
    <t>Basic earnings per common share</t>
  </si>
  <si>
    <t>Diluted earnings per common share</t>
  </si>
  <si>
    <t>Earnings Per Share, Diluted, Other Disclosures</t>
  </si>
  <si>
    <t>Warrants or shares which were not included in the calculation of diluted earnings per share</t>
  </si>
  <si>
    <t>PARENT COMPANY - Balance Sheets (Details) - USD ($) $ in Thousands</t>
  </si>
  <si>
    <t>Condensed Financial Statements</t>
  </si>
  <si>
    <t>Stockholders' equity</t>
  </si>
  <si>
    <t>Parent Company</t>
  </si>
  <si>
    <t>Investment in subsidiaries</t>
  </si>
  <si>
    <t>Cash</t>
  </si>
  <si>
    <t>Long term debt</t>
  </si>
  <si>
    <t>PARENT COMPANY - Statements of Income (Details) - USD ($) $ in Thousands</t>
  </si>
  <si>
    <t>Benefit from income taxes</t>
  </si>
  <si>
    <t>Dividends from Merchants Bank</t>
  </si>
  <si>
    <t>Equity in undistributed earnings of subsidiaries</t>
  </si>
  <si>
    <t>Other expense, net</t>
  </si>
  <si>
    <t>PARENT COMPANY - Statement of Cash Flows (Details) - USD ($) $ in Thousands</t>
  </si>
  <si>
    <t>Proceeds from exercise of stock options</t>
  </si>
  <si>
    <t>Tax benefit from exercise of stock options</t>
  </si>
  <si>
    <t>COMMITMENTS AND CONTINGENCIES (Details) - USD ($) $ in Thousands</t>
  </si>
  <si>
    <t>Fair Value, Off-balance Sheet Risks, Disclosure Information</t>
  </si>
  <si>
    <t>Expiration term of contingent obligations, months</t>
  </si>
  <si>
    <t>12 months</t>
  </si>
  <si>
    <t>Balances at the Federal Reserve Bank</t>
  </si>
  <si>
    <t>Commitments to originate loans</t>
  </si>
  <si>
    <t>Financial instruments whose contract amounts represent credit risk</t>
  </si>
  <si>
    <t>Unused lines of credit</t>
  </si>
  <si>
    <t>Standby letters of credit</t>
  </si>
  <si>
    <t>Equity commitments to affordable housing limited partnerships</t>
  </si>
  <si>
    <t>Commitments to sell loans</t>
  </si>
  <si>
    <t>Financial instruments with market and interest rate risk that maybe sold</t>
  </si>
  <si>
    <t>ACCUMULATED OTHER COMPREHENSIVE INCOME (LOSS) - Changes in Accumulated Other Comprehensive Income (Loss) By Component (Details) - USD ($) $ in Thousands</t>
  </si>
  <si>
    <t>AOCI Attributable to Parent, Net of Tax</t>
  </si>
  <si>
    <t>Balance</t>
  </si>
  <si>
    <t>Transfer of securities from available-for-sale to held-to-maturity</t>
  </si>
  <si>
    <t>Accretion of unrealized losses of securities transferred from available-for-sale to held-to-maturity recognized in other comprehensive income</t>
  </si>
  <si>
    <t>Other comprehensive income before reclassifications</t>
  </si>
  <si>
    <t>Reclassification adjustments for (gains) losses reclassified into income</t>
  </si>
  <si>
    <t>Accumulated Other Comprehensive Income (Loss) | Available-For-Sale</t>
  </si>
  <si>
    <t>Unrealized Gains (Losses) on Securities | Available-For-Sale</t>
  </si>
  <si>
    <t>Pension Plan.</t>
  </si>
  <si>
    <t>Interest Rate Swaps</t>
  </si>
  <si>
    <t>ACCUMULATED OTHER COMPREHENSIVE INCOME (LOSS) - Reclassification Adjustments (Details) - USD ($) $ in Thousands</t>
  </si>
  <si>
    <t>Reclassification Adjustment out of Accumulated Other Comprehensive Income</t>
  </si>
  <si>
    <t>Net of tax</t>
  </si>
  <si>
    <t>Reclassification adjustments</t>
  </si>
  <si>
    <t>Reclassification adjustments | Unrealized Gains (Losses) on Securities</t>
  </si>
  <si>
    <t>Net losses (gains) on investment securities</t>
  </si>
  <si>
    <t>Total before tax</t>
  </si>
  <si>
    <t>Reclassification adjustments | Pension Plan.</t>
  </si>
  <si>
    <t>REGULATORY CAPITAL REQUIREMENTS (Details) - USD ($) $ in Thousands</t>
  </si>
  <si>
    <t>Dec. 31, 2019</t>
  </si>
  <si>
    <t>Compliance with Regulatory Capital Requirements under Banking Regulations</t>
  </si>
  <si>
    <t>Capital conservation buffer (as a percent)</t>
  </si>
  <si>
    <t>0.625%</t>
  </si>
  <si>
    <t>0.00%</t>
  </si>
  <si>
    <t>Tier 1 Leverage Capital</t>
  </si>
  <si>
    <t>Tier One Leverage Capital, Actual Amount</t>
  </si>
  <si>
    <t>Tier One Leverage Capital, Actual Percent</t>
  </si>
  <si>
    <t>8.71%</t>
  </si>
  <si>
    <t>8.77%</t>
  </si>
  <si>
    <t>Tier One Leverage Capital For Capital Adequacy Purposes, Amount</t>
  </si>
  <si>
    <t>Tier One Leverage Capital For Capital Adequacy Purposes, Percent</t>
  </si>
  <si>
    <t>4.00%</t>
  </si>
  <si>
    <t>Tier One Leverage Capital Fully Phased-in, with Capital Conservation Buffers, Amount</t>
  </si>
  <si>
    <t>Tier One Leverage Capital Required Fully Phased In With Capital Conservation Buffers Percent</t>
  </si>
  <si>
    <t>Tier 1 Risk-Based Capital</t>
  </si>
  <si>
    <t>Tier One Risk Based Capital, Actual Amount</t>
  </si>
  <si>
    <t>Tier One Risk Based Capital, Actual Percent</t>
  </si>
  <si>
    <t>14.04%</t>
  </si>
  <si>
    <t>14.63%</t>
  </si>
  <si>
    <t>Tier One Risk Based Capital For Capital Adequacy Purposes, Amount</t>
  </si>
  <si>
    <t>Tier One Risk Based Capital For Capital Adequacy Purposes, Percent</t>
  </si>
  <si>
    <t>6.00%</t>
  </si>
  <si>
    <t>Tier One Risk Based Capital Fully Phased-in, with Capital Conservation Buffers, Amount</t>
  </si>
  <si>
    <t>Tier One Risk Based Capital Fully Phased-in, with Capital Conservation Buffers, Percent</t>
  </si>
  <si>
    <t>8.50%</t>
  </si>
  <si>
    <t>Total Risk-Based Capital</t>
  </si>
  <si>
    <t>Total Risk-Based Capital, Actual Amount</t>
  </si>
  <si>
    <t>Total Risk-Based Capital, Actual Percent</t>
  </si>
  <si>
    <t>15.14%</t>
  </si>
  <si>
    <t>15.77%</t>
  </si>
  <si>
    <t>Total Risk Based Capital For Capital Adequacy Purposes, Amount</t>
  </si>
  <si>
    <t>Total Risk Based Capital For Capital Adequacy Purposes, Percent</t>
  </si>
  <si>
    <t>8.00%</t>
  </si>
  <si>
    <t>Total Risk Based Capital Fully Phased-in, with Capital Conservation Buffers, Amount</t>
  </si>
  <si>
    <t>Total Risk Based Capital Fully Phased-in, with Capital Conservation Buffers, Percent</t>
  </si>
  <si>
    <t>10.50%</t>
  </si>
  <si>
    <t>Common Equity Tier 1 Capital</t>
  </si>
  <si>
    <t>Common Equity Tier One Leverage Capital, Actual Amount</t>
  </si>
  <si>
    <t>Common Equity Tier One Leverage Capital, Actual Percent</t>
  </si>
  <si>
    <t>Common Equity Tier One Leverage Capital For Capital Adequacy Purposes, Amount</t>
  </si>
  <si>
    <t>Common Equity Tier One Leverage Capital For Capital Adequacy Purposes, Percent</t>
  </si>
  <si>
    <t>Common Equity Tier One Leverage Capital Fully Phased-in, with Capital Conservation Buffers, Amount</t>
  </si>
  <si>
    <t>Common Equity Tier One Leverage Capital Fully Phased-in, with Capital Conservation Buffers, Percent</t>
  </si>
  <si>
    <t>Merchants Bank</t>
  </si>
  <si>
    <t>8.53%</t>
  </si>
  <si>
    <t>8.64%</t>
  </si>
  <si>
    <t>Tier One Leverage Capital To Be Well Capitalized Under Prompt Corrective Action Provisions, Amount</t>
  </si>
  <si>
    <t>Tier One Leverage Capital To Be Well Capitalized Under Prompt Corrective Action Provisions, Percent</t>
  </si>
  <si>
    <t>5.00%</t>
  </si>
  <si>
    <t>13.72%</t>
  </si>
  <si>
    <t>14.44%</t>
  </si>
  <si>
    <t>Tier One Risk Based Capital To Be Well Capitalized Under Prompt Corrective Action Provisions, Amount</t>
  </si>
  <si>
    <t>Tier One Risk Based Capital To Be Well Capitalized Under Prompt Corrective Action Provisions, Percent</t>
  </si>
  <si>
    <t>14.82%</t>
  </si>
  <si>
    <t>15.57%</t>
  </si>
  <si>
    <t>Total Risk Based Capital To Be Well-Capitalized Under Prompt Corrective Action Provisions, Amount</t>
  </si>
  <si>
    <t>Total Risk Based Capital To Be Well-Capitalized Under Prompt Corrective Action Provisions, Percent</t>
  </si>
  <si>
    <t>10.00%</t>
  </si>
  <si>
    <t>Common Equity Tier One Leverage Capital To Be Well Capitalized Under Prompt Corrective Action Provisions, Amount</t>
  </si>
  <si>
    <t>Common Equity Tier One Leverage Capital To Be Well Capitalized Under Prompt Corrective Action Provisions, Percent</t>
  </si>
  <si>
    <t>DERIVATIVE FINANCIAL INSTRUMENTS (Details) - USD ($)</t>
  </si>
  <si>
    <t>Derivative</t>
  </si>
  <si>
    <t>Other Liabilities</t>
  </si>
  <si>
    <t>Cash Flow Hedge | Interest Rate Swap</t>
  </si>
  <si>
    <t>Interest rate swaps designated as cash flow hedges, notional amount</t>
  </si>
  <si>
    <t>Ineffective portion recognized in earnings</t>
  </si>
  <si>
    <t>Cash Flow Hedge | Interest Rate Swap | Other Liabilities.</t>
  </si>
  <si>
    <t>Derivative fair value</t>
  </si>
  <si>
    <t>Fair Value Hedge | Interest Rate Swap</t>
  </si>
  <si>
    <t>Average receive rate</t>
  </si>
  <si>
    <t>2.09%</t>
  </si>
  <si>
    <t>1.78%</t>
  </si>
  <si>
    <t>Average pay rate</t>
  </si>
  <si>
    <t>3.11%</t>
  </si>
  <si>
    <t>3.25%</t>
  </si>
  <si>
    <t>Weighted average maturity</t>
  </si>
  <si>
    <t>16 years 6 months</t>
  </si>
  <si>
    <t>16 years 7 months 6 days</t>
  </si>
  <si>
    <t>Not designated as hedging instrument | Interest Rate Swap</t>
  </si>
  <si>
    <t>2.66%</t>
  </si>
  <si>
    <t>2.13%</t>
  </si>
  <si>
    <t>3.85%</t>
  </si>
  <si>
    <t>3.60%</t>
  </si>
  <si>
    <t>7 years 6 months</t>
  </si>
  <si>
    <t>10 years 2 months 12 days</t>
  </si>
  <si>
    <t>Interest rate derivative assets, fair value</t>
  </si>
  <si>
    <t>Interest rate derivative liabilities, fair value</t>
  </si>
  <si>
    <t>Not designated as hedging instrument | Interest Rate Swap | Other Assets.</t>
  </si>
  <si>
    <t>Not designated as hedging instrument | Interest Rate Swap | Other Liabilities.</t>
  </si>
  <si>
    <t>QUALIFIED AFFORDABLE HOUSING PROJECT INVESTMENTS (Details) - USD ($) $ in Thousands</t>
  </si>
  <si>
    <t>Investment for qualified affordable housing projects</t>
  </si>
  <si>
    <t>Amortization expense</t>
  </si>
  <si>
    <t>Tax credits and other benefits</t>
  </si>
  <si>
    <t>Impairment losses</t>
  </si>
  <si>
    <t>SUBSEQUENT EVENTS (Details) $ in Millions</t>
  </si>
  <si>
    <t>Oct. 22, 2016USD ($)</t>
  </si>
  <si>
    <t>Transaction value</t>
  </si>
</sst>
</file>

<file path=xl/styles.xml><?xml version="1.0" encoding="utf-8"?>
<styleSheet xmlns="http://schemas.openxmlformats.org/spreadsheetml/2006/main">
  <numFmts count="3">
    <numFmt formatCode="_(&quot;$ &quot;#,##0_);_(&quot;$ &quot;(#,##0)" numFmtId="164"/>
    <numFmt formatCode="_(&quot;$ &quot;#,##0.00_);_(&quot;$ &quot;(#,##0.00)" numFmtId="165"/>
    <numFmt formatCode="_(&quot;Level &quot;#,##0_);_(&quot;Level &quot;(#,##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sharedStrings.xml" Type="http://schemas.openxmlformats.org/officeDocument/2006/relationships/sharedStrings"/><Relationship Id="rId115" Target="styles.xml" Type="http://schemas.openxmlformats.org/officeDocument/2006/relationships/styles"/><Relationship Id="rId11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726517</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181652814</v>
      </c>
    </row>
    <row r="16" spans="1:4">
      <c r="A16" s="4" t="s">
        <v>27</v>
      </c>
      <c r="C16" s="5" t="n">
        <v>6909187</v>
      </c>
    </row>
    <row r="17" spans="1:4">
      <c r="A17" s="4" t="s">
        <v>28</v>
      </c>
      <c r="B17" s="5" t="n">
        <v>2016</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32</v>
      </c>
      <c r="D2" s="2" t="s">
        <v>86</v>
      </c>
    </row>
    <row r="3" spans="1:4">
      <c r="A3" s="3" t="s">
        <v>1016</v>
      </c>
    </row>
    <row r="4" spans="1:4">
      <c r="A4" s="4" t="s">
        <v>1017</v>
      </c>
      <c r="B4" s="5" t="n">
        <v>8648</v>
      </c>
    </row>
    <row r="5" spans="1:4">
      <c r="A5" s="4" t="s">
        <v>1018</v>
      </c>
      <c r="B5" s="5" t="n">
        <v>9106</v>
      </c>
    </row>
    <row r="6" spans="1:4">
      <c r="A6" s="4" t="s">
        <v>1019</v>
      </c>
      <c r="B6" s="5" t="n">
        <v>-7964</v>
      </c>
    </row>
    <row r="7" spans="1:4">
      <c r="A7" s="4" t="s">
        <v>1020</v>
      </c>
      <c r="B7" s="5" t="n">
        <v>-2433</v>
      </c>
    </row>
    <row r="8" spans="1:4">
      <c r="A8" s="4" t="s">
        <v>1021</v>
      </c>
      <c r="B8" s="5" t="n">
        <v>7357</v>
      </c>
      <c r="C8" s="5" t="n">
        <v>8648</v>
      </c>
    </row>
    <row r="9" spans="1:4">
      <c r="A9" s="3" t="s">
        <v>1022</v>
      </c>
    </row>
    <row r="10" spans="1:4">
      <c r="A10" s="4" t="s">
        <v>1023</v>
      </c>
      <c r="B10" s="7" t="n">
        <v>29.19</v>
      </c>
    </row>
    <row r="11" spans="1:4">
      <c r="A11" s="4" t="s">
        <v>1024</v>
      </c>
      <c r="B11" s="9" t="n">
        <v>30.73</v>
      </c>
      <c r="C11" s="7" t="n">
        <v>29.85</v>
      </c>
      <c r="D11" s="7" t="n">
        <v>28.6</v>
      </c>
    </row>
    <row r="12" spans="1:4">
      <c r="A12" s="4" t="s">
        <v>1025</v>
      </c>
      <c r="B12" s="9" t="n">
        <v>30.19</v>
      </c>
    </row>
    <row r="13" spans="1:4">
      <c r="A13" s="4" t="s">
        <v>1026</v>
      </c>
      <c r="B13" s="9" t="n">
        <v>29.31</v>
      </c>
    </row>
    <row r="14" spans="1:4">
      <c r="A14" s="4" t="s">
        <v>1027</v>
      </c>
      <c r="B14" s="7" t="n">
        <v>30.08</v>
      </c>
      <c r="C14" s="7" t="n">
        <v>29.19</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8</v>
      </c>
      <c r="B1" s="2" t="s">
        <v>1</v>
      </c>
    </row>
    <row r="2" spans="1:4">
      <c r="B2" s="2" t="s">
        <v>2</v>
      </c>
      <c r="C2" s="2" t="s">
        <v>32</v>
      </c>
      <c r="D2" s="2" t="s">
        <v>86</v>
      </c>
    </row>
    <row r="3" spans="1:4">
      <c r="A3" s="3" t="s">
        <v>999</v>
      </c>
    </row>
    <row r="4" spans="1:4">
      <c r="A4" s="4" t="s">
        <v>473</v>
      </c>
      <c r="B4" s="4" t="s">
        <v>474</v>
      </c>
    </row>
    <row r="5" spans="1:4">
      <c r="A5" s="4" t="s">
        <v>1006</v>
      </c>
    </row>
    <row r="6" spans="1:4">
      <c r="A6" s="3" t="s">
        <v>999</v>
      </c>
    </row>
    <row r="7" spans="1:4">
      <c r="A7" s="4" t="s">
        <v>1029</v>
      </c>
      <c r="B7" s="4" t="s">
        <v>964</v>
      </c>
    </row>
    <row r="8" spans="1:4">
      <c r="A8" s="4" t="s">
        <v>473</v>
      </c>
      <c r="B8" s="4" t="s">
        <v>474</v>
      </c>
    </row>
    <row r="9" spans="1:4">
      <c r="A9" s="3" t="s">
        <v>1030</v>
      </c>
    </row>
    <row r="10" spans="1:4">
      <c r="A10" s="4" t="s">
        <v>1031</v>
      </c>
      <c r="B10" s="5" t="n">
        <v>39</v>
      </c>
      <c r="C10" s="5" t="n">
        <v>82</v>
      </c>
      <c r="D10" s="5" t="n">
        <v>88</v>
      </c>
    </row>
    <row r="11" spans="1:4">
      <c r="A11" s="4" t="s">
        <v>1032</v>
      </c>
      <c r="B11" s="5" t="n">
        <v>13</v>
      </c>
      <c r="C11" s="5" t="n">
        <v>43</v>
      </c>
      <c r="D11" s="5" t="n">
        <v>6</v>
      </c>
    </row>
    <row r="12" spans="1:4">
      <c r="A12" s="4" t="s">
        <v>1033</v>
      </c>
      <c r="B12" s="5" t="n">
        <v>26</v>
      </c>
      <c r="C12" s="5" t="n">
        <v>39</v>
      </c>
      <c r="D12" s="5" t="n">
        <v>82</v>
      </c>
    </row>
    <row r="13" spans="1:4">
      <c r="A13" s="4" t="s">
        <v>1034</v>
      </c>
      <c r="B13" s="5" t="n">
        <v>26</v>
      </c>
      <c r="C13" s="5" t="n">
        <v>39</v>
      </c>
      <c r="D13" s="5" t="n">
        <v>82</v>
      </c>
    </row>
    <row r="14" spans="1:4">
      <c r="A14" s="3" t="s">
        <v>1035</v>
      </c>
    </row>
    <row r="15" spans="1:4">
      <c r="A15" s="4" t="s">
        <v>1036</v>
      </c>
      <c r="B15" s="7" t="n">
        <v>22.43</v>
      </c>
      <c r="C15" s="6" t="n">
        <v>23</v>
      </c>
      <c r="D15" s="7" t="n">
        <v>22.95</v>
      </c>
    </row>
    <row r="16" spans="1:4">
      <c r="A16" s="4" t="s">
        <v>1037</v>
      </c>
      <c r="B16" s="9" t="n">
        <v>22.3</v>
      </c>
      <c r="C16" s="9" t="n">
        <v>23.52</v>
      </c>
      <c r="D16" s="9" t="n">
        <v>22.07</v>
      </c>
    </row>
    <row r="17" spans="1:4">
      <c r="A17" s="4" t="s">
        <v>1038</v>
      </c>
      <c r="B17" s="9" t="n">
        <v>22.5</v>
      </c>
      <c r="C17" s="9" t="n">
        <v>22.43</v>
      </c>
      <c r="D17" s="5" t="n">
        <v>23</v>
      </c>
    </row>
    <row r="18" spans="1:4">
      <c r="A18" s="4" t="s">
        <v>1039</v>
      </c>
      <c r="B18" s="7" t="n">
        <v>22.5</v>
      </c>
      <c r="C18" s="7" t="n">
        <v>22.43</v>
      </c>
      <c r="D18" s="6" t="n">
        <v>23</v>
      </c>
    </row>
    <row r="19" spans="1:4">
      <c r="A19" s="4" t="s">
        <v>1040</v>
      </c>
    </row>
    <row r="20" spans="1:4">
      <c r="A20" s="3" t="s">
        <v>1035</v>
      </c>
    </row>
    <row r="21" spans="1:4">
      <c r="A21" s="4" t="s">
        <v>1041</v>
      </c>
      <c r="B21" s="5" t="n">
        <v>26</v>
      </c>
    </row>
    <row r="22" spans="1:4">
      <c r="A22" s="4" t="s">
        <v>1042</v>
      </c>
      <c r="B22" s="7" t="n">
        <v>22.07</v>
      </c>
    </row>
    <row r="23" spans="1:4">
      <c r="A23" s="4" t="s">
        <v>1043</v>
      </c>
      <c r="B23" s="7" t="n">
        <v>22.93</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4</v>
      </c>
      <c r="B1" s="2" t="s">
        <v>1</v>
      </c>
    </row>
    <row r="2" spans="1:4">
      <c r="B2" s="2" t="s">
        <v>2</v>
      </c>
      <c r="C2" s="2" t="s">
        <v>32</v>
      </c>
      <c r="D2" s="2" t="s">
        <v>86</v>
      </c>
    </row>
    <row r="3" spans="1:4">
      <c r="A3" s="3" t="s">
        <v>276</v>
      </c>
    </row>
    <row r="4" spans="1:4">
      <c r="A4" s="4" t="s">
        <v>1045</v>
      </c>
      <c r="B4" s="6" t="n">
        <v>144</v>
      </c>
      <c r="C4" s="6" t="n">
        <v>328</v>
      </c>
      <c r="D4" s="6" t="n">
        <v>41</v>
      </c>
    </row>
    <row r="5" spans="1:4">
      <c r="A5" s="4" t="s">
        <v>1046</v>
      </c>
      <c r="B5" s="5" t="n">
        <v>841</v>
      </c>
    </row>
    <row r="6" spans="1:4">
      <c r="A6" s="4" t="s">
        <v>1047</v>
      </c>
      <c r="B6" s="5" t="n">
        <v>10</v>
      </c>
      <c r="C6" s="5" t="n">
        <v>0</v>
      </c>
      <c r="D6" s="5" t="n">
        <v>0</v>
      </c>
    </row>
    <row r="7" spans="1:4">
      <c r="A7" s="4" t="s">
        <v>214</v>
      </c>
      <c r="B7" s="6" t="n">
        <v>50</v>
      </c>
      <c r="C7" s="6" t="n">
        <v>115</v>
      </c>
      <c r="D7" s="6" t="n">
        <v>1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8</v>
      </c>
      <c r="B1" s="2" t="s">
        <v>1</v>
      </c>
    </row>
    <row r="2" spans="1:4">
      <c r="B2" s="2" t="s">
        <v>2</v>
      </c>
      <c r="C2" s="2" t="s">
        <v>32</v>
      </c>
      <c r="D2" s="2" t="s">
        <v>86</v>
      </c>
    </row>
    <row r="3" spans="1:4">
      <c r="A3" s="3" t="s">
        <v>278</v>
      </c>
    </row>
    <row r="4" spans="1:4">
      <c r="A4" s="4" t="s">
        <v>130</v>
      </c>
      <c r="B4" s="6" t="n">
        <v>14883</v>
      </c>
      <c r="C4" s="6" t="n">
        <v>12618</v>
      </c>
      <c r="D4" s="6" t="n">
        <v>12125</v>
      </c>
    </row>
    <row r="5" spans="1:4">
      <c r="A5" s="4" t="s">
        <v>1049</v>
      </c>
      <c r="B5" s="5" t="n">
        <v>6871000</v>
      </c>
      <c r="C5" s="5" t="n">
        <v>6373000</v>
      </c>
      <c r="D5" s="5" t="n">
        <v>6326000</v>
      </c>
    </row>
    <row r="6" spans="1:4">
      <c r="A6" s="4" t="s">
        <v>1050</v>
      </c>
      <c r="B6" s="5" t="n">
        <v>25000</v>
      </c>
      <c r="C6" s="5" t="n">
        <v>13000</v>
      </c>
      <c r="D6" s="5" t="n">
        <v>18000</v>
      </c>
    </row>
    <row r="7" spans="1:4">
      <c r="A7" s="4" t="s">
        <v>1051</v>
      </c>
      <c r="B7" s="5" t="n">
        <v>6896000</v>
      </c>
      <c r="C7" s="5" t="n">
        <v>6386000</v>
      </c>
      <c r="D7" s="5" t="n">
        <v>6344000</v>
      </c>
    </row>
    <row r="8" spans="1:4">
      <c r="A8" s="4" t="s">
        <v>1052</v>
      </c>
      <c r="B8" s="7" t="n">
        <v>2.17</v>
      </c>
      <c r="C8" s="7" t="n">
        <v>1.98</v>
      </c>
      <c r="D8" s="7" t="n">
        <v>1.92</v>
      </c>
    </row>
    <row r="9" spans="1:4">
      <c r="A9" s="4" t="s">
        <v>1053</v>
      </c>
      <c r="B9" s="7" t="n">
        <v>2.16</v>
      </c>
      <c r="C9" s="7" t="n">
        <v>1.98</v>
      </c>
      <c r="D9" s="7" t="n">
        <v>1.91</v>
      </c>
    </row>
    <row r="10" spans="1:4">
      <c r="A10" s="3" t="s">
        <v>1054</v>
      </c>
    </row>
    <row r="11" spans="1:4">
      <c r="A11" s="4" t="s">
        <v>1055</v>
      </c>
      <c r="B11" s="5" t="n">
        <v>34370</v>
      </c>
      <c r="C11" s="5" t="n">
        <v>2864</v>
      </c>
      <c r="D11" s="5" t="n">
        <v>0</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14"/>
    <col customWidth="1" max="5" min="5" width="14"/>
  </cols>
  <sheetData>
    <row r="1" spans="1:5">
      <c r="A1" s="1" t="s">
        <v>1056</v>
      </c>
      <c r="B1" s="2" t="s">
        <v>2</v>
      </c>
      <c r="C1" s="2" t="s">
        <v>32</v>
      </c>
      <c r="D1" s="2" t="s">
        <v>86</v>
      </c>
      <c r="E1" s="2" t="s">
        <v>624</v>
      </c>
    </row>
    <row r="2" spans="1:5">
      <c r="A2" s="3" t="s">
        <v>1057</v>
      </c>
    </row>
    <row r="3" spans="1:5">
      <c r="A3" s="4" t="s">
        <v>50</v>
      </c>
      <c r="B3" s="6" t="n">
        <v>15128</v>
      </c>
      <c r="C3" s="6" t="n">
        <v>22294</v>
      </c>
    </row>
    <row r="4" spans="1:5">
      <c r="A4" s="4" t="s">
        <v>51</v>
      </c>
      <c r="B4" s="5" t="n">
        <v>2062658</v>
      </c>
      <c r="C4" s="5" t="n">
        <v>2021237</v>
      </c>
    </row>
    <row r="5" spans="1:5">
      <c r="A5" s="4" t="s">
        <v>61</v>
      </c>
      <c r="B5" s="5" t="n">
        <v>2297</v>
      </c>
      <c r="C5" s="5" t="n">
        <v>9248</v>
      </c>
    </row>
    <row r="6" spans="1:5">
      <c r="A6" s="4" t="s">
        <v>1058</v>
      </c>
      <c r="B6" s="5" t="n">
        <v>156503</v>
      </c>
      <c r="C6" s="5" t="n">
        <v>148054</v>
      </c>
      <c r="D6" s="6" t="n">
        <v>125821</v>
      </c>
      <c r="E6" s="6" t="n">
        <v>119611</v>
      </c>
    </row>
    <row r="7" spans="1:5">
      <c r="A7" s="4" t="s">
        <v>71</v>
      </c>
      <c r="B7" s="5" t="n">
        <v>2062658</v>
      </c>
      <c r="C7" s="5" t="n">
        <v>2021237</v>
      </c>
    </row>
    <row r="8" spans="1:5">
      <c r="A8" s="4" t="s">
        <v>542</v>
      </c>
    </row>
    <row r="9" spans="1:5">
      <c r="A9" s="3" t="s">
        <v>1057</v>
      </c>
    </row>
    <row r="10" spans="1:5">
      <c r="A10" s="4" t="s">
        <v>51</v>
      </c>
      <c r="B10" s="5" t="n">
        <v>2014315</v>
      </c>
      <c r="C10" s="5" t="n">
        <v>1964806</v>
      </c>
    </row>
    <row r="11" spans="1:5">
      <c r="A11" s="4" t="s">
        <v>1059</v>
      </c>
    </row>
    <row r="12" spans="1:5">
      <c r="A12" s="3" t="s">
        <v>1057</v>
      </c>
    </row>
    <row r="13" spans="1:5">
      <c r="A13" s="4" t="s">
        <v>1060</v>
      </c>
      <c r="B13" s="5" t="n">
        <v>173909</v>
      </c>
      <c r="C13" s="5" t="n">
        <v>167164</v>
      </c>
    </row>
    <row r="14" spans="1:5">
      <c r="A14" s="4" t="s">
        <v>1061</v>
      </c>
      <c r="B14" s="5" t="n">
        <v>2424</v>
      </c>
      <c r="C14" s="5" t="n">
        <v>1554</v>
      </c>
    </row>
    <row r="15" spans="1:5">
      <c r="A15" s="4" t="s">
        <v>50</v>
      </c>
      <c r="B15" s="5" t="n">
        <v>1911</v>
      </c>
      <c r="C15" s="5" t="n">
        <v>1009</v>
      </c>
    </row>
    <row r="16" spans="1:5">
      <c r="A16" s="4" t="s">
        <v>51</v>
      </c>
      <c r="B16" s="5" t="n">
        <v>178244</v>
      </c>
      <c r="C16" s="5" t="n">
        <v>169727</v>
      </c>
    </row>
    <row r="17" spans="1:5">
      <c r="A17" s="4" t="s">
        <v>61</v>
      </c>
      <c r="B17" s="5" t="n">
        <v>1122</v>
      </c>
      <c r="C17" s="5" t="n">
        <v>1054</v>
      </c>
    </row>
    <row r="18" spans="1:5">
      <c r="A18" s="4" t="s">
        <v>1062</v>
      </c>
      <c r="B18" s="5" t="n">
        <v>20619</v>
      </c>
      <c r="C18" s="5" t="n">
        <v>20619</v>
      </c>
    </row>
    <row r="19" spans="1:5">
      <c r="A19" s="4" t="s">
        <v>1058</v>
      </c>
      <c r="B19" s="5" t="n">
        <v>156503</v>
      </c>
      <c r="C19" s="5" t="n">
        <v>148054</v>
      </c>
    </row>
    <row r="20" spans="1:5">
      <c r="A20" s="4" t="s">
        <v>71</v>
      </c>
      <c r="B20" s="6" t="n">
        <v>178244</v>
      </c>
      <c r="C20" s="6" t="n">
        <v>169727</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063</v>
      </c>
      <c r="B1" s="2" t="s">
        <v>1</v>
      </c>
    </row>
    <row r="2" spans="1:4">
      <c r="B2" s="2" t="s">
        <v>2</v>
      </c>
      <c r="C2" s="2" t="s">
        <v>32</v>
      </c>
      <c r="D2" s="2" t="s">
        <v>86</v>
      </c>
    </row>
    <row r="3" spans="1:4">
      <c r="A3" s="3" t="s">
        <v>1057</v>
      </c>
    </row>
    <row r="4" spans="1:4">
      <c r="A4" s="4" t="s">
        <v>1064</v>
      </c>
      <c r="B4" s="6" t="n">
        <v>-4689</v>
      </c>
      <c r="C4" s="6" t="n">
        <v>-3185</v>
      </c>
      <c r="D4" s="6" t="n">
        <v>-3532</v>
      </c>
    </row>
    <row r="5" spans="1:4">
      <c r="A5" s="4" t="s">
        <v>125</v>
      </c>
      <c r="B5" s="5" t="n">
        <v>14883</v>
      </c>
      <c r="C5" s="5" t="n">
        <v>12618</v>
      </c>
      <c r="D5" s="5" t="n">
        <v>12125</v>
      </c>
    </row>
    <row r="6" spans="1:4">
      <c r="A6" s="4" t="s">
        <v>1059</v>
      </c>
    </row>
    <row r="7" spans="1:4">
      <c r="A7" s="3" t="s">
        <v>1057</v>
      </c>
    </row>
    <row r="8" spans="1:4">
      <c r="A8" s="4" t="s">
        <v>1065</v>
      </c>
      <c r="B8" s="5" t="n">
        <v>7695</v>
      </c>
      <c r="C8" s="5" t="n">
        <v>7096</v>
      </c>
      <c r="D8" s="5" t="n">
        <v>7085</v>
      </c>
    </row>
    <row r="9" spans="1:4">
      <c r="A9" s="4" t="s">
        <v>1066</v>
      </c>
      <c r="B9" s="5" t="n">
        <v>9602</v>
      </c>
      <c r="C9" s="5" t="n">
        <v>7242</v>
      </c>
      <c r="D9" s="5" t="n">
        <v>5857</v>
      </c>
    </row>
    <row r="10" spans="1:4">
      <c r="A10" s="4" t="s">
        <v>1067</v>
      </c>
      <c r="B10" s="5" t="n">
        <v>-3976</v>
      </c>
      <c r="C10" s="5" t="n">
        <v>-2646</v>
      </c>
      <c r="D10" s="5" t="n">
        <v>-1276</v>
      </c>
    </row>
    <row r="11" spans="1:4">
      <c r="A11" s="4" t="s">
        <v>1064</v>
      </c>
      <c r="B11" s="5" t="n">
        <v>1562</v>
      </c>
      <c r="C11" s="5" t="n">
        <v>926</v>
      </c>
      <c r="D11" s="5" t="n">
        <v>459</v>
      </c>
    </row>
    <row r="12" spans="1:4">
      <c r="A12" s="4" t="s">
        <v>125</v>
      </c>
      <c r="B12" s="6" t="n">
        <v>14883</v>
      </c>
      <c r="C12" s="6" t="n">
        <v>12618</v>
      </c>
      <c r="D12" s="6" t="n">
        <v>1212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068</v>
      </c>
      <c r="B1" s="2" t="s">
        <v>1</v>
      </c>
    </row>
    <row r="2" spans="1:4">
      <c r="B2" s="2" t="s">
        <v>2</v>
      </c>
      <c r="C2" s="2" t="s">
        <v>32</v>
      </c>
      <c r="D2" s="2" t="s">
        <v>86</v>
      </c>
    </row>
    <row r="3" spans="1:4">
      <c r="A3" s="3" t="s">
        <v>1057</v>
      </c>
    </row>
    <row r="4" spans="1:4">
      <c r="A4" s="4" t="s">
        <v>130</v>
      </c>
      <c r="B4" s="6" t="n">
        <v>14883</v>
      </c>
      <c r="C4" s="6" t="n">
        <v>12618</v>
      </c>
      <c r="D4" s="6" t="n">
        <v>12125</v>
      </c>
    </row>
    <row r="5" spans="1:4">
      <c r="A5" s="4" t="s">
        <v>187</v>
      </c>
      <c r="B5" s="5" t="n">
        <v>3294</v>
      </c>
      <c r="C5" s="5" t="n">
        <v>146</v>
      </c>
      <c r="D5" s="5" t="n">
        <v>790</v>
      </c>
    </row>
    <row r="6" spans="1:4">
      <c r="A6" s="4" t="s">
        <v>189</v>
      </c>
      <c r="B6" s="5" t="n">
        <v>-6192</v>
      </c>
      <c r="C6" s="5" t="n">
        <v>1792</v>
      </c>
      <c r="D6" s="5" t="n">
        <v>-860</v>
      </c>
    </row>
    <row r="7" spans="1:4">
      <c r="A7" s="4" t="s">
        <v>190</v>
      </c>
      <c r="B7" s="5" t="n">
        <v>22200</v>
      </c>
      <c r="C7" s="5" t="n">
        <v>20566</v>
      </c>
      <c r="D7" s="5" t="n">
        <v>16495</v>
      </c>
    </row>
    <row r="8" spans="1:4">
      <c r="A8" s="4" t="s">
        <v>1069</v>
      </c>
      <c r="B8" s="5" t="n">
        <v>144</v>
      </c>
      <c r="C8" s="5" t="n">
        <v>328</v>
      </c>
      <c r="D8" s="5" t="n">
        <v>225</v>
      </c>
    </row>
    <row r="9" spans="1:4">
      <c r="A9" s="4" t="s">
        <v>1070</v>
      </c>
      <c r="B9" s="5" t="n">
        <v>50</v>
      </c>
      <c r="C9" s="5" t="n">
        <v>115</v>
      </c>
      <c r="D9" s="5" t="n">
        <v>14</v>
      </c>
    </row>
    <row r="10" spans="1:4">
      <c r="A10" s="4" t="s">
        <v>209</v>
      </c>
      <c r="B10" s="5" t="n">
        <v>-7695</v>
      </c>
      <c r="C10" s="5" t="n">
        <v>-7096</v>
      </c>
      <c r="D10" s="5" t="n">
        <v>-7085</v>
      </c>
    </row>
    <row r="11" spans="1:4">
      <c r="A11" s="4" t="s">
        <v>215</v>
      </c>
      <c r="B11" s="5" t="n">
        <v>32872</v>
      </c>
      <c r="C11" s="5" t="n">
        <v>119045</v>
      </c>
      <c r="D11" s="5" t="n">
        <v>-13665</v>
      </c>
    </row>
    <row r="12" spans="1:4">
      <c r="A12" s="4" t="s">
        <v>216</v>
      </c>
      <c r="B12" s="5" t="n">
        <v>-67230</v>
      </c>
      <c r="C12" s="5" t="n">
        <v>-4276</v>
      </c>
      <c r="D12" s="5" t="n">
        <v>38988</v>
      </c>
    </row>
    <row r="13" spans="1:4">
      <c r="A13" s="4" t="s">
        <v>217</v>
      </c>
      <c r="B13" s="5" t="n">
        <v>150183</v>
      </c>
      <c r="C13" s="5" t="n">
        <v>154459</v>
      </c>
      <c r="D13" s="5" t="n">
        <v>115471</v>
      </c>
    </row>
    <row r="14" spans="1:4">
      <c r="A14" s="4" t="s">
        <v>218</v>
      </c>
      <c r="B14" s="5" t="n">
        <v>82953</v>
      </c>
      <c r="C14" s="5" t="n">
        <v>150183</v>
      </c>
      <c r="D14" s="5" t="n">
        <v>154459</v>
      </c>
    </row>
    <row r="15" spans="1:4">
      <c r="A15" s="4" t="s">
        <v>1059</v>
      </c>
    </row>
    <row r="16" spans="1:4">
      <c r="A16" s="3" t="s">
        <v>1057</v>
      </c>
    </row>
    <row r="17" spans="1:4">
      <c r="A17" s="4" t="s">
        <v>130</v>
      </c>
      <c r="B17" s="5" t="n">
        <v>14883</v>
      </c>
      <c r="C17" s="5" t="n">
        <v>12618</v>
      </c>
      <c r="D17" s="5" t="n">
        <v>12125</v>
      </c>
    </row>
    <row r="18" spans="1:4">
      <c r="A18" s="4" t="s">
        <v>187</v>
      </c>
      <c r="B18" s="5" t="n">
        <v>-902</v>
      </c>
      <c r="C18" s="5" t="n">
        <v>-686</v>
      </c>
      <c r="D18" s="5" t="n">
        <v>138</v>
      </c>
    </row>
    <row r="19" spans="1:4">
      <c r="A19" s="4" t="s">
        <v>189</v>
      </c>
      <c r="B19" s="5" t="n">
        <v>68</v>
      </c>
      <c r="C19" s="5" t="n">
        <v>444</v>
      </c>
      <c r="D19" s="5" t="n">
        <v>-67</v>
      </c>
    </row>
    <row r="20" spans="1:4">
      <c r="A20" s="4" t="s">
        <v>1066</v>
      </c>
      <c r="B20" s="5" t="n">
        <v>-9602</v>
      </c>
      <c r="C20" s="5" t="n">
        <v>-7242</v>
      </c>
      <c r="D20" s="5" t="n">
        <v>-5857</v>
      </c>
    </row>
    <row r="21" spans="1:4">
      <c r="A21" s="4" t="s">
        <v>190</v>
      </c>
      <c r="B21" s="5" t="n">
        <v>4447</v>
      </c>
      <c r="C21" s="5" t="n">
        <v>5134</v>
      </c>
      <c r="D21" s="5" t="n">
        <v>6339</v>
      </c>
    </row>
    <row r="22" spans="1:4">
      <c r="A22" s="4" t="s">
        <v>1070</v>
      </c>
      <c r="C22" s="5" t="n">
        <v>115</v>
      </c>
      <c r="D22" s="5" t="n">
        <v>14</v>
      </c>
    </row>
    <row r="23" spans="1:4">
      <c r="A23" s="4" t="s">
        <v>209</v>
      </c>
      <c r="B23" s="5" t="n">
        <v>-7695</v>
      </c>
      <c r="C23" s="5" t="n">
        <v>-7096</v>
      </c>
      <c r="D23" s="5" t="n">
        <v>-7167</v>
      </c>
    </row>
    <row r="24" spans="1:4">
      <c r="A24" s="4" t="s">
        <v>920</v>
      </c>
      <c r="B24" s="5" t="n">
        <v>4118</v>
      </c>
      <c r="C24" s="5" t="n">
        <v>1204</v>
      </c>
      <c r="D24" s="5" t="n">
        <v>214</v>
      </c>
    </row>
    <row r="25" spans="1:4">
      <c r="A25" s="4" t="s">
        <v>215</v>
      </c>
      <c r="B25" s="5" t="n">
        <v>-3577</v>
      </c>
      <c r="C25" s="5" t="n">
        <v>-5777</v>
      </c>
      <c r="D25" s="5" t="n">
        <v>-6939</v>
      </c>
    </row>
    <row r="26" spans="1:4">
      <c r="A26" s="4" t="s">
        <v>216</v>
      </c>
      <c r="B26" s="5" t="n">
        <v>870</v>
      </c>
      <c r="C26" s="5" t="n">
        <v>-643</v>
      </c>
      <c r="D26" s="5" t="n">
        <v>-600</v>
      </c>
    </row>
    <row r="27" spans="1:4">
      <c r="A27" s="4" t="s">
        <v>217</v>
      </c>
      <c r="B27" s="5" t="n">
        <v>1554</v>
      </c>
      <c r="C27" s="5" t="n">
        <v>2197</v>
      </c>
      <c r="D27" s="5" t="n">
        <v>2797</v>
      </c>
    </row>
    <row r="28" spans="1:4">
      <c r="A28" s="4" t="s">
        <v>218</v>
      </c>
      <c r="B28" s="6" t="n">
        <v>2424</v>
      </c>
      <c r="C28" s="6" t="n">
        <v>1554</v>
      </c>
      <c r="D28" s="6" t="n">
        <v>2197</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071</v>
      </c>
      <c r="B1" s="2" t="s">
        <v>1</v>
      </c>
    </row>
    <row r="2" spans="1:3">
      <c r="B2" s="2" t="s">
        <v>2</v>
      </c>
      <c r="C2" s="2" t="s">
        <v>32</v>
      </c>
    </row>
    <row r="3" spans="1:3">
      <c r="A3" s="3" t="s">
        <v>1072</v>
      </c>
    </row>
    <row r="4" spans="1:3">
      <c r="A4" s="4" t="s">
        <v>1073</v>
      </c>
      <c r="B4" s="4" t="s">
        <v>1074</v>
      </c>
    </row>
    <row r="5" spans="1:3">
      <c r="A5" s="4" t="s">
        <v>1075</v>
      </c>
      <c r="B5" s="6" t="n">
        <v>32720</v>
      </c>
      <c r="C5" s="6" t="n">
        <v>30520</v>
      </c>
    </row>
    <row r="6" spans="1:3">
      <c r="A6" s="4" t="s">
        <v>1076</v>
      </c>
    </row>
    <row r="7" spans="1:3">
      <c r="A7" s="3" t="s">
        <v>1072</v>
      </c>
    </row>
    <row r="8" spans="1:3">
      <c r="A8" s="4" t="s">
        <v>1077</v>
      </c>
      <c r="B8" s="5" t="n">
        <v>31403</v>
      </c>
      <c r="C8" s="5" t="n">
        <v>32133</v>
      </c>
    </row>
    <row r="9" spans="1:3">
      <c r="A9" s="4" t="s">
        <v>1078</v>
      </c>
    </row>
    <row r="10" spans="1:3">
      <c r="A10" s="3" t="s">
        <v>1072</v>
      </c>
    </row>
    <row r="11" spans="1:3">
      <c r="A11" s="4" t="s">
        <v>1077</v>
      </c>
      <c r="B11" s="5" t="n">
        <v>216815</v>
      </c>
      <c r="C11" s="5" t="n">
        <v>210304</v>
      </c>
    </row>
    <row r="12" spans="1:3">
      <c r="A12" s="4" t="s">
        <v>1079</v>
      </c>
    </row>
    <row r="13" spans="1:3">
      <c r="A13" s="3" t="s">
        <v>1072</v>
      </c>
    </row>
    <row r="14" spans="1:3">
      <c r="A14" s="4" t="s">
        <v>1077</v>
      </c>
      <c r="B14" s="5" t="n">
        <v>5954</v>
      </c>
      <c r="C14" s="5" t="n">
        <v>6296</v>
      </c>
    </row>
    <row r="15" spans="1:3">
      <c r="A15" s="4" t="s">
        <v>1080</v>
      </c>
    </row>
    <row r="16" spans="1:3">
      <c r="A16" s="3" t="s">
        <v>1072</v>
      </c>
    </row>
    <row r="17" spans="1:3">
      <c r="A17" s="4" t="s">
        <v>1077</v>
      </c>
      <c r="B17" s="5" t="n">
        <v>3677</v>
      </c>
      <c r="C17" s="5" t="n">
        <v>6010</v>
      </c>
    </row>
    <row r="18" spans="1:3">
      <c r="A18" s="4" t="s">
        <v>1081</v>
      </c>
    </row>
    <row r="19" spans="1:3">
      <c r="A19" s="3" t="s">
        <v>1072</v>
      </c>
    </row>
    <row r="20" spans="1:3">
      <c r="A20" s="4" t="s">
        <v>1082</v>
      </c>
      <c r="B20" s="6" t="n">
        <v>0</v>
      </c>
      <c r="C20" s="6" t="n">
        <v>0</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83</v>
      </c>
      <c r="B1" s="2" t="s">
        <v>1</v>
      </c>
    </row>
    <row r="2" spans="1:4">
      <c r="B2" s="2" t="s">
        <v>2</v>
      </c>
      <c r="C2" s="2" t="s">
        <v>32</v>
      </c>
      <c r="D2" s="2" t="s">
        <v>86</v>
      </c>
    </row>
    <row r="3" spans="1:4">
      <c r="A3" s="3" t="s">
        <v>1084</v>
      </c>
    </row>
    <row r="4" spans="1:4">
      <c r="A4" s="4" t="s">
        <v>1085</v>
      </c>
      <c r="B4" s="6" t="n">
        <v>148054</v>
      </c>
      <c r="C4" s="6" t="n">
        <v>125821</v>
      </c>
      <c r="D4" s="6" t="n">
        <v>119611</v>
      </c>
    </row>
    <row r="5" spans="1:4">
      <c r="A5" s="4" t="s">
        <v>1086</v>
      </c>
      <c r="D5" s="5" t="n">
        <v>8</v>
      </c>
    </row>
    <row r="6" spans="1:4">
      <c r="A6" s="4" t="s">
        <v>1087</v>
      </c>
      <c r="B6" s="5" t="n">
        <v>889</v>
      </c>
      <c r="C6" s="5" t="n">
        <v>519</v>
      </c>
      <c r="D6" s="5" t="n">
        <v>472</v>
      </c>
    </row>
    <row r="7" spans="1:4">
      <c r="A7" s="4" t="s">
        <v>138</v>
      </c>
      <c r="B7" s="5" t="n">
        <v>241</v>
      </c>
      <c r="C7" s="5" t="n">
        <v>-975</v>
      </c>
      <c r="D7" s="5" t="n">
        <v>672</v>
      </c>
    </row>
    <row r="8" spans="1:4">
      <c r="A8" s="4" t="s">
        <v>1085</v>
      </c>
      <c r="B8" s="5" t="n">
        <v>156503</v>
      </c>
      <c r="C8" s="5" t="n">
        <v>148054</v>
      </c>
      <c r="D8" s="5" t="n">
        <v>125821</v>
      </c>
    </row>
    <row r="9" spans="1:4">
      <c r="A9" s="4" t="s">
        <v>152</v>
      </c>
    </row>
    <row r="10" spans="1:4">
      <c r="A10" s="3" t="s">
        <v>1084</v>
      </c>
    </row>
    <row r="11" spans="1:4">
      <c r="A11" s="4" t="s">
        <v>1085</v>
      </c>
      <c r="B11" s="5" t="n">
        <v>-6023</v>
      </c>
      <c r="C11" s="5" t="n">
        <v>-5048</v>
      </c>
      <c r="D11" s="5" t="n">
        <v>-5720</v>
      </c>
    </row>
    <row r="12" spans="1:4">
      <c r="A12" s="4" t="s">
        <v>1088</v>
      </c>
      <c r="B12" s="5" t="n">
        <v>-933</v>
      </c>
      <c r="C12" s="5" t="n">
        <v>-1739</v>
      </c>
      <c r="D12" s="5" t="n">
        <v>180</v>
      </c>
    </row>
    <row r="13" spans="1:4">
      <c r="A13" s="4" t="s">
        <v>1087</v>
      </c>
      <c r="B13" s="5" t="n">
        <v>889</v>
      </c>
      <c r="C13" s="5" t="n">
        <v>519</v>
      </c>
      <c r="D13" s="5" t="n">
        <v>472</v>
      </c>
    </row>
    <row r="14" spans="1:4">
      <c r="A14" s="4" t="s">
        <v>1089</v>
      </c>
      <c r="B14" s="5" t="n">
        <v>285</v>
      </c>
      <c r="C14" s="5" t="n">
        <v>245</v>
      </c>
      <c r="D14" s="5" t="n">
        <v>20</v>
      </c>
    </row>
    <row r="15" spans="1:4">
      <c r="A15" s="4" t="s">
        <v>138</v>
      </c>
      <c r="B15" s="5" t="n">
        <v>241</v>
      </c>
      <c r="C15" s="5" t="n">
        <v>-975</v>
      </c>
      <c r="D15" s="5" t="n">
        <v>672</v>
      </c>
    </row>
    <row r="16" spans="1:4">
      <c r="A16" s="4" t="s">
        <v>1085</v>
      </c>
      <c r="B16" s="5" t="n">
        <v>-5782</v>
      </c>
      <c r="C16" s="5" t="n">
        <v>-6023</v>
      </c>
      <c r="D16" s="5" t="n">
        <v>-5048</v>
      </c>
    </row>
    <row r="17" spans="1:4">
      <c r="A17" s="4" t="s">
        <v>1090</v>
      </c>
    </row>
    <row r="18" spans="1:4">
      <c r="A18" s="3" t="s">
        <v>1084</v>
      </c>
    </row>
    <row r="19" spans="1:4">
      <c r="A19" s="4" t="s">
        <v>1085</v>
      </c>
      <c r="B19" s="5" t="n">
        <v>166</v>
      </c>
    </row>
    <row r="20" spans="1:4">
      <c r="A20" s="4" t="s">
        <v>1088</v>
      </c>
      <c r="B20" s="5" t="n">
        <v>-717</v>
      </c>
    </row>
    <row r="21" spans="1:4">
      <c r="A21" s="4" t="s">
        <v>138</v>
      </c>
      <c r="B21" s="5" t="n">
        <v>-717</v>
      </c>
    </row>
    <row r="22" spans="1:4">
      <c r="A22" s="4" t="s">
        <v>1085</v>
      </c>
      <c r="B22" s="5" t="n">
        <v>-551</v>
      </c>
      <c r="C22" s="5" t="n">
        <v>166</v>
      </c>
    </row>
    <row r="23" spans="1:4">
      <c r="A23" s="4" t="s">
        <v>1091</v>
      </c>
    </row>
    <row r="24" spans="1:4">
      <c r="A24" s="3" t="s">
        <v>1084</v>
      </c>
    </row>
    <row r="25" spans="1:4">
      <c r="A25" s="4" t="s">
        <v>1085</v>
      </c>
      <c r="B25" s="5" t="n">
        <v>166</v>
      </c>
      <c r="C25" s="5" t="n">
        <v>1474</v>
      </c>
      <c r="D25" s="5" t="n">
        <v>-162</v>
      </c>
    </row>
    <row r="26" spans="1:4">
      <c r="A26" s="4" t="s">
        <v>1088</v>
      </c>
      <c r="C26" s="5" t="n">
        <v>-1308</v>
      </c>
      <c r="D26" s="5" t="n">
        <v>1713</v>
      </c>
    </row>
    <row r="27" spans="1:4">
      <c r="A27" s="4" t="s">
        <v>1086</v>
      </c>
      <c r="D27" s="5" t="n">
        <v>-8</v>
      </c>
    </row>
    <row r="28" spans="1:4">
      <c r="A28" s="4" t="s">
        <v>1089</v>
      </c>
      <c r="D28" s="5" t="n">
        <v>-69</v>
      </c>
    </row>
    <row r="29" spans="1:4">
      <c r="A29" s="4" t="s">
        <v>138</v>
      </c>
      <c r="C29" s="5" t="n">
        <v>-1308</v>
      </c>
      <c r="D29" s="5" t="n">
        <v>1636</v>
      </c>
    </row>
    <row r="30" spans="1:4">
      <c r="A30" s="4" t="s">
        <v>1085</v>
      </c>
      <c r="C30" s="5" t="n">
        <v>166</v>
      </c>
      <c r="D30" s="5" t="n">
        <v>1474</v>
      </c>
    </row>
    <row r="31" spans="1:4">
      <c r="A31" s="4" t="s">
        <v>601</v>
      </c>
    </row>
    <row r="32" spans="1:4">
      <c r="A32" s="3" t="s">
        <v>1084</v>
      </c>
    </row>
    <row r="33" spans="1:4">
      <c r="A33" s="4" t="s">
        <v>1085</v>
      </c>
      <c r="B33" s="5" t="n">
        <v>-2297</v>
      </c>
      <c r="C33" s="5" t="n">
        <v>-2816</v>
      </c>
      <c r="D33" s="5" t="n">
        <v>-3296</v>
      </c>
    </row>
    <row r="34" spans="1:4">
      <c r="A34" s="4" t="s">
        <v>1086</v>
      </c>
      <c r="D34" s="5" t="n">
        <v>8</v>
      </c>
    </row>
    <row r="35" spans="1:4">
      <c r="A35" s="4" t="s">
        <v>1087</v>
      </c>
      <c r="B35" s="5" t="n">
        <v>889</v>
      </c>
      <c r="C35" s="5" t="n">
        <v>519</v>
      </c>
      <c r="D35" s="5" t="n">
        <v>472</v>
      </c>
    </row>
    <row r="36" spans="1:4">
      <c r="A36" s="4" t="s">
        <v>138</v>
      </c>
      <c r="B36" s="5" t="n">
        <v>889</v>
      </c>
      <c r="C36" s="5" t="n">
        <v>519</v>
      </c>
      <c r="D36" s="5" t="n">
        <v>480</v>
      </c>
    </row>
    <row r="37" spans="1:4">
      <c r="A37" s="4" t="s">
        <v>1085</v>
      </c>
      <c r="B37" s="5" t="n">
        <v>-1408</v>
      </c>
      <c r="C37" s="5" t="n">
        <v>-2297</v>
      </c>
      <c r="D37" s="5" t="n">
        <v>-2816</v>
      </c>
    </row>
    <row r="38" spans="1:4">
      <c r="A38" s="4" t="s">
        <v>1092</v>
      </c>
    </row>
    <row r="39" spans="1:4">
      <c r="A39" s="3" t="s">
        <v>1084</v>
      </c>
    </row>
    <row r="40" spans="1:4">
      <c r="A40" s="4" t="s">
        <v>1085</v>
      </c>
      <c r="B40" s="5" t="n">
        <v>-3737</v>
      </c>
      <c r="C40" s="5" t="n">
        <v>-3395</v>
      </c>
      <c r="D40" s="5" t="n">
        <v>-1790</v>
      </c>
    </row>
    <row r="41" spans="1:4">
      <c r="A41" s="4" t="s">
        <v>1088</v>
      </c>
      <c r="B41" s="5" t="n">
        <v>-371</v>
      </c>
      <c r="C41" s="5" t="n">
        <v>-587</v>
      </c>
      <c r="D41" s="5" t="n">
        <v>-1694</v>
      </c>
    </row>
    <row r="42" spans="1:4">
      <c r="A42" s="4" t="s">
        <v>1089</v>
      </c>
      <c r="B42" s="5" t="n">
        <v>285</v>
      </c>
      <c r="C42" s="5" t="n">
        <v>245</v>
      </c>
      <c r="D42" s="5" t="n">
        <v>89</v>
      </c>
    </row>
    <row r="43" spans="1:4">
      <c r="A43" s="4" t="s">
        <v>138</v>
      </c>
      <c r="B43" s="5" t="n">
        <v>-86</v>
      </c>
      <c r="C43" s="5" t="n">
        <v>-342</v>
      </c>
      <c r="D43" s="5" t="n">
        <v>-1605</v>
      </c>
    </row>
    <row r="44" spans="1:4">
      <c r="A44" s="4" t="s">
        <v>1085</v>
      </c>
      <c r="B44" s="5" t="n">
        <v>-3823</v>
      </c>
      <c r="C44" s="5" t="n">
        <v>-3737</v>
      </c>
      <c r="D44" s="5" t="n">
        <v>-3395</v>
      </c>
    </row>
    <row r="45" spans="1:4">
      <c r="A45" s="4" t="s">
        <v>1093</v>
      </c>
    </row>
    <row r="46" spans="1:4">
      <c r="A46" s="3" t="s">
        <v>1084</v>
      </c>
    </row>
    <row r="47" spans="1:4">
      <c r="A47" s="4" t="s">
        <v>1085</v>
      </c>
      <c r="B47" s="5" t="n">
        <v>-155</v>
      </c>
      <c r="C47" s="5" t="n">
        <v>-311</v>
      </c>
      <c r="D47" s="5" t="n">
        <v>-472</v>
      </c>
    </row>
    <row r="48" spans="1:4">
      <c r="A48" s="4" t="s">
        <v>1088</v>
      </c>
      <c r="B48" s="5" t="n">
        <v>155</v>
      </c>
      <c r="C48" s="5" t="n">
        <v>156</v>
      </c>
      <c r="D48" s="5" t="n">
        <v>161</v>
      </c>
    </row>
    <row r="49" spans="1:4">
      <c r="A49" s="4" t="s">
        <v>138</v>
      </c>
      <c r="B49" s="6" t="n">
        <v>155</v>
      </c>
      <c r="C49" s="5" t="n">
        <v>156</v>
      </c>
      <c r="D49" s="5" t="n">
        <v>161</v>
      </c>
    </row>
    <row r="50" spans="1:4">
      <c r="A50" s="4" t="s">
        <v>1085</v>
      </c>
      <c r="C50" s="6" t="n">
        <v>-155</v>
      </c>
      <c r="D50" s="6" t="n">
        <v>-311</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1</v>
      </c>
    </row>
    <row r="2" spans="1:4">
      <c r="B2" s="2" t="s">
        <v>2</v>
      </c>
      <c r="C2" s="2" t="s">
        <v>32</v>
      </c>
      <c r="D2" s="2" t="s">
        <v>86</v>
      </c>
    </row>
    <row r="3" spans="1:4">
      <c r="A3" s="4" t="s">
        <v>1092</v>
      </c>
    </row>
    <row r="4" spans="1:4">
      <c r="A4" s="3" t="s">
        <v>1095</v>
      </c>
    </row>
    <row r="5" spans="1:4">
      <c r="A5" s="4" t="s">
        <v>1096</v>
      </c>
      <c r="B5" s="6" t="n">
        <v>-285</v>
      </c>
      <c r="C5" s="6" t="n">
        <v>-245</v>
      </c>
      <c r="D5" s="6" t="n">
        <v>-89</v>
      </c>
    </row>
    <row r="6" spans="1:4">
      <c r="A6" s="4" t="s">
        <v>1097</v>
      </c>
    </row>
    <row r="7" spans="1:4">
      <c r="A7" s="3" t="s">
        <v>1095</v>
      </c>
    </row>
    <row r="8" spans="1:4">
      <c r="A8" s="4" t="s">
        <v>1096</v>
      </c>
      <c r="B8" s="5" t="n">
        <v>285</v>
      </c>
      <c r="C8" s="5" t="n">
        <v>245</v>
      </c>
      <c r="D8" s="5" t="n">
        <v>20</v>
      </c>
    </row>
    <row r="9" spans="1:4">
      <c r="A9" s="4" t="s">
        <v>1098</v>
      </c>
    </row>
    <row r="10" spans="1:4">
      <c r="A10" s="3" t="s">
        <v>1095</v>
      </c>
    </row>
    <row r="11" spans="1:4">
      <c r="A11" s="4" t="s">
        <v>1099</v>
      </c>
      <c r="D11" s="5" t="n">
        <v>-107</v>
      </c>
    </row>
    <row r="12" spans="1:4">
      <c r="A12" s="4" t="s">
        <v>1100</v>
      </c>
      <c r="D12" s="5" t="n">
        <v>-107</v>
      </c>
    </row>
    <row r="13" spans="1:4">
      <c r="A13" s="4" t="s">
        <v>124</v>
      </c>
      <c r="D13" s="5" t="n">
        <v>38</v>
      </c>
    </row>
    <row r="14" spans="1:4">
      <c r="A14" s="4" t="s">
        <v>1096</v>
      </c>
      <c r="D14" s="5" t="n">
        <v>-69</v>
      </c>
    </row>
    <row r="15" spans="1:4">
      <c r="A15" s="4" t="s">
        <v>1101</v>
      </c>
    </row>
    <row r="16" spans="1:4">
      <c r="A16" s="3" t="s">
        <v>1095</v>
      </c>
    </row>
    <row r="17" spans="1:4">
      <c r="A17" s="4" t="s">
        <v>108</v>
      </c>
      <c r="B17" s="5" t="n">
        <v>437</v>
      </c>
      <c r="C17" s="5" t="n">
        <v>377</v>
      </c>
      <c r="D17" s="5" t="n">
        <v>137</v>
      </c>
    </row>
    <row r="18" spans="1:4">
      <c r="A18" s="4" t="s">
        <v>1100</v>
      </c>
      <c r="B18" s="5" t="n">
        <v>437</v>
      </c>
      <c r="C18" s="5" t="n">
        <v>377</v>
      </c>
      <c r="D18" s="5" t="n">
        <v>137</v>
      </c>
    </row>
    <row r="19" spans="1:4">
      <c r="A19" s="4" t="s">
        <v>124</v>
      </c>
      <c r="B19" s="5" t="n">
        <v>-152</v>
      </c>
      <c r="C19" s="5" t="n">
        <v>-132</v>
      </c>
      <c r="D19" s="5" t="n">
        <v>-48</v>
      </c>
    </row>
    <row r="20" spans="1:4">
      <c r="A20" s="4" t="s">
        <v>1096</v>
      </c>
      <c r="B20" s="6" t="n">
        <v>285</v>
      </c>
      <c r="C20" s="6" t="n">
        <v>245</v>
      </c>
      <c r="D20" s="6" t="n">
        <v>89</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02</v>
      </c>
      <c r="B1" s="2" t="s">
        <v>876</v>
      </c>
      <c r="C1" s="2" t="s">
        <v>1103</v>
      </c>
      <c r="D1" s="2" t="s">
        <v>2</v>
      </c>
      <c r="E1" s="2" t="s">
        <v>32</v>
      </c>
    </row>
    <row r="2" spans="1:5">
      <c r="A2" s="3" t="s">
        <v>1104</v>
      </c>
    </row>
    <row r="3" spans="1:5">
      <c r="A3" s="4" t="s">
        <v>1105</v>
      </c>
      <c r="C3" s="4" t="s">
        <v>867</v>
      </c>
      <c r="D3" s="4" t="s">
        <v>1106</v>
      </c>
      <c r="E3" s="4" t="s">
        <v>1107</v>
      </c>
    </row>
    <row r="4" spans="1:5">
      <c r="A4" s="3" t="s">
        <v>1108</v>
      </c>
    </row>
    <row r="5" spans="1:5">
      <c r="A5" s="4" t="s">
        <v>1109</v>
      </c>
      <c r="D5" s="6" t="n">
        <v>173945</v>
      </c>
      <c r="E5" s="6" t="n">
        <v>165799</v>
      </c>
    </row>
    <row r="6" spans="1:5">
      <c r="A6" s="4" t="s">
        <v>1110</v>
      </c>
      <c r="D6" s="4" t="s">
        <v>1111</v>
      </c>
      <c r="E6" s="4" t="s">
        <v>1112</v>
      </c>
    </row>
    <row r="7" spans="1:5">
      <c r="A7" s="4" t="s">
        <v>1113</v>
      </c>
      <c r="D7" s="6" t="n">
        <v>79903</v>
      </c>
      <c r="E7" s="6" t="n">
        <v>75646</v>
      </c>
    </row>
    <row r="8" spans="1:5">
      <c r="A8" s="4" t="s">
        <v>1114</v>
      </c>
      <c r="D8" s="4" t="s">
        <v>1115</v>
      </c>
      <c r="E8" s="4" t="s">
        <v>1115</v>
      </c>
    </row>
    <row r="9" spans="1:5">
      <c r="A9" s="4" t="s">
        <v>1116</v>
      </c>
      <c r="D9" s="6" t="n">
        <v>79903</v>
      </c>
      <c r="E9" s="6" t="n">
        <v>75646</v>
      </c>
    </row>
    <row r="10" spans="1:5">
      <c r="A10" s="4" t="s">
        <v>1117</v>
      </c>
      <c r="D10" s="4" t="s">
        <v>1115</v>
      </c>
      <c r="E10" s="4" t="s">
        <v>1115</v>
      </c>
    </row>
    <row r="11" spans="1:5">
      <c r="A11" s="3" t="s">
        <v>1118</v>
      </c>
    </row>
    <row r="12" spans="1:5">
      <c r="A12" s="4" t="s">
        <v>1119</v>
      </c>
      <c r="D12" s="6" t="n">
        <v>173945</v>
      </c>
      <c r="E12" s="6" t="n">
        <v>165799</v>
      </c>
    </row>
    <row r="13" spans="1:5">
      <c r="A13" s="4" t="s">
        <v>1120</v>
      </c>
      <c r="D13" s="4" t="s">
        <v>1121</v>
      </c>
      <c r="E13" s="4" t="s">
        <v>1122</v>
      </c>
    </row>
    <row r="14" spans="1:5">
      <c r="A14" s="4" t="s">
        <v>1123</v>
      </c>
      <c r="D14" s="6" t="n">
        <v>74360</v>
      </c>
      <c r="E14" s="6" t="n">
        <v>68005</v>
      </c>
    </row>
    <row r="15" spans="1:5">
      <c r="A15" s="4" t="s">
        <v>1124</v>
      </c>
      <c r="D15" s="4" t="s">
        <v>1125</v>
      </c>
      <c r="E15" s="4" t="s">
        <v>1125</v>
      </c>
    </row>
    <row r="16" spans="1:5">
      <c r="A16" s="4" t="s">
        <v>1126</v>
      </c>
      <c r="D16" s="6" t="n">
        <v>105344</v>
      </c>
      <c r="E16" s="6" t="n">
        <v>96341</v>
      </c>
    </row>
    <row r="17" spans="1:5">
      <c r="A17" s="4" t="s">
        <v>1127</v>
      </c>
      <c r="D17" s="4" t="s">
        <v>1128</v>
      </c>
      <c r="E17" s="4" t="s">
        <v>1128</v>
      </c>
    </row>
    <row r="18" spans="1:5">
      <c r="A18" s="3" t="s">
        <v>1129</v>
      </c>
    </row>
    <row r="19" spans="1:5">
      <c r="A19" s="4" t="s">
        <v>1130</v>
      </c>
      <c r="D19" s="6" t="n">
        <v>187624</v>
      </c>
      <c r="E19" s="6" t="n">
        <v>178754</v>
      </c>
    </row>
    <row r="20" spans="1:5">
      <c r="A20" s="4" t="s">
        <v>1131</v>
      </c>
      <c r="D20" s="4" t="s">
        <v>1132</v>
      </c>
      <c r="E20" s="4" t="s">
        <v>1133</v>
      </c>
    </row>
    <row r="21" spans="1:5">
      <c r="A21" s="4" t="s">
        <v>1134</v>
      </c>
      <c r="D21" s="6" t="n">
        <v>99147</v>
      </c>
      <c r="E21" s="6" t="n">
        <v>90673</v>
      </c>
    </row>
    <row r="22" spans="1:5">
      <c r="A22" s="4" t="s">
        <v>1135</v>
      </c>
      <c r="D22" s="4" t="s">
        <v>1136</v>
      </c>
      <c r="E22" s="4" t="s">
        <v>1136</v>
      </c>
    </row>
    <row r="23" spans="1:5">
      <c r="A23" s="4" t="s">
        <v>1137</v>
      </c>
      <c r="D23" s="6" t="n">
        <v>130130</v>
      </c>
      <c r="E23" s="6" t="n">
        <v>119009</v>
      </c>
    </row>
    <row r="24" spans="1:5">
      <c r="A24" s="4" t="s">
        <v>1138</v>
      </c>
      <c r="D24" s="4" t="s">
        <v>1139</v>
      </c>
      <c r="E24" s="4" t="s">
        <v>1139</v>
      </c>
    </row>
    <row r="25" spans="1:5">
      <c r="A25" s="3" t="s">
        <v>1140</v>
      </c>
    </row>
    <row r="26" spans="1:5">
      <c r="A26" s="4" t="s">
        <v>1141</v>
      </c>
      <c r="D26" s="6" t="n">
        <v>153945</v>
      </c>
      <c r="E26" s="6" t="n">
        <v>145799</v>
      </c>
    </row>
    <row r="27" spans="1:5">
      <c r="A27" s="4" t="s">
        <v>1142</v>
      </c>
      <c r="D27" s="9" t="n">
        <v>12.42</v>
      </c>
      <c r="E27" s="9" t="n">
        <v>12.86</v>
      </c>
    </row>
    <row r="28" spans="1:5">
      <c r="A28" s="4" t="s">
        <v>1143</v>
      </c>
      <c r="D28" s="6" t="n">
        <v>55770</v>
      </c>
      <c r="E28" s="6" t="n">
        <v>51004</v>
      </c>
    </row>
    <row r="29" spans="1:5">
      <c r="A29" s="4" t="s">
        <v>1144</v>
      </c>
      <c r="D29" s="9" t="n">
        <v>4.5</v>
      </c>
      <c r="E29" s="9" t="n">
        <v>4.5</v>
      </c>
    </row>
    <row r="30" spans="1:5">
      <c r="A30" s="4" t="s">
        <v>1145</v>
      </c>
      <c r="D30" s="6" t="n">
        <v>86754</v>
      </c>
      <c r="E30" s="6" t="n">
        <v>79339</v>
      </c>
    </row>
    <row r="31" spans="1:5">
      <c r="A31" s="4" t="s">
        <v>1146</v>
      </c>
      <c r="D31" s="4" t="s">
        <v>954</v>
      </c>
      <c r="E31" s="4" t="s">
        <v>954</v>
      </c>
    </row>
    <row r="32" spans="1:5">
      <c r="A32" s="4" t="s">
        <v>877</v>
      </c>
      <c r="B32" s="6" t="n">
        <v>20620</v>
      </c>
    </row>
    <row r="33" spans="1:5">
      <c r="A33" s="4" t="s">
        <v>1147</v>
      </c>
    </row>
    <row r="34" spans="1:5">
      <c r="A34" s="3" t="s">
        <v>1108</v>
      </c>
    </row>
    <row r="35" spans="1:5">
      <c r="A35" s="4" t="s">
        <v>1109</v>
      </c>
      <c r="D35" s="6" t="n">
        <v>170732</v>
      </c>
      <c r="E35" s="6" t="n">
        <v>164446</v>
      </c>
    </row>
    <row r="36" spans="1:5">
      <c r="A36" s="4" t="s">
        <v>1110</v>
      </c>
      <c r="D36" s="4" t="s">
        <v>1148</v>
      </c>
      <c r="E36" s="4" t="s">
        <v>1149</v>
      </c>
    </row>
    <row r="37" spans="1:5">
      <c r="A37" s="4" t="s">
        <v>1113</v>
      </c>
      <c r="D37" s="6" t="n">
        <v>80028</v>
      </c>
      <c r="E37" s="6" t="n">
        <v>76112</v>
      </c>
    </row>
    <row r="38" spans="1:5">
      <c r="A38" s="4" t="s">
        <v>1114</v>
      </c>
      <c r="D38" s="4" t="s">
        <v>1115</v>
      </c>
      <c r="E38" s="4" t="s">
        <v>1115</v>
      </c>
    </row>
    <row r="39" spans="1:5">
      <c r="A39" s="4" t="s">
        <v>1150</v>
      </c>
      <c r="D39" s="6" t="n">
        <v>100035</v>
      </c>
      <c r="E39" s="6" t="n">
        <v>95139</v>
      </c>
    </row>
    <row r="40" spans="1:5">
      <c r="A40" s="4" t="s">
        <v>1151</v>
      </c>
      <c r="D40" s="4" t="s">
        <v>1152</v>
      </c>
      <c r="E40" s="4" t="s">
        <v>1152</v>
      </c>
    </row>
    <row r="41" spans="1:5">
      <c r="A41" s="4" t="s">
        <v>1116</v>
      </c>
      <c r="D41" s="6" t="n">
        <v>80028</v>
      </c>
      <c r="E41" s="6" t="n">
        <v>76112</v>
      </c>
    </row>
    <row r="42" spans="1:5">
      <c r="A42" s="4" t="s">
        <v>1117</v>
      </c>
      <c r="D42" s="4" t="s">
        <v>1115</v>
      </c>
      <c r="E42" s="4" t="s">
        <v>1115</v>
      </c>
    </row>
    <row r="43" spans="1:5">
      <c r="A43" s="3" t="s">
        <v>1118</v>
      </c>
    </row>
    <row r="44" spans="1:5">
      <c r="A44" s="4" t="s">
        <v>1119</v>
      </c>
      <c r="D44" s="6" t="n">
        <v>170732</v>
      </c>
      <c r="E44" s="6" t="n">
        <v>164446</v>
      </c>
    </row>
    <row r="45" spans="1:5">
      <c r="A45" s="4" t="s">
        <v>1120</v>
      </c>
      <c r="D45" s="4" t="s">
        <v>1153</v>
      </c>
      <c r="E45" s="4" t="s">
        <v>1154</v>
      </c>
    </row>
    <row r="46" spans="1:5">
      <c r="A46" s="4" t="s">
        <v>1123</v>
      </c>
      <c r="D46" s="6" t="n">
        <v>74662</v>
      </c>
      <c r="E46" s="6" t="n">
        <v>68352</v>
      </c>
    </row>
    <row r="47" spans="1:5">
      <c r="A47" s="4" t="s">
        <v>1124</v>
      </c>
      <c r="D47" s="4" t="s">
        <v>1125</v>
      </c>
      <c r="E47" s="4" t="s">
        <v>1125</v>
      </c>
    </row>
    <row r="48" spans="1:5">
      <c r="A48" s="4" t="s">
        <v>1155</v>
      </c>
      <c r="D48" s="6" t="n">
        <v>99550</v>
      </c>
      <c r="E48" s="6" t="n">
        <v>91136</v>
      </c>
    </row>
    <row r="49" spans="1:5">
      <c r="A49" s="4" t="s">
        <v>1156</v>
      </c>
      <c r="D49" s="4" t="s">
        <v>1136</v>
      </c>
      <c r="E49" s="4" t="s">
        <v>1136</v>
      </c>
    </row>
    <row r="50" spans="1:5">
      <c r="A50" s="4" t="s">
        <v>1126</v>
      </c>
      <c r="D50" s="6" t="n">
        <v>105771</v>
      </c>
      <c r="E50" s="6" t="n">
        <v>96832</v>
      </c>
    </row>
    <row r="51" spans="1:5">
      <c r="A51" s="4" t="s">
        <v>1127</v>
      </c>
      <c r="D51" s="4" t="s">
        <v>1128</v>
      </c>
      <c r="E51" s="4" t="s">
        <v>1128</v>
      </c>
    </row>
    <row r="52" spans="1:5">
      <c r="A52" s="3" t="s">
        <v>1129</v>
      </c>
    </row>
    <row r="53" spans="1:5">
      <c r="A53" s="4" t="s">
        <v>1130</v>
      </c>
      <c r="D53" s="6" t="n">
        <v>184411</v>
      </c>
      <c r="E53" s="6" t="n">
        <v>177401</v>
      </c>
    </row>
    <row r="54" spans="1:5">
      <c r="A54" s="4" t="s">
        <v>1131</v>
      </c>
      <c r="D54" s="4" t="s">
        <v>1157</v>
      </c>
      <c r="E54" s="4" t="s">
        <v>1158</v>
      </c>
    </row>
    <row r="55" spans="1:5">
      <c r="A55" s="4" t="s">
        <v>1134</v>
      </c>
      <c r="D55" s="6" t="n">
        <v>99550</v>
      </c>
      <c r="E55" s="6" t="n">
        <v>91136</v>
      </c>
    </row>
    <row r="56" spans="1:5">
      <c r="A56" s="4" t="s">
        <v>1135</v>
      </c>
      <c r="D56" s="4" t="s">
        <v>1136</v>
      </c>
      <c r="E56" s="4" t="s">
        <v>1136</v>
      </c>
    </row>
    <row r="57" spans="1:5">
      <c r="A57" s="4" t="s">
        <v>1159</v>
      </c>
      <c r="D57" s="6" t="n">
        <v>124437</v>
      </c>
      <c r="E57" s="6" t="n">
        <v>113920</v>
      </c>
    </row>
    <row r="58" spans="1:5">
      <c r="A58" s="4" t="s">
        <v>1160</v>
      </c>
      <c r="D58" s="4" t="s">
        <v>1161</v>
      </c>
      <c r="E58" s="4" t="s">
        <v>1161</v>
      </c>
    </row>
    <row r="59" spans="1:5">
      <c r="A59" s="4" t="s">
        <v>1137</v>
      </c>
      <c r="D59" s="6" t="n">
        <v>130659</v>
      </c>
      <c r="E59" s="6" t="n">
        <v>119616</v>
      </c>
    </row>
    <row r="60" spans="1:5">
      <c r="A60" s="4" t="s">
        <v>1138</v>
      </c>
      <c r="D60" s="4" t="s">
        <v>1139</v>
      </c>
      <c r="E60" s="4" t="s">
        <v>1139</v>
      </c>
    </row>
    <row r="61" spans="1:5">
      <c r="A61" s="3" t="s">
        <v>1140</v>
      </c>
    </row>
    <row r="62" spans="1:5">
      <c r="A62" s="4" t="s">
        <v>1141</v>
      </c>
      <c r="D62" s="6" t="n">
        <v>170732</v>
      </c>
      <c r="E62" s="6" t="n">
        <v>164446</v>
      </c>
    </row>
    <row r="63" spans="1:5">
      <c r="A63" s="4" t="s">
        <v>1142</v>
      </c>
      <c r="D63" s="9" t="n">
        <v>13.72</v>
      </c>
      <c r="E63" s="9" t="n">
        <v>14.44</v>
      </c>
    </row>
    <row r="64" spans="1:5">
      <c r="A64" s="4" t="s">
        <v>1143</v>
      </c>
      <c r="D64" s="6" t="n">
        <v>55997</v>
      </c>
      <c r="E64" s="6" t="n">
        <v>51264</v>
      </c>
    </row>
    <row r="65" spans="1:5">
      <c r="A65" s="4" t="s">
        <v>1144</v>
      </c>
      <c r="D65" s="9" t="n">
        <v>4.5</v>
      </c>
      <c r="E65" s="9" t="n">
        <v>4.5</v>
      </c>
    </row>
    <row r="66" spans="1:5">
      <c r="A66" s="4" t="s">
        <v>1162</v>
      </c>
      <c r="D66" s="6" t="n">
        <v>80884</v>
      </c>
      <c r="E66" s="6" t="n">
        <v>74048</v>
      </c>
    </row>
    <row r="67" spans="1:5">
      <c r="A67" s="4" t="s">
        <v>1163</v>
      </c>
      <c r="D67" s="9" t="n">
        <v>6.5</v>
      </c>
      <c r="E67" s="9" t="n">
        <v>6.5</v>
      </c>
    </row>
    <row r="68" spans="1:5">
      <c r="A68" s="4" t="s">
        <v>1145</v>
      </c>
      <c r="D68" s="6" t="n">
        <v>87106</v>
      </c>
      <c r="E68" s="6" t="n">
        <v>79744</v>
      </c>
    </row>
    <row r="69" spans="1:5">
      <c r="A69" s="4" t="s">
        <v>1146</v>
      </c>
      <c r="D69" s="4" t="s">
        <v>954</v>
      </c>
      <c r="E69" s="4" t="s">
        <v>954</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9"/>
    <col customWidth="1" max="2" min="2" width="18"/>
    <col customWidth="1" max="3" min="3" width="26"/>
    <col customWidth="1" max="4" min="4" width="14"/>
  </cols>
  <sheetData>
    <row r="1" spans="1:4">
      <c r="A1" s="1" t="s">
        <v>1164</v>
      </c>
      <c r="B1" s="2" t="s">
        <v>1</v>
      </c>
    </row>
    <row r="2" spans="1:4">
      <c r="B2" s="2" t="s">
        <v>2</v>
      </c>
      <c r="C2" s="2" t="s">
        <v>32</v>
      </c>
      <c r="D2" s="2" t="s">
        <v>86</v>
      </c>
    </row>
    <row r="3" spans="1:4">
      <c r="A3" s="3" t="s">
        <v>1165</v>
      </c>
    </row>
    <row r="4" spans="1:4">
      <c r="A4" s="4" t="s">
        <v>1166</v>
      </c>
      <c r="B4" s="6" t="n">
        <v>2297000</v>
      </c>
      <c r="C4" s="6" t="n">
        <v>9248000</v>
      </c>
    </row>
    <row r="5" spans="1:4">
      <c r="A5" s="4" t="s">
        <v>1167</v>
      </c>
    </row>
    <row r="6" spans="1:4">
      <c r="A6" s="3" t="s">
        <v>1165</v>
      </c>
    </row>
    <row r="7" spans="1:4">
      <c r="A7" s="4" t="s">
        <v>1168</v>
      </c>
      <c r="C7" s="5" t="n">
        <v>10000000</v>
      </c>
    </row>
    <row r="8" spans="1:4">
      <c r="A8" s="4" t="s">
        <v>1169</v>
      </c>
      <c r="B8" s="5" t="n">
        <v>0</v>
      </c>
      <c r="C8" s="5" t="n">
        <v>0</v>
      </c>
      <c r="D8" s="6" t="n">
        <v>0</v>
      </c>
    </row>
    <row r="9" spans="1:4">
      <c r="A9" s="4" t="s">
        <v>1170</v>
      </c>
    </row>
    <row r="10" spans="1:4">
      <c r="A10" s="3" t="s">
        <v>1165</v>
      </c>
    </row>
    <row r="11" spans="1:4">
      <c r="A11" s="4" t="s">
        <v>1166</v>
      </c>
      <c r="B11" s="5" t="n">
        <v>0</v>
      </c>
    </row>
    <row r="12" spans="1:4">
      <c r="A12" s="4" t="s">
        <v>1171</v>
      </c>
      <c r="C12" s="5" t="n">
        <v>239000</v>
      </c>
    </row>
    <row r="13" spans="1:4">
      <c r="A13" s="4" t="s">
        <v>1172</v>
      </c>
    </row>
    <row r="14" spans="1:4">
      <c r="A14" s="3" t="s">
        <v>1165</v>
      </c>
    </row>
    <row r="15" spans="1:4">
      <c r="A15" s="4" t="s">
        <v>1168</v>
      </c>
      <c r="B15" s="5" t="n">
        <v>7480000</v>
      </c>
      <c r="C15" s="5" t="n">
        <v>9800000</v>
      </c>
    </row>
    <row r="16" spans="1:4">
      <c r="A16" s="4" t="s">
        <v>1171</v>
      </c>
      <c r="B16" s="6" t="n">
        <v>228000</v>
      </c>
      <c r="C16" s="6" t="n">
        <v>319000</v>
      </c>
    </row>
    <row r="17" spans="1:4">
      <c r="A17" s="4" t="s">
        <v>1173</v>
      </c>
      <c r="B17" s="4" t="s">
        <v>1174</v>
      </c>
      <c r="C17" s="4" t="s">
        <v>1175</v>
      </c>
    </row>
    <row r="18" spans="1:4">
      <c r="A18" s="4" t="s">
        <v>1176</v>
      </c>
      <c r="B18" s="4" t="s">
        <v>1177</v>
      </c>
      <c r="C18" s="4" t="s">
        <v>1178</v>
      </c>
    </row>
    <row r="19" spans="1:4">
      <c r="A19" s="4" t="s">
        <v>1179</v>
      </c>
      <c r="B19" s="4" t="s">
        <v>1180</v>
      </c>
      <c r="C19" s="4" t="s">
        <v>1181</v>
      </c>
    </row>
    <row r="20" spans="1:4">
      <c r="A20" s="4" t="s">
        <v>1182</v>
      </c>
    </row>
    <row r="21" spans="1:4">
      <c r="A21" s="3" t="s">
        <v>1165</v>
      </c>
    </row>
    <row r="22" spans="1:4">
      <c r="A22" s="4" t="s">
        <v>1168</v>
      </c>
      <c r="B22" s="6" t="n">
        <v>40730000</v>
      </c>
    </row>
    <row r="23" spans="1:4">
      <c r="A23" s="4" t="s">
        <v>1173</v>
      </c>
      <c r="B23" s="4" t="s">
        <v>1183</v>
      </c>
      <c r="C23" s="4" t="s">
        <v>1184</v>
      </c>
    </row>
    <row r="24" spans="1:4">
      <c r="A24" s="4" t="s">
        <v>1176</v>
      </c>
      <c r="B24" s="4" t="s">
        <v>1185</v>
      </c>
      <c r="C24" s="4" t="s">
        <v>1186</v>
      </c>
    </row>
    <row r="25" spans="1:4">
      <c r="A25" s="4" t="s">
        <v>1179</v>
      </c>
      <c r="B25" s="4" t="s">
        <v>1187</v>
      </c>
      <c r="C25" s="4" t="s">
        <v>1188</v>
      </c>
    </row>
    <row r="26" spans="1:4">
      <c r="A26" s="4" t="s">
        <v>1189</v>
      </c>
      <c r="C26" s="6" t="n">
        <v>765000</v>
      </c>
    </row>
    <row r="27" spans="1:4">
      <c r="A27" s="4" t="s">
        <v>1190</v>
      </c>
      <c r="C27" s="6" t="n">
        <v>765000</v>
      </c>
    </row>
    <row r="28" spans="1:4">
      <c r="A28" s="4" t="s">
        <v>1191</v>
      </c>
    </row>
    <row r="29" spans="1:4">
      <c r="A29" s="3" t="s">
        <v>1165</v>
      </c>
    </row>
    <row r="30" spans="1:4">
      <c r="A30" s="4" t="s">
        <v>1171</v>
      </c>
      <c r="B30" s="6" t="n">
        <v>194000</v>
      </c>
    </row>
    <row r="31" spans="1:4">
      <c r="A31" s="4" t="s">
        <v>1192</v>
      </c>
    </row>
    <row r="32" spans="1:4">
      <c r="A32" s="3" t="s">
        <v>1165</v>
      </c>
    </row>
    <row r="33" spans="1:4">
      <c r="A33" s="4" t="s">
        <v>1171</v>
      </c>
      <c r="B33" s="6" t="n">
        <v>19400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93</v>
      </c>
      <c r="B1" s="2" t="s">
        <v>1</v>
      </c>
    </row>
    <row r="2" spans="1:3">
      <c r="B2" s="2" t="s">
        <v>2</v>
      </c>
      <c r="C2" s="2" t="s">
        <v>32</v>
      </c>
    </row>
    <row r="3" spans="1:3">
      <c r="A3" s="3" t="s">
        <v>292</v>
      </c>
    </row>
    <row r="4" spans="1:3">
      <c r="A4" s="4" t="s">
        <v>1194</v>
      </c>
      <c r="B4" s="6" t="n">
        <v>6360</v>
      </c>
      <c r="C4" s="6" t="n">
        <v>5690</v>
      </c>
    </row>
    <row r="5" spans="1:3">
      <c r="A5" s="4" t="s">
        <v>469</v>
      </c>
      <c r="B5" s="5" t="n">
        <v>3680</v>
      </c>
      <c r="C5" s="5" t="n">
        <v>6010</v>
      </c>
    </row>
    <row r="6" spans="1:3">
      <c r="A6" s="4" t="s">
        <v>1195</v>
      </c>
      <c r="B6" s="5" t="n">
        <v>1660</v>
      </c>
      <c r="C6" s="5" t="n">
        <v>1100</v>
      </c>
    </row>
    <row r="7" spans="1:3">
      <c r="A7" s="4" t="s">
        <v>1196</v>
      </c>
      <c r="B7" s="5" t="n">
        <v>3040</v>
      </c>
      <c r="C7" s="5" t="n">
        <v>2260</v>
      </c>
    </row>
    <row r="8" spans="1:3">
      <c r="A8" s="4" t="s">
        <v>1197</v>
      </c>
      <c r="B8" s="6" t="n">
        <v>0</v>
      </c>
      <c r="C8"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1198</v>
      </c>
      <c r="B1" s="2" t="s">
        <v>1199</v>
      </c>
    </row>
    <row r="2" spans="1:2">
      <c r="A2" s="3" t="s">
        <v>294</v>
      </c>
    </row>
    <row r="3" spans="1:2">
      <c r="A3" s="4" t="s">
        <v>1200</v>
      </c>
      <c r="B3" s="6" t="n">
        <v>30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9</v>
      </c>
      <c r="B1" s="2" t="s">
        <v>1</v>
      </c>
    </row>
    <row r="2" spans="1:2">
      <c r="B2" s="2" t="s">
        <v>2</v>
      </c>
    </row>
    <row r="3" spans="1:2">
      <c r="A3" s="3" t="s">
        <v>259</v>
      </c>
    </row>
    <row r="4" spans="1:2">
      <c r="A4" s="4" t="s">
        <v>259</v>
      </c>
      <c r="B4"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2</v>
      </c>
    </row>
    <row r="3" spans="1:2">
      <c r="A3" s="3" t="s">
        <v>264</v>
      </c>
    </row>
    <row r="4" spans="1:2">
      <c r="A4" s="4" t="s">
        <v>264</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6116</v>
      </c>
      <c r="C3" s="6" t="n">
        <v>30605</v>
      </c>
    </row>
    <row r="4" spans="1:3">
      <c r="A4" s="4" t="s">
        <v>35</v>
      </c>
      <c r="B4" s="5" t="n">
        <v>56837</v>
      </c>
      <c r="C4" s="5" t="n">
        <v>119578</v>
      </c>
    </row>
    <row r="5" spans="1:3">
      <c r="A5" s="4" t="s">
        <v>36</v>
      </c>
      <c r="B5" s="5" t="n">
        <v>82953</v>
      </c>
      <c r="C5" s="5" t="n">
        <v>150183</v>
      </c>
    </row>
    <row r="6" spans="1:3">
      <c r="A6" s="3" t="s">
        <v>37</v>
      </c>
    </row>
    <row r="7" spans="1:3">
      <c r="A7" s="4" t="s">
        <v>38</v>
      </c>
      <c r="B7" s="5" t="n">
        <v>333998</v>
      </c>
      <c r="C7" s="5" t="n">
        <v>283454</v>
      </c>
    </row>
    <row r="8" spans="1:3">
      <c r="A8" s="4" t="s">
        <v>39</v>
      </c>
      <c r="B8" s="5" t="n">
        <v>85694</v>
      </c>
      <c r="C8" s="5" t="n">
        <v>119674</v>
      </c>
    </row>
    <row r="9" spans="1:3">
      <c r="A9" s="4" t="s">
        <v>40</v>
      </c>
      <c r="B9" s="5" t="n">
        <v>419692</v>
      </c>
      <c r="C9" s="5" t="n">
        <v>403128</v>
      </c>
    </row>
    <row r="10" spans="1:3">
      <c r="A10" s="4" t="s">
        <v>41</v>
      </c>
      <c r="B10" s="5" t="n">
        <v>1514209</v>
      </c>
      <c r="C10" s="5" t="n">
        <v>1414280</v>
      </c>
    </row>
    <row r="11" spans="1:3">
      <c r="A11" s="4" t="s">
        <v>42</v>
      </c>
      <c r="B11" s="5" t="n">
        <v>12659</v>
      </c>
      <c r="C11" s="5" t="n">
        <v>12040</v>
      </c>
    </row>
    <row r="12" spans="1:3">
      <c r="A12" s="4" t="s">
        <v>43</v>
      </c>
      <c r="B12" s="5" t="n">
        <v>1501550</v>
      </c>
      <c r="C12" s="5" t="n">
        <v>1402240</v>
      </c>
    </row>
    <row r="13" spans="1:3">
      <c r="A13" s="4" t="s">
        <v>44</v>
      </c>
      <c r="B13" s="5" t="n">
        <v>4976</v>
      </c>
      <c r="C13" s="5" t="n">
        <v>3797</v>
      </c>
    </row>
    <row r="14" spans="1:3">
      <c r="A14" s="4" t="s">
        <v>45</v>
      </c>
      <c r="B14" s="5" t="n">
        <v>13078</v>
      </c>
      <c r="C14" s="5" t="n">
        <v>15030</v>
      </c>
    </row>
    <row r="15" spans="1:3">
      <c r="A15" s="4" t="s">
        <v>46</v>
      </c>
      <c r="B15" s="5" t="n">
        <v>6356</v>
      </c>
      <c r="C15" s="5" t="n">
        <v>5687</v>
      </c>
    </row>
    <row r="16" spans="1:3">
      <c r="A16" s="4" t="s">
        <v>47</v>
      </c>
      <c r="B16" s="5" t="n">
        <v>10758</v>
      </c>
      <c r="C16" s="5" t="n">
        <v>10551</v>
      </c>
    </row>
    <row r="17" spans="1:3">
      <c r="A17" s="4" t="s">
        <v>48</v>
      </c>
      <c r="B17" s="5" t="n">
        <v>1156</v>
      </c>
      <c r="C17" s="5" t="n">
        <v>1360</v>
      </c>
    </row>
    <row r="18" spans="1:3">
      <c r="A18" s="4" t="s">
        <v>49</v>
      </c>
      <c r="B18" s="5" t="n">
        <v>7011</v>
      </c>
      <c r="C18" s="5" t="n">
        <v>6967</v>
      </c>
    </row>
    <row r="19" spans="1:3">
      <c r="A19" s="4" t="s">
        <v>50</v>
      </c>
      <c r="B19" s="5" t="n">
        <v>15128</v>
      </c>
      <c r="C19" s="5" t="n">
        <v>22294</v>
      </c>
    </row>
    <row r="20" spans="1:3">
      <c r="A20" s="4" t="s">
        <v>51</v>
      </c>
      <c r="B20" s="5" t="n">
        <v>2062658</v>
      </c>
      <c r="C20" s="5" t="n">
        <v>2021237</v>
      </c>
    </row>
    <row r="21" spans="1:3">
      <c r="A21" s="3" t="s">
        <v>52</v>
      </c>
    </row>
    <row r="22" spans="1:3">
      <c r="A22" s="4" t="s">
        <v>53</v>
      </c>
      <c r="B22" s="5" t="n">
        <v>640922</v>
      </c>
      <c r="C22" s="5" t="n">
        <v>631244</v>
      </c>
    </row>
    <row r="23" spans="1:3">
      <c r="A23" s="4" t="s">
        <v>54</v>
      </c>
      <c r="B23" s="5" t="n">
        <v>687340</v>
      </c>
      <c r="C23" s="5" t="n">
        <v>665623</v>
      </c>
    </row>
    <row r="24" spans="1:3">
      <c r="A24" s="4" t="s">
        <v>55</v>
      </c>
      <c r="B24" s="5" t="n">
        <v>199208</v>
      </c>
      <c r="C24" s="5" t="n">
        <v>254572</v>
      </c>
    </row>
    <row r="25" spans="1:3">
      <c r="A25" s="4" t="s">
        <v>56</v>
      </c>
      <c r="B25" s="5" t="n">
        <v>1527470</v>
      </c>
      <c r="C25" s="5" t="n">
        <v>1551439</v>
      </c>
    </row>
    <row r="26" spans="1:3">
      <c r="A26" s="4" t="s">
        <v>57</v>
      </c>
      <c r="B26" s="5" t="n">
        <v>40000</v>
      </c>
    </row>
    <row r="27" spans="1:3">
      <c r="A27" s="4" t="s">
        <v>58</v>
      </c>
      <c r="B27" s="5" t="n">
        <v>312118</v>
      </c>
      <c r="C27" s="5" t="n">
        <v>286639</v>
      </c>
    </row>
    <row r="28" spans="1:3">
      <c r="A28" s="4" t="s">
        <v>59</v>
      </c>
      <c r="B28" s="5" t="n">
        <v>3651</v>
      </c>
      <c r="C28" s="5" t="n">
        <v>5238</v>
      </c>
    </row>
    <row r="29" spans="1:3">
      <c r="A29" s="4" t="s">
        <v>60</v>
      </c>
      <c r="B29" s="5" t="n">
        <v>20619</v>
      </c>
      <c r="C29" s="5" t="n">
        <v>20619</v>
      </c>
    </row>
    <row r="30" spans="1:3">
      <c r="A30" s="4" t="s">
        <v>61</v>
      </c>
      <c r="B30" s="5" t="n">
        <v>2297</v>
      </c>
      <c r="C30" s="5" t="n">
        <v>9248</v>
      </c>
    </row>
    <row r="31" spans="1:3">
      <c r="A31" s="4" t="s">
        <v>62</v>
      </c>
      <c r="B31" s="5" t="n">
        <v>1906155</v>
      </c>
      <c r="C31" s="5" t="n">
        <v>1873183</v>
      </c>
    </row>
    <row r="32" spans="1:3">
      <c r="A32" s="3" t="s">
        <v>63</v>
      </c>
    </row>
    <row r="33" spans="1:3">
      <c r="A33" s="4" t="s">
        <v>64</v>
      </c>
      <c r="B33" s="5" t="n">
        <v>72</v>
      </c>
      <c r="C33" s="5" t="n">
        <v>72</v>
      </c>
    </row>
    <row r="34" spans="1:3">
      <c r="A34" s="4" t="s">
        <v>65</v>
      </c>
      <c r="B34" s="5" t="n">
        <v>55806</v>
      </c>
      <c r="C34" s="5" t="n">
        <v>55063</v>
      </c>
    </row>
    <row r="35" spans="1:3">
      <c r="A35" s="4" t="s">
        <v>66</v>
      </c>
      <c r="B35" s="5" t="n">
        <v>113407</v>
      </c>
      <c r="C35" s="5" t="n">
        <v>106219</v>
      </c>
    </row>
    <row r="36" spans="1:3">
      <c r="A36" s="4" t="s">
        <v>67</v>
      </c>
      <c r="B36" s="5" t="n">
        <v>-13670</v>
      </c>
      <c r="C36" s="5" t="n">
        <v>-13798</v>
      </c>
    </row>
    <row r="37" spans="1:3">
      <c r="A37" s="4" t="s">
        <v>68</v>
      </c>
      <c r="B37" s="5" t="n">
        <v>6670</v>
      </c>
      <c r="C37" s="5" t="n">
        <v>6521</v>
      </c>
    </row>
    <row r="38" spans="1:3">
      <c r="A38" s="4" t="s">
        <v>69</v>
      </c>
      <c r="B38" s="5" t="n">
        <v>-5782</v>
      </c>
      <c r="C38" s="5" t="n">
        <v>-6023</v>
      </c>
    </row>
    <row r="39" spans="1:3">
      <c r="A39" s="4" t="s">
        <v>70</v>
      </c>
      <c r="B39" s="5" t="n">
        <v>156503</v>
      </c>
      <c r="C39" s="5" t="n">
        <v>148054</v>
      </c>
    </row>
    <row r="40" spans="1:3">
      <c r="A40" s="4" t="s">
        <v>71</v>
      </c>
      <c r="B40" s="6" t="n">
        <v>2062658</v>
      </c>
      <c r="C40" s="6" t="n">
        <v>202123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72</v>
      </c>
      <c r="B1" s="2" t="s">
        <v>1</v>
      </c>
    </row>
    <row r="2" spans="1:2">
      <c r="B2" s="2" t="s">
        <v>2</v>
      </c>
    </row>
    <row r="3" spans="1:2">
      <c r="A3" s="3" t="s">
        <v>272</v>
      </c>
    </row>
    <row r="4" spans="1:2">
      <c r="A4" s="4" t="s">
        <v>272</v>
      </c>
      <c r="B4" s="4" t="s">
        <v>27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4</v>
      </c>
      <c r="B1" s="2" t="s">
        <v>1</v>
      </c>
    </row>
    <row r="2" spans="1:2">
      <c r="B2" s="2" t="s">
        <v>2</v>
      </c>
    </row>
    <row r="3" spans="1:2">
      <c r="A3" s="3" t="s">
        <v>274</v>
      </c>
    </row>
    <row r="4" spans="1:2">
      <c r="A4" s="4" t="s">
        <v>274</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6</v>
      </c>
      <c r="B1" s="2" t="s">
        <v>1</v>
      </c>
    </row>
    <row r="2" spans="1:2">
      <c r="B2" s="2" t="s">
        <v>2</v>
      </c>
    </row>
    <row r="3" spans="1:2">
      <c r="A3" s="3" t="s">
        <v>276</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78</v>
      </c>
      <c r="B1" s="2" t="s">
        <v>1</v>
      </c>
    </row>
    <row r="2" spans="1:2">
      <c r="B2" s="2" t="s">
        <v>2</v>
      </c>
    </row>
    <row r="3" spans="1:2">
      <c r="A3" s="3" t="s">
        <v>278</v>
      </c>
    </row>
    <row r="4" spans="1:2">
      <c r="A4" s="4" t="s">
        <v>278</v>
      </c>
      <c r="B4" s="4" t="s">
        <v>27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6</v>
      </c>
      <c r="B1" s="2" t="s">
        <v>1</v>
      </c>
    </row>
    <row r="2" spans="1:2">
      <c r="B2" s="2" t="s">
        <v>2</v>
      </c>
    </row>
    <row r="3" spans="1:2">
      <c r="A3" s="3" t="s">
        <v>286</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8</v>
      </c>
      <c r="B1" s="2" t="s">
        <v>1</v>
      </c>
    </row>
    <row r="2" spans="1:2">
      <c r="B2" s="2" t="s">
        <v>2</v>
      </c>
    </row>
    <row r="3" spans="1:2">
      <c r="A3" s="3" t="s">
        <v>288</v>
      </c>
    </row>
    <row r="4" spans="1:2">
      <c r="A4" s="4" t="s">
        <v>288</v>
      </c>
      <c r="B4" s="4" t="s">
        <v>28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2</v>
      </c>
      <c r="B1" s="2" t="s">
        <v>2</v>
      </c>
      <c r="C1" s="2" t="s">
        <v>32</v>
      </c>
    </row>
    <row r="2" spans="1:3">
      <c r="A2" s="4" t="s">
        <v>73</v>
      </c>
      <c r="B2" s="6" t="n">
        <v>334846</v>
      </c>
      <c r="C2" s="6" t="n">
        <v>283185</v>
      </c>
    </row>
    <row r="3" spans="1:3">
      <c r="A3" s="4" t="s">
        <v>74</v>
      </c>
      <c r="B3" s="6" t="n">
        <v>85749</v>
      </c>
      <c r="C3" s="6" t="n">
        <v>120093</v>
      </c>
    </row>
    <row r="4" spans="1:3">
      <c r="A4" s="4" t="s">
        <v>75</v>
      </c>
      <c r="B4" s="7" t="n">
        <v>0.01</v>
      </c>
      <c r="C4" s="7" t="n">
        <v>0.01</v>
      </c>
    </row>
    <row r="5" spans="1:3">
      <c r="A5" s="4" t="s">
        <v>76</v>
      </c>
      <c r="B5" s="5" t="n">
        <v>10000000</v>
      </c>
      <c r="C5" s="5" t="n">
        <v>10000000</v>
      </c>
    </row>
    <row r="6" spans="1:3">
      <c r="A6" s="4" t="s">
        <v>77</v>
      </c>
      <c r="B6" s="5" t="n">
        <v>7184922</v>
      </c>
      <c r="C6" s="5" t="n">
        <v>7168869</v>
      </c>
    </row>
    <row r="7" spans="1:3">
      <c r="A7" s="4" t="s">
        <v>78</v>
      </c>
      <c r="B7" s="5" t="n">
        <v>6887856</v>
      </c>
      <c r="C7" s="5" t="n">
        <v>6855294</v>
      </c>
    </row>
    <row r="8" spans="1:3">
      <c r="A8" s="4" t="s">
        <v>79</v>
      </c>
      <c r="B8" s="5" t="n">
        <v>585866</v>
      </c>
      <c r="C8" s="5" t="n">
        <v>612935</v>
      </c>
    </row>
    <row r="9" spans="1:3">
      <c r="A9" s="4" t="s">
        <v>80</v>
      </c>
    </row>
    <row r="10" spans="1:3">
      <c r="A10" s="4" t="s">
        <v>78</v>
      </c>
      <c r="B10" s="5" t="n">
        <v>288800</v>
      </c>
      <c r="C10" s="5" t="n">
        <v>299360</v>
      </c>
    </row>
    <row r="11" spans="1:3">
      <c r="A11" s="4" t="s">
        <v>81</v>
      </c>
    </row>
    <row r="12" spans="1:3">
      <c r="A12" s="4" t="s">
        <v>82</v>
      </c>
      <c r="B12" s="5" t="n">
        <v>200000</v>
      </c>
      <c r="C12" s="5" t="n">
        <v>200000</v>
      </c>
    </row>
    <row r="13" spans="1:3">
      <c r="A13" s="4" t="s">
        <v>83</v>
      </c>
      <c r="B13" s="5" t="n">
        <v>0</v>
      </c>
      <c r="C13" s="5" t="n">
        <v>0</v>
      </c>
    </row>
    <row r="14" spans="1:3">
      <c r="A14" s="4" t="s">
        <v>84</v>
      </c>
    </row>
    <row r="15" spans="1:3">
      <c r="A15" s="4" t="s">
        <v>82</v>
      </c>
      <c r="B15" s="5" t="n">
        <v>1500000</v>
      </c>
      <c r="C15" s="5" t="n">
        <v>1500000</v>
      </c>
    </row>
    <row r="16" spans="1:3">
      <c r="A16" s="4" t="s">
        <v>83</v>
      </c>
      <c r="B16" s="5" t="n">
        <v>0</v>
      </c>
      <c r="C16"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0</v>
      </c>
      <c r="B1" s="2" t="s">
        <v>1</v>
      </c>
    </row>
    <row r="2" spans="1:2">
      <c r="B2" s="2" t="s">
        <v>2</v>
      </c>
    </row>
    <row r="3" spans="1:2">
      <c r="A3" s="3" t="s">
        <v>290</v>
      </c>
    </row>
    <row r="4" spans="1:2">
      <c r="A4" s="4" t="s">
        <v>290</v>
      </c>
      <c r="B4"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92</v>
      </c>
    </row>
    <row r="4" spans="1:2">
      <c r="A4" s="4" t="s">
        <v>292</v>
      </c>
      <c r="B4" s="4" t="s">
        <v>29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4</v>
      </c>
      <c r="B1" s="2" t="s">
        <v>1</v>
      </c>
    </row>
    <row r="2" spans="1:2">
      <c r="B2" s="2" t="s">
        <v>2</v>
      </c>
    </row>
    <row r="3" spans="1:2">
      <c r="A3" s="3" t="s">
        <v>294</v>
      </c>
    </row>
    <row r="4" spans="1:2">
      <c r="A4" s="4" t="s">
        <v>294</v>
      </c>
      <c r="B4" s="4" t="s">
        <v>2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69"/>
    <col customWidth="1" max="2" min="2" width="80"/>
  </cols>
  <sheetData>
    <row r="1" spans="1:2">
      <c r="A1" s="1" t="s">
        <v>296</v>
      </c>
      <c r="B1" s="2" t="s">
        <v>1</v>
      </c>
    </row>
    <row r="2" spans="1:2">
      <c r="B2" s="2" t="s">
        <v>2</v>
      </c>
    </row>
    <row r="3" spans="1:2">
      <c r="A3" s="3" t="s">
        <v>245</v>
      </c>
    </row>
    <row r="4" spans="1:2">
      <c r="A4" s="4" t="s">
        <v>297</v>
      </c>
      <c r="B4" s="4" t="s">
        <v>298</v>
      </c>
    </row>
    <row r="5" spans="1:2">
      <c r="A5" s="4" t="s">
        <v>299</v>
      </c>
      <c r="B5" s="4" t="s">
        <v>300</v>
      </c>
    </row>
    <row r="6" spans="1:2">
      <c r="A6" s="4" t="s">
        <v>301</v>
      </c>
      <c r="B6" s="4" t="s">
        <v>302</v>
      </c>
    </row>
    <row r="7" spans="1:2">
      <c r="A7" s="4" t="s">
        <v>303</v>
      </c>
      <c r="B7" s="4" t="s">
        <v>304</v>
      </c>
    </row>
    <row r="8" spans="1:2">
      <c r="A8" s="4" t="s">
        <v>305</v>
      </c>
      <c r="B8" s="4" t="s">
        <v>306</v>
      </c>
    </row>
    <row r="9" spans="1:2">
      <c r="A9" s="4" t="s">
        <v>307</v>
      </c>
      <c r="B9" s="4" t="s">
        <v>308</v>
      </c>
    </row>
    <row r="10" spans="1:2">
      <c r="A10" s="4" t="s">
        <v>41</v>
      </c>
      <c r="B10" s="4" t="s">
        <v>309</v>
      </c>
    </row>
    <row r="11" spans="1:2">
      <c r="A11" s="4" t="s">
        <v>310</v>
      </c>
      <c r="B11" s="4" t="s">
        <v>311</v>
      </c>
    </row>
    <row r="12" spans="1:2">
      <c r="A12" s="4" t="s">
        <v>312</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326</v>
      </c>
      <c r="B19" s="4" t="s">
        <v>327</v>
      </c>
    </row>
    <row r="20" spans="1:2">
      <c r="A20" s="4" t="s">
        <v>328</v>
      </c>
      <c r="B20" s="4" t="s">
        <v>329</v>
      </c>
    </row>
    <row r="21" spans="1:2">
      <c r="A21" s="4" t="s">
        <v>330</v>
      </c>
      <c r="B21" s="4" t="s">
        <v>331</v>
      </c>
    </row>
    <row r="22" spans="1:2">
      <c r="A22" s="4" t="s">
        <v>332</v>
      </c>
      <c r="B22" s="4" t="s">
        <v>333</v>
      </c>
    </row>
    <row r="23" spans="1:2">
      <c r="A23" s="4" t="s">
        <v>334</v>
      </c>
      <c r="B23" s="4" t="s">
        <v>335</v>
      </c>
    </row>
    <row r="24" spans="1:2">
      <c r="A24" s="4" t="s">
        <v>336</v>
      </c>
      <c r="B24" s="4" t="s">
        <v>337</v>
      </c>
    </row>
    <row r="25" spans="1:2">
      <c r="A25" s="4" t="s">
        <v>338</v>
      </c>
      <c r="B25" s="4" t="s">
        <v>339</v>
      </c>
    </row>
    <row r="26" spans="1:2">
      <c r="A26" s="4" t="s">
        <v>340</v>
      </c>
      <c r="B26" s="4" t="s">
        <v>341</v>
      </c>
    </row>
    <row r="27" spans="1:2">
      <c r="A27" s="4" t="s">
        <v>342</v>
      </c>
      <c r="B27" s="4" t="s">
        <v>343</v>
      </c>
    </row>
    <row r="28" spans="1:2">
      <c r="A28" s="4" t="s">
        <v>344</v>
      </c>
      <c r="B28" s="4" t="s">
        <v>345</v>
      </c>
    </row>
    <row r="29" spans="1:2">
      <c r="A29" s="4" t="s">
        <v>346</v>
      </c>
      <c r="B29" s="4" t="s">
        <v>34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4" t="s">
        <v>349</v>
      </c>
      <c r="B3" s="4" t="s">
        <v>350</v>
      </c>
    </row>
    <row r="4" spans="1:2">
      <c r="A4" s="4" t="s">
        <v>351</v>
      </c>
      <c r="B4" s="4" t="s">
        <v>352</v>
      </c>
    </row>
    <row r="5" spans="1:2">
      <c r="A5" s="4" t="s">
        <v>353</v>
      </c>
      <c r="B5" s="4" t="s">
        <v>354</v>
      </c>
    </row>
    <row r="6" spans="1:2">
      <c r="A6" s="4" t="s">
        <v>355</v>
      </c>
    </row>
    <row r="7" spans="1:2">
      <c r="A7" s="4" t="s">
        <v>351</v>
      </c>
      <c r="B7"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57</v>
      </c>
      <c r="B1" s="2" t="s">
        <v>1</v>
      </c>
    </row>
    <row r="2" spans="1:2">
      <c r="B2" s="2" t="s">
        <v>2</v>
      </c>
    </row>
    <row r="3" spans="1:2">
      <c r="A3" s="4" t="s">
        <v>358</v>
      </c>
      <c r="B3" s="4" t="s">
        <v>359</v>
      </c>
    </row>
    <row r="4" spans="1:2">
      <c r="A4" s="4" t="s">
        <v>360</v>
      </c>
      <c r="B4" s="4" t="s">
        <v>361</v>
      </c>
    </row>
    <row r="5" spans="1:2">
      <c r="A5" s="4" t="s">
        <v>355</v>
      </c>
    </row>
    <row r="6" spans="1:2">
      <c r="A6" s="4" t="s">
        <v>351</v>
      </c>
      <c r="B6" s="4" t="s">
        <v>35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2</v>
      </c>
      <c r="B1" s="2" t="s">
        <v>1</v>
      </c>
    </row>
    <row r="2" spans="1:2">
      <c r="B2" s="2" t="s">
        <v>2</v>
      </c>
    </row>
    <row r="3" spans="1:2">
      <c r="A3" s="3" t="s">
        <v>253</v>
      </c>
    </row>
    <row r="4" spans="1:2">
      <c r="A4" s="4" t="s">
        <v>363</v>
      </c>
      <c r="B4" s="4" t="s">
        <v>364</v>
      </c>
    </row>
    <row r="5" spans="1:2">
      <c r="A5" s="4" t="s">
        <v>365</v>
      </c>
      <c r="B5" s="4" t="s">
        <v>366</v>
      </c>
    </row>
    <row r="6" spans="1:2">
      <c r="A6" s="4" t="s">
        <v>367</v>
      </c>
      <c r="B6" s="4" t="s">
        <v>368</v>
      </c>
    </row>
    <row r="7" spans="1:2">
      <c r="A7" s="4" t="s">
        <v>369</v>
      </c>
      <c r="B7" s="4" t="s">
        <v>37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1</v>
      </c>
      <c r="B1" s="2" t="s">
        <v>1</v>
      </c>
    </row>
    <row r="2" spans="1:2">
      <c r="B2" s="2" t="s">
        <v>2</v>
      </c>
    </row>
    <row r="3" spans="1:2">
      <c r="A3" s="3" t="s">
        <v>255</v>
      </c>
    </row>
    <row r="4" spans="1:2">
      <c r="A4" s="4" t="s">
        <v>372</v>
      </c>
      <c r="B4" s="4" t="s">
        <v>373</v>
      </c>
    </row>
    <row r="5" spans="1:2">
      <c r="A5" s="4" t="s">
        <v>374</v>
      </c>
      <c r="B5" s="4" t="s">
        <v>375</v>
      </c>
    </row>
    <row r="6" spans="1:2">
      <c r="A6" s="4" t="s">
        <v>376</v>
      </c>
      <c r="B6" s="4" t="s">
        <v>377</v>
      </c>
    </row>
    <row r="7" spans="1:2">
      <c r="A7" s="4" t="s">
        <v>378</v>
      </c>
      <c r="B7" s="4" t="s">
        <v>379</v>
      </c>
    </row>
    <row r="8" spans="1:2">
      <c r="A8" s="4" t="s">
        <v>380</v>
      </c>
      <c r="B8" s="4" t="s">
        <v>381</v>
      </c>
    </row>
    <row r="9" spans="1:2">
      <c r="A9" s="4" t="s">
        <v>382</v>
      </c>
      <c r="B9" s="4" t="s">
        <v>383</v>
      </c>
    </row>
    <row r="10" spans="1:2">
      <c r="A10" s="4" t="s">
        <v>384</v>
      </c>
      <c r="B10" s="4" t="s">
        <v>385</v>
      </c>
    </row>
    <row r="11" spans="1:2">
      <c r="A11" s="4" t="s">
        <v>386</v>
      </c>
      <c r="B11" s="4" t="s">
        <v>3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88</v>
      </c>
      <c r="B1" s="2" t="s">
        <v>1</v>
      </c>
    </row>
    <row r="2" spans="1:2">
      <c r="B2" s="2" t="s">
        <v>2</v>
      </c>
    </row>
    <row r="3" spans="1:2">
      <c r="A3" s="3" t="s">
        <v>25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93</v>
      </c>
      <c r="B1" s="2" t="s">
        <v>1</v>
      </c>
    </row>
    <row r="2" spans="1:2">
      <c r="B2" s="2" t="s">
        <v>2</v>
      </c>
    </row>
    <row r="3" spans="1:2">
      <c r="A3" s="3" t="s">
        <v>259</v>
      </c>
    </row>
    <row r="4" spans="1:2">
      <c r="A4" s="4" t="s">
        <v>394</v>
      </c>
      <c r="B4" s="4" t="s">
        <v>395</v>
      </c>
    </row>
    <row r="5" spans="1:2">
      <c r="A5" s="4" t="s">
        <v>396</v>
      </c>
      <c r="B5" s="4" t="s">
        <v>39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2</v>
      </c>
      <c r="D2" s="2" t="s">
        <v>86</v>
      </c>
    </row>
    <row r="3" spans="1:4">
      <c r="A3" s="3" t="s">
        <v>87</v>
      </c>
    </row>
    <row r="4" spans="1:4">
      <c r="A4" s="4" t="s">
        <v>88</v>
      </c>
      <c r="B4" s="6" t="n">
        <v>51929</v>
      </c>
      <c r="C4" s="6" t="n">
        <v>44087</v>
      </c>
      <c r="D4" s="6" t="n">
        <v>42815</v>
      </c>
    </row>
    <row r="5" spans="1:4">
      <c r="A5" s="3" t="s">
        <v>89</v>
      </c>
    </row>
    <row r="6" spans="1:4">
      <c r="A6" s="4" t="s">
        <v>90</v>
      </c>
      <c r="B6" s="5" t="n">
        <v>7555</v>
      </c>
      <c r="C6" s="5" t="n">
        <v>7779</v>
      </c>
      <c r="D6" s="5" t="n">
        <v>7965</v>
      </c>
    </row>
    <row r="7" spans="1:4">
      <c r="A7" s="4" t="s">
        <v>91</v>
      </c>
      <c r="B7" s="5" t="n">
        <v>256</v>
      </c>
      <c r="C7" s="5" t="n">
        <v>250</v>
      </c>
      <c r="D7" s="5" t="n">
        <v>192</v>
      </c>
    </row>
    <row r="8" spans="1:4">
      <c r="A8" s="4" t="s">
        <v>92</v>
      </c>
      <c r="B8" s="5" t="n">
        <v>59740</v>
      </c>
      <c r="C8" s="5" t="n">
        <v>52116</v>
      </c>
      <c r="D8" s="5" t="n">
        <v>50972</v>
      </c>
    </row>
    <row r="9" spans="1:4">
      <c r="A9" s="3" t="s">
        <v>93</v>
      </c>
    </row>
    <row r="10" spans="1:4">
      <c r="A10" s="4" t="s">
        <v>54</v>
      </c>
      <c r="B10" s="5" t="n">
        <v>1719</v>
      </c>
      <c r="C10" s="5" t="n">
        <v>1433</v>
      </c>
      <c r="D10" s="5" t="n">
        <v>1647</v>
      </c>
    </row>
    <row r="11" spans="1:4">
      <c r="A11" s="4" t="s">
        <v>55</v>
      </c>
      <c r="B11" s="5" t="n">
        <v>1347</v>
      </c>
      <c r="C11" s="5" t="n">
        <v>1312</v>
      </c>
      <c r="D11" s="5" t="n">
        <v>1725</v>
      </c>
    </row>
    <row r="12" spans="1:4">
      <c r="A12" s="4" t="s">
        <v>57</v>
      </c>
      <c r="B12" s="5" t="n">
        <v>126</v>
      </c>
      <c r="C12" s="5" t="n">
        <v>13</v>
      </c>
      <c r="D12" s="5" t="n">
        <v>1</v>
      </c>
    </row>
    <row r="13" spans="1:4">
      <c r="A13" s="4" t="s">
        <v>58</v>
      </c>
      <c r="B13" s="5" t="n">
        <v>454</v>
      </c>
      <c r="C13" s="5" t="n">
        <v>497</v>
      </c>
      <c r="D13" s="5" t="n">
        <v>353</v>
      </c>
    </row>
    <row r="14" spans="1:4">
      <c r="A14" s="4" t="s">
        <v>94</v>
      </c>
      <c r="B14" s="5" t="n">
        <v>854</v>
      </c>
      <c r="C14" s="5" t="n">
        <v>797</v>
      </c>
      <c r="D14" s="5" t="n">
        <v>799</v>
      </c>
    </row>
    <row r="15" spans="1:4">
      <c r="A15" s="4" t="s">
        <v>95</v>
      </c>
      <c r="B15" s="5" t="n">
        <v>4500</v>
      </c>
      <c r="C15" s="5" t="n">
        <v>4052</v>
      </c>
      <c r="D15" s="5" t="n">
        <v>4525</v>
      </c>
    </row>
    <row r="16" spans="1:4">
      <c r="A16" s="4" t="s">
        <v>96</v>
      </c>
      <c r="B16" s="5" t="n">
        <v>55240</v>
      </c>
      <c r="C16" s="5" t="n">
        <v>48064</v>
      </c>
      <c r="D16" s="5" t="n">
        <v>46447</v>
      </c>
    </row>
    <row r="17" spans="1:4">
      <c r="A17" s="4" t="s">
        <v>97</v>
      </c>
      <c r="B17" s="5" t="n">
        <v>1105</v>
      </c>
      <c r="C17" s="5" t="n">
        <v>250</v>
      </c>
      <c r="D17" s="5" t="n">
        <v>150</v>
      </c>
    </row>
    <row r="18" spans="1:4">
      <c r="A18" s="4" t="s">
        <v>98</v>
      </c>
      <c r="B18" s="5" t="n">
        <v>54135</v>
      </c>
      <c r="C18" s="5" t="n">
        <v>47814</v>
      </c>
      <c r="D18" s="5" t="n">
        <v>46297</v>
      </c>
    </row>
    <row r="19" spans="1:4">
      <c r="A19" s="3" t="s">
        <v>99</v>
      </c>
    </row>
    <row r="20" spans="1:4">
      <c r="A20" s="4" t="s">
        <v>100</v>
      </c>
      <c r="B20" s="5" t="n">
        <v>3709</v>
      </c>
      <c r="C20" s="5" t="n">
        <v>3525</v>
      </c>
      <c r="D20" s="5" t="n">
        <v>3393</v>
      </c>
    </row>
    <row r="21" spans="1:4">
      <c r="A21" s="4" t="s">
        <v>101</v>
      </c>
      <c r="B21" s="5" t="n">
        <v>3028</v>
      </c>
      <c r="C21" s="5" t="n">
        <v>3080</v>
      </c>
      <c r="D21" s="5" t="n">
        <v>2660</v>
      </c>
    </row>
    <row r="22" spans="1:4">
      <c r="A22" s="4" t="s">
        <v>102</v>
      </c>
      <c r="B22" s="5" t="n">
        <v>2613</v>
      </c>
      <c r="C22" s="5" t="n">
        <v>2004</v>
      </c>
      <c r="D22" s="5" t="n">
        <v>2473</v>
      </c>
    </row>
    <row r="23" spans="1:4">
      <c r="A23" s="4" t="s">
        <v>103</v>
      </c>
      <c r="B23" s="5" t="n">
        <v>1699</v>
      </c>
      <c r="C23" s="5" t="n">
        <v>1504</v>
      </c>
      <c r="D23" s="5" t="n">
        <v>1369</v>
      </c>
    </row>
    <row r="24" spans="1:4">
      <c r="A24" s="4" t="s">
        <v>104</v>
      </c>
      <c r="D24" s="5" t="n">
        <v>107</v>
      </c>
    </row>
    <row r="25" spans="1:4">
      <c r="A25" s="4" t="s">
        <v>105</v>
      </c>
      <c r="B25" s="5" t="n">
        <v>1639</v>
      </c>
      <c r="C25" s="5" t="n">
        <v>1847</v>
      </c>
      <c r="D25" s="5" t="n">
        <v>1572</v>
      </c>
    </row>
    <row r="26" spans="1:4">
      <c r="A26" s="4" t="s">
        <v>106</v>
      </c>
      <c r="B26" s="5" t="n">
        <v>12688</v>
      </c>
      <c r="C26" s="5" t="n">
        <v>11960</v>
      </c>
      <c r="D26" s="5" t="n">
        <v>11574</v>
      </c>
    </row>
    <row r="27" spans="1:4">
      <c r="A27" s="3" t="s">
        <v>107</v>
      </c>
    </row>
    <row r="28" spans="1:4">
      <c r="A28" s="4" t="s">
        <v>108</v>
      </c>
      <c r="B28" s="5" t="n">
        <v>22976</v>
      </c>
      <c r="C28" s="5" t="n">
        <v>21879</v>
      </c>
      <c r="D28" s="5" t="n">
        <v>20440</v>
      </c>
    </row>
    <row r="29" spans="1:4">
      <c r="A29" s="4" t="s">
        <v>109</v>
      </c>
      <c r="B29" s="5" t="n">
        <v>4342</v>
      </c>
      <c r="C29" s="5" t="n">
        <v>4251</v>
      </c>
      <c r="D29" s="5" t="n">
        <v>4292</v>
      </c>
    </row>
    <row r="30" spans="1:4">
      <c r="A30" s="4" t="s">
        <v>110</v>
      </c>
      <c r="B30" s="5" t="n">
        <v>2734</v>
      </c>
      <c r="C30" s="5" t="n">
        <v>2971</v>
      </c>
      <c r="D30" s="5" t="n">
        <v>2882</v>
      </c>
    </row>
    <row r="31" spans="1:4">
      <c r="A31" s="4" t="s">
        <v>111</v>
      </c>
      <c r="B31" s="5" t="n">
        <v>736</v>
      </c>
      <c r="C31" s="5" t="n">
        <v>789</v>
      </c>
      <c r="D31" s="5" t="n">
        <v>895</v>
      </c>
    </row>
    <row r="32" spans="1:4">
      <c r="A32" s="4" t="s">
        <v>112</v>
      </c>
      <c r="B32" s="5" t="n">
        <v>2607</v>
      </c>
      <c r="C32" s="5" t="n">
        <v>1991</v>
      </c>
      <c r="D32" s="5" t="n">
        <v>1924</v>
      </c>
    </row>
    <row r="33" spans="1:4">
      <c r="A33" s="4" t="s">
        <v>113</v>
      </c>
      <c r="B33" s="5" t="n">
        <v>1380</v>
      </c>
      <c r="C33" s="5" t="n">
        <v>1597</v>
      </c>
      <c r="D33" s="5" t="n">
        <v>1452</v>
      </c>
    </row>
    <row r="34" spans="1:4">
      <c r="A34" s="4" t="s">
        <v>114</v>
      </c>
      <c r="B34" s="5" t="n">
        <v>1897</v>
      </c>
      <c r="C34" s="5" t="n">
        <v>1765</v>
      </c>
      <c r="D34" s="5" t="n">
        <v>1876</v>
      </c>
    </row>
    <row r="35" spans="1:4">
      <c r="A35" s="4" t="s">
        <v>115</v>
      </c>
      <c r="B35" s="5" t="n">
        <v>801</v>
      </c>
      <c r="C35" s="5" t="n">
        <v>561</v>
      </c>
      <c r="D35" s="5" t="n">
        <v>1177</v>
      </c>
    </row>
    <row r="36" spans="1:4">
      <c r="A36" s="4" t="s">
        <v>116</v>
      </c>
      <c r="B36" s="5" t="n">
        <v>1585</v>
      </c>
      <c r="C36" s="5" t="n">
        <v>1503</v>
      </c>
      <c r="D36" s="5" t="n">
        <v>1435</v>
      </c>
    </row>
    <row r="37" spans="1:4">
      <c r="A37" s="4" t="s">
        <v>117</v>
      </c>
      <c r="B37" s="5" t="n">
        <v>916</v>
      </c>
      <c r="C37" s="5" t="n">
        <v>886</v>
      </c>
      <c r="D37" s="5" t="n">
        <v>857</v>
      </c>
    </row>
    <row r="38" spans="1:4">
      <c r="A38" s="4" t="s">
        <v>118</v>
      </c>
      <c r="D38" s="5" t="n">
        <v>1319</v>
      </c>
    </row>
    <row r="39" spans="1:4">
      <c r="A39" s="4" t="s">
        <v>119</v>
      </c>
      <c r="B39" s="5" t="n">
        <v>3019</v>
      </c>
    </row>
    <row r="40" spans="1:4">
      <c r="A40" s="4" t="s">
        <v>120</v>
      </c>
      <c r="B40" s="5" t="n">
        <v>61</v>
      </c>
      <c r="C40" s="5" t="n">
        <v>1875</v>
      </c>
    </row>
    <row r="41" spans="1:4">
      <c r="A41" s="4" t="s">
        <v>121</v>
      </c>
      <c r="B41" s="5" t="n">
        <v>204</v>
      </c>
      <c r="C41" s="5" t="n">
        <v>17</v>
      </c>
    </row>
    <row r="42" spans="1:4">
      <c r="A42" s="4" t="s">
        <v>105</v>
      </c>
      <c r="B42" s="5" t="n">
        <v>3993</v>
      </c>
      <c r="C42" s="5" t="n">
        <v>3886</v>
      </c>
      <c r="D42" s="5" t="n">
        <v>3665</v>
      </c>
    </row>
    <row r="43" spans="1:4">
      <c r="A43" s="4" t="s">
        <v>122</v>
      </c>
      <c r="B43" s="5" t="n">
        <v>47251</v>
      </c>
      <c r="C43" s="5" t="n">
        <v>43971</v>
      </c>
      <c r="D43" s="5" t="n">
        <v>42214</v>
      </c>
    </row>
    <row r="44" spans="1:4">
      <c r="A44" s="4" t="s">
        <v>123</v>
      </c>
      <c r="B44" s="5" t="n">
        <v>19572</v>
      </c>
      <c r="C44" s="5" t="n">
        <v>15803</v>
      </c>
      <c r="D44" s="5" t="n">
        <v>15657</v>
      </c>
    </row>
    <row r="45" spans="1:4">
      <c r="A45" s="4" t="s">
        <v>124</v>
      </c>
      <c r="B45" s="5" t="n">
        <v>4689</v>
      </c>
      <c r="C45" s="5" t="n">
        <v>3185</v>
      </c>
      <c r="D45" s="5" t="n">
        <v>3532</v>
      </c>
    </row>
    <row r="46" spans="1:4">
      <c r="A46" s="4" t="s">
        <v>125</v>
      </c>
      <c r="B46" s="6" t="n">
        <v>14883</v>
      </c>
      <c r="C46" s="6" t="n">
        <v>12618</v>
      </c>
      <c r="D46" s="6" t="n">
        <v>12125</v>
      </c>
    </row>
    <row r="47" spans="1:4">
      <c r="A47" s="4" t="s">
        <v>126</v>
      </c>
      <c r="B47" s="7" t="n">
        <v>2.17</v>
      </c>
      <c r="C47" s="7" t="n">
        <v>1.98</v>
      </c>
      <c r="D47" s="7" t="n">
        <v>1.92</v>
      </c>
    </row>
    <row r="48" spans="1:4">
      <c r="A48" s="4" t="s">
        <v>127</v>
      </c>
      <c r="B48" s="7" t="n">
        <v>2.16</v>
      </c>
      <c r="C48" s="7" t="n">
        <v>1.98</v>
      </c>
      <c r="D48" s="7" t="n">
        <v>1.9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71"/>
  </cols>
  <sheetData>
    <row r="1" spans="1:2">
      <c r="A1" s="1" t="s">
        <v>398</v>
      </c>
      <c r="B1" s="2" t="s">
        <v>1</v>
      </c>
    </row>
    <row r="2" spans="1:2">
      <c r="B2" s="2" t="s">
        <v>2</v>
      </c>
    </row>
    <row r="3" spans="1:2">
      <c r="A3" s="3" t="s">
        <v>262</v>
      </c>
    </row>
    <row r="4" spans="1:2">
      <c r="A4" s="4" t="s">
        <v>399</v>
      </c>
      <c r="B4" s="4" t="s">
        <v>40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1</v>
      </c>
      <c r="B1" s="2" t="s">
        <v>1</v>
      </c>
    </row>
    <row r="2" spans="1:2">
      <c r="B2" s="2" t="s">
        <v>2</v>
      </c>
    </row>
    <row r="3" spans="1:2">
      <c r="A3" s="3" t="s">
        <v>264</v>
      </c>
    </row>
    <row r="4" spans="1:2">
      <c r="A4" s="4" t="s">
        <v>402</v>
      </c>
      <c r="B4" s="4" t="s">
        <v>403</v>
      </c>
    </row>
    <row r="5" spans="1:2">
      <c r="A5" s="4" t="s">
        <v>404</v>
      </c>
      <c r="B5"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406</v>
      </c>
      <c r="B1" s="2" t="s">
        <v>1</v>
      </c>
    </row>
    <row r="2" spans="1:2">
      <c r="B2" s="2" t="s">
        <v>2</v>
      </c>
    </row>
    <row r="3" spans="1:2">
      <c r="A3" s="3" t="s">
        <v>267</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411</v>
      </c>
      <c r="B1" s="2" t="s">
        <v>1</v>
      </c>
    </row>
    <row r="2" spans="1:2">
      <c r="B2" s="2" t="s">
        <v>2</v>
      </c>
    </row>
    <row r="3" spans="1:2">
      <c r="A3" s="3" t="s">
        <v>272</v>
      </c>
    </row>
    <row r="4" spans="1:2">
      <c r="A4" s="4" t="s">
        <v>412</v>
      </c>
      <c r="B4" s="4" t="s">
        <v>413</v>
      </c>
    </row>
    <row r="5" spans="1:2">
      <c r="A5" s="4" t="s">
        <v>414</v>
      </c>
      <c r="B5" s="4" t="s">
        <v>415</v>
      </c>
    </row>
    <row r="6" spans="1:2">
      <c r="A6" s="4" t="s">
        <v>416</v>
      </c>
      <c r="B6" s="4" t="s">
        <v>41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18</v>
      </c>
      <c r="B1" s="2" t="s">
        <v>1</v>
      </c>
    </row>
    <row r="2" spans="1:2">
      <c r="B2" s="2" t="s">
        <v>2</v>
      </c>
    </row>
    <row r="3" spans="1:2">
      <c r="A3" s="3" t="s">
        <v>274</v>
      </c>
    </row>
    <row r="4" spans="1:2">
      <c r="A4" s="4" t="s">
        <v>419</v>
      </c>
      <c r="B4" s="4" t="s">
        <v>420</v>
      </c>
    </row>
    <row r="5" spans="1:2">
      <c r="A5" s="4" t="s">
        <v>421</v>
      </c>
      <c r="B5" s="4" t="s">
        <v>422</v>
      </c>
    </row>
    <row r="6" spans="1:2">
      <c r="A6" s="4" t="s">
        <v>423</v>
      </c>
      <c r="B6" s="4" t="s">
        <v>424</v>
      </c>
    </row>
    <row r="7" spans="1:2">
      <c r="A7" s="4" t="s">
        <v>425</v>
      </c>
      <c r="B7" s="4" t="s">
        <v>426</v>
      </c>
    </row>
    <row r="8" spans="1:2">
      <c r="A8" s="4" t="s">
        <v>427</v>
      </c>
      <c r="B8" s="4" t="s">
        <v>428</v>
      </c>
    </row>
    <row r="9" spans="1:2">
      <c r="A9" s="4" t="s">
        <v>429</v>
      </c>
      <c r="B9" s="4" t="s">
        <v>430</v>
      </c>
    </row>
    <row r="10" spans="1:2">
      <c r="A10" s="4" t="s">
        <v>431</v>
      </c>
      <c r="B10" s="4" t="s">
        <v>43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433</v>
      </c>
      <c r="B1" s="2" t="s">
        <v>1</v>
      </c>
    </row>
    <row r="2" spans="1:2">
      <c r="B2" s="2" t="s">
        <v>2</v>
      </c>
    </row>
    <row r="3" spans="1:2">
      <c r="A3" s="3" t="s">
        <v>276</v>
      </c>
    </row>
    <row r="4" spans="1:2">
      <c r="A4" s="4" t="s">
        <v>434</v>
      </c>
      <c r="B4" s="4" t="s">
        <v>435</v>
      </c>
    </row>
    <row r="5" spans="1:2">
      <c r="A5" s="4" t="s">
        <v>436</v>
      </c>
      <c r="B5" s="4" t="s">
        <v>43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1</v>
      </c>
    </row>
    <row r="2" spans="1:2">
      <c r="B2" s="2" t="s">
        <v>2</v>
      </c>
    </row>
    <row r="3" spans="1:2">
      <c r="A3" s="3" t="s">
        <v>278</v>
      </c>
    </row>
    <row r="4" spans="1:2">
      <c r="A4" s="4" t="s">
        <v>439</v>
      </c>
      <c r="B4" s="4" t="s">
        <v>44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5"/>
    <col customWidth="1" max="2" min="2" width="80"/>
  </cols>
  <sheetData>
    <row r="1" spans="1:2">
      <c r="A1" s="1" t="s">
        <v>441</v>
      </c>
      <c r="B1" s="2" t="s">
        <v>1</v>
      </c>
    </row>
    <row r="2" spans="1:2">
      <c r="B2" s="2" t="s">
        <v>2</v>
      </c>
    </row>
    <row r="3" spans="1:2">
      <c r="A3" s="3" t="s">
        <v>281</v>
      </c>
    </row>
    <row r="4" spans="1:2">
      <c r="A4" s="4" t="s">
        <v>442</v>
      </c>
      <c r="B4" s="4" t="s">
        <v>443</v>
      </c>
    </row>
    <row r="5" spans="1:2">
      <c r="A5" s="4" t="s">
        <v>444</v>
      </c>
      <c r="B5" s="4" t="s">
        <v>445</v>
      </c>
    </row>
    <row r="6" spans="1:2">
      <c r="A6" s="4" t="s">
        <v>446</v>
      </c>
      <c r="B6" s="4" t="s">
        <v>44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48</v>
      </c>
      <c r="B1" s="2" t="s">
        <v>1</v>
      </c>
    </row>
    <row r="2" spans="1:2">
      <c r="B2" s="2" t="s">
        <v>2</v>
      </c>
    </row>
    <row r="3" spans="1:2">
      <c r="A3" s="3" t="s">
        <v>284</v>
      </c>
    </row>
    <row r="4" spans="1:2">
      <c r="A4" s="4" t="s">
        <v>449</v>
      </c>
      <c r="B4" s="4" t="s">
        <v>45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2</v>
      </c>
    </row>
    <row r="3" spans="1:2">
      <c r="A3" s="3" t="s">
        <v>286</v>
      </c>
    </row>
    <row r="4" spans="1:2">
      <c r="A4" s="4" t="s">
        <v>452</v>
      </c>
      <c r="B4" s="4" t="s">
        <v>453</v>
      </c>
    </row>
    <row r="5" spans="1:2">
      <c r="A5" s="4" t="s">
        <v>454</v>
      </c>
      <c r="B5" s="4" t="s">
        <v>4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v>
      </c>
      <c r="B1" s="2" t="s">
        <v>1</v>
      </c>
    </row>
    <row r="2" spans="1:4">
      <c r="B2" s="2" t="s">
        <v>2</v>
      </c>
      <c r="C2" s="2" t="s">
        <v>32</v>
      </c>
      <c r="D2" s="2" t="s">
        <v>86</v>
      </c>
    </row>
    <row r="3" spans="1:4">
      <c r="A3" s="3" t="s">
        <v>129</v>
      </c>
    </row>
    <row r="4" spans="1:4">
      <c r="A4" s="4" t="s">
        <v>130</v>
      </c>
      <c r="B4" s="6" t="n">
        <v>14883</v>
      </c>
      <c r="C4" s="6" t="n">
        <v>12618</v>
      </c>
      <c r="D4" s="6" t="n">
        <v>12125</v>
      </c>
    </row>
    <row r="5" spans="1:4">
      <c r="A5" s="3" t="s">
        <v>131</v>
      </c>
    </row>
    <row r="6" spans="1:4">
      <c r="A6" s="4" t="s">
        <v>132</v>
      </c>
      <c r="B6" s="5" t="n">
        <v>-717</v>
      </c>
      <c r="C6" s="5" t="n">
        <v>-1308</v>
      </c>
      <c r="D6" s="5" t="n">
        <v>1705</v>
      </c>
    </row>
    <row r="7" spans="1:4">
      <c r="A7" s="4" t="s">
        <v>133</v>
      </c>
      <c r="D7" s="5" t="n">
        <v>8</v>
      </c>
    </row>
    <row r="8" spans="1:4">
      <c r="A8" s="4" t="s">
        <v>134</v>
      </c>
      <c r="B8" s="5" t="n">
        <v>889</v>
      </c>
      <c r="C8" s="5" t="n">
        <v>519</v>
      </c>
      <c r="D8" s="5" t="n">
        <v>472</v>
      </c>
    </row>
    <row r="9" spans="1:4">
      <c r="A9" s="4" t="s">
        <v>135</v>
      </c>
      <c r="D9" s="5" t="n">
        <v>-69</v>
      </c>
    </row>
    <row r="10" spans="1:4">
      <c r="A10" s="4" t="s">
        <v>136</v>
      </c>
      <c r="B10" s="5" t="n">
        <v>155</v>
      </c>
      <c r="C10" s="5" t="n">
        <v>156</v>
      </c>
      <c r="D10" s="5" t="n">
        <v>161</v>
      </c>
    </row>
    <row r="11" spans="1:4">
      <c r="A11" s="4" t="s">
        <v>137</v>
      </c>
      <c r="B11" s="5" t="n">
        <v>-86</v>
      </c>
      <c r="C11" s="5" t="n">
        <v>-342</v>
      </c>
      <c r="D11" s="5" t="n">
        <v>-1605</v>
      </c>
    </row>
    <row r="12" spans="1:4">
      <c r="A12" s="4" t="s">
        <v>138</v>
      </c>
      <c r="B12" s="5" t="n">
        <v>241</v>
      </c>
      <c r="C12" s="5" t="n">
        <v>-975</v>
      </c>
      <c r="D12" s="5" t="n">
        <v>672</v>
      </c>
    </row>
    <row r="13" spans="1:4">
      <c r="A13" s="4" t="s">
        <v>139</v>
      </c>
      <c r="B13" s="6" t="n">
        <v>15124</v>
      </c>
      <c r="C13" s="6" t="n">
        <v>11643</v>
      </c>
      <c r="D13" s="6" t="n">
        <v>12797</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6</v>
      </c>
      <c r="B1" s="2" t="s">
        <v>1</v>
      </c>
    </row>
    <row r="2" spans="1:2">
      <c r="B2" s="2" t="s">
        <v>2</v>
      </c>
    </row>
    <row r="3" spans="1:2">
      <c r="A3" s="3" t="s">
        <v>288</v>
      </c>
    </row>
    <row r="4" spans="1:2">
      <c r="A4" s="4" t="s">
        <v>457</v>
      </c>
      <c r="B4" s="4" t="s">
        <v>4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459</v>
      </c>
      <c r="B1" s="2" t="s">
        <v>1</v>
      </c>
    </row>
    <row r="2" spans="1:4">
      <c r="B2" s="2" t="s">
        <v>460</v>
      </c>
      <c r="C2" s="2" t="s">
        <v>461</v>
      </c>
      <c r="D2" s="2" t="s">
        <v>462</v>
      </c>
    </row>
    <row r="3" spans="1:4">
      <c r="A3" s="4" t="s">
        <v>463</v>
      </c>
      <c r="B3" s="4" t="s">
        <v>464</v>
      </c>
    </row>
    <row r="4" spans="1:4">
      <c r="A4" s="4" t="s">
        <v>465</v>
      </c>
      <c r="B4" s="6" t="n">
        <v>108000</v>
      </c>
      <c r="C4" s="6" t="n">
        <v>543000</v>
      </c>
    </row>
    <row r="5" spans="1:4">
      <c r="A5" s="4" t="s">
        <v>466</v>
      </c>
      <c r="B5" s="4" t="s">
        <v>467</v>
      </c>
    </row>
    <row r="6" spans="1:4">
      <c r="A6" s="4" t="s">
        <v>468</v>
      </c>
      <c r="B6" s="6" t="n">
        <v>100000</v>
      </c>
    </row>
    <row r="7" spans="1:4">
      <c r="A7" s="4" t="s">
        <v>469</v>
      </c>
      <c r="B7" s="5" t="n">
        <v>3680000</v>
      </c>
    </row>
    <row r="8" spans="1:4">
      <c r="A8" s="4" t="s">
        <v>470</v>
      </c>
      <c r="B8" s="6" t="n">
        <v>0</v>
      </c>
    </row>
    <row r="9" spans="1:4">
      <c r="A9" s="4" t="s">
        <v>471</v>
      </c>
      <c r="B9" s="4" t="s">
        <v>472</v>
      </c>
    </row>
    <row r="10" spans="1:4">
      <c r="A10" s="4" t="s">
        <v>473</v>
      </c>
      <c r="B10" s="4" t="s">
        <v>474</v>
      </c>
    </row>
    <row r="11" spans="1:4">
      <c r="A11" s="4" t="s">
        <v>475</v>
      </c>
      <c r="B11" s="6" t="n">
        <v>0</v>
      </c>
      <c r="C11" s="6" t="n">
        <v>0</v>
      </c>
      <c r="D11" s="6" t="n">
        <v>0</v>
      </c>
    </row>
    <row r="12" spans="1:4">
      <c r="A12" s="4" t="s">
        <v>476</v>
      </c>
    </row>
    <row r="13" spans="1:4">
      <c r="A13" s="4" t="s">
        <v>477</v>
      </c>
      <c r="B13" s="5" t="n">
        <v>31</v>
      </c>
    </row>
    <row r="14" spans="1:4">
      <c r="A14" s="4" t="s">
        <v>478</v>
      </c>
    </row>
    <row r="15" spans="1:4">
      <c r="A15" s="4" t="s">
        <v>477</v>
      </c>
      <c r="B15" s="5" t="n">
        <v>1</v>
      </c>
    </row>
    <row r="16" spans="1:4">
      <c r="A16" s="4" t="s">
        <v>479</v>
      </c>
    </row>
    <row r="17" spans="1:4">
      <c r="A17" s="4" t="s">
        <v>477</v>
      </c>
      <c r="B17" s="5" t="n">
        <v>12</v>
      </c>
    </row>
    <row r="18" spans="1:4">
      <c r="A18" s="4" t="s">
        <v>480</v>
      </c>
      <c r="B18" s="4" t="s">
        <v>481</v>
      </c>
    </row>
    <row r="19" spans="1:4">
      <c r="A19" s="4" t="s">
        <v>482</v>
      </c>
    </row>
    <row r="20" spans="1:4">
      <c r="A20" s="4" t="s">
        <v>483</v>
      </c>
      <c r="B20" s="4" t="s">
        <v>484</v>
      </c>
    </row>
    <row r="21" spans="1:4">
      <c r="A21" s="4" t="s">
        <v>485</v>
      </c>
    </row>
    <row r="22" spans="1:4">
      <c r="A22" s="4" t="s">
        <v>483</v>
      </c>
      <c r="B22" s="4" t="s">
        <v>486</v>
      </c>
    </row>
    <row r="23" spans="1:4">
      <c r="A23" s="4" t="s">
        <v>487</v>
      </c>
    </row>
    <row r="24" spans="1:4">
      <c r="A24" s="4" t="s">
        <v>488</v>
      </c>
      <c r="B24" s="5" t="n">
        <v>600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41"/>
    <col customWidth="1" max="3" min="3" width="27"/>
  </cols>
  <sheetData>
    <row r="1" spans="1:3">
      <c r="A1" s="1" t="s">
        <v>489</v>
      </c>
      <c r="B1" s="2" t="s">
        <v>490</v>
      </c>
      <c r="C1" s="2" t="s">
        <v>491</v>
      </c>
    </row>
    <row r="2" spans="1:3">
      <c r="A2" s="3" t="s">
        <v>492</v>
      </c>
    </row>
    <row r="3" spans="1:3">
      <c r="A3" s="4" t="s">
        <v>168</v>
      </c>
      <c r="C3" s="5" t="n">
        <v>517109</v>
      </c>
    </row>
    <row r="4" spans="1:3">
      <c r="A4" s="4" t="s">
        <v>493</v>
      </c>
      <c r="C4" s="6" t="n">
        <v>5988000</v>
      </c>
    </row>
    <row r="5" spans="1:3">
      <c r="A5" s="4" t="s">
        <v>494</v>
      </c>
      <c r="C5" s="5" t="n">
        <v>90756</v>
      </c>
    </row>
    <row r="6" spans="1:3">
      <c r="A6" s="4" t="s">
        <v>355</v>
      </c>
    </row>
    <row r="7" spans="1:3">
      <c r="A7" s="3" t="s">
        <v>492</v>
      </c>
    </row>
    <row r="8" spans="1:3">
      <c r="A8" s="4" t="s">
        <v>168</v>
      </c>
      <c r="B8" s="5" t="n">
        <v>517109</v>
      </c>
    </row>
    <row r="9" spans="1:3">
      <c r="A9" s="4" t="s">
        <v>493</v>
      </c>
      <c r="B9" s="6" t="n">
        <v>5110000</v>
      </c>
    </row>
    <row r="10" spans="1:3">
      <c r="A10" s="4" t="s">
        <v>495</v>
      </c>
      <c r="B10" s="6" t="n">
        <v>878718</v>
      </c>
    </row>
    <row r="11" spans="1:3">
      <c r="A11" s="4" t="s">
        <v>494</v>
      </c>
      <c r="B11" s="5" t="n">
        <v>90756</v>
      </c>
    </row>
    <row r="12" spans="1:3">
      <c r="A12" s="4" t="s">
        <v>496</v>
      </c>
      <c r="B12" s="5" t="n">
        <v>2</v>
      </c>
    </row>
    <row r="13" spans="1:3">
      <c r="A13" s="4" t="s">
        <v>497</v>
      </c>
    </row>
    <row r="14" spans="1:3">
      <c r="A14" s="3" t="s">
        <v>492</v>
      </c>
    </row>
    <row r="15" spans="1:3">
      <c r="A15" s="4" t="s">
        <v>494</v>
      </c>
      <c r="B15" s="5" t="n">
        <v>56386</v>
      </c>
    </row>
    <row r="16" spans="1:3">
      <c r="A16" s="4" t="s">
        <v>498</v>
      </c>
      <c r="B16" s="7" t="n">
        <v>20.69</v>
      </c>
    </row>
    <row r="17" spans="1:3">
      <c r="A17" s="4" t="s">
        <v>499</v>
      </c>
    </row>
    <row r="18" spans="1:3">
      <c r="A18" s="3" t="s">
        <v>492</v>
      </c>
    </row>
    <row r="19" spans="1:3">
      <c r="A19" s="4" t="s">
        <v>494</v>
      </c>
      <c r="B19" s="5" t="n">
        <v>34370</v>
      </c>
    </row>
    <row r="20" spans="1:3">
      <c r="A20" s="4" t="s">
        <v>498</v>
      </c>
      <c r="B20" s="7" t="n">
        <v>41.3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0</v>
      </c>
      <c r="B1" s="2" t="s">
        <v>501</v>
      </c>
      <c r="C1" s="2" t="s">
        <v>2</v>
      </c>
      <c r="D1" s="2" t="s">
        <v>32</v>
      </c>
    </row>
    <row r="2" spans="1:4">
      <c r="A2" s="3" t="s">
        <v>502</v>
      </c>
    </row>
    <row r="3" spans="1:4">
      <c r="A3" s="4" t="s">
        <v>503</v>
      </c>
      <c r="D3" s="6" t="n">
        <v>7070</v>
      </c>
    </row>
    <row r="4" spans="1:4">
      <c r="A4" s="4" t="s">
        <v>233</v>
      </c>
      <c r="C4" s="6" t="n">
        <v>68</v>
      </c>
    </row>
    <row r="5" spans="1:4">
      <c r="A5" s="3" t="s">
        <v>235</v>
      </c>
    </row>
    <row r="6" spans="1:4">
      <c r="A6" s="4" t="s">
        <v>49</v>
      </c>
      <c r="C6" s="6" t="n">
        <v>7011</v>
      </c>
      <c r="D6" s="6" t="n">
        <v>6967</v>
      </c>
    </row>
    <row r="7" spans="1:4">
      <c r="A7" s="4" t="s">
        <v>355</v>
      </c>
    </row>
    <row r="8" spans="1:4">
      <c r="A8" s="3" t="s">
        <v>504</v>
      </c>
    </row>
    <row r="9" spans="1:4">
      <c r="A9" s="4" t="s">
        <v>505</v>
      </c>
      <c r="B9" s="6" t="n">
        <v>16889</v>
      </c>
    </row>
    <row r="10" spans="1:4">
      <c r="A10" s="4" t="s">
        <v>506</v>
      </c>
      <c r="B10" s="5" t="n">
        <v>5988</v>
      </c>
    </row>
    <row r="11" spans="1:4">
      <c r="A11" s="4" t="s">
        <v>507</v>
      </c>
      <c r="B11" s="5" t="n">
        <v>656</v>
      </c>
    </row>
    <row r="12" spans="1:4">
      <c r="A12" s="4" t="s">
        <v>508</v>
      </c>
      <c r="B12" s="5" t="n">
        <v>23533</v>
      </c>
    </row>
    <row r="13" spans="1:4">
      <c r="A13" s="3" t="s">
        <v>502</v>
      </c>
    </row>
    <row r="14" spans="1:4">
      <c r="A14" s="4" t="s">
        <v>503</v>
      </c>
      <c r="B14" s="5" t="n">
        <v>7070</v>
      </c>
    </row>
    <row r="15" spans="1:4">
      <c r="A15" s="4" t="s">
        <v>228</v>
      </c>
      <c r="B15" s="5" t="n">
        <v>110</v>
      </c>
    </row>
    <row r="16" spans="1:4">
      <c r="A16" s="4" t="s">
        <v>509</v>
      </c>
      <c r="B16" s="5" t="n">
        <v>4344</v>
      </c>
    </row>
    <row r="17" spans="1:4">
      <c r="A17" s="4" t="s">
        <v>230</v>
      </c>
      <c r="B17" s="5" t="n">
        <v>376</v>
      </c>
    </row>
    <row r="18" spans="1:4">
      <c r="A18" s="4" t="s">
        <v>41</v>
      </c>
      <c r="B18" s="5" t="n">
        <v>149360</v>
      </c>
    </row>
    <row r="19" spans="1:4">
      <c r="A19" s="4" t="s">
        <v>231</v>
      </c>
      <c r="B19" s="5" t="n">
        <v>580</v>
      </c>
    </row>
    <row r="20" spans="1:4">
      <c r="A20" s="4" t="s">
        <v>232</v>
      </c>
      <c r="B20" s="5" t="n">
        <v>369</v>
      </c>
    </row>
    <row r="21" spans="1:4">
      <c r="A21" s="4" t="s">
        <v>48</v>
      </c>
      <c r="B21" s="5" t="n">
        <v>1377</v>
      </c>
    </row>
    <row r="22" spans="1:4">
      <c r="A22" s="4" t="s">
        <v>233</v>
      </c>
      <c r="B22" s="5" t="n">
        <v>1993</v>
      </c>
    </row>
    <row r="23" spans="1:4">
      <c r="A23" s="4" t="s">
        <v>50</v>
      </c>
      <c r="B23" s="5" t="n">
        <v>356</v>
      </c>
    </row>
    <row r="24" spans="1:4">
      <c r="A24" s="4" t="s">
        <v>510</v>
      </c>
      <c r="B24" s="5" t="n">
        <v>165935</v>
      </c>
    </row>
    <row r="25" spans="1:4">
      <c r="A25" s="3" t="s">
        <v>235</v>
      </c>
    </row>
    <row r="26" spans="1:4">
      <c r="A26" s="4" t="s">
        <v>236</v>
      </c>
      <c r="B26" s="5" t="n">
        <v>144482</v>
      </c>
    </row>
    <row r="27" spans="1:4">
      <c r="A27" s="4" t="s">
        <v>237</v>
      </c>
      <c r="B27" s="5" t="n">
        <v>4001</v>
      </c>
    </row>
    <row r="28" spans="1:4">
      <c r="A28" s="4" t="s">
        <v>238</v>
      </c>
      <c r="B28" s="5" t="n">
        <v>42</v>
      </c>
    </row>
    <row r="29" spans="1:4">
      <c r="A29" s="4" t="s">
        <v>242</v>
      </c>
      <c r="B29" s="5" t="n">
        <v>705</v>
      </c>
    </row>
    <row r="30" spans="1:4">
      <c r="A30" s="4" t="s">
        <v>61</v>
      </c>
      <c r="B30" s="5" t="n">
        <v>183</v>
      </c>
    </row>
    <row r="31" spans="1:4">
      <c r="A31" s="4" t="s">
        <v>239</v>
      </c>
      <c r="B31" s="5" t="n">
        <v>149413</v>
      </c>
    </row>
    <row r="32" spans="1:4">
      <c r="A32" s="4" t="s">
        <v>511</v>
      </c>
      <c r="B32" s="5" t="n">
        <v>16522</v>
      </c>
    </row>
    <row r="33" spans="1:4">
      <c r="A33" s="4" t="s">
        <v>49</v>
      </c>
      <c r="B33" s="6" t="n">
        <v>701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2</v>
      </c>
      <c r="B1" s="2" t="s">
        <v>1</v>
      </c>
    </row>
    <row r="2" spans="1:3">
      <c r="B2" s="2" t="s">
        <v>2</v>
      </c>
      <c r="C2" s="2" t="s">
        <v>501</v>
      </c>
    </row>
    <row r="3" spans="1:3">
      <c r="A3" s="3" t="s">
        <v>513</v>
      </c>
    </row>
    <row r="4" spans="1:3">
      <c r="A4" s="4" t="s">
        <v>514</v>
      </c>
      <c r="B4" s="6" t="n">
        <v>6967</v>
      </c>
    </row>
    <row r="5" spans="1:3">
      <c r="A5" s="4" t="s">
        <v>507</v>
      </c>
      <c r="B5" s="5" t="n">
        <v>112</v>
      </c>
    </row>
    <row r="6" spans="1:3">
      <c r="A6" s="4" t="s">
        <v>233</v>
      </c>
      <c r="B6" s="5" t="n">
        <v>-68</v>
      </c>
    </row>
    <row r="7" spans="1:3">
      <c r="A7" s="4" t="s">
        <v>515</v>
      </c>
      <c r="B7" s="6" t="n">
        <v>7011</v>
      </c>
    </row>
    <row r="8" spans="1:3">
      <c r="A8" s="4" t="s">
        <v>355</v>
      </c>
    </row>
    <row r="9" spans="1:3">
      <c r="A9" s="3" t="s">
        <v>513</v>
      </c>
    </row>
    <row r="10" spans="1:3">
      <c r="A10" s="4" t="s">
        <v>233</v>
      </c>
      <c r="C10" s="6" t="n">
        <v>-199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6</v>
      </c>
      <c r="B1" s="2" t="s">
        <v>1</v>
      </c>
    </row>
    <row r="2" spans="1:4">
      <c r="B2" s="2" t="s">
        <v>2</v>
      </c>
      <c r="C2" s="2" t="s">
        <v>32</v>
      </c>
      <c r="D2" s="2" t="s">
        <v>501</v>
      </c>
    </row>
    <row r="3" spans="1:4">
      <c r="A3" s="3" t="s">
        <v>492</v>
      </c>
    </row>
    <row r="4" spans="1:4">
      <c r="A4" s="4" t="s">
        <v>121</v>
      </c>
      <c r="B4" s="6" t="n">
        <v>204</v>
      </c>
      <c r="C4" s="6" t="n">
        <v>17</v>
      </c>
    </row>
    <row r="5" spans="1:4">
      <c r="A5" s="4" t="s">
        <v>48</v>
      </c>
    </row>
    <row r="6" spans="1:4">
      <c r="A6" s="3" t="s">
        <v>492</v>
      </c>
    </row>
    <row r="7" spans="1:4">
      <c r="A7" s="4" t="s">
        <v>121</v>
      </c>
      <c r="B7" s="6" t="n">
        <v>204</v>
      </c>
      <c r="C7" s="6" t="n">
        <v>17</v>
      </c>
    </row>
    <row r="8" spans="1:4">
      <c r="A8" s="4" t="s">
        <v>355</v>
      </c>
    </row>
    <row r="9" spans="1:4">
      <c r="A9" s="3" t="s">
        <v>492</v>
      </c>
    </row>
    <row r="10" spans="1:4">
      <c r="A10" s="4" t="s">
        <v>48</v>
      </c>
      <c r="D10" s="6" t="n">
        <v>1377</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17</v>
      </c>
      <c r="B1" s="2" t="s">
        <v>1</v>
      </c>
    </row>
    <row r="2" spans="1:3">
      <c r="B2" s="2" t="s">
        <v>32</v>
      </c>
      <c r="C2" s="2" t="s">
        <v>86</v>
      </c>
    </row>
    <row r="3" spans="1:3">
      <c r="A3" s="3" t="s">
        <v>518</v>
      </c>
    </row>
    <row r="4" spans="1:3">
      <c r="A4" s="4" t="s">
        <v>96</v>
      </c>
      <c r="B4" s="6" t="n">
        <v>53275</v>
      </c>
      <c r="C4" s="6" t="n">
        <v>51732</v>
      </c>
    </row>
    <row r="5" spans="1:3">
      <c r="A5" s="4" t="s">
        <v>130</v>
      </c>
      <c r="B5" s="6" t="n">
        <v>14073</v>
      </c>
      <c r="C5" s="6" t="n">
        <v>11512</v>
      </c>
    </row>
    <row r="6" spans="1:3">
      <c r="A6" s="4" t="s">
        <v>519</v>
      </c>
      <c r="B6" s="7" t="n">
        <v>2.05</v>
      </c>
      <c r="C6" s="7" t="n">
        <v>1.68</v>
      </c>
    </row>
    <row r="7" spans="1:3">
      <c r="A7" s="4" t="s">
        <v>520</v>
      </c>
      <c r="B7" s="7" t="n">
        <v>2.05</v>
      </c>
      <c r="C7" s="7" t="n">
        <v>1.6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1</v>
      </c>
      <c r="B1" s="2" t="s">
        <v>1</v>
      </c>
    </row>
    <row r="2" spans="1:3">
      <c r="B2" s="2" t="s">
        <v>2</v>
      </c>
      <c r="C2" s="2" t="s">
        <v>32</v>
      </c>
    </row>
    <row r="3" spans="1:3">
      <c r="A3" s="3" t="s">
        <v>513</v>
      </c>
    </row>
    <row r="4" spans="1:3">
      <c r="A4" s="4" t="s">
        <v>514</v>
      </c>
      <c r="B4" s="6" t="n">
        <v>6967</v>
      </c>
    </row>
    <row r="5" spans="1:3">
      <c r="A5" s="4" t="s">
        <v>522</v>
      </c>
      <c r="B5" s="5" t="n">
        <v>44</v>
      </c>
    </row>
    <row r="6" spans="1:3">
      <c r="A6" s="4" t="s">
        <v>49</v>
      </c>
      <c r="C6" s="6" t="n">
        <v>6967</v>
      </c>
    </row>
    <row r="7" spans="1:3">
      <c r="A7" s="4" t="s">
        <v>470</v>
      </c>
      <c r="B7" s="5" t="n">
        <v>0</v>
      </c>
    </row>
    <row r="8" spans="1:3">
      <c r="A8" s="4" t="s">
        <v>515</v>
      </c>
      <c r="B8" s="6" t="n">
        <v>7011</v>
      </c>
      <c r="C8" s="6" t="n">
        <v>696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3</v>
      </c>
      <c r="B1" s="2" t="s">
        <v>1</v>
      </c>
    </row>
    <row r="2" spans="1:3">
      <c r="B2" s="2" t="s">
        <v>2</v>
      </c>
      <c r="C2" s="2" t="s">
        <v>32</v>
      </c>
    </row>
    <row r="3" spans="1:3">
      <c r="A3" s="3" t="s">
        <v>524</v>
      </c>
    </row>
    <row r="4" spans="1:3">
      <c r="A4" s="4" t="s">
        <v>525</v>
      </c>
      <c r="B4" s="6" t="n">
        <v>1360</v>
      </c>
    </row>
    <row r="5" spans="1:3">
      <c r="A5" s="4" t="s">
        <v>526</v>
      </c>
      <c r="B5" s="5" t="n">
        <v>204</v>
      </c>
      <c r="C5" s="6" t="n">
        <v>17</v>
      </c>
    </row>
    <row r="6" spans="1:3">
      <c r="A6" s="4" t="s">
        <v>527</v>
      </c>
      <c r="B6" s="5" t="n">
        <v>1156</v>
      </c>
      <c r="C6" s="5" t="n">
        <v>1360</v>
      </c>
    </row>
    <row r="7" spans="1:3">
      <c r="A7" s="4" t="s">
        <v>48</v>
      </c>
    </row>
    <row r="8" spans="1:3">
      <c r="A8" s="3" t="s">
        <v>524</v>
      </c>
    </row>
    <row r="9" spans="1:3">
      <c r="A9" s="4" t="s">
        <v>525</v>
      </c>
      <c r="B9" s="5" t="n">
        <v>1360</v>
      </c>
    </row>
    <row r="10" spans="1:3">
      <c r="A10" s="4" t="s">
        <v>528</v>
      </c>
      <c r="C10" s="5" t="n">
        <v>1377</v>
      </c>
    </row>
    <row r="11" spans="1:3">
      <c r="A11" s="4" t="s">
        <v>526</v>
      </c>
      <c r="B11" s="5" t="n">
        <v>204</v>
      </c>
      <c r="C11" s="5" t="n">
        <v>17</v>
      </c>
    </row>
    <row r="12" spans="1:3">
      <c r="A12" s="4" t="s">
        <v>527</v>
      </c>
      <c r="C12" s="5" t="n">
        <v>1360</v>
      </c>
    </row>
    <row r="13" spans="1:3">
      <c r="A13" s="4" t="s">
        <v>529</v>
      </c>
      <c r="B13" s="6" t="n">
        <v>1156</v>
      </c>
    </row>
    <row r="14" spans="1:3">
      <c r="A14" s="4" t="s">
        <v>530</v>
      </c>
      <c r="C14" s="6" t="n">
        <v>136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3" t="s">
        <v>533</v>
      </c>
    </row>
    <row r="3" spans="1:2">
      <c r="A3" s="5" t="n">
        <v>2017</v>
      </c>
      <c r="B3" s="6" t="n">
        <v>173</v>
      </c>
    </row>
    <row r="4" spans="1:2">
      <c r="A4" s="5" t="n">
        <v>2018</v>
      </c>
      <c r="B4" s="5" t="n">
        <v>147</v>
      </c>
    </row>
    <row r="5" spans="1:2">
      <c r="A5" s="5" t="n">
        <v>2019</v>
      </c>
      <c r="B5" s="5" t="n">
        <v>126</v>
      </c>
    </row>
    <row r="6" spans="1:2">
      <c r="A6" s="5" t="n">
        <v>2020</v>
      </c>
      <c r="B6" s="5" t="n">
        <v>120</v>
      </c>
    </row>
    <row r="7" spans="1:2">
      <c r="A7" s="5" t="n">
        <v>2021</v>
      </c>
      <c r="B7" s="5" t="n">
        <v>120</v>
      </c>
    </row>
    <row r="8" spans="1:2">
      <c r="A8" s="4" t="s">
        <v>534</v>
      </c>
      <c r="B8" s="6" t="n">
        <v>47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v>
      </c>
      <c r="B1" s="2" t="s">
        <v>1</v>
      </c>
    </row>
    <row r="2" spans="1:4">
      <c r="B2" s="2" t="s">
        <v>2</v>
      </c>
      <c r="C2" s="2" t="s">
        <v>32</v>
      </c>
      <c r="D2" s="2" t="s">
        <v>86</v>
      </c>
    </row>
    <row r="3" spans="1:4">
      <c r="A3" s="3" t="s">
        <v>129</v>
      </c>
    </row>
    <row r="4" spans="1:4">
      <c r="A4" s="4" t="s">
        <v>141</v>
      </c>
      <c r="B4" s="6" t="n">
        <v>-400</v>
      </c>
      <c r="C4" s="6" t="n">
        <v>-704</v>
      </c>
      <c r="D4" s="6" t="n">
        <v>921</v>
      </c>
    </row>
    <row r="5" spans="1:4">
      <c r="A5" s="4" t="s">
        <v>142</v>
      </c>
      <c r="B5" s="5" t="n">
        <v>0</v>
      </c>
      <c r="C5" s="5" t="n">
        <v>0</v>
      </c>
      <c r="D5" s="5" t="n">
        <v>4</v>
      </c>
    </row>
    <row r="6" spans="1:4">
      <c r="A6" s="4" t="s">
        <v>143</v>
      </c>
      <c r="B6" s="5" t="n">
        <v>492</v>
      </c>
      <c r="C6" s="5" t="n">
        <v>279</v>
      </c>
      <c r="D6" s="5" t="n">
        <v>254</v>
      </c>
    </row>
    <row r="7" spans="1:4">
      <c r="A7" s="4" t="s">
        <v>144</v>
      </c>
      <c r="B7" s="5" t="n">
        <v>0</v>
      </c>
      <c r="C7" s="5" t="n">
        <v>0</v>
      </c>
      <c r="D7" s="5" t="n">
        <v>-38</v>
      </c>
    </row>
    <row r="8" spans="1:4">
      <c r="A8" s="4" t="s">
        <v>145</v>
      </c>
      <c r="B8" s="5" t="n">
        <v>84</v>
      </c>
      <c r="C8" s="5" t="n">
        <v>84</v>
      </c>
      <c r="D8" s="5" t="n">
        <v>86</v>
      </c>
    </row>
    <row r="9" spans="1:4">
      <c r="A9" s="4" t="s">
        <v>146</v>
      </c>
      <c r="B9" s="6" t="n">
        <v>-48</v>
      </c>
      <c r="C9" s="6" t="n">
        <v>-183</v>
      </c>
      <c r="D9" s="6" t="n">
        <v>-86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32</v>
      </c>
    </row>
    <row r="2" spans="1:3">
      <c r="A2" s="3" t="s">
        <v>536</v>
      </c>
    </row>
    <row r="3" spans="1:3">
      <c r="A3" s="4" t="s">
        <v>537</v>
      </c>
      <c r="B3" s="6" t="n">
        <v>334846</v>
      </c>
      <c r="C3" s="6" t="n">
        <v>283185</v>
      </c>
    </row>
    <row r="4" spans="1:3">
      <c r="A4" s="4" t="s">
        <v>538</v>
      </c>
      <c r="B4" s="5" t="n">
        <v>1480</v>
      </c>
      <c r="C4" s="5" t="n">
        <v>1963</v>
      </c>
    </row>
    <row r="5" spans="1:3">
      <c r="A5" s="4" t="s">
        <v>539</v>
      </c>
      <c r="B5" s="5" t="n">
        <v>-2328</v>
      </c>
      <c r="C5" s="5" t="n">
        <v>-1694</v>
      </c>
    </row>
    <row r="6" spans="1:3">
      <c r="A6" s="4" t="s">
        <v>540</v>
      </c>
      <c r="B6" s="5" t="n">
        <v>333998</v>
      </c>
      <c r="C6" s="5" t="n">
        <v>283454</v>
      </c>
    </row>
    <row r="7" spans="1:3">
      <c r="A7" s="3" t="s">
        <v>541</v>
      </c>
    </row>
    <row r="8" spans="1:3">
      <c r="A8" s="4" t="s">
        <v>537</v>
      </c>
      <c r="B8" s="5" t="n">
        <v>85694</v>
      </c>
      <c r="C8" s="5" t="n">
        <v>119674</v>
      </c>
    </row>
    <row r="9" spans="1:3">
      <c r="A9" s="4" t="s">
        <v>538</v>
      </c>
      <c r="B9" s="5" t="n">
        <v>419</v>
      </c>
      <c r="C9" s="5" t="n">
        <v>1135</v>
      </c>
    </row>
    <row r="10" spans="1:3">
      <c r="A10" s="4" t="s">
        <v>539</v>
      </c>
      <c r="B10" s="5" t="n">
        <v>-364</v>
      </c>
      <c r="C10" s="5" t="n">
        <v>-716</v>
      </c>
    </row>
    <row r="11" spans="1:3">
      <c r="A11" s="4" t="s">
        <v>540</v>
      </c>
      <c r="B11" s="5" t="n">
        <v>85749</v>
      </c>
      <c r="C11" s="5" t="n">
        <v>120093</v>
      </c>
    </row>
    <row r="12" spans="1:3">
      <c r="A12" s="4" t="s">
        <v>542</v>
      </c>
    </row>
    <row r="13" spans="1:3">
      <c r="A13" s="3" t="s">
        <v>541</v>
      </c>
    </row>
    <row r="14" spans="1:3">
      <c r="A14" s="4" t="s">
        <v>537</v>
      </c>
      <c r="B14" s="5" t="n">
        <v>85694</v>
      </c>
      <c r="C14" s="5" t="n">
        <v>119674</v>
      </c>
    </row>
    <row r="15" spans="1:3">
      <c r="A15" s="4" t="s">
        <v>543</v>
      </c>
    </row>
    <row r="16" spans="1:3">
      <c r="A16" s="3" t="s">
        <v>536</v>
      </c>
    </row>
    <row r="17" spans="1:3">
      <c r="A17" s="4" t="s">
        <v>537</v>
      </c>
      <c r="B17" s="5" t="n">
        <v>25079</v>
      </c>
      <c r="C17" s="5" t="n">
        <v>25064</v>
      </c>
    </row>
    <row r="18" spans="1:3">
      <c r="A18" s="4" t="s">
        <v>538</v>
      </c>
      <c r="B18" s="5" t="n">
        <v>104</v>
      </c>
      <c r="C18" s="5" t="n">
        <v>61</v>
      </c>
    </row>
    <row r="19" spans="1:3">
      <c r="A19" s="4" t="s">
        <v>539</v>
      </c>
      <c r="C19" s="5" t="n">
        <v>-12</v>
      </c>
    </row>
    <row r="20" spans="1:3">
      <c r="A20" s="4" t="s">
        <v>540</v>
      </c>
      <c r="B20" s="5" t="n">
        <v>25183</v>
      </c>
      <c r="C20" s="5" t="n">
        <v>25113</v>
      </c>
    </row>
    <row r="21" spans="1:3">
      <c r="A21" s="4" t="s">
        <v>544</v>
      </c>
    </row>
    <row r="22" spans="1:3">
      <c r="A22" s="3" t="s">
        <v>541</v>
      </c>
    </row>
    <row r="23" spans="1:3">
      <c r="A23" s="4" t="s">
        <v>537</v>
      </c>
      <c r="B23" s="5" t="n">
        <v>17849</v>
      </c>
      <c r="C23" s="5" t="n">
        <v>20084</v>
      </c>
    </row>
    <row r="24" spans="1:3">
      <c r="A24" s="4" t="s">
        <v>538</v>
      </c>
      <c r="B24" s="5" t="n">
        <v>119</v>
      </c>
      <c r="C24" s="5" t="n">
        <v>486</v>
      </c>
    </row>
    <row r="25" spans="1:3">
      <c r="A25" s="4" t="s">
        <v>539</v>
      </c>
      <c r="B25" s="5" t="n">
        <v>-33</v>
      </c>
    </row>
    <row r="26" spans="1:3">
      <c r="A26" s="4" t="s">
        <v>540</v>
      </c>
      <c r="B26" s="5" t="n">
        <v>17935</v>
      </c>
      <c r="C26" s="5" t="n">
        <v>20570</v>
      </c>
    </row>
    <row r="27" spans="1:3">
      <c r="A27" s="4" t="s">
        <v>545</v>
      </c>
    </row>
    <row r="28" spans="1:3">
      <c r="A28" s="3" t="s">
        <v>536</v>
      </c>
    </row>
    <row r="29" spans="1:3">
      <c r="A29" s="4" t="s">
        <v>537</v>
      </c>
      <c r="B29" s="5" t="n">
        <v>93883</v>
      </c>
      <c r="C29" s="5" t="n">
        <v>20895</v>
      </c>
    </row>
    <row r="30" spans="1:3">
      <c r="A30" s="4" t="s">
        <v>538</v>
      </c>
      <c r="B30" s="5" t="n">
        <v>106</v>
      </c>
      <c r="C30" s="5" t="n">
        <v>3</v>
      </c>
    </row>
    <row r="31" spans="1:3">
      <c r="A31" s="4" t="s">
        <v>539</v>
      </c>
      <c r="B31" s="5" t="n">
        <v>-636</v>
      </c>
      <c r="C31" s="5" t="n">
        <v>-104</v>
      </c>
    </row>
    <row r="32" spans="1:3">
      <c r="A32" s="4" t="s">
        <v>540</v>
      </c>
      <c r="B32" s="5" t="n">
        <v>93353</v>
      </c>
      <c r="C32" s="5" t="n">
        <v>20794</v>
      </c>
    </row>
    <row r="33" spans="1:3">
      <c r="A33" s="3" t="s">
        <v>541</v>
      </c>
    </row>
    <row r="34" spans="1:3">
      <c r="A34" s="4" t="s">
        <v>537</v>
      </c>
      <c r="C34" s="5" t="n">
        <v>9556</v>
      </c>
    </row>
    <row r="35" spans="1:3">
      <c r="A35" s="4" t="s">
        <v>538</v>
      </c>
      <c r="C35" s="5" t="n">
        <v>166</v>
      </c>
    </row>
    <row r="36" spans="1:3">
      <c r="A36" s="4" t="s">
        <v>540</v>
      </c>
      <c r="C36" s="5" t="n">
        <v>9722</v>
      </c>
    </row>
    <row r="37" spans="1:3">
      <c r="A37" s="4" t="s">
        <v>546</v>
      </c>
    </row>
    <row r="38" spans="1:3">
      <c r="A38" s="3" t="s">
        <v>536</v>
      </c>
    </row>
    <row r="39" spans="1:3">
      <c r="A39" s="4" t="s">
        <v>537</v>
      </c>
      <c r="B39" s="5" t="n">
        <v>67362</v>
      </c>
      <c r="C39" s="5" t="n">
        <v>51230</v>
      </c>
    </row>
    <row r="40" spans="1:3">
      <c r="A40" s="4" t="s">
        <v>538</v>
      </c>
      <c r="B40" s="5" t="n">
        <v>100</v>
      </c>
      <c r="C40" s="5" t="n">
        <v>107</v>
      </c>
    </row>
    <row r="41" spans="1:3">
      <c r="A41" s="4" t="s">
        <v>539</v>
      </c>
      <c r="B41" s="5" t="n">
        <v>-456</v>
      </c>
      <c r="C41" s="5" t="n">
        <v>-226</v>
      </c>
    </row>
    <row r="42" spans="1:3">
      <c r="A42" s="4" t="s">
        <v>540</v>
      </c>
      <c r="B42" s="5" t="n">
        <v>67006</v>
      </c>
      <c r="C42" s="5" t="n">
        <v>51111</v>
      </c>
    </row>
    <row r="43" spans="1:3">
      <c r="A43" s="3" t="s">
        <v>541</v>
      </c>
    </row>
    <row r="44" spans="1:3">
      <c r="A44" s="4" t="s">
        <v>537</v>
      </c>
      <c r="C44" s="5" t="n">
        <v>4758</v>
      </c>
    </row>
    <row r="45" spans="1:3">
      <c r="A45" s="4" t="s">
        <v>538</v>
      </c>
      <c r="C45" s="5" t="n">
        <v>76</v>
      </c>
    </row>
    <row r="46" spans="1:3">
      <c r="A46" s="4" t="s">
        <v>540</v>
      </c>
      <c r="C46" s="5" t="n">
        <v>4834</v>
      </c>
    </row>
    <row r="47" spans="1:3">
      <c r="A47" s="4" t="s">
        <v>547</v>
      </c>
    </row>
    <row r="48" spans="1:3">
      <c r="A48" s="3" t="s">
        <v>536</v>
      </c>
    </row>
    <row r="49" spans="1:3">
      <c r="A49" s="4" t="s">
        <v>537</v>
      </c>
      <c r="B49" s="5" t="n">
        <v>74573</v>
      </c>
      <c r="C49" s="5" t="n">
        <v>96073</v>
      </c>
    </row>
    <row r="50" spans="1:3">
      <c r="A50" s="4" t="s">
        <v>538</v>
      </c>
      <c r="B50" s="5" t="n">
        <v>1101</v>
      </c>
      <c r="C50" s="5" t="n">
        <v>1688</v>
      </c>
    </row>
    <row r="51" spans="1:3">
      <c r="A51" s="4" t="s">
        <v>539</v>
      </c>
      <c r="B51" s="5" t="n">
        <v>-465</v>
      </c>
      <c r="C51" s="5" t="n">
        <v>-512</v>
      </c>
    </row>
    <row r="52" spans="1:3">
      <c r="A52" s="4" t="s">
        <v>540</v>
      </c>
      <c r="B52" s="5" t="n">
        <v>75209</v>
      </c>
      <c r="C52" s="5" t="n">
        <v>97249</v>
      </c>
    </row>
    <row r="53" spans="1:3">
      <c r="A53" s="3" t="s">
        <v>541</v>
      </c>
    </row>
    <row r="54" spans="1:3">
      <c r="A54" s="4" t="s">
        <v>537</v>
      </c>
      <c r="B54" s="5" t="n">
        <v>5787</v>
      </c>
      <c r="C54" s="5" t="n">
        <v>7027</v>
      </c>
    </row>
    <row r="55" spans="1:3">
      <c r="A55" s="4" t="s">
        <v>538</v>
      </c>
      <c r="B55" s="5" t="n">
        <v>92</v>
      </c>
      <c r="C55" s="5" t="n">
        <v>154</v>
      </c>
    </row>
    <row r="56" spans="1:3">
      <c r="A56" s="4" t="s">
        <v>540</v>
      </c>
      <c r="B56" s="5" t="n">
        <v>5879</v>
      </c>
      <c r="C56" s="5" t="n">
        <v>7181</v>
      </c>
    </row>
    <row r="57" spans="1:3">
      <c r="A57" s="4" t="s">
        <v>548</v>
      </c>
    </row>
    <row r="58" spans="1:3">
      <c r="A58" s="3" t="s">
        <v>536</v>
      </c>
    </row>
    <row r="59" spans="1:3">
      <c r="A59" s="4" t="s">
        <v>537</v>
      </c>
      <c r="B59" s="5" t="n">
        <v>23972</v>
      </c>
      <c r="C59" s="5" t="n">
        <v>24950</v>
      </c>
    </row>
    <row r="60" spans="1:3">
      <c r="A60" s="4" t="s">
        <v>539</v>
      </c>
      <c r="B60" s="5" t="n">
        <v>-364</v>
      </c>
      <c r="C60" s="5" t="n">
        <v>-397</v>
      </c>
    </row>
    <row r="61" spans="1:3">
      <c r="A61" s="4" t="s">
        <v>540</v>
      </c>
      <c r="B61" s="5" t="n">
        <v>23608</v>
      </c>
      <c r="C61" s="5" t="n">
        <v>24553</v>
      </c>
    </row>
    <row r="62" spans="1:3">
      <c r="A62" s="4" t="s">
        <v>549</v>
      </c>
    </row>
    <row r="63" spans="1:3">
      <c r="A63" s="3" t="s">
        <v>536</v>
      </c>
    </row>
    <row r="64" spans="1:3">
      <c r="A64" s="4" t="s">
        <v>537</v>
      </c>
      <c r="B64" s="5" t="n">
        <v>49694</v>
      </c>
      <c r="C64" s="5" t="n">
        <v>64648</v>
      </c>
    </row>
    <row r="65" spans="1:3">
      <c r="A65" s="4" t="s">
        <v>538</v>
      </c>
      <c r="B65" s="5" t="n">
        <v>46</v>
      </c>
      <c r="C65" s="5" t="n">
        <v>74</v>
      </c>
    </row>
    <row r="66" spans="1:3">
      <c r="A66" s="4" t="s">
        <v>539</v>
      </c>
      <c r="B66" s="5" t="n">
        <v>-407</v>
      </c>
      <c r="C66" s="5" t="n">
        <v>-443</v>
      </c>
    </row>
    <row r="67" spans="1:3">
      <c r="A67" s="4" t="s">
        <v>540</v>
      </c>
      <c r="B67" s="5" t="n">
        <v>49333</v>
      </c>
      <c r="C67" s="5" t="n">
        <v>64279</v>
      </c>
    </row>
    <row r="68" spans="1:3">
      <c r="A68" s="3" t="s">
        <v>541</v>
      </c>
    </row>
    <row r="69" spans="1:3">
      <c r="A69" s="4" t="s">
        <v>537</v>
      </c>
      <c r="B69" s="5" t="n">
        <v>62058</v>
      </c>
      <c r="C69" s="5" t="n">
        <v>78249</v>
      </c>
    </row>
    <row r="70" spans="1:3">
      <c r="A70" s="4" t="s">
        <v>538</v>
      </c>
      <c r="B70" s="5" t="n">
        <v>208</v>
      </c>
      <c r="C70" s="5" t="n">
        <v>253</v>
      </c>
    </row>
    <row r="71" spans="1:3">
      <c r="A71" s="4" t="s">
        <v>539</v>
      </c>
      <c r="B71" s="5" t="n">
        <v>-331</v>
      </c>
      <c r="C71" s="5" t="n">
        <v>-716</v>
      </c>
    </row>
    <row r="72" spans="1:3">
      <c r="A72" s="4" t="s">
        <v>540</v>
      </c>
      <c r="B72" s="5" t="n">
        <v>61935</v>
      </c>
      <c r="C72" s="5" t="n">
        <v>77786</v>
      </c>
    </row>
    <row r="73" spans="1:3">
      <c r="A73" s="4" t="s">
        <v>550</v>
      </c>
    </row>
    <row r="74" spans="1:3">
      <c r="A74" s="3" t="s">
        <v>536</v>
      </c>
    </row>
    <row r="75" spans="1:3">
      <c r="A75" s="4" t="s">
        <v>537</v>
      </c>
      <c r="B75" s="5" t="n">
        <v>283</v>
      </c>
      <c r="C75" s="5" t="n">
        <v>325</v>
      </c>
    </row>
    <row r="76" spans="1:3">
      <c r="A76" s="4" t="s">
        <v>538</v>
      </c>
      <c r="B76" s="5" t="n">
        <v>23</v>
      </c>
      <c r="C76" s="5" t="n">
        <v>30</v>
      </c>
    </row>
    <row r="77" spans="1:3">
      <c r="A77" s="4" t="s">
        <v>540</v>
      </c>
      <c r="B77" s="6" t="n">
        <v>306</v>
      </c>
      <c r="C77" s="6" t="n">
        <v>35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1</v>
      </c>
      <c r="B1" s="2" t="s">
        <v>2</v>
      </c>
      <c r="C1" s="2" t="s">
        <v>32</v>
      </c>
    </row>
    <row r="2" spans="1:3">
      <c r="A2" s="3" t="s">
        <v>552</v>
      </c>
    </row>
    <row r="3" spans="1:3">
      <c r="A3" s="4" t="s">
        <v>553</v>
      </c>
      <c r="B3" s="6" t="n">
        <v>15109</v>
      </c>
    </row>
    <row r="4" spans="1:3">
      <c r="A4" s="4" t="s">
        <v>554</v>
      </c>
      <c r="B4" s="5" t="n">
        <v>164432</v>
      </c>
    </row>
    <row r="5" spans="1:3">
      <c r="A5" s="4" t="s">
        <v>555</v>
      </c>
      <c r="B5" s="5" t="n">
        <v>6001</v>
      </c>
    </row>
    <row r="6" spans="1:3">
      <c r="A6" s="4" t="s">
        <v>556</v>
      </c>
      <c r="B6" s="5" t="n">
        <v>148456</v>
      </c>
    </row>
    <row r="7" spans="1:3">
      <c r="A7" s="4" t="s">
        <v>153</v>
      </c>
      <c r="B7" s="5" t="n">
        <v>333998</v>
      </c>
      <c r="C7" s="6" t="n">
        <v>283454</v>
      </c>
    </row>
    <row r="8" spans="1:3">
      <c r="A8" s="3" t="s">
        <v>557</v>
      </c>
    </row>
    <row r="9" spans="1:3">
      <c r="A9" s="4" t="s">
        <v>553</v>
      </c>
      <c r="B9" s="5" t="n">
        <v>15091</v>
      </c>
    </row>
    <row r="10" spans="1:3">
      <c r="A10" s="4" t="s">
        <v>554</v>
      </c>
      <c r="B10" s="5" t="n">
        <v>165310</v>
      </c>
    </row>
    <row r="11" spans="1:3">
      <c r="A11" s="4" t="s">
        <v>555</v>
      </c>
      <c r="B11" s="5" t="n">
        <v>5923</v>
      </c>
    </row>
    <row r="12" spans="1:3">
      <c r="A12" s="4" t="s">
        <v>556</v>
      </c>
      <c r="B12" s="5" t="n">
        <v>148522</v>
      </c>
    </row>
    <row r="13" spans="1:3">
      <c r="A13" s="4" t="s">
        <v>153</v>
      </c>
      <c r="B13" s="5" t="n">
        <v>334846</v>
      </c>
      <c r="C13" s="5" t="n">
        <v>283185</v>
      </c>
    </row>
    <row r="14" spans="1:3">
      <c r="A14" s="3" t="s">
        <v>558</v>
      </c>
    </row>
    <row r="15" spans="1:3">
      <c r="A15" s="4" t="s">
        <v>559</v>
      </c>
      <c r="B15" s="5" t="n">
        <v>17935</v>
      </c>
    </row>
    <row r="16" spans="1:3">
      <c r="A16" s="4" t="s">
        <v>556</v>
      </c>
      <c r="B16" s="5" t="n">
        <v>67814</v>
      </c>
    </row>
    <row r="17" spans="1:3">
      <c r="A17" s="4" t="s">
        <v>153</v>
      </c>
      <c r="B17" s="5" t="n">
        <v>85749</v>
      </c>
      <c r="C17" s="5" t="n">
        <v>120093</v>
      </c>
    </row>
    <row r="18" spans="1:3">
      <c r="A18" s="3" t="s">
        <v>560</v>
      </c>
    </row>
    <row r="19" spans="1:3">
      <c r="A19" s="4" t="s">
        <v>559</v>
      </c>
      <c r="B19" s="5" t="n">
        <v>17849</v>
      </c>
    </row>
    <row r="20" spans="1:3">
      <c r="A20" s="4" t="s">
        <v>556</v>
      </c>
      <c r="B20" s="5" t="n">
        <v>67845</v>
      </c>
    </row>
    <row r="21" spans="1:3">
      <c r="A21" s="4" t="s">
        <v>153</v>
      </c>
      <c r="B21" s="5" t="n">
        <v>85694</v>
      </c>
      <c r="C21" s="5" t="n">
        <v>119674</v>
      </c>
    </row>
    <row r="22" spans="1:3">
      <c r="A22" s="4" t="s">
        <v>543</v>
      </c>
    </row>
    <row r="23" spans="1:3">
      <c r="A23" s="3" t="s">
        <v>552</v>
      </c>
    </row>
    <row r="24" spans="1:3">
      <c r="A24" s="4" t="s">
        <v>553</v>
      </c>
      <c r="B24" s="5" t="n">
        <v>15109</v>
      </c>
    </row>
    <row r="25" spans="1:3">
      <c r="A25" s="4" t="s">
        <v>554</v>
      </c>
      <c r="B25" s="5" t="n">
        <v>10074</v>
      </c>
    </row>
    <row r="26" spans="1:3">
      <c r="A26" s="4" t="s">
        <v>153</v>
      </c>
      <c r="B26" s="5" t="n">
        <v>25183</v>
      </c>
      <c r="C26" s="5" t="n">
        <v>25113</v>
      </c>
    </row>
    <row r="27" spans="1:3">
      <c r="A27" s="3" t="s">
        <v>557</v>
      </c>
    </row>
    <row r="28" spans="1:3">
      <c r="A28" s="4" t="s">
        <v>553</v>
      </c>
      <c r="B28" s="5" t="n">
        <v>15091</v>
      </c>
    </row>
    <row r="29" spans="1:3">
      <c r="A29" s="4" t="s">
        <v>554</v>
      </c>
      <c r="B29" s="5" t="n">
        <v>9988</v>
      </c>
    </row>
    <row r="30" spans="1:3">
      <c r="A30" s="4" t="s">
        <v>153</v>
      </c>
      <c r="B30" s="5" t="n">
        <v>25079</v>
      </c>
      <c r="C30" s="5" t="n">
        <v>25064</v>
      </c>
    </row>
    <row r="31" spans="1:3">
      <c r="A31" s="4" t="s">
        <v>544</v>
      </c>
    </row>
    <row r="32" spans="1:3">
      <c r="A32" s="3" t="s">
        <v>558</v>
      </c>
    </row>
    <row r="33" spans="1:3">
      <c r="A33" s="4" t="s">
        <v>559</v>
      </c>
      <c r="B33" s="5" t="n">
        <v>17935</v>
      </c>
    </row>
    <row r="34" spans="1:3">
      <c r="A34" s="4" t="s">
        <v>153</v>
      </c>
      <c r="B34" s="5" t="n">
        <v>17935</v>
      </c>
      <c r="C34" s="5" t="n">
        <v>20570</v>
      </c>
    </row>
    <row r="35" spans="1:3">
      <c r="A35" s="3" t="s">
        <v>560</v>
      </c>
    </row>
    <row r="36" spans="1:3">
      <c r="A36" s="4" t="s">
        <v>559</v>
      </c>
      <c r="B36" s="5" t="n">
        <v>17849</v>
      </c>
    </row>
    <row r="37" spans="1:3">
      <c r="A37" s="4" t="s">
        <v>153</v>
      </c>
      <c r="B37" s="5" t="n">
        <v>17849</v>
      </c>
      <c r="C37" s="5" t="n">
        <v>20084</v>
      </c>
    </row>
    <row r="38" spans="1:3">
      <c r="A38" s="4" t="s">
        <v>545</v>
      </c>
    </row>
    <row r="39" spans="1:3">
      <c r="A39" s="3" t="s">
        <v>552</v>
      </c>
    </row>
    <row r="40" spans="1:3">
      <c r="A40" s="4" t="s">
        <v>554</v>
      </c>
      <c r="B40" s="5" t="n">
        <v>93353</v>
      </c>
    </row>
    <row r="41" spans="1:3">
      <c r="A41" s="4" t="s">
        <v>153</v>
      </c>
      <c r="B41" s="5" t="n">
        <v>93353</v>
      </c>
      <c r="C41" s="5" t="n">
        <v>20794</v>
      </c>
    </row>
    <row r="42" spans="1:3">
      <c r="A42" s="3" t="s">
        <v>557</v>
      </c>
    </row>
    <row r="43" spans="1:3">
      <c r="A43" s="4" t="s">
        <v>554</v>
      </c>
      <c r="B43" s="5" t="n">
        <v>93883</v>
      </c>
    </row>
    <row r="44" spans="1:3">
      <c r="A44" s="4" t="s">
        <v>153</v>
      </c>
      <c r="B44" s="5" t="n">
        <v>93883</v>
      </c>
      <c r="C44" s="5" t="n">
        <v>20895</v>
      </c>
    </row>
    <row r="45" spans="1:3">
      <c r="A45" s="3" t="s">
        <v>558</v>
      </c>
    </row>
    <row r="46" spans="1:3">
      <c r="A46" s="4" t="s">
        <v>153</v>
      </c>
      <c r="C46" s="5" t="n">
        <v>9722</v>
      </c>
    </row>
    <row r="47" spans="1:3">
      <c r="A47" s="3" t="s">
        <v>560</v>
      </c>
    </row>
    <row r="48" spans="1:3">
      <c r="A48" s="4" t="s">
        <v>153</v>
      </c>
      <c r="C48" s="5" t="n">
        <v>9556</v>
      </c>
    </row>
    <row r="49" spans="1:3">
      <c r="A49" s="4" t="s">
        <v>546</v>
      </c>
    </row>
    <row r="50" spans="1:3">
      <c r="A50" s="3" t="s">
        <v>552</v>
      </c>
    </row>
    <row r="51" spans="1:3">
      <c r="A51" s="4" t="s">
        <v>554</v>
      </c>
      <c r="B51" s="5" t="n">
        <v>61005</v>
      </c>
    </row>
    <row r="52" spans="1:3">
      <c r="A52" s="4" t="s">
        <v>555</v>
      </c>
      <c r="B52" s="5" t="n">
        <v>6001</v>
      </c>
    </row>
    <row r="53" spans="1:3">
      <c r="A53" s="4" t="s">
        <v>153</v>
      </c>
      <c r="B53" s="5" t="n">
        <v>67006</v>
      </c>
      <c r="C53" s="5" t="n">
        <v>51111</v>
      </c>
    </row>
    <row r="54" spans="1:3">
      <c r="A54" s="3" t="s">
        <v>557</v>
      </c>
    </row>
    <row r="55" spans="1:3">
      <c r="A55" s="4" t="s">
        <v>554</v>
      </c>
      <c r="B55" s="5" t="n">
        <v>61439</v>
      </c>
    </row>
    <row r="56" spans="1:3">
      <c r="A56" s="4" t="s">
        <v>555</v>
      </c>
      <c r="B56" s="5" t="n">
        <v>5923</v>
      </c>
    </row>
    <row r="57" spans="1:3">
      <c r="A57" s="4" t="s">
        <v>153</v>
      </c>
      <c r="B57" s="5" t="n">
        <v>67362</v>
      </c>
      <c r="C57" s="5" t="n">
        <v>51230</v>
      </c>
    </row>
    <row r="58" spans="1:3">
      <c r="A58" s="3" t="s">
        <v>558</v>
      </c>
    </row>
    <row r="59" spans="1:3">
      <c r="A59" s="4" t="s">
        <v>153</v>
      </c>
      <c r="C59" s="5" t="n">
        <v>4834</v>
      </c>
    </row>
    <row r="60" spans="1:3">
      <c r="A60" s="3" t="s">
        <v>560</v>
      </c>
    </row>
    <row r="61" spans="1:3">
      <c r="A61" s="4" t="s">
        <v>153</v>
      </c>
      <c r="C61" s="5" t="n">
        <v>4758</v>
      </c>
    </row>
    <row r="62" spans="1:3">
      <c r="A62" s="4" t="s">
        <v>547</v>
      </c>
    </row>
    <row r="63" spans="1:3">
      <c r="A63" s="3" t="s">
        <v>552</v>
      </c>
    </row>
    <row r="64" spans="1:3">
      <c r="A64" s="4" t="s">
        <v>556</v>
      </c>
      <c r="B64" s="5" t="n">
        <v>75209</v>
      </c>
    </row>
    <row r="65" spans="1:3">
      <c r="A65" s="4" t="s">
        <v>153</v>
      </c>
      <c r="B65" s="5" t="n">
        <v>75209</v>
      </c>
      <c r="C65" s="5" t="n">
        <v>97249</v>
      </c>
    </row>
    <row r="66" spans="1:3">
      <c r="A66" s="3" t="s">
        <v>557</v>
      </c>
    </row>
    <row r="67" spans="1:3">
      <c r="A67" s="4" t="s">
        <v>556</v>
      </c>
      <c r="B67" s="5" t="n">
        <v>74573</v>
      </c>
    </row>
    <row r="68" spans="1:3">
      <c r="A68" s="4" t="s">
        <v>153</v>
      </c>
      <c r="B68" s="5" t="n">
        <v>74573</v>
      </c>
      <c r="C68" s="5" t="n">
        <v>96073</v>
      </c>
    </row>
    <row r="69" spans="1:3">
      <c r="A69" s="3" t="s">
        <v>558</v>
      </c>
    </row>
    <row r="70" spans="1:3">
      <c r="A70" s="4" t="s">
        <v>556</v>
      </c>
      <c r="B70" s="5" t="n">
        <v>5879</v>
      </c>
    </row>
    <row r="71" spans="1:3">
      <c r="A71" s="4" t="s">
        <v>153</v>
      </c>
      <c r="B71" s="5" t="n">
        <v>5879</v>
      </c>
      <c r="C71" s="5" t="n">
        <v>7181</v>
      </c>
    </row>
    <row r="72" spans="1:3">
      <c r="A72" s="3" t="s">
        <v>560</v>
      </c>
    </row>
    <row r="73" spans="1:3">
      <c r="A73" s="4" t="s">
        <v>556</v>
      </c>
      <c r="B73" s="5" t="n">
        <v>5787</v>
      </c>
    </row>
    <row r="74" spans="1:3">
      <c r="A74" s="4" t="s">
        <v>153</v>
      </c>
      <c r="B74" s="5" t="n">
        <v>5787</v>
      </c>
      <c r="C74" s="5" t="n">
        <v>7027</v>
      </c>
    </row>
    <row r="75" spans="1:3">
      <c r="A75" s="4" t="s">
        <v>548</v>
      </c>
    </row>
    <row r="76" spans="1:3">
      <c r="A76" s="3" t="s">
        <v>552</v>
      </c>
    </row>
    <row r="77" spans="1:3">
      <c r="A77" s="4" t="s">
        <v>556</v>
      </c>
      <c r="B77" s="5" t="n">
        <v>23608</v>
      </c>
    </row>
    <row r="78" spans="1:3">
      <c r="A78" s="4" t="s">
        <v>153</v>
      </c>
      <c r="B78" s="5" t="n">
        <v>23608</v>
      </c>
      <c r="C78" s="5" t="n">
        <v>24553</v>
      </c>
    </row>
    <row r="79" spans="1:3">
      <c r="A79" s="3" t="s">
        <v>557</v>
      </c>
    </row>
    <row r="80" spans="1:3">
      <c r="A80" s="4" t="s">
        <v>556</v>
      </c>
      <c r="B80" s="5" t="n">
        <v>23972</v>
      </c>
    </row>
    <row r="81" spans="1:3">
      <c r="A81" s="4" t="s">
        <v>153</v>
      </c>
      <c r="B81" s="5" t="n">
        <v>23972</v>
      </c>
      <c r="C81" s="5" t="n">
        <v>24950</v>
      </c>
    </row>
    <row r="82" spans="1:3">
      <c r="A82" s="4" t="s">
        <v>549</v>
      </c>
    </row>
    <row r="83" spans="1:3">
      <c r="A83" s="3" t="s">
        <v>552</v>
      </c>
    </row>
    <row r="84" spans="1:3">
      <c r="A84" s="4" t="s">
        <v>556</v>
      </c>
      <c r="B84" s="5" t="n">
        <v>49333</v>
      </c>
    </row>
    <row r="85" spans="1:3">
      <c r="A85" s="4" t="s">
        <v>153</v>
      </c>
      <c r="B85" s="5" t="n">
        <v>49333</v>
      </c>
      <c r="C85" s="5" t="n">
        <v>64279</v>
      </c>
    </row>
    <row r="86" spans="1:3">
      <c r="A86" s="3" t="s">
        <v>557</v>
      </c>
    </row>
    <row r="87" spans="1:3">
      <c r="A87" s="4" t="s">
        <v>556</v>
      </c>
      <c r="B87" s="5" t="n">
        <v>49694</v>
      </c>
    </row>
    <row r="88" spans="1:3">
      <c r="A88" s="4" t="s">
        <v>153</v>
      </c>
      <c r="B88" s="5" t="n">
        <v>49694</v>
      </c>
      <c r="C88" s="5" t="n">
        <v>64648</v>
      </c>
    </row>
    <row r="89" spans="1:3">
      <c r="A89" s="3" t="s">
        <v>558</v>
      </c>
    </row>
    <row r="90" spans="1:3">
      <c r="A90" s="4" t="s">
        <v>556</v>
      </c>
      <c r="B90" s="5" t="n">
        <v>61935</v>
      </c>
    </row>
    <row r="91" spans="1:3">
      <c r="A91" s="4" t="s">
        <v>153</v>
      </c>
      <c r="B91" s="5" t="n">
        <v>61935</v>
      </c>
      <c r="C91" s="5" t="n">
        <v>77786</v>
      </c>
    </row>
    <row r="92" spans="1:3">
      <c r="A92" s="3" t="s">
        <v>560</v>
      </c>
    </row>
    <row r="93" spans="1:3">
      <c r="A93" s="4" t="s">
        <v>556</v>
      </c>
      <c r="B93" s="5" t="n">
        <v>62058</v>
      </c>
    </row>
    <row r="94" spans="1:3">
      <c r="A94" s="4" t="s">
        <v>153</v>
      </c>
      <c r="B94" s="5" t="n">
        <v>62058</v>
      </c>
      <c r="C94" s="5" t="n">
        <v>78249</v>
      </c>
    </row>
    <row r="95" spans="1:3">
      <c r="A95" s="4" t="s">
        <v>550</v>
      </c>
    </row>
    <row r="96" spans="1:3">
      <c r="A96" s="3" t="s">
        <v>552</v>
      </c>
    </row>
    <row r="97" spans="1:3">
      <c r="A97" s="4" t="s">
        <v>556</v>
      </c>
      <c r="B97" s="5" t="n">
        <v>306</v>
      </c>
    </row>
    <row r="98" spans="1:3">
      <c r="A98" s="4" t="s">
        <v>153</v>
      </c>
      <c r="B98" s="5" t="n">
        <v>306</v>
      </c>
      <c r="C98" s="5" t="n">
        <v>355</v>
      </c>
    </row>
    <row r="99" spans="1:3">
      <c r="A99" s="3" t="s">
        <v>557</v>
      </c>
    </row>
    <row r="100" spans="1:3">
      <c r="A100" s="4" t="s">
        <v>556</v>
      </c>
      <c r="B100" s="5" t="n">
        <v>283</v>
      </c>
    </row>
    <row r="101" spans="1:3">
      <c r="A101" s="4" t="s">
        <v>153</v>
      </c>
      <c r="B101" s="6" t="n">
        <v>283</v>
      </c>
      <c r="C101" s="6" t="n">
        <v>325</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61</v>
      </c>
      <c r="B1" s="2" t="s">
        <v>1</v>
      </c>
    </row>
    <row r="2" spans="1:5">
      <c r="B2" s="2" t="s">
        <v>2</v>
      </c>
      <c r="C2" s="2" t="s">
        <v>32</v>
      </c>
      <c r="D2" s="2" t="s">
        <v>86</v>
      </c>
      <c r="E2" s="2" t="s">
        <v>501</v>
      </c>
    </row>
    <row r="3" spans="1:5">
      <c r="A3" s="3" t="s">
        <v>303</v>
      </c>
    </row>
    <row r="4" spans="1:5">
      <c r="A4" s="4" t="s">
        <v>562</v>
      </c>
      <c r="C4" s="6" t="n">
        <v>4263</v>
      </c>
      <c r="D4" s="6" t="n">
        <v>56889</v>
      </c>
    </row>
    <row r="5" spans="1:5">
      <c r="A5" s="4" t="s">
        <v>563</v>
      </c>
      <c r="D5" s="5" t="n">
        <v>303</v>
      </c>
    </row>
    <row r="6" spans="1:5">
      <c r="A6" s="4" t="s">
        <v>564</v>
      </c>
      <c r="D6" s="5" t="n">
        <v>-196</v>
      </c>
    </row>
    <row r="7" spans="1:5">
      <c r="A7" s="4" t="s">
        <v>565</v>
      </c>
      <c r="D7" s="5" t="n">
        <v>107</v>
      </c>
    </row>
    <row r="8" spans="1:5">
      <c r="A8" s="4" t="s">
        <v>566</v>
      </c>
      <c r="B8" s="6" t="n">
        <v>4689</v>
      </c>
      <c r="C8" s="5" t="n">
        <v>3185</v>
      </c>
      <c r="D8" s="5" t="n">
        <v>3532</v>
      </c>
    </row>
    <row r="9" spans="1:5">
      <c r="A9" s="4" t="s">
        <v>567</v>
      </c>
      <c r="B9" s="6" t="n">
        <v>370810</v>
      </c>
      <c r="C9" s="6" t="n">
        <v>335810</v>
      </c>
    </row>
    <row r="10" spans="1:5">
      <c r="A10" s="4" t="s">
        <v>355</v>
      </c>
    </row>
    <row r="11" spans="1:5">
      <c r="A11" s="3" t="s">
        <v>303</v>
      </c>
    </row>
    <row r="12" spans="1:5">
      <c r="A12" s="4" t="s">
        <v>509</v>
      </c>
      <c r="E12" s="6" t="n">
        <v>4344</v>
      </c>
    </row>
    <row r="13" spans="1:5">
      <c r="A13" s="4" t="s">
        <v>568</v>
      </c>
      <c r="E13" s="4" t="s">
        <v>569</v>
      </c>
    </row>
    <row r="14" spans="1:5">
      <c r="A14" s="4" t="s">
        <v>570</v>
      </c>
    </row>
    <row r="15" spans="1:5">
      <c r="A15" s="3" t="s">
        <v>303</v>
      </c>
    </row>
    <row r="16" spans="1:5">
      <c r="A16" s="4" t="s">
        <v>566</v>
      </c>
      <c r="D16" s="6" t="n">
        <v>-38</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71</v>
      </c>
      <c r="B1" s="2" t="s">
        <v>1</v>
      </c>
    </row>
    <row r="2" spans="1:3">
      <c r="B2" s="2" t="s">
        <v>572</v>
      </c>
      <c r="C2" s="2" t="s">
        <v>573</v>
      </c>
    </row>
    <row r="3" spans="1:3">
      <c r="A3" s="3" t="s">
        <v>574</v>
      </c>
    </row>
    <row r="4" spans="1:3">
      <c r="A4" s="4" t="s">
        <v>575</v>
      </c>
      <c r="B4" s="5" t="n">
        <v>54</v>
      </c>
      <c r="C4" s="5" t="n">
        <v>51</v>
      </c>
    </row>
    <row r="5" spans="1:3">
      <c r="A5" s="4" t="s">
        <v>576</v>
      </c>
      <c r="B5" s="5" t="n">
        <v>2</v>
      </c>
      <c r="C5" s="5" t="n">
        <v>4</v>
      </c>
    </row>
    <row r="6" spans="1:3">
      <c r="A6" s="4" t="s">
        <v>577</v>
      </c>
      <c r="B6" s="5" t="n">
        <v>56</v>
      </c>
      <c r="C6" s="5" t="n">
        <v>55</v>
      </c>
    </row>
    <row r="7" spans="1:3">
      <c r="A7" s="4" t="s">
        <v>578</v>
      </c>
      <c r="B7" s="6" t="n">
        <v>194594000</v>
      </c>
      <c r="C7" s="6" t="n">
        <v>191570000</v>
      </c>
    </row>
    <row r="8" spans="1:3">
      <c r="A8" s="4" t="s">
        <v>579</v>
      </c>
      <c r="B8" s="5" t="n">
        <v>-2253000</v>
      </c>
      <c r="C8" s="5" t="n">
        <v>-1468000</v>
      </c>
    </row>
    <row r="9" spans="1:3">
      <c r="A9" s="4" t="s">
        <v>580</v>
      </c>
      <c r="B9" s="5" t="n">
        <v>2227000</v>
      </c>
      <c r="C9" s="5" t="n">
        <v>10850000</v>
      </c>
    </row>
    <row r="10" spans="1:3">
      <c r="A10" s="4" t="s">
        <v>581</v>
      </c>
      <c r="B10" s="5" t="n">
        <v>-75000</v>
      </c>
      <c r="C10" s="5" t="n">
        <v>-226000</v>
      </c>
    </row>
    <row r="11" spans="1:3">
      <c r="A11" s="4" t="s">
        <v>582</v>
      </c>
      <c r="B11" s="5" t="n">
        <v>196821000</v>
      </c>
      <c r="C11" s="5" t="n">
        <v>202420000</v>
      </c>
    </row>
    <row r="12" spans="1:3">
      <c r="A12" s="4" t="s">
        <v>583</v>
      </c>
      <c r="B12" s="6" t="n">
        <v>-2328000</v>
      </c>
      <c r="C12" s="6" t="n">
        <v>-1694000</v>
      </c>
    </row>
    <row r="13" spans="1:3">
      <c r="A13" s="3" t="s">
        <v>584</v>
      </c>
    </row>
    <row r="14" spans="1:3">
      <c r="A14" s="4" t="s">
        <v>585</v>
      </c>
      <c r="B14" s="5" t="n">
        <v>14</v>
      </c>
      <c r="C14" s="5" t="n">
        <v>14</v>
      </c>
    </row>
    <row r="15" spans="1:3">
      <c r="A15" s="4" t="s">
        <v>586</v>
      </c>
      <c r="B15" s="6" t="n">
        <v>1</v>
      </c>
      <c r="C15" s="6" t="n">
        <v>2</v>
      </c>
    </row>
    <row r="16" spans="1:3">
      <c r="A16" s="4" t="s">
        <v>587</v>
      </c>
      <c r="B16" s="5" t="n">
        <v>15</v>
      </c>
      <c r="C16" s="5" t="n">
        <v>16</v>
      </c>
    </row>
    <row r="17" spans="1:3">
      <c r="A17" s="4" t="s">
        <v>588</v>
      </c>
      <c r="B17" s="6" t="n">
        <v>33710000</v>
      </c>
      <c r="C17" s="6" t="n">
        <v>51713000</v>
      </c>
    </row>
    <row r="18" spans="1:3">
      <c r="A18" s="4" t="s">
        <v>589</v>
      </c>
      <c r="B18" s="5" t="n">
        <v>-245000</v>
      </c>
      <c r="C18" s="5" t="n">
        <v>-623000</v>
      </c>
    </row>
    <row r="19" spans="1:3">
      <c r="A19" s="4" t="s">
        <v>590</v>
      </c>
      <c r="B19" s="5" t="n">
        <v>3162000</v>
      </c>
      <c r="C19" s="5" t="n">
        <v>5287000</v>
      </c>
    </row>
    <row r="20" spans="1:3">
      <c r="A20" s="4" t="s">
        <v>591</v>
      </c>
      <c r="B20" s="5" t="n">
        <v>-119000</v>
      </c>
      <c r="C20" s="5" t="n">
        <v>-93000</v>
      </c>
    </row>
    <row r="21" spans="1:3">
      <c r="A21" s="4" t="s">
        <v>592</v>
      </c>
      <c r="B21" s="5" t="n">
        <v>36872000</v>
      </c>
      <c r="C21" s="5" t="n">
        <v>57000000</v>
      </c>
    </row>
    <row r="22" spans="1:3">
      <c r="A22" s="4" t="s">
        <v>593</v>
      </c>
      <c r="B22" s="6" t="n">
        <v>-364000</v>
      </c>
      <c r="C22" s="6" t="n">
        <v>-716000</v>
      </c>
    </row>
    <row r="23" spans="1:3">
      <c r="A23" s="4" t="s">
        <v>543</v>
      </c>
    </row>
    <row r="24" spans="1:3">
      <c r="A24" s="3" t="s">
        <v>574</v>
      </c>
    </row>
    <row r="25" spans="1:3">
      <c r="A25" s="4" t="s">
        <v>575</v>
      </c>
      <c r="C25" s="5" t="n">
        <v>3</v>
      </c>
    </row>
    <row r="26" spans="1:3">
      <c r="A26" s="4" t="s">
        <v>577</v>
      </c>
      <c r="C26" s="5" t="n">
        <v>3</v>
      </c>
    </row>
    <row r="27" spans="1:3">
      <c r="A27" s="4" t="s">
        <v>578</v>
      </c>
      <c r="C27" s="6" t="n">
        <v>15068000</v>
      </c>
    </row>
    <row r="28" spans="1:3">
      <c r="A28" s="4" t="s">
        <v>579</v>
      </c>
      <c r="C28" s="5" t="n">
        <v>-12000</v>
      </c>
    </row>
    <row r="29" spans="1:3">
      <c r="A29" s="4" t="s">
        <v>582</v>
      </c>
      <c r="C29" s="5" t="n">
        <v>15068000</v>
      </c>
    </row>
    <row r="30" spans="1:3">
      <c r="A30" s="4" t="s">
        <v>583</v>
      </c>
      <c r="C30" s="6" t="n">
        <v>-12000</v>
      </c>
    </row>
    <row r="31" spans="1:3">
      <c r="A31" s="4" t="s">
        <v>544</v>
      </c>
    </row>
    <row r="32" spans="1:3">
      <c r="A32" s="3" t="s">
        <v>584</v>
      </c>
    </row>
    <row r="33" spans="1:3">
      <c r="A33" s="4" t="s">
        <v>585</v>
      </c>
      <c r="B33" s="5" t="n">
        <v>1</v>
      </c>
    </row>
    <row r="34" spans="1:3">
      <c r="A34" s="4" t="s">
        <v>587</v>
      </c>
      <c r="B34" s="5" t="n">
        <v>1</v>
      </c>
    </row>
    <row r="35" spans="1:3">
      <c r="A35" s="4" t="s">
        <v>588</v>
      </c>
      <c r="B35" s="6" t="n">
        <v>7230000</v>
      </c>
    </row>
    <row r="36" spans="1:3">
      <c r="A36" s="4" t="s">
        <v>589</v>
      </c>
      <c r="B36" s="5" t="n">
        <v>-33000</v>
      </c>
    </row>
    <row r="37" spans="1:3">
      <c r="A37" s="4" t="s">
        <v>592</v>
      </c>
      <c r="B37" s="5" t="n">
        <v>7230000</v>
      </c>
    </row>
    <row r="38" spans="1:3">
      <c r="A38" s="4" t="s">
        <v>593</v>
      </c>
      <c r="B38" s="6" t="n">
        <v>-33000</v>
      </c>
    </row>
    <row r="39" spans="1:3">
      <c r="A39" s="4" t="s">
        <v>545</v>
      </c>
    </row>
    <row r="40" spans="1:3">
      <c r="A40" s="3" t="s">
        <v>574</v>
      </c>
    </row>
    <row r="41" spans="1:3">
      <c r="A41" s="4" t="s">
        <v>575</v>
      </c>
      <c r="B41" s="5" t="n">
        <v>8</v>
      </c>
      <c r="C41" s="5" t="n">
        <v>3</v>
      </c>
    </row>
    <row r="42" spans="1:3">
      <c r="A42" s="4" t="s">
        <v>577</v>
      </c>
      <c r="B42" s="5" t="n">
        <v>8</v>
      </c>
      <c r="C42" s="5" t="n">
        <v>3</v>
      </c>
    </row>
    <row r="43" spans="1:3">
      <c r="A43" s="4" t="s">
        <v>578</v>
      </c>
      <c r="B43" s="6" t="n">
        <v>42404000</v>
      </c>
      <c r="C43" s="6" t="n">
        <v>14817000</v>
      </c>
    </row>
    <row r="44" spans="1:3">
      <c r="A44" s="4" t="s">
        <v>579</v>
      </c>
      <c r="B44" s="5" t="n">
        <v>-636000</v>
      </c>
      <c r="C44" s="5" t="n">
        <v>-104000</v>
      </c>
    </row>
    <row r="45" spans="1:3">
      <c r="A45" s="4" t="s">
        <v>582</v>
      </c>
      <c r="B45" s="5" t="n">
        <v>42404000</v>
      </c>
      <c r="C45" s="5" t="n">
        <v>14817000</v>
      </c>
    </row>
    <row r="46" spans="1:3">
      <c r="A46" s="4" t="s">
        <v>583</v>
      </c>
      <c r="B46" s="6" t="n">
        <v>-636000</v>
      </c>
      <c r="C46" s="6" t="n">
        <v>-104000</v>
      </c>
    </row>
    <row r="47" spans="1:3">
      <c r="A47" s="4" t="s">
        <v>546</v>
      </c>
    </row>
    <row r="48" spans="1:3">
      <c r="A48" s="3" t="s">
        <v>574</v>
      </c>
    </row>
    <row r="49" spans="1:3">
      <c r="A49" s="4" t="s">
        <v>575</v>
      </c>
      <c r="B49" s="5" t="n">
        <v>9</v>
      </c>
      <c r="C49" s="5" t="n">
        <v>8</v>
      </c>
    </row>
    <row r="50" spans="1:3">
      <c r="A50" s="4" t="s">
        <v>577</v>
      </c>
      <c r="B50" s="5" t="n">
        <v>9</v>
      </c>
      <c r="C50" s="5" t="n">
        <v>8</v>
      </c>
    </row>
    <row r="51" spans="1:3">
      <c r="A51" s="4" t="s">
        <v>578</v>
      </c>
      <c r="B51" s="6" t="n">
        <v>45870000</v>
      </c>
      <c r="C51" s="6" t="n">
        <v>39094000</v>
      </c>
    </row>
    <row r="52" spans="1:3">
      <c r="A52" s="4" t="s">
        <v>579</v>
      </c>
      <c r="B52" s="5" t="n">
        <v>-456000</v>
      </c>
      <c r="C52" s="5" t="n">
        <v>-226000</v>
      </c>
    </row>
    <row r="53" spans="1:3">
      <c r="A53" s="4" t="s">
        <v>582</v>
      </c>
      <c r="B53" s="5" t="n">
        <v>45870000</v>
      </c>
      <c r="C53" s="5" t="n">
        <v>39094000</v>
      </c>
    </row>
    <row r="54" spans="1:3">
      <c r="A54" s="4" t="s">
        <v>583</v>
      </c>
      <c r="B54" s="6" t="n">
        <v>-456000</v>
      </c>
      <c r="C54" s="6" t="n">
        <v>-226000</v>
      </c>
    </row>
    <row r="55" spans="1:3">
      <c r="A55" s="4" t="s">
        <v>547</v>
      </c>
    </row>
    <row r="56" spans="1:3">
      <c r="A56" s="3" t="s">
        <v>574</v>
      </c>
    </row>
    <row r="57" spans="1:3">
      <c r="A57" s="4" t="s">
        <v>575</v>
      </c>
      <c r="B57" s="5" t="n">
        <v>16</v>
      </c>
      <c r="C57" s="5" t="n">
        <v>17</v>
      </c>
    </row>
    <row r="58" spans="1:3">
      <c r="A58" s="4" t="s">
        <v>577</v>
      </c>
      <c r="B58" s="5" t="n">
        <v>16</v>
      </c>
      <c r="C58" s="5" t="n">
        <v>17</v>
      </c>
    </row>
    <row r="59" spans="1:3">
      <c r="A59" s="4" t="s">
        <v>578</v>
      </c>
      <c r="B59" s="6" t="n">
        <v>48777000</v>
      </c>
      <c r="C59" s="6" t="n">
        <v>60748000</v>
      </c>
    </row>
    <row r="60" spans="1:3">
      <c r="A60" s="4" t="s">
        <v>579</v>
      </c>
      <c r="B60" s="5" t="n">
        <v>-465000</v>
      </c>
      <c r="C60" s="5" t="n">
        <v>-512000</v>
      </c>
    </row>
    <row r="61" spans="1:3">
      <c r="A61" s="4" t="s">
        <v>582</v>
      </c>
      <c r="B61" s="5" t="n">
        <v>48777000</v>
      </c>
      <c r="C61" s="5" t="n">
        <v>60748000</v>
      </c>
    </row>
    <row r="62" spans="1:3">
      <c r="A62" s="4" t="s">
        <v>583</v>
      </c>
      <c r="B62" s="6" t="n">
        <v>-465000</v>
      </c>
      <c r="C62" s="6" t="n">
        <v>-512000</v>
      </c>
    </row>
    <row r="63" spans="1:3">
      <c r="A63" s="4" t="s">
        <v>548</v>
      </c>
    </row>
    <row r="64" spans="1:3">
      <c r="A64" s="3" t="s">
        <v>574</v>
      </c>
    </row>
    <row r="65" spans="1:3">
      <c r="A65" s="4" t="s">
        <v>575</v>
      </c>
      <c r="B65" s="5" t="n">
        <v>6</v>
      </c>
      <c r="C65" s="5" t="n">
        <v>5</v>
      </c>
    </row>
    <row r="66" spans="1:3">
      <c r="A66" s="4" t="s">
        <v>576</v>
      </c>
      <c r="C66" s="5" t="n">
        <v>1</v>
      </c>
    </row>
    <row r="67" spans="1:3">
      <c r="A67" s="4" t="s">
        <v>577</v>
      </c>
      <c r="B67" s="5" t="n">
        <v>6</v>
      </c>
      <c r="C67" s="5" t="n">
        <v>6</v>
      </c>
    </row>
    <row r="68" spans="1:3">
      <c r="A68" s="4" t="s">
        <v>578</v>
      </c>
      <c r="B68" s="6" t="n">
        <v>23608000</v>
      </c>
      <c r="C68" s="6" t="n">
        <v>19608000</v>
      </c>
    </row>
    <row r="69" spans="1:3">
      <c r="A69" s="4" t="s">
        <v>579</v>
      </c>
      <c r="B69" s="5" t="n">
        <v>-364000</v>
      </c>
      <c r="C69" s="5" t="n">
        <v>-331000</v>
      </c>
    </row>
    <row r="70" spans="1:3">
      <c r="A70" s="4" t="s">
        <v>580</v>
      </c>
      <c r="C70" s="5" t="n">
        <v>4761000</v>
      </c>
    </row>
    <row r="71" spans="1:3">
      <c r="A71" s="4" t="s">
        <v>581</v>
      </c>
      <c r="C71" s="5" t="n">
        <v>-66000</v>
      </c>
    </row>
    <row r="72" spans="1:3">
      <c r="A72" s="4" t="s">
        <v>582</v>
      </c>
      <c r="B72" s="5" t="n">
        <v>23608000</v>
      </c>
      <c r="C72" s="5" t="n">
        <v>24369000</v>
      </c>
    </row>
    <row r="73" spans="1:3">
      <c r="A73" s="4" t="s">
        <v>583</v>
      </c>
      <c r="B73" s="6" t="n">
        <v>-364000</v>
      </c>
      <c r="C73" s="6" t="n">
        <v>-397000</v>
      </c>
    </row>
    <row r="74" spans="1:3">
      <c r="A74" s="4" t="s">
        <v>549</v>
      </c>
    </row>
    <row r="75" spans="1:3">
      <c r="A75" s="3" t="s">
        <v>574</v>
      </c>
    </row>
    <row r="76" spans="1:3">
      <c r="A76" s="4" t="s">
        <v>575</v>
      </c>
      <c r="B76" s="5" t="n">
        <v>15</v>
      </c>
      <c r="C76" s="5" t="n">
        <v>15</v>
      </c>
    </row>
    <row r="77" spans="1:3">
      <c r="A77" s="4" t="s">
        <v>576</v>
      </c>
      <c r="B77" s="5" t="n">
        <v>2</v>
      </c>
      <c r="C77" s="5" t="n">
        <v>3</v>
      </c>
    </row>
    <row r="78" spans="1:3">
      <c r="A78" s="4" t="s">
        <v>577</v>
      </c>
      <c r="B78" s="5" t="n">
        <v>17</v>
      </c>
      <c r="C78" s="5" t="n">
        <v>18</v>
      </c>
    </row>
    <row r="79" spans="1:3">
      <c r="A79" s="4" t="s">
        <v>578</v>
      </c>
      <c r="B79" s="6" t="n">
        <v>33935000</v>
      </c>
      <c r="C79" s="6" t="n">
        <v>42235000</v>
      </c>
    </row>
    <row r="80" spans="1:3">
      <c r="A80" s="4" t="s">
        <v>579</v>
      </c>
      <c r="B80" s="5" t="n">
        <v>-332000</v>
      </c>
      <c r="C80" s="5" t="n">
        <v>-283000</v>
      </c>
    </row>
    <row r="81" spans="1:3">
      <c r="A81" s="4" t="s">
        <v>580</v>
      </c>
      <c r="B81" s="5" t="n">
        <v>2227000</v>
      </c>
      <c r="C81" s="5" t="n">
        <v>6089000</v>
      </c>
    </row>
    <row r="82" spans="1:3">
      <c r="A82" s="4" t="s">
        <v>581</v>
      </c>
      <c r="B82" s="5" t="n">
        <v>-75000</v>
      </c>
      <c r="C82" s="5" t="n">
        <v>-160000</v>
      </c>
    </row>
    <row r="83" spans="1:3">
      <c r="A83" s="4" t="s">
        <v>582</v>
      </c>
      <c r="B83" s="5" t="n">
        <v>36162000</v>
      </c>
      <c r="C83" s="5" t="n">
        <v>48324000</v>
      </c>
    </row>
    <row r="84" spans="1:3">
      <c r="A84" s="4" t="s">
        <v>583</v>
      </c>
      <c r="B84" s="6" t="n">
        <v>-407000</v>
      </c>
      <c r="C84" s="6" t="n">
        <v>-443000</v>
      </c>
    </row>
    <row r="85" spans="1:3">
      <c r="A85" s="3" t="s">
        <v>584</v>
      </c>
    </row>
    <row r="86" spans="1:3">
      <c r="A86" s="4" t="s">
        <v>585</v>
      </c>
      <c r="B86" s="5" t="n">
        <v>13</v>
      </c>
      <c r="C86" s="5" t="n">
        <v>14</v>
      </c>
    </row>
    <row r="87" spans="1:3">
      <c r="A87" s="4" t="s">
        <v>586</v>
      </c>
      <c r="B87" s="6" t="n">
        <v>1</v>
      </c>
      <c r="C87" s="6" t="n">
        <v>2</v>
      </c>
    </row>
    <row r="88" spans="1:3">
      <c r="A88" s="4" t="s">
        <v>587</v>
      </c>
      <c r="B88" s="5" t="n">
        <v>14</v>
      </c>
      <c r="C88" s="5" t="n">
        <v>16</v>
      </c>
    </row>
    <row r="89" spans="1:3">
      <c r="A89" s="4" t="s">
        <v>588</v>
      </c>
      <c r="B89" s="6" t="n">
        <v>26480000</v>
      </c>
      <c r="C89" s="6" t="n">
        <v>51713000</v>
      </c>
    </row>
    <row r="90" spans="1:3">
      <c r="A90" s="4" t="s">
        <v>589</v>
      </c>
      <c r="B90" s="5" t="n">
        <v>-212000</v>
      </c>
      <c r="C90" s="5" t="n">
        <v>-623000</v>
      </c>
    </row>
    <row r="91" spans="1:3">
      <c r="A91" s="4" t="s">
        <v>590</v>
      </c>
      <c r="B91" s="5" t="n">
        <v>3162000</v>
      </c>
      <c r="C91" s="5" t="n">
        <v>5287000</v>
      </c>
    </row>
    <row r="92" spans="1:3">
      <c r="A92" s="4" t="s">
        <v>591</v>
      </c>
      <c r="B92" s="5" t="n">
        <v>-119000</v>
      </c>
      <c r="C92" s="5" t="n">
        <v>-93000</v>
      </c>
    </row>
    <row r="93" spans="1:3">
      <c r="A93" s="4" t="s">
        <v>592</v>
      </c>
      <c r="B93" s="5" t="n">
        <v>29642000</v>
      </c>
      <c r="C93" s="5" t="n">
        <v>57000000</v>
      </c>
    </row>
    <row r="94" spans="1:3">
      <c r="A94" s="4" t="s">
        <v>593</v>
      </c>
      <c r="B94" s="6" t="n">
        <v>-331000</v>
      </c>
      <c r="C94" s="6" t="n">
        <v>-716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86</v>
      </c>
      <c r="D2" s="2" t="s">
        <v>32</v>
      </c>
    </row>
    <row r="3" spans="1:4">
      <c r="A3" s="3" t="s">
        <v>303</v>
      </c>
    </row>
    <row r="4" spans="1:4">
      <c r="A4" s="4" t="s">
        <v>595</v>
      </c>
      <c r="B4" s="6" t="n">
        <v>0</v>
      </c>
      <c r="D4" s="6" t="n">
        <v>0</v>
      </c>
    </row>
    <row r="5" spans="1:4">
      <c r="A5" s="4" t="s">
        <v>596</v>
      </c>
      <c r="C5" s="6" t="n">
        <v>12626000</v>
      </c>
    </row>
    <row r="6" spans="1:4">
      <c r="A6" s="4" t="s">
        <v>597</v>
      </c>
      <c r="C6" s="5" t="n">
        <v>8000</v>
      </c>
    </row>
    <row r="7" spans="1:4">
      <c r="A7" s="4" t="s">
        <v>598</v>
      </c>
    </row>
    <row r="8" spans="1:4">
      <c r="A8" s="3" t="s">
        <v>303</v>
      </c>
    </row>
    <row r="9" spans="1:4">
      <c r="A9" s="4" t="s">
        <v>599</v>
      </c>
      <c r="B9" s="5" t="n">
        <v>2170000</v>
      </c>
    </row>
    <row r="10" spans="1:4">
      <c r="A10" s="4" t="s">
        <v>600</v>
      </c>
      <c r="B10" s="6" t="n">
        <v>1410000</v>
      </c>
    </row>
    <row r="11" spans="1:4">
      <c r="A11" s="4" t="s">
        <v>601</v>
      </c>
    </row>
    <row r="12" spans="1:4">
      <c r="A12" s="3" t="s">
        <v>303</v>
      </c>
    </row>
    <row r="13" spans="1:4">
      <c r="A13" s="4" t="s">
        <v>597</v>
      </c>
      <c r="C13" s="6" t="n">
        <v>800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2</v>
      </c>
      <c r="B1" s="2" t="s">
        <v>1</v>
      </c>
    </row>
    <row r="2" spans="1:4">
      <c r="B2" s="2" t="s">
        <v>2</v>
      </c>
      <c r="C2" s="2" t="s">
        <v>32</v>
      </c>
      <c r="D2" s="2" t="s">
        <v>86</v>
      </c>
    </row>
    <row r="3" spans="1:4">
      <c r="A3" s="3" t="s">
        <v>603</v>
      </c>
    </row>
    <row r="4" spans="1:4">
      <c r="A4" s="4" t="s">
        <v>604</v>
      </c>
      <c r="B4" s="6" t="n">
        <v>1514209</v>
      </c>
      <c r="C4" s="6" t="n">
        <v>1414280</v>
      </c>
    </row>
    <row r="5" spans="1:4">
      <c r="A5" s="4" t="s">
        <v>605</v>
      </c>
      <c r="B5" s="5" t="n">
        <v>1190</v>
      </c>
      <c r="C5" s="5" t="n">
        <v>1200</v>
      </c>
    </row>
    <row r="6" spans="1:4">
      <c r="A6" s="4" t="s">
        <v>606</v>
      </c>
      <c r="B6" s="5" t="n">
        <v>297</v>
      </c>
      <c r="C6" s="5" t="n">
        <v>308</v>
      </c>
    </row>
    <row r="7" spans="1:4">
      <c r="A7" s="4" t="s">
        <v>607</v>
      </c>
      <c r="B7" s="5" t="n">
        <v>105</v>
      </c>
      <c r="C7" s="5" t="n">
        <v>-66</v>
      </c>
      <c r="D7" s="6" t="n">
        <v>196</v>
      </c>
    </row>
    <row r="8" spans="1:4">
      <c r="A8" s="4" t="s">
        <v>608</v>
      </c>
    </row>
    <row r="9" spans="1:4">
      <c r="A9" s="3" t="s">
        <v>603</v>
      </c>
    </row>
    <row r="10" spans="1:4">
      <c r="A10" s="4" t="s">
        <v>604</v>
      </c>
      <c r="B10" s="5" t="n">
        <v>257078</v>
      </c>
      <c r="C10" s="5" t="n">
        <v>237451</v>
      </c>
    </row>
    <row r="11" spans="1:4">
      <c r="A11" s="4" t="s">
        <v>609</v>
      </c>
    </row>
    <row r="12" spans="1:4">
      <c r="A12" s="3" t="s">
        <v>603</v>
      </c>
    </row>
    <row r="13" spans="1:4">
      <c r="A13" s="4" t="s">
        <v>604</v>
      </c>
      <c r="B13" s="5" t="n">
        <v>114509</v>
      </c>
      <c r="C13" s="5" t="n">
        <v>105421</v>
      </c>
    </row>
    <row r="14" spans="1:4">
      <c r="A14" s="4" t="s">
        <v>610</v>
      </c>
    </row>
    <row r="15" spans="1:4">
      <c r="A15" s="3" t="s">
        <v>603</v>
      </c>
    </row>
    <row r="16" spans="1:4">
      <c r="A16" s="4" t="s">
        <v>604</v>
      </c>
      <c r="B16" s="5" t="n">
        <v>447527</v>
      </c>
      <c r="C16" s="5" t="n">
        <v>468443</v>
      </c>
    </row>
    <row r="17" spans="1:4">
      <c r="A17" s="4" t="s">
        <v>611</v>
      </c>
    </row>
    <row r="18" spans="1:4">
      <c r="A18" s="3" t="s">
        <v>603</v>
      </c>
    </row>
    <row r="19" spans="1:4">
      <c r="A19" s="4" t="s">
        <v>604</v>
      </c>
      <c r="B19" s="5" t="n">
        <v>636755</v>
      </c>
      <c r="C19" s="5" t="n">
        <v>558004</v>
      </c>
    </row>
    <row r="20" spans="1:4">
      <c r="A20" s="4" t="s">
        <v>612</v>
      </c>
    </row>
    <row r="21" spans="1:4">
      <c r="A21" s="3" t="s">
        <v>603</v>
      </c>
    </row>
    <row r="22" spans="1:4">
      <c r="A22" s="4" t="s">
        <v>604</v>
      </c>
      <c r="B22" s="5" t="n">
        <v>52533</v>
      </c>
      <c r="C22" s="5" t="n">
        <v>34802</v>
      </c>
    </row>
    <row r="23" spans="1:4">
      <c r="A23" s="4" t="s">
        <v>613</v>
      </c>
    </row>
    <row r="24" spans="1:4">
      <c r="A24" s="3" t="s">
        <v>603</v>
      </c>
    </row>
    <row r="25" spans="1:4">
      <c r="A25" s="4" t="s">
        <v>604</v>
      </c>
      <c r="B25" s="5" t="n">
        <v>5790</v>
      </c>
      <c r="C25" s="5" t="n">
        <v>10115</v>
      </c>
    </row>
    <row r="26" spans="1:4">
      <c r="A26" s="4" t="s">
        <v>614</v>
      </c>
    </row>
    <row r="27" spans="1:4">
      <c r="A27" s="3" t="s">
        <v>603</v>
      </c>
    </row>
    <row r="28" spans="1:4">
      <c r="A28" s="4" t="s">
        <v>604</v>
      </c>
      <c r="B28" s="5" t="n">
        <v>17</v>
      </c>
      <c r="C28" s="5" t="n">
        <v>44</v>
      </c>
    </row>
    <row r="29" spans="1:4">
      <c r="A29" s="4" t="s">
        <v>615</v>
      </c>
    </row>
    <row r="30" spans="1:4">
      <c r="A30" s="3" t="s">
        <v>603</v>
      </c>
    </row>
    <row r="31" spans="1:4">
      <c r="A31" s="4" t="s">
        <v>604</v>
      </c>
      <c r="B31" s="6" t="n">
        <v>34630</v>
      </c>
      <c r="C31" s="6" t="n">
        <v>2787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2</v>
      </c>
      <c r="D2" s="2" t="s">
        <v>86</v>
      </c>
    </row>
    <row r="3" spans="1:4">
      <c r="A3" s="3" t="s">
        <v>617</v>
      </c>
    </row>
    <row r="4" spans="1:4">
      <c r="A4" s="4" t="s">
        <v>618</v>
      </c>
      <c r="B4" s="6" t="n">
        <v>12040</v>
      </c>
      <c r="C4" s="6" t="n">
        <v>11833</v>
      </c>
      <c r="D4" s="6" t="n">
        <v>12042</v>
      </c>
    </row>
    <row r="5" spans="1:4">
      <c r="A5" s="4" t="s">
        <v>619</v>
      </c>
      <c r="B5" s="5" t="n">
        <v>-508</v>
      </c>
      <c r="C5" s="5" t="n">
        <v>-249</v>
      </c>
      <c r="D5" s="5" t="n">
        <v>-231</v>
      </c>
    </row>
    <row r="6" spans="1:4">
      <c r="A6" s="4" t="s">
        <v>620</v>
      </c>
      <c r="B6" s="5" t="n">
        <v>127</v>
      </c>
      <c r="C6" s="5" t="n">
        <v>140</v>
      </c>
      <c r="D6" s="5" t="n">
        <v>68</v>
      </c>
    </row>
    <row r="7" spans="1:4">
      <c r="A7" s="4" t="s">
        <v>621</v>
      </c>
      <c r="B7" s="5" t="n">
        <v>1000</v>
      </c>
      <c r="C7" s="5" t="n">
        <v>316</v>
      </c>
      <c r="D7" s="5" t="n">
        <v>-46</v>
      </c>
    </row>
    <row r="8" spans="1:4">
      <c r="A8" s="4" t="s">
        <v>622</v>
      </c>
      <c r="B8" s="5" t="n">
        <v>12659</v>
      </c>
      <c r="C8" s="5" t="n">
        <v>12040</v>
      </c>
      <c r="D8" s="5" t="n">
        <v>11833</v>
      </c>
    </row>
    <row r="9" spans="1:4">
      <c r="A9" s="4" t="s">
        <v>608</v>
      </c>
    </row>
    <row r="10" spans="1:4">
      <c r="A10" s="3" t="s">
        <v>617</v>
      </c>
    </row>
    <row r="11" spans="1:4">
      <c r="A11" s="4" t="s">
        <v>618</v>
      </c>
      <c r="B11" s="5" t="n">
        <v>2696</v>
      </c>
      <c r="C11" s="5" t="n">
        <v>2583</v>
      </c>
      <c r="D11" s="5" t="n">
        <v>2740</v>
      </c>
    </row>
    <row r="12" spans="1:4">
      <c r="A12" s="4" t="s">
        <v>619</v>
      </c>
      <c r="B12" s="5" t="n">
        <v>-125</v>
      </c>
      <c r="C12" s="5" t="n">
        <v>-29</v>
      </c>
      <c r="D12" s="5" t="n">
        <v>-34</v>
      </c>
    </row>
    <row r="13" spans="1:4">
      <c r="A13" s="4" t="s">
        <v>620</v>
      </c>
      <c r="B13" s="5" t="n">
        <v>5</v>
      </c>
      <c r="C13" s="5" t="n">
        <v>34</v>
      </c>
      <c r="D13" s="5" t="n">
        <v>10</v>
      </c>
    </row>
    <row r="14" spans="1:4">
      <c r="A14" s="4" t="s">
        <v>621</v>
      </c>
      <c r="B14" s="5" t="n">
        <v>370</v>
      </c>
      <c r="C14" s="5" t="n">
        <v>108</v>
      </c>
      <c r="D14" s="5" t="n">
        <v>-133</v>
      </c>
    </row>
    <row r="15" spans="1:4">
      <c r="A15" s="4" t="s">
        <v>622</v>
      </c>
      <c r="B15" s="5" t="n">
        <v>2946</v>
      </c>
      <c r="C15" s="5" t="n">
        <v>2696</v>
      </c>
      <c r="D15" s="5" t="n">
        <v>2583</v>
      </c>
    </row>
    <row r="16" spans="1:4">
      <c r="A16" s="4" t="s">
        <v>609</v>
      </c>
    </row>
    <row r="17" spans="1:4">
      <c r="A17" s="3" t="s">
        <v>617</v>
      </c>
    </row>
    <row r="18" spans="1:4">
      <c r="A18" s="4" t="s">
        <v>618</v>
      </c>
      <c r="B18" s="5" t="n">
        <v>590</v>
      </c>
      <c r="C18" s="5" t="n">
        <v>623</v>
      </c>
      <c r="D18" s="5" t="n">
        <v>758</v>
      </c>
    </row>
    <row r="19" spans="1:4">
      <c r="A19" s="4" t="s">
        <v>621</v>
      </c>
      <c r="B19" s="5" t="n">
        <v>3</v>
      </c>
      <c r="C19" s="5" t="n">
        <v>-33</v>
      </c>
      <c r="D19" s="5" t="n">
        <v>-135</v>
      </c>
    </row>
    <row r="20" spans="1:4">
      <c r="A20" s="4" t="s">
        <v>622</v>
      </c>
      <c r="B20" s="5" t="n">
        <v>593</v>
      </c>
      <c r="C20" s="5" t="n">
        <v>590</v>
      </c>
      <c r="D20" s="5" t="n">
        <v>623</v>
      </c>
    </row>
    <row r="21" spans="1:4">
      <c r="A21" s="4" t="s">
        <v>610</v>
      </c>
    </row>
    <row r="22" spans="1:4">
      <c r="A22" s="3" t="s">
        <v>617</v>
      </c>
    </row>
    <row r="23" spans="1:4">
      <c r="A23" s="4" t="s">
        <v>618</v>
      </c>
      <c r="B23" s="5" t="n">
        <v>2882</v>
      </c>
      <c r="C23" s="5" t="n">
        <v>3038</v>
      </c>
      <c r="D23" s="5" t="n">
        <v>2995</v>
      </c>
    </row>
    <row r="24" spans="1:4">
      <c r="A24" s="4" t="s">
        <v>619</v>
      </c>
      <c r="B24" s="5" t="n">
        <v>-215</v>
      </c>
      <c r="C24" s="5" t="n">
        <v>-112</v>
      </c>
      <c r="D24" s="5" t="n">
        <v>-25</v>
      </c>
    </row>
    <row r="25" spans="1:4">
      <c r="A25" s="4" t="s">
        <v>620</v>
      </c>
      <c r="B25" s="5" t="n">
        <v>35</v>
      </c>
      <c r="C25" s="5" t="n">
        <v>52</v>
      </c>
      <c r="D25" s="5" t="n">
        <v>24</v>
      </c>
    </row>
    <row r="26" spans="1:4">
      <c r="A26" s="4" t="s">
        <v>621</v>
      </c>
      <c r="B26" s="5" t="n">
        <v>-127</v>
      </c>
      <c r="C26" s="5" t="n">
        <v>-96</v>
      </c>
      <c r="D26" s="5" t="n">
        <v>44</v>
      </c>
    </row>
    <row r="27" spans="1:4">
      <c r="A27" s="4" t="s">
        <v>622</v>
      </c>
      <c r="B27" s="5" t="n">
        <v>2575</v>
      </c>
      <c r="C27" s="5" t="n">
        <v>2882</v>
      </c>
      <c r="D27" s="5" t="n">
        <v>3038</v>
      </c>
    </row>
    <row r="28" spans="1:4">
      <c r="A28" s="4" t="s">
        <v>611</v>
      </c>
    </row>
    <row r="29" spans="1:4">
      <c r="A29" s="3" t="s">
        <v>617</v>
      </c>
    </row>
    <row r="30" spans="1:4">
      <c r="A30" s="4" t="s">
        <v>618</v>
      </c>
      <c r="B30" s="5" t="n">
        <v>5386</v>
      </c>
      <c r="C30" s="5" t="n">
        <v>5209</v>
      </c>
      <c r="D30" s="5" t="n">
        <v>5040</v>
      </c>
    </row>
    <row r="31" spans="1:4">
      <c r="A31" s="4" t="s">
        <v>620</v>
      </c>
      <c r="B31" s="5" t="n">
        <v>4</v>
      </c>
      <c r="C31" s="5" t="n">
        <v>2</v>
      </c>
      <c r="D31" s="5" t="n">
        <v>1</v>
      </c>
    </row>
    <row r="32" spans="1:4">
      <c r="A32" s="4" t="s">
        <v>621</v>
      </c>
      <c r="B32" s="5" t="n">
        <v>532</v>
      </c>
      <c r="C32" s="5" t="n">
        <v>175</v>
      </c>
      <c r="D32" s="5" t="n">
        <v>168</v>
      </c>
    </row>
    <row r="33" spans="1:4">
      <c r="A33" s="4" t="s">
        <v>622</v>
      </c>
      <c r="B33" s="5" t="n">
        <v>5922</v>
      </c>
      <c r="C33" s="5" t="n">
        <v>5386</v>
      </c>
      <c r="D33" s="5" t="n">
        <v>5209</v>
      </c>
    </row>
    <row r="34" spans="1:4">
      <c r="A34" s="4" t="s">
        <v>612</v>
      </c>
    </row>
    <row r="35" spans="1:4">
      <c r="A35" s="3" t="s">
        <v>617</v>
      </c>
    </row>
    <row r="36" spans="1:4">
      <c r="A36" s="4" t="s">
        <v>618</v>
      </c>
      <c r="B36" s="5" t="n">
        <v>420</v>
      </c>
      <c r="C36" s="5" t="n">
        <v>325</v>
      </c>
      <c r="D36" s="5" t="n">
        <v>481</v>
      </c>
    </row>
    <row r="37" spans="1:4">
      <c r="A37" s="4" t="s">
        <v>621</v>
      </c>
      <c r="B37" s="5" t="n">
        <v>114</v>
      </c>
      <c r="C37" s="5" t="n">
        <v>95</v>
      </c>
      <c r="D37" s="5" t="n">
        <v>-156</v>
      </c>
    </row>
    <row r="38" spans="1:4">
      <c r="A38" s="4" t="s">
        <v>622</v>
      </c>
      <c r="B38" s="5" t="n">
        <v>534</v>
      </c>
      <c r="C38" s="5" t="n">
        <v>420</v>
      </c>
      <c r="D38" s="5" t="n">
        <v>325</v>
      </c>
    </row>
    <row r="39" spans="1:4">
      <c r="A39" s="4" t="s">
        <v>613</v>
      </c>
    </row>
    <row r="40" spans="1:4">
      <c r="A40" s="3" t="s">
        <v>617</v>
      </c>
    </row>
    <row r="41" spans="1:4">
      <c r="A41" s="4" t="s">
        <v>618</v>
      </c>
      <c r="B41" s="5" t="n">
        <v>66</v>
      </c>
      <c r="C41" s="5" t="n">
        <v>13</v>
      </c>
      <c r="D41" s="5" t="n">
        <v>18</v>
      </c>
    </row>
    <row r="42" spans="1:4">
      <c r="A42" s="4" t="s">
        <v>619</v>
      </c>
      <c r="B42" s="5" t="n">
        <v>-168</v>
      </c>
      <c r="C42" s="5" t="n">
        <v>-108</v>
      </c>
      <c r="D42" s="5" t="n">
        <v>-2</v>
      </c>
    </row>
    <row r="43" spans="1:4">
      <c r="A43" s="4" t="s">
        <v>620</v>
      </c>
      <c r="B43" s="5" t="n">
        <v>83</v>
      </c>
      <c r="C43" s="5" t="n">
        <v>52</v>
      </c>
      <c r="D43" s="5" t="n">
        <v>2</v>
      </c>
    </row>
    <row r="44" spans="1:4">
      <c r="A44" s="4" t="s">
        <v>621</v>
      </c>
      <c r="B44" s="5" t="n">
        <v>108</v>
      </c>
      <c r="C44" s="5" t="n">
        <v>109</v>
      </c>
      <c r="D44" s="5" t="n">
        <v>-5</v>
      </c>
    </row>
    <row r="45" spans="1:4">
      <c r="A45" s="4" t="s">
        <v>622</v>
      </c>
      <c r="B45" s="6" t="n">
        <v>89</v>
      </c>
      <c r="C45" s="5" t="n">
        <v>66</v>
      </c>
      <c r="D45" s="5" t="n">
        <v>13</v>
      </c>
    </row>
    <row r="46" spans="1:4">
      <c r="A46" s="4" t="s">
        <v>614</v>
      </c>
    </row>
    <row r="47" spans="1:4">
      <c r="A47" s="3" t="s">
        <v>617</v>
      </c>
    </row>
    <row r="48" spans="1:4">
      <c r="A48" s="4" t="s">
        <v>618</v>
      </c>
      <c r="C48" s="5" t="n">
        <v>42</v>
      </c>
      <c r="D48" s="5" t="n">
        <v>10</v>
      </c>
    </row>
    <row r="49" spans="1:4">
      <c r="A49" s="4" t="s">
        <v>619</v>
      </c>
      <c r="D49" s="5" t="n">
        <v>-170</v>
      </c>
    </row>
    <row r="50" spans="1:4">
      <c r="A50" s="4" t="s">
        <v>620</v>
      </c>
      <c r="D50" s="5" t="n">
        <v>31</v>
      </c>
    </row>
    <row r="51" spans="1:4">
      <c r="A51" s="4" t="s">
        <v>621</v>
      </c>
      <c r="C51" s="6" t="n">
        <v>-42</v>
      </c>
      <c r="D51" s="5" t="n">
        <v>171</v>
      </c>
    </row>
    <row r="52" spans="1:4">
      <c r="A52" s="4" t="s">
        <v>622</v>
      </c>
      <c r="D52" s="6" t="n">
        <v>4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23</v>
      </c>
      <c r="B1" s="2" t="s">
        <v>2</v>
      </c>
      <c r="C1" s="2" t="s">
        <v>32</v>
      </c>
      <c r="D1" s="2" t="s">
        <v>86</v>
      </c>
      <c r="E1" s="2" t="s">
        <v>624</v>
      </c>
    </row>
    <row r="2" spans="1:5">
      <c r="A2" s="3" t="s">
        <v>617</v>
      </c>
    </row>
    <row r="3" spans="1:5">
      <c r="A3" s="4" t="s">
        <v>625</v>
      </c>
      <c r="B3" s="6" t="n">
        <v>184</v>
      </c>
      <c r="C3" s="6" t="n">
        <v>137</v>
      </c>
    </row>
    <row r="4" spans="1:5">
      <c r="A4" s="4" t="s">
        <v>626</v>
      </c>
      <c r="B4" s="5" t="n">
        <v>12475</v>
      </c>
      <c r="C4" s="5" t="n">
        <v>11903</v>
      </c>
    </row>
    <row r="5" spans="1:5">
      <c r="A5" s="4" t="s">
        <v>627</v>
      </c>
      <c r="B5" s="5" t="n">
        <v>12659</v>
      </c>
      <c r="C5" s="5" t="n">
        <v>12040</v>
      </c>
      <c r="D5" s="6" t="n">
        <v>11833</v>
      </c>
      <c r="E5" s="6" t="n">
        <v>12042</v>
      </c>
    </row>
    <row r="6" spans="1:5">
      <c r="A6" s="4" t="s">
        <v>628</v>
      </c>
      <c r="B6" s="5" t="n">
        <v>2956</v>
      </c>
      <c r="C6" s="5" t="n">
        <v>1970</v>
      </c>
    </row>
    <row r="7" spans="1:5">
      <c r="A7" s="4" t="s">
        <v>629</v>
      </c>
      <c r="B7" s="5" t="n">
        <v>1508607</v>
      </c>
      <c r="C7" s="5" t="n">
        <v>1409072</v>
      </c>
    </row>
    <row r="8" spans="1:5">
      <c r="A8" s="4" t="s">
        <v>153</v>
      </c>
      <c r="B8" s="5" t="n">
        <v>1514209</v>
      </c>
      <c r="C8" s="5" t="n">
        <v>1414280</v>
      </c>
    </row>
    <row r="9" spans="1:5">
      <c r="A9" s="4" t="s">
        <v>630</v>
      </c>
    </row>
    <row r="10" spans="1:5">
      <c r="A10" s="3" t="s">
        <v>617</v>
      </c>
    </row>
    <row r="11" spans="1:5">
      <c r="A11" s="4" t="s">
        <v>153</v>
      </c>
      <c r="B11" s="5" t="n">
        <v>2646</v>
      </c>
      <c r="C11" s="5" t="n">
        <v>3238</v>
      </c>
    </row>
    <row r="12" spans="1:5">
      <c r="A12" s="4" t="s">
        <v>608</v>
      </c>
    </row>
    <row r="13" spans="1:5">
      <c r="A13" s="3" t="s">
        <v>617</v>
      </c>
    </row>
    <row r="14" spans="1:5">
      <c r="A14" s="4" t="s">
        <v>626</v>
      </c>
      <c r="B14" s="5" t="n">
        <v>2946</v>
      </c>
      <c r="C14" s="5" t="n">
        <v>2696</v>
      </c>
    </row>
    <row r="15" spans="1:5">
      <c r="A15" s="4" t="s">
        <v>627</v>
      </c>
      <c r="B15" s="5" t="n">
        <v>2946</v>
      </c>
      <c r="C15" s="5" t="n">
        <v>2696</v>
      </c>
      <c r="D15" s="5" t="n">
        <v>2583</v>
      </c>
      <c r="E15" s="5" t="n">
        <v>2740</v>
      </c>
    </row>
    <row r="16" spans="1:5">
      <c r="A16" s="4" t="s">
        <v>628</v>
      </c>
      <c r="B16" s="5" t="n">
        <v>97</v>
      </c>
      <c r="C16" s="5" t="n">
        <v>595</v>
      </c>
    </row>
    <row r="17" spans="1:5">
      <c r="A17" s="4" t="s">
        <v>629</v>
      </c>
      <c r="B17" s="5" t="n">
        <v>256239</v>
      </c>
      <c r="C17" s="5" t="n">
        <v>235652</v>
      </c>
    </row>
    <row r="18" spans="1:5">
      <c r="A18" s="4" t="s">
        <v>153</v>
      </c>
      <c r="B18" s="5" t="n">
        <v>257078</v>
      </c>
      <c r="C18" s="5" t="n">
        <v>237451</v>
      </c>
    </row>
    <row r="19" spans="1:5">
      <c r="A19" s="4" t="s">
        <v>631</v>
      </c>
    </row>
    <row r="20" spans="1:5">
      <c r="A20" s="3" t="s">
        <v>617</v>
      </c>
    </row>
    <row r="21" spans="1:5">
      <c r="A21" s="4" t="s">
        <v>153</v>
      </c>
      <c r="B21" s="5" t="n">
        <v>742</v>
      </c>
      <c r="C21" s="5" t="n">
        <v>1204</v>
      </c>
    </row>
    <row r="22" spans="1:5">
      <c r="A22" s="4" t="s">
        <v>609</v>
      </c>
    </row>
    <row r="23" spans="1:5">
      <c r="A23" s="3" t="s">
        <v>617</v>
      </c>
    </row>
    <row r="24" spans="1:5">
      <c r="A24" s="4" t="s">
        <v>626</v>
      </c>
      <c r="B24" s="5" t="n">
        <v>593</v>
      </c>
      <c r="C24" s="5" t="n">
        <v>590</v>
      </c>
    </row>
    <row r="25" spans="1:5">
      <c r="A25" s="4" t="s">
        <v>627</v>
      </c>
      <c r="B25" s="5" t="n">
        <v>593</v>
      </c>
      <c r="C25" s="5" t="n">
        <v>590</v>
      </c>
      <c r="D25" s="5" t="n">
        <v>623</v>
      </c>
      <c r="E25" s="5" t="n">
        <v>758</v>
      </c>
    </row>
    <row r="26" spans="1:5">
      <c r="A26" s="4" t="s">
        <v>629</v>
      </c>
      <c r="B26" s="5" t="n">
        <v>114509</v>
      </c>
      <c r="C26" s="5" t="n">
        <v>105421</v>
      </c>
    </row>
    <row r="27" spans="1:5">
      <c r="A27" s="4" t="s">
        <v>153</v>
      </c>
      <c r="B27" s="5" t="n">
        <v>114509</v>
      </c>
      <c r="C27" s="5" t="n">
        <v>105421</v>
      </c>
    </row>
    <row r="28" spans="1:5">
      <c r="A28" s="4" t="s">
        <v>610</v>
      </c>
    </row>
    <row r="29" spans="1:5">
      <c r="A29" s="3" t="s">
        <v>617</v>
      </c>
    </row>
    <row r="30" spans="1:5">
      <c r="A30" s="4" t="s">
        <v>625</v>
      </c>
      <c r="B30" s="5" t="n">
        <v>184</v>
      </c>
      <c r="C30" s="5" t="n">
        <v>137</v>
      </c>
    </row>
    <row r="31" spans="1:5">
      <c r="A31" s="4" t="s">
        <v>626</v>
      </c>
      <c r="B31" s="5" t="n">
        <v>2391</v>
      </c>
      <c r="C31" s="5" t="n">
        <v>2745</v>
      </c>
    </row>
    <row r="32" spans="1:5">
      <c r="A32" s="4" t="s">
        <v>627</v>
      </c>
      <c r="B32" s="5" t="n">
        <v>2575</v>
      </c>
      <c r="C32" s="5" t="n">
        <v>2882</v>
      </c>
      <c r="D32" s="5" t="n">
        <v>3038</v>
      </c>
      <c r="E32" s="5" t="n">
        <v>2995</v>
      </c>
    </row>
    <row r="33" spans="1:5">
      <c r="A33" s="4" t="s">
        <v>628</v>
      </c>
      <c r="B33" s="5" t="n">
        <v>1213</v>
      </c>
      <c r="C33" s="5" t="n">
        <v>706</v>
      </c>
    </row>
    <row r="34" spans="1:5">
      <c r="A34" s="4" t="s">
        <v>629</v>
      </c>
      <c r="B34" s="5" t="n">
        <v>446314</v>
      </c>
      <c r="C34" s="5" t="n">
        <v>467737</v>
      </c>
    </row>
    <row r="35" spans="1:5">
      <c r="A35" s="4" t="s">
        <v>153</v>
      </c>
      <c r="B35" s="5" t="n">
        <v>447527</v>
      </c>
      <c r="C35" s="5" t="n">
        <v>468443</v>
      </c>
    </row>
    <row r="36" spans="1:5">
      <c r="A36" s="4" t="s">
        <v>611</v>
      </c>
    </row>
    <row r="37" spans="1:5">
      <c r="A37" s="3" t="s">
        <v>617</v>
      </c>
    </row>
    <row r="38" spans="1:5">
      <c r="A38" s="4" t="s">
        <v>626</v>
      </c>
      <c r="B38" s="5" t="n">
        <v>5922</v>
      </c>
      <c r="C38" s="5" t="n">
        <v>5386</v>
      </c>
    </row>
    <row r="39" spans="1:5">
      <c r="A39" s="4" t="s">
        <v>627</v>
      </c>
      <c r="B39" s="5" t="n">
        <v>5922</v>
      </c>
      <c r="C39" s="5" t="n">
        <v>5386</v>
      </c>
      <c r="D39" s="5" t="n">
        <v>5209</v>
      </c>
      <c r="E39" s="5" t="n">
        <v>5040</v>
      </c>
    </row>
    <row r="40" spans="1:5">
      <c r="A40" s="4" t="s">
        <v>628</v>
      </c>
      <c r="B40" s="5" t="n">
        <v>1634</v>
      </c>
      <c r="C40" s="5" t="n">
        <v>647</v>
      </c>
    </row>
    <row r="41" spans="1:5">
      <c r="A41" s="4" t="s">
        <v>629</v>
      </c>
      <c r="B41" s="5" t="n">
        <v>633217</v>
      </c>
      <c r="C41" s="5" t="n">
        <v>555323</v>
      </c>
    </row>
    <row r="42" spans="1:5">
      <c r="A42" s="4" t="s">
        <v>153</v>
      </c>
      <c r="B42" s="5" t="n">
        <v>636755</v>
      </c>
      <c r="C42" s="5" t="n">
        <v>558004</v>
      </c>
    </row>
    <row r="43" spans="1:5">
      <c r="A43" s="4" t="s">
        <v>632</v>
      </c>
    </row>
    <row r="44" spans="1:5">
      <c r="A44" s="3" t="s">
        <v>617</v>
      </c>
    </row>
    <row r="45" spans="1:5">
      <c r="A45" s="4" t="s">
        <v>153</v>
      </c>
      <c r="B45" s="5" t="n">
        <v>1904</v>
      </c>
      <c r="C45" s="5" t="n">
        <v>2034</v>
      </c>
    </row>
    <row r="46" spans="1:5">
      <c r="A46" s="4" t="s">
        <v>612</v>
      </c>
    </row>
    <row r="47" spans="1:5">
      <c r="A47" s="3" t="s">
        <v>617</v>
      </c>
    </row>
    <row r="48" spans="1:5">
      <c r="A48" s="4" t="s">
        <v>626</v>
      </c>
      <c r="B48" s="5" t="n">
        <v>534</v>
      </c>
      <c r="C48" s="5" t="n">
        <v>420</v>
      </c>
    </row>
    <row r="49" spans="1:5">
      <c r="A49" s="4" t="s">
        <v>627</v>
      </c>
      <c r="B49" s="5" t="n">
        <v>534</v>
      </c>
      <c r="C49" s="5" t="n">
        <v>420</v>
      </c>
      <c r="D49" s="5" t="n">
        <v>325</v>
      </c>
      <c r="E49" s="5" t="n">
        <v>481</v>
      </c>
    </row>
    <row r="50" spans="1:5">
      <c r="A50" s="4" t="s">
        <v>629</v>
      </c>
      <c r="B50" s="5" t="n">
        <v>52533</v>
      </c>
      <c r="C50" s="5" t="n">
        <v>34802</v>
      </c>
    </row>
    <row r="51" spans="1:5">
      <c r="A51" s="4" t="s">
        <v>153</v>
      </c>
      <c r="B51" s="5" t="n">
        <v>52533</v>
      </c>
      <c r="C51" s="5" t="n">
        <v>34802</v>
      </c>
    </row>
    <row r="52" spans="1:5">
      <c r="A52" s="4" t="s">
        <v>613</v>
      </c>
    </row>
    <row r="53" spans="1:5">
      <c r="A53" s="3" t="s">
        <v>617</v>
      </c>
    </row>
    <row r="54" spans="1:5">
      <c r="A54" s="4" t="s">
        <v>626</v>
      </c>
      <c r="B54" s="5" t="n">
        <v>89</v>
      </c>
      <c r="C54" s="5" t="n">
        <v>66</v>
      </c>
    </row>
    <row r="55" spans="1:5">
      <c r="A55" s="4" t="s">
        <v>627</v>
      </c>
      <c r="B55" s="5" t="n">
        <v>89</v>
      </c>
      <c r="C55" s="5" t="n">
        <v>66</v>
      </c>
      <c r="D55" s="5" t="n">
        <v>13</v>
      </c>
      <c r="E55" s="5" t="n">
        <v>18</v>
      </c>
    </row>
    <row r="56" spans="1:5">
      <c r="A56" s="4" t="s">
        <v>628</v>
      </c>
      <c r="B56" s="5" t="n">
        <v>12</v>
      </c>
      <c r="C56" s="5" t="n">
        <v>22</v>
      </c>
    </row>
    <row r="57" spans="1:5">
      <c r="A57" s="4" t="s">
        <v>629</v>
      </c>
      <c r="B57" s="5" t="n">
        <v>5778</v>
      </c>
      <c r="C57" s="5" t="n">
        <v>10093</v>
      </c>
    </row>
    <row r="58" spans="1:5">
      <c r="A58" s="4" t="s">
        <v>153</v>
      </c>
      <c r="B58" s="5" t="n">
        <v>5790</v>
      </c>
      <c r="C58" s="5" t="n">
        <v>10115</v>
      </c>
    </row>
    <row r="59" spans="1:5">
      <c r="A59" s="4" t="s">
        <v>614</v>
      </c>
    </row>
    <row r="60" spans="1:5">
      <c r="A60" s="3" t="s">
        <v>617</v>
      </c>
    </row>
    <row r="61" spans="1:5">
      <c r="A61" s="4" t="s">
        <v>627</v>
      </c>
      <c r="D61" s="6" t="n">
        <v>42</v>
      </c>
      <c r="E61" s="6" t="n">
        <v>10</v>
      </c>
    </row>
    <row r="62" spans="1:5">
      <c r="A62" s="4" t="s">
        <v>629</v>
      </c>
      <c r="B62" s="5" t="n">
        <v>17</v>
      </c>
      <c r="C62" s="5" t="n">
        <v>44</v>
      </c>
    </row>
    <row r="63" spans="1:5">
      <c r="A63" s="4" t="s">
        <v>153</v>
      </c>
      <c r="B63" s="6" t="n">
        <v>17</v>
      </c>
      <c r="C63" s="6" t="n">
        <v>4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3</v>
      </c>
      <c r="B1" s="2" t="s">
        <v>2</v>
      </c>
      <c r="C1" s="2" t="s">
        <v>32</v>
      </c>
    </row>
    <row r="2" spans="1:3">
      <c r="A2" s="3" t="s">
        <v>634</v>
      </c>
    </row>
    <row r="3" spans="1:3">
      <c r="A3" s="4" t="s">
        <v>153</v>
      </c>
      <c r="B3" s="6" t="n">
        <v>1514209</v>
      </c>
      <c r="C3" s="6" t="n">
        <v>1414280</v>
      </c>
    </row>
    <row r="4" spans="1:3">
      <c r="A4" s="4" t="s">
        <v>635</v>
      </c>
      <c r="B4" s="5" t="n">
        <v>390</v>
      </c>
      <c r="C4" s="5" t="n">
        <v>702</v>
      </c>
    </row>
    <row r="5" spans="1:3">
      <c r="A5" s="4" t="s">
        <v>636</v>
      </c>
    </row>
    <row r="6" spans="1:3">
      <c r="A6" s="3" t="s">
        <v>634</v>
      </c>
    </row>
    <row r="7" spans="1:3">
      <c r="A7" s="4" t="s">
        <v>635</v>
      </c>
      <c r="B7" s="5" t="n">
        <v>19</v>
      </c>
      <c r="C7" s="5" t="n">
        <v>0</v>
      </c>
    </row>
    <row r="8" spans="1:3">
      <c r="A8" s="4" t="s">
        <v>637</v>
      </c>
    </row>
    <row r="9" spans="1:3">
      <c r="A9" s="3" t="s">
        <v>634</v>
      </c>
    </row>
    <row r="10" spans="1:3">
      <c r="A10" s="4" t="s">
        <v>635</v>
      </c>
      <c r="B10" s="5" t="n">
        <v>1750</v>
      </c>
      <c r="C10" s="5" t="n">
        <v>2650</v>
      </c>
    </row>
    <row r="11" spans="1:3">
      <c r="A11" s="4" t="s">
        <v>638</v>
      </c>
    </row>
    <row r="12" spans="1:3">
      <c r="A12" s="3" t="s">
        <v>634</v>
      </c>
    </row>
    <row r="13" spans="1:3">
      <c r="A13" s="4" t="s">
        <v>635</v>
      </c>
      <c r="B13" s="5" t="n">
        <v>0</v>
      </c>
      <c r="C13" s="5" t="n">
        <v>472</v>
      </c>
    </row>
    <row r="14" spans="1:3">
      <c r="A14" s="4" t="s">
        <v>639</v>
      </c>
    </row>
    <row r="15" spans="1:3">
      <c r="A15" s="3" t="s">
        <v>634</v>
      </c>
    </row>
    <row r="16" spans="1:3">
      <c r="A16" s="4" t="s">
        <v>635</v>
      </c>
      <c r="B16" s="5" t="n">
        <v>819</v>
      </c>
      <c r="C16" s="5" t="n">
        <v>1050</v>
      </c>
    </row>
    <row r="17" spans="1:3">
      <c r="A17" s="4" t="s">
        <v>608</v>
      </c>
    </row>
    <row r="18" spans="1:3">
      <c r="A18" s="3" t="s">
        <v>634</v>
      </c>
    </row>
    <row r="19" spans="1:3">
      <c r="A19" s="4" t="s">
        <v>153</v>
      </c>
      <c r="B19" s="5" t="n">
        <v>257078</v>
      </c>
      <c r="C19" s="5" t="n">
        <v>237451</v>
      </c>
    </row>
    <row r="20" spans="1:3">
      <c r="A20" s="4" t="s">
        <v>635</v>
      </c>
      <c r="C20" s="5" t="n">
        <v>251</v>
      </c>
    </row>
    <row r="21" spans="1:3">
      <c r="A21" s="4" t="s">
        <v>609</v>
      </c>
    </row>
    <row r="22" spans="1:3">
      <c r="A22" s="3" t="s">
        <v>634</v>
      </c>
    </row>
    <row r="23" spans="1:3">
      <c r="A23" s="4" t="s">
        <v>153</v>
      </c>
      <c r="B23" s="5" t="n">
        <v>114509</v>
      </c>
      <c r="C23" s="5" t="n">
        <v>105421</v>
      </c>
    </row>
    <row r="24" spans="1:3">
      <c r="A24" s="4" t="s">
        <v>610</v>
      </c>
    </row>
    <row r="25" spans="1:3">
      <c r="A25" s="3" t="s">
        <v>634</v>
      </c>
    </row>
    <row r="26" spans="1:3">
      <c r="A26" s="4" t="s">
        <v>153</v>
      </c>
      <c r="B26" s="5" t="n">
        <v>447527</v>
      </c>
      <c r="C26" s="5" t="n">
        <v>468443</v>
      </c>
    </row>
    <row r="27" spans="1:3">
      <c r="A27" s="4" t="s">
        <v>611</v>
      </c>
    </row>
    <row r="28" spans="1:3">
      <c r="A28" s="3" t="s">
        <v>634</v>
      </c>
    </row>
    <row r="29" spans="1:3">
      <c r="A29" s="4" t="s">
        <v>153</v>
      </c>
      <c r="B29" s="5" t="n">
        <v>636755</v>
      </c>
      <c r="C29" s="5" t="n">
        <v>558004</v>
      </c>
    </row>
    <row r="30" spans="1:3">
      <c r="A30" s="4" t="s">
        <v>612</v>
      </c>
    </row>
    <row r="31" spans="1:3">
      <c r="A31" s="3" t="s">
        <v>634</v>
      </c>
    </row>
    <row r="32" spans="1:3">
      <c r="A32" s="4" t="s">
        <v>153</v>
      </c>
      <c r="B32" s="5" t="n">
        <v>52533</v>
      </c>
      <c r="C32" s="5" t="n">
        <v>34802</v>
      </c>
    </row>
    <row r="33" spans="1:3">
      <c r="A33" s="4" t="s">
        <v>640</v>
      </c>
    </row>
    <row r="34" spans="1:3">
      <c r="A34" s="3" t="s">
        <v>634</v>
      </c>
    </row>
    <row r="35" spans="1:3">
      <c r="A35" s="4" t="s">
        <v>153</v>
      </c>
      <c r="B35" s="5" t="n">
        <v>409936</v>
      </c>
      <c r="C35" s="5" t="n">
        <v>426276</v>
      </c>
    </row>
    <row r="36" spans="1:3">
      <c r="A36" s="4" t="s">
        <v>635</v>
      </c>
      <c r="B36" s="5" t="n">
        <v>235</v>
      </c>
      <c r="C36" s="5" t="n">
        <v>50</v>
      </c>
    </row>
    <row r="37" spans="1:3">
      <c r="A37" s="4" t="s">
        <v>641</v>
      </c>
    </row>
    <row r="38" spans="1:3">
      <c r="A38" s="3" t="s">
        <v>634</v>
      </c>
    </row>
    <row r="39" spans="1:3">
      <c r="A39" s="4" t="s">
        <v>153</v>
      </c>
      <c r="B39" s="5" t="n">
        <v>37591</v>
      </c>
      <c r="C39" s="5" t="n">
        <v>42167</v>
      </c>
    </row>
    <row r="40" spans="1:3">
      <c r="A40" s="4" t="s">
        <v>635</v>
      </c>
      <c r="B40" s="5" t="n">
        <v>32</v>
      </c>
      <c r="C40" s="5" t="n">
        <v>8</v>
      </c>
    </row>
    <row r="41" spans="1:3">
      <c r="A41" s="4" t="s">
        <v>642</v>
      </c>
    </row>
    <row r="42" spans="1:3">
      <c r="A42" s="3" t="s">
        <v>634</v>
      </c>
    </row>
    <row r="43" spans="1:3">
      <c r="A43" s="4" t="s">
        <v>153</v>
      </c>
      <c r="B43" s="5" t="n">
        <v>226573</v>
      </c>
      <c r="C43" s="5" t="n">
        <v>221008</v>
      </c>
    </row>
    <row r="44" spans="1:3">
      <c r="A44" s="4" t="s">
        <v>635</v>
      </c>
      <c r="C44" s="5" t="n">
        <v>323</v>
      </c>
    </row>
    <row r="45" spans="1:3">
      <c r="A45" s="4" t="s">
        <v>643</v>
      </c>
    </row>
    <row r="46" spans="1:3">
      <c r="A46" s="3" t="s">
        <v>634</v>
      </c>
    </row>
    <row r="47" spans="1:3">
      <c r="A47" s="4" t="s">
        <v>153</v>
      </c>
      <c r="B47" s="5" t="n">
        <v>410182</v>
      </c>
      <c r="C47" s="5" t="n">
        <v>336996</v>
      </c>
    </row>
    <row r="48" spans="1:3">
      <c r="A48" s="4" t="s">
        <v>644</v>
      </c>
    </row>
    <row r="49" spans="1:3">
      <c r="A49" s="3" t="s">
        <v>634</v>
      </c>
    </row>
    <row r="50" spans="1:3">
      <c r="A50" s="4" t="s">
        <v>153</v>
      </c>
      <c r="B50" s="5" t="n">
        <v>2530</v>
      </c>
      <c r="C50" s="5" t="n">
        <v>2422</v>
      </c>
    </row>
    <row r="51" spans="1:3">
      <c r="A51" s="4" t="s">
        <v>645</v>
      </c>
    </row>
    <row r="52" spans="1:3">
      <c r="A52" s="3" t="s">
        <v>634</v>
      </c>
    </row>
    <row r="53" spans="1:3">
      <c r="A53" s="4" t="s">
        <v>153</v>
      </c>
      <c r="B53" s="5" t="n">
        <v>50003</v>
      </c>
      <c r="C53" s="5" t="n">
        <v>32380</v>
      </c>
    </row>
    <row r="54" spans="1:3">
      <c r="A54" s="4" t="s">
        <v>613</v>
      </c>
    </row>
    <row r="55" spans="1:3">
      <c r="A55" s="3" t="s">
        <v>634</v>
      </c>
    </row>
    <row r="56" spans="1:3">
      <c r="A56" s="4" t="s">
        <v>153</v>
      </c>
      <c r="B56" s="5" t="n">
        <v>5790</v>
      </c>
      <c r="C56" s="5" t="n">
        <v>10115</v>
      </c>
    </row>
    <row r="57" spans="1:3">
      <c r="A57" s="4" t="s">
        <v>635</v>
      </c>
      <c r="B57" s="5" t="n">
        <v>123</v>
      </c>
      <c r="C57" s="5" t="n">
        <v>70</v>
      </c>
    </row>
    <row r="58" spans="1:3">
      <c r="A58" s="4" t="s">
        <v>614</v>
      </c>
    </row>
    <row r="59" spans="1:3">
      <c r="A59" s="3" t="s">
        <v>634</v>
      </c>
    </row>
    <row r="60" spans="1:3">
      <c r="A60" s="4" t="s">
        <v>153</v>
      </c>
      <c r="B60" s="5" t="n">
        <v>17</v>
      </c>
      <c r="C60" s="5" t="n">
        <v>44</v>
      </c>
    </row>
    <row r="61" spans="1:3">
      <c r="A61" s="4" t="s">
        <v>646</v>
      </c>
    </row>
    <row r="62" spans="1:3">
      <c r="A62" s="3" t="s">
        <v>634</v>
      </c>
    </row>
    <row r="63" spans="1:3">
      <c r="A63" s="4" t="s">
        <v>635</v>
      </c>
      <c r="B63" s="5" t="n">
        <v>319</v>
      </c>
      <c r="C63" s="5" t="n">
        <v>434</v>
      </c>
    </row>
    <row r="64" spans="1:3">
      <c r="A64" s="4" t="s">
        <v>647</v>
      </c>
    </row>
    <row r="65" spans="1:3">
      <c r="A65" s="3" t="s">
        <v>634</v>
      </c>
    </row>
    <row r="66" spans="1:3">
      <c r="A66" s="4" t="s">
        <v>635</v>
      </c>
      <c r="B66" s="5" t="n">
        <v>164</v>
      </c>
      <c r="C66" s="5" t="n">
        <v>50</v>
      </c>
    </row>
    <row r="67" spans="1:3">
      <c r="A67" s="4" t="s">
        <v>648</v>
      </c>
    </row>
    <row r="68" spans="1:3">
      <c r="A68" s="3" t="s">
        <v>634</v>
      </c>
    </row>
    <row r="69" spans="1:3">
      <c r="A69" s="4" t="s">
        <v>635</v>
      </c>
      <c r="B69" s="5" t="n">
        <v>32</v>
      </c>
    </row>
    <row r="70" spans="1:3">
      <c r="A70" s="4" t="s">
        <v>649</v>
      </c>
    </row>
    <row r="71" spans="1:3">
      <c r="A71" s="3" t="s">
        <v>634</v>
      </c>
    </row>
    <row r="72" spans="1:3">
      <c r="A72" s="4" t="s">
        <v>635</v>
      </c>
      <c r="C72" s="5" t="n">
        <v>323</v>
      </c>
    </row>
    <row r="73" spans="1:3">
      <c r="A73" s="4" t="s">
        <v>650</v>
      </c>
    </row>
    <row r="74" spans="1:3">
      <c r="A74" s="3" t="s">
        <v>634</v>
      </c>
    </row>
    <row r="75" spans="1:3">
      <c r="A75" s="4" t="s">
        <v>635</v>
      </c>
      <c r="B75" s="5" t="n">
        <v>123</v>
      </c>
      <c r="C75" s="5" t="n">
        <v>61</v>
      </c>
    </row>
    <row r="76" spans="1:3">
      <c r="A76" s="4" t="s">
        <v>651</v>
      </c>
    </row>
    <row r="77" spans="1:3">
      <c r="A77" s="3" t="s">
        <v>634</v>
      </c>
    </row>
    <row r="78" spans="1:3">
      <c r="A78" s="4" t="s">
        <v>635</v>
      </c>
      <c r="B78" s="5" t="n">
        <v>71</v>
      </c>
      <c r="C78" s="5" t="n">
        <v>268</v>
      </c>
    </row>
    <row r="79" spans="1:3">
      <c r="A79" s="4" t="s">
        <v>652</v>
      </c>
    </row>
    <row r="80" spans="1:3">
      <c r="A80" s="3" t="s">
        <v>634</v>
      </c>
    </row>
    <row r="81" spans="1:3">
      <c r="A81" s="4" t="s">
        <v>635</v>
      </c>
      <c r="C81" s="5" t="n">
        <v>251</v>
      </c>
    </row>
    <row r="82" spans="1:3">
      <c r="A82" s="4" t="s">
        <v>653</v>
      </c>
    </row>
    <row r="83" spans="1:3">
      <c r="A83" s="3" t="s">
        <v>634</v>
      </c>
    </row>
    <row r="84" spans="1:3">
      <c r="A84" s="4" t="s">
        <v>635</v>
      </c>
      <c r="B84" s="5" t="n">
        <v>71</v>
      </c>
    </row>
    <row r="85" spans="1:3">
      <c r="A85" s="4" t="s">
        <v>654</v>
      </c>
    </row>
    <row r="86" spans="1:3">
      <c r="A86" s="3" t="s">
        <v>634</v>
      </c>
    </row>
    <row r="87" spans="1:3">
      <c r="A87" s="4" t="s">
        <v>635</v>
      </c>
      <c r="C87" s="5" t="n">
        <v>8</v>
      </c>
    </row>
    <row r="88" spans="1:3">
      <c r="A88" s="4" t="s">
        <v>655</v>
      </c>
    </row>
    <row r="89" spans="1:3">
      <c r="A89" s="3" t="s">
        <v>634</v>
      </c>
    </row>
    <row r="90" spans="1:3">
      <c r="A90" s="4" t="s">
        <v>635</v>
      </c>
      <c r="C90" s="5" t="n">
        <v>9</v>
      </c>
    </row>
    <row r="91" spans="1:3">
      <c r="A91" s="4" t="s">
        <v>656</v>
      </c>
    </row>
    <row r="92" spans="1:3">
      <c r="A92" s="3" t="s">
        <v>634</v>
      </c>
    </row>
    <row r="93" spans="1:3">
      <c r="A93" s="4" t="s">
        <v>153</v>
      </c>
      <c r="B93" s="5" t="n">
        <v>1510637</v>
      </c>
      <c r="C93" s="5" t="n">
        <v>1409593</v>
      </c>
    </row>
    <row r="94" spans="1:3">
      <c r="A94" s="4" t="s">
        <v>657</v>
      </c>
    </row>
    <row r="95" spans="1:3">
      <c r="A95" s="3" t="s">
        <v>634</v>
      </c>
    </row>
    <row r="96" spans="1:3">
      <c r="A96" s="4" t="s">
        <v>153</v>
      </c>
      <c r="B96" s="5" t="n">
        <v>256894</v>
      </c>
      <c r="C96" s="5" t="n">
        <v>235905</v>
      </c>
    </row>
    <row r="97" spans="1:3">
      <c r="A97" s="4" t="s">
        <v>658</v>
      </c>
    </row>
    <row r="98" spans="1:3">
      <c r="A98" s="3" t="s">
        <v>634</v>
      </c>
    </row>
    <row r="99" spans="1:3">
      <c r="A99" s="4" t="s">
        <v>153</v>
      </c>
      <c r="B99" s="5" t="n">
        <v>114509</v>
      </c>
      <c r="C99" s="5" t="n">
        <v>105421</v>
      </c>
    </row>
    <row r="100" spans="1:3">
      <c r="A100" s="4" t="s">
        <v>659</v>
      </c>
    </row>
    <row r="101" spans="1:3">
      <c r="A101" s="3" t="s">
        <v>634</v>
      </c>
    </row>
    <row r="102" spans="1:3">
      <c r="A102" s="4" t="s">
        <v>153</v>
      </c>
      <c r="B102" s="5" t="n">
        <v>408597</v>
      </c>
      <c r="C102" s="5" t="n">
        <v>425645</v>
      </c>
    </row>
    <row r="103" spans="1:3">
      <c r="A103" s="4" t="s">
        <v>660</v>
      </c>
    </row>
    <row r="104" spans="1:3">
      <c r="A104" s="3" t="s">
        <v>634</v>
      </c>
    </row>
    <row r="105" spans="1:3">
      <c r="A105" s="4" t="s">
        <v>153</v>
      </c>
      <c r="B105" s="5" t="n">
        <v>37559</v>
      </c>
      <c r="C105" s="5" t="n">
        <v>42159</v>
      </c>
    </row>
    <row r="106" spans="1:3">
      <c r="A106" s="4" t="s">
        <v>661</v>
      </c>
    </row>
    <row r="107" spans="1:3">
      <c r="A107" s="3" t="s">
        <v>634</v>
      </c>
    </row>
    <row r="108" spans="1:3">
      <c r="A108" s="4" t="s">
        <v>153</v>
      </c>
      <c r="B108" s="5" t="n">
        <v>224691</v>
      </c>
      <c r="C108" s="5" t="n">
        <v>219080</v>
      </c>
    </row>
    <row r="109" spans="1:3">
      <c r="A109" s="4" t="s">
        <v>662</v>
      </c>
    </row>
    <row r="110" spans="1:3">
      <c r="A110" s="3" t="s">
        <v>634</v>
      </c>
    </row>
    <row r="111" spans="1:3">
      <c r="A111" s="4" t="s">
        <v>153</v>
      </c>
      <c r="B111" s="5" t="n">
        <v>410182</v>
      </c>
      <c r="C111" s="5" t="n">
        <v>336514</v>
      </c>
    </row>
    <row r="112" spans="1:3">
      <c r="A112" s="4" t="s">
        <v>663</v>
      </c>
    </row>
    <row r="113" spans="1:3">
      <c r="A113" s="3" t="s">
        <v>634</v>
      </c>
    </row>
    <row r="114" spans="1:3">
      <c r="A114" s="4" t="s">
        <v>153</v>
      </c>
      <c r="B114" s="5" t="n">
        <v>2530</v>
      </c>
      <c r="C114" s="5" t="n">
        <v>2422</v>
      </c>
    </row>
    <row r="115" spans="1:3">
      <c r="A115" s="4" t="s">
        <v>664</v>
      </c>
    </row>
    <row r="116" spans="1:3">
      <c r="A116" s="3" t="s">
        <v>634</v>
      </c>
    </row>
    <row r="117" spans="1:3">
      <c r="A117" s="4" t="s">
        <v>153</v>
      </c>
      <c r="B117" s="5" t="n">
        <v>50003</v>
      </c>
      <c r="C117" s="5" t="n">
        <v>32380</v>
      </c>
    </row>
    <row r="118" spans="1:3">
      <c r="A118" s="4" t="s">
        <v>665</v>
      </c>
    </row>
    <row r="119" spans="1:3">
      <c r="A119" s="3" t="s">
        <v>634</v>
      </c>
    </row>
    <row r="120" spans="1:3">
      <c r="A120" s="4" t="s">
        <v>153</v>
      </c>
      <c r="B120" s="5" t="n">
        <v>5655</v>
      </c>
      <c r="C120" s="5" t="n">
        <v>10023</v>
      </c>
    </row>
    <row r="121" spans="1:3">
      <c r="A121" s="4" t="s">
        <v>666</v>
      </c>
    </row>
    <row r="122" spans="1:3">
      <c r="A122" s="3" t="s">
        <v>634</v>
      </c>
    </row>
    <row r="123" spans="1:3">
      <c r="A123" s="4" t="s">
        <v>153</v>
      </c>
      <c r="B123" s="5" t="n">
        <v>17</v>
      </c>
      <c r="C123" s="5" t="n">
        <v>44</v>
      </c>
    </row>
    <row r="124" spans="1:3">
      <c r="A124" s="4" t="s">
        <v>667</v>
      </c>
    </row>
    <row r="125" spans="1:3">
      <c r="A125" s="3" t="s">
        <v>634</v>
      </c>
    </row>
    <row r="126" spans="1:3">
      <c r="A126" s="4" t="s">
        <v>635</v>
      </c>
      <c r="B126" s="5" t="n">
        <v>3182</v>
      </c>
      <c r="C126" s="5" t="n">
        <v>3985</v>
      </c>
    </row>
    <row r="127" spans="1:3">
      <c r="A127" s="4" t="s">
        <v>668</v>
      </c>
    </row>
    <row r="128" spans="1:3">
      <c r="A128" s="3" t="s">
        <v>634</v>
      </c>
    </row>
    <row r="129" spans="1:3">
      <c r="A129" s="4" t="s">
        <v>635</v>
      </c>
      <c r="C129" s="5" t="n">
        <v>210</v>
      </c>
    </row>
    <row r="130" spans="1:3">
      <c r="A130" s="4" t="s">
        <v>669</v>
      </c>
    </row>
    <row r="131" spans="1:3">
      <c r="A131" s="3" t="s">
        <v>634</v>
      </c>
    </row>
    <row r="132" spans="1:3">
      <c r="A132" s="4" t="s">
        <v>635</v>
      </c>
      <c r="B132" s="5" t="n">
        <v>184</v>
      </c>
      <c r="C132" s="5" t="n">
        <v>1295</v>
      </c>
    </row>
    <row r="133" spans="1:3">
      <c r="A133" s="4" t="s">
        <v>670</v>
      </c>
    </row>
    <row r="134" spans="1:3">
      <c r="A134" s="3" t="s">
        <v>634</v>
      </c>
    </row>
    <row r="135" spans="1:3">
      <c r="A135" s="4" t="s">
        <v>635</v>
      </c>
      <c r="B135" s="5" t="n">
        <v>1104</v>
      </c>
      <c r="C135" s="5" t="n">
        <v>581</v>
      </c>
    </row>
    <row r="136" spans="1:3">
      <c r="A136" s="4" t="s">
        <v>671</v>
      </c>
    </row>
    <row r="137" spans="1:3">
      <c r="A137" s="3" t="s">
        <v>634</v>
      </c>
    </row>
    <row r="138" spans="1:3">
      <c r="A138" s="4" t="s">
        <v>635</v>
      </c>
      <c r="B138" s="5" t="n">
        <v>1882</v>
      </c>
      <c r="C138" s="5" t="n">
        <v>1605</v>
      </c>
    </row>
    <row r="139" spans="1:3">
      <c r="A139" s="4" t="s">
        <v>672</v>
      </c>
    </row>
    <row r="140" spans="1:3">
      <c r="A140" s="3" t="s">
        <v>634</v>
      </c>
    </row>
    <row r="141" spans="1:3">
      <c r="A141" s="4" t="s">
        <v>635</v>
      </c>
      <c r="C141" s="5" t="n">
        <v>482</v>
      </c>
    </row>
    <row r="142" spans="1:3">
      <c r="A142" s="4" t="s">
        <v>673</v>
      </c>
    </row>
    <row r="143" spans="1:3">
      <c r="A143" s="3" t="s">
        <v>634</v>
      </c>
    </row>
    <row r="144" spans="1:3">
      <c r="A144" s="4" t="s">
        <v>635</v>
      </c>
      <c r="B144" s="6" t="n">
        <v>12</v>
      </c>
      <c r="C144" s="6" t="n">
        <v>2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4</v>
      </c>
      <c r="B1" s="2" t="s">
        <v>1</v>
      </c>
    </row>
    <row r="2" spans="1:4">
      <c r="B2" s="2" t="s">
        <v>2</v>
      </c>
      <c r="C2" s="2" t="s">
        <v>32</v>
      </c>
      <c r="D2" s="2" t="s">
        <v>86</v>
      </c>
    </row>
    <row r="3" spans="1:4">
      <c r="A3" s="3" t="s">
        <v>675</v>
      </c>
    </row>
    <row r="4" spans="1:4">
      <c r="A4" s="4" t="s">
        <v>676</v>
      </c>
      <c r="B4" s="6" t="n">
        <v>2956</v>
      </c>
      <c r="C4" s="6" t="n">
        <v>1970</v>
      </c>
      <c r="D4" s="6" t="n">
        <v>791</v>
      </c>
    </row>
    <row r="5" spans="1:4">
      <c r="A5" s="4" t="s">
        <v>677</v>
      </c>
      <c r="B5" s="5" t="n">
        <v>3062</v>
      </c>
      <c r="C5" s="5" t="n">
        <v>2032</v>
      </c>
      <c r="D5" s="5" t="n">
        <v>904</v>
      </c>
    </row>
    <row r="6" spans="1:4">
      <c r="A6" s="4" t="s">
        <v>678</v>
      </c>
      <c r="B6" s="5" t="n">
        <v>184</v>
      </c>
      <c r="C6" s="5" t="n">
        <v>137</v>
      </c>
      <c r="D6" s="5" t="n">
        <v>63</v>
      </c>
    </row>
    <row r="7" spans="1:4">
      <c r="A7" s="4" t="s">
        <v>679</v>
      </c>
      <c r="B7" s="5" t="n">
        <v>2359</v>
      </c>
      <c r="C7" s="5" t="n">
        <v>1323</v>
      </c>
      <c r="D7" s="5" t="n">
        <v>825</v>
      </c>
    </row>
    <row r="8" spans="1:4">
      <c r="A8" s="4" t="s">
        <v>680</v>
      </c>
      <c r="B8" s="5" t="n">
        <v>10</v>
      </c>
      <c r="C8" s="5" t="n">
        <v>16</v>
      </c>
      <c r="D8" s="5" t="n">
        <v>13</v>
      </c>
    </row>
    <row r="9" spans="1:4">
      <c r="A9" s="4" t="s">
        <v>613</v>
      </c>
    </row>
    <row r="10" spans="1:4">
      <c r="A10" s="3" t="s">
        <v>675</v>
      </c>
    </row>
    <row r="11" spans="1:4">
      <c r="A11" s="4" t="s">
        <v>676</v>
      </c>
      <c r="B11" s="5" t="n">
        <v>12</v>
      </c>
      <c r="C11" s="5" t="n">
        <v>22</v>
      </c>
    </row>
    <row r="12" spans="1:4">
      <c r="A12" s="4" t="s">
        <v>677</v>
      </c>
      <c r="B12" s="5" t="n">
        <v>12</v>
      </c>
      <c r="C12" s="5" t="n">
        <v>22</v>
      </c>
    </row>
    <row r="13" spans="1:4">
      <c r="A13" s="4" t="s">
        <v>679</v>
      </c>
      <c r="B13" s="5" t="n">
        <v>7</v>
      </c>
      <c r="C13" s="5" t="n">
        <v>2</v>
      </c>
    </row>
    <row r="14" spans="1:4">
      <c r="A14" s="4" t="s">
        <v>608</v>
      </c>
    </row>
    <row r="15" spans="1:4">
      <c r="A15" s="3" t="s">
        <v>675</v>
      </c>
    </row>
    <row r="16" spans="1:4">
      <c r="A16" s="4" t="s">
        <v>676</v>
      </c>
      <c r="B16" s="5" t="n">
        <v>97</v>
      </c>
      <c r="C16" s="5" t="n">
        <v>595</v>
      </c>
      <c r="D16" s="5" t="n">
        <v>134</v>
      </c>
    </row>
    <row r="17" spans="1:4">
      <c r="A17" s="4" t="s">
        <v>677</v>
      </c>
      <c r="B17" s="5" t="n">
        <v>97</v>
      </c>
      <c r="C17" s="5" t="n">
        <v>599</v>
      </c>
      <c r="D17" s="5" t="n">
        <v>136</v>
      </c>
    </row>
    <row r="18" spans="1:4">
      <c r="A18" s="4" t="s">
        <v>679</v>
      </c>
      <c r="B18" s="5" t="n">
        <v>541</v>
      </c>
      <c r="C18" s="5" t="n">
        <v>498</v>
      </c>
      <c r="D18" s="5" t="n">
        <v>98</v>
      </c>
    </row>
    <row r="19" spans="1:4">
      <c r="A19" s="4" t="s">
        <v>680</v>
      </c>
      <c r="B19" s="5" t="n">
        <v>4</v>
      </c>
      <c r="C19" s="5" t="n">
        <v>11</v>
      </c>
      <c r="D19" s="5" t="n">
        <v>3</v>
      </c>
    </row>
    <row r="20" spans="1:4">
      <c r="A20" s="4" t="s">
        <v>610</v>
      </c>
    </row>
    <row r="21" spans="1:4">
      <c r="A21" s="3" t="s">
        <v>675</v>
      </c>
    </row>
    <row r="22" spans="1:4">
      <c r="A22" s="4" t="s">
        <v>676</v>
      </c>
      <c r="B22" s="5" t="n">
        <v>1213</v>
      </c>
      <c r="C22" s="5" t="n">
        <v>706</v>
      </c>
      <c r="D22" s="5" t="n">
        <v>657</v>
      </c>
    </row>
    <row r="23" spans="1:4">
      <c r="A23" s="4" t="s">
        <v>677</v>
      </c>
      <c r="B23" s="5" t="n">
        <v>1292</v>
      </c>
      <c r="C23" s="5" t="n">
        <v>764</v>
      </c>
      <c r="D23" s="5" t="n">
        <v>768</v>
      </c>
    </row>
    <row r="24" spans="1:4">
      <c r="A24" s="4" t="s">
        <v>678</v>
      </c>
      <c r="B24" s="5" t="n">
        <v>184</v>
      </c>
      <c r="C24" s="5" t="n">
        <v>137</v>
      </c>
      <c r="D24" s="5" t="n">
        <v>63</v>
      </c>
    </row>
    <row r="25" spans="1:4">
      <c r="A25" s="4" t="s">
        <v>679</v>
      </c>
      <c r="B25" s="5" t="n">
        <v>768</v>
      </c>
      <c r="C25" s="5" t="n">
        <v>767</v>
      </c>
      <c r="D25" s="5" t="n">
        <v>596</v>
      </c>
    </row>
    <row r="26" spans="1:4">
      <c r="A26" s="4" t="s">
        <v>680</v>
      </c>
      <c r="B26" s="5" t="n">
        <v>6</v>
      </c>
      <c r="C26" s="5" t="n">
        <v>5</v>
      </c>
      <c r="D26" s="5" t="n">
        <v>9</v>
      </c>
    </row>
    <row r="27" spans="1:4">
      <c r="A27" s="4" t="s">
        <v>611</v>
      </c>
    </row>
    <row r="28" spans="1:4">
      <c r="A28" s="3" t="s">
        <v>675</v>
      </c>
    </row>
    <row r="29" spans="1:4">
      <c r="A29" s="4" t="s">
        <v>676</v>
      </c>
      <c r="B29" s="5" t="n">
        <v>1634</v>
      </c>
      <c r="C29" s="5" t="n">
        <v>647</v>
      </c>
    </row>
    <row r="30" spans="1:4">
      <c r="A30" s="4" t="s">
        <v>677</v>
      </c>
      <c r="B30" s="5" t="n">
        <v>1661</v>
      </c>
      <c r="C30" s="5" t="n">
        <v>647</v>
      </c>
    </row>
    <row r="31" spans="1:4">
      <c r="A31" s="4" t="s">
        <v>679</v>
      </c>
      <c r="B31" s="5" t="n">
        <v>1043</v>
      </c>
      <c r="C31" s="5" t="n">
        <v>56</v>
      </c>
      <c r="D31" s="5" t="n">
        <v>131</v>
      </c>
    </row>
    <row r="32" spans="1:4">
      <c r="A32" s="4" t="s">
        <v>680</v>
      </c>
      <c r="D32" s="5" t="n">
        <v>1</v>
      </c>
    </row>
    <row r="33" spans="1:4">
      <c r="A33" s="4" t="s">
        <v>681</v>
      </c>
    </row>
    <row r="34" spans="1:4">
      <c r="A34" s="3" t="s">
        <v>675</v>
      </c>
    </row>
    <row r="35" spans="1:4">
      <c r="A35" s="4" t="s">
        <v>676</v>
      </c>
      <c r="B35" s="5" t="n">
        <v>12</v>
      </c>
      <c r="C35" s="5" t="n">
        <v>22</v>
      </c>
    </row>
    <row r="36" spans="1:4">
      <c r="A36" s="4" t="s">
        <v>677</v>
      </c>
      <c r="B36" s="5" t="n">
        <v>12</v>
      </c>
      <c r="C36" s="5" t="n">
        <v>22</v>
      </c>
    </row>
    <row r="37" spans="1:4">
      <c r="A37" s="4" t="s">
        <v>679</v>
      </c>
      <c r="B37" s="5" t="n">
        <v>7</v>
      </c>
      <c r="C37" s="5" t="n">
        <v>2</v>
      </c>
    </row>
    <row r="38" spans="1:4">
      <c r="A38" s="4" t="s">
        <v>682</v>
      </c>
    </row>
    <row r="39" spans="1:4">
      <c r="A39" s="3" t="s">
        <v>675</v>
      </c>
    </row>
    <row r="40" spans="1:4">
      <c r="A40" s="4" t="s">
        <v>676</v>
      </c>
      <c r="B40" s="5" t="n">
        <v>97</v>
      </c>
      <c r="C40" s="5" t="n">
        <v>595</v>
      </c>
      <c r="D40" s="5" t="n">
        <v>134</v>
      </c>
    </row>
    <row r="41" spans="1:4">
      <c r="A41" s="4" t="s">
        <v>677</v>
      </c>
      <c r="B41" s="5" t="n">
        <v>97</v>
      </c>
      <c r="C41" s="5" t="n">
        <v>599</v>
      </c>
      <c r="D41" s="5" t="n">
        <v>136</v>
      </c>
    </row>
    <row r="42" spans="1:4">
      <c r="A42" s="4" t="s">
        <v>679</v>
      </c>
      <c r="B42" s="5" t="n">
        <v>243</v>
      </c>
      <c r="C42" s="5" t="n">
        <v>374</v>
      </c>
      <c r="D42" s="5" t="n">
        <v>86</v>
      </c>
    </row>
    <row r="43" spans="1:4">
      <c r="A43" s="4" t="s">
        <v>680</v>
      </c>
      <c r="B43" s="5" t="n">
        <v>4</v>
      </c>
      <c r="C43" s="5" t="n">
        <v>11</v>
      </c>
      <c r="D43" s="5" t="n">
        <v>3</v>
      </c>
    </row>
    <row r="44" spans="1:4">
      <c r="A44" s="4" t="s">
        <v>683</v>
      </c>
    </row>
    <row r="45" spans="1:4">
      <c r="A45" s="3" t="s">
        <v>675</v>
      </c>
    </row>
    <row r="46" spans="1:4">
      <c r="A46" s="4" t="s">
        <v>676</v>
      </c>
      <c r="B46" s="5" t="n">
        <v>208</v>
      </c>
      <c r="C46" s="5" t="n">
        <v>264</v>
      </c>
      <c r="D46" s="5" t="n">
        <v>147</v>
      </c>
    </row>
    <row r="47" spans="1:4">
      <c r="A47" s="4" t="s">
        <v>677</v>
      </c>
      <c r="B47" s="5" t="n">
        <v>266</v>
      </c>
      <c r="C47" s="5" t="n">
        <v>322</v>
      </c>
      <c r="D47" s="5" t="n">
        <v>257</v>
      </c>
    </row>
    <row r="48" spans="1:4">
      <c r="A48" s="4" t="s">
        <v>679</v>
      </c>
      <c r="B48" s="5" t="n">
        <v>253</v>
      </c>
      <c r="C48" s="5" t="n">
        <v>227</v>
      </c>
      <c r="D48" s="5" t="n">
        <v>256</v>
      </c>
    </row>
    <row r="49" spans="1:4">
      <c r="A49" s="4" t="s">
        <v>680</v>
      </c>
      <c r="B49" s="5" t="n">
        <v>6</v>
      </c>
      <c r="C49" s="5" t="n">
        <v>5</v>
      </c>
      <c r="D49" s="5" t="n">
        <v>8</v>
      </c>
    </row>
    <row r="50" spans="1:4">
      <c r="A50" s="4" t="s">
        <v>684</v>
      </c>
    </row>
    <row r="51" spans="1:4">
      <c r="A51" s="3" t="s">
        <v>675</v>
      </c>
    </row>
    <row r="52" spans="1:4">
      <c r="A52" s="4" t="s">
        <v>676</v>
      </c>
      <c r="D52" s="5" t="n">
        <v>79</v>
      </c>
    </row>
    <row r="53" spans="1:4">
      <c r="A53" s="4" t="s">
        <v>677</v>
      </c>
      <c r="D53" s="5" t="n">
        <v>79</v>
      </c>
    </row>
    <row r="54" spans="1:4">
      <c r="A54" s="4" t="s">
        <v>679</v>
      </c>
      <c r="B54" s="5" t="n">
        <v>1</v>
      </c>
      <c r="C54" s="5" t="n">
        <v>52</v>
      </c>
      <c r="D54" s="5" t="n">
        <v>136</v>
      </c>
    </row>
    <row r="55" spans="1:4">
      <c r="A55" s="4" t="s">
        <v>680</v>
      </c>
      <c r="D55" s="5" t="n">
        <v>1</v>
      </c>
    </row>
    <row r="56" spans="1:4">
      <c r="A56" s="4" t="s">
        <v>685</v>
      </c>
    </row>
    <row r="57" spans="1:4">
      <c r="A57" s="3" t="s">
        <v>675</v>
      </c>
    </row>
    <row r="58" spans="1:4">
      <c r="A58" s="4" t="s">
        <v>676</v>
      </c>
      <c r="B58" s="5" t="n">
        <v>1229</v>
      </c>
      <c r="C58" s="5" t="n">
        <v>165</v>
      </c>
    </row>
    <row r="59" spans="1:4">
      <c r="A59" s="4" t="s">
        <v>677</v>
      </c>
      <c r="B59" s="5" t="n">
        <v>1229</v>
      </c>
      <c r="C59" s="5" t="n">
        <v>165</v>
      </c>
    </row>
    <row r="60" spans="1:4">
      <c r="A60" s="4" t="s">
        <v>679</v>
      </c>
      <c r="B60" s="5" t="n">
        <v>525</v>
      </c>
      <c r="C60" s="5" t="n">
        <v>13</v>
      </c>
      <c r="D60" s="5" t="n">
        <v>12</v>
      </c>
    </row>
    <row r="61" spans="1:4">
      <c r="A61" s="4" t="s">
        <v>680</v>
      </c>
      <c r="D61" s="5" t="n">
        <v>1</v>
      </c>
    </row>
    <row r="62" spans="1:4">
      <c r="A62" s="4" t="s">
        <v>686</v>
      </c>
    </row>
    <row r="63" spans="1:4">
      <c r="A63" s="3" t="s">
        <v>675</v>
      </c>
    </row>
    <row r="64" spans="1:4">
      <c r="A64" s="4" t="s">
        <v>676</v>
      </c>
      <c r="B64" s="5" t="n">
        <v>405</v>
      </c>
      <c r="C64" s="5" t="n">
        <v>482</v>
      </c>
    </row>
    <row r="65" spans="1:4">
      <c r="A65" s="4" t="s">
        <v>677</v>
      </c>
      <c r="B65" s="5" t="n">
        <v>432</v>
      </c>
      <c r="C65" s="5" t="n">
        <v>482</v>
      </c>
    </row>
    <row r="66" spans="1:4">
      <c r="A66" s="4" t="s">
        <v>679</v>
      </c>
      <c r="B66" s="5" t="n">
        <v>508</v>
      </c>
      <c r="C66" s="5" t="n">
        <v>43</v>
      </c>
    </row>
    <row r="67" spans="1:4">
      <c r="A67" s="4" t="s">
        <v>687</v>
      </c>
    </row>
    <row r="68" spans="1:4">
      <c r="A68" s="3" t="s">
        <v>675</v>
      </c>
    </row>
    <row r="69" spans="1:4">
      <c r="A69" s="4" t="s">
        <v>679</v>
      </c>
      <c r="B69" s="5" t="n">
        <v>298</v>
      </c>
      <c r="C69" s="5" t="n">
        <v>124</v>
      </c>
      <c r="D69" s="5" t="n">
        <v>12</v>
      </c>
    </row>
    <row r="70" spans="1:4">
      <c r="A70" s="4" t="s">
        <v>688</v>
      </c>
    </row>
    <row r="71" spans="1:4">
      <c r="A71" s="3" t="s">
        <v>675</v>
      </c>
    </row>
    <row r="72" spans="1:4">
      <c r="A72" s="4" t="s">
        <v>676</v>
      </c>
      <c r="B72" s="5" t="n">
        <v>1005</v>
      </c>
      <c r="C72" s="5" t="n">
        <v>442</v>
      </c>
      <c r="D72" s="5" t="n">
        <v>431</v>
      </c>
    </row>
    <row r="73" spans="1:4">
      <c r="A73" s="4" t="s">
        <v>677</v>
      </c>
      <c r="B73" s="5" t="n">
        <v>1026</v>
      </c>
      <c r="C73" s="5" t="n">
        <v>442</v>
      </c>
      <c r="D73" s="5" t="n">
        <v>432</v>
      </c>
    </row>
    <row r="74" spans="1:4">
      <c r="A74" s="4" t="s">
        <v>678</v>
      </c>
      <c r="B74" s="5" t="n">
        <v>184</v>
      </c>
      <c r="C74" s="5" t="n">
        <v>137</v>
      </c>
      <c r="D74" s="5" t="n">
        <v>63</v>
      </c>
    </row>
    <row r="75" spans="1:4">
      <c r="A75" s="4" t="s">
        <v>679</v>
      </c>
      <c r="B75" s="5" t="n">
        <v>514</v>
      </c>
      <c r="C75" s="5" t="n">
        <v>484</v>
      </c>
      <c r="D75" s="5" t="n">
        <v>204</v>
      </c>
    </row>
    <row r="76" spans="1:4">
      <c r="A76" s="4" t="s">
        <v>689</v>
      </c>
    </row>
    <row r="77" spans="1:4">
      <c r="A77" s="3" t="s">
        <v>675</v>
      </c>
    </row>
    <row r="78" spans="1:4">
      <c r="A78" s="4" t="s">
        <v>679</v>
      </c>
      <c r="C78" s="6" t="n">
        <v>4</v>
      </c>
    </row>
    <row r="79" spans="1:4">
      <c r="A79" s="4" t="s">
        <v>690</v>
      </c>
    </row>
    <row r="80" spans="1:4">
      <c r="A80" s="3" t="s">
        <v>675</v>
      </c>
    </row>
    <row r="81" spans="1:4">
      <c r="A81" s="4" t="s">
        <v>679</v>
      </c>
      <c r="B81" s="6" t="n">
        <v>10</v>
      </c>
    </row>
    <row r="82" spans="1:4">
      <c r="A82" s="4" t="s">
        <v>691</v>
      </c>
    </row>
    <row r="83" spans="1:4">
      <c r="A83" s="3" t="s">
        <v>675</v>
      </c>
    </row>
    <row r="84" spans="1:4">
      <c r="A84" s="4" t="s">
        <v>679</v>
      </c>
      <c r="D84" s="6" t="n">
        <v>11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80"/>
    <col customWidth="1" max="2" min="2" width="13"/>
    <col customWidth="1" max="3" min="3" width="31"/>
    <col customWidth="1" max="4" min="4" width="18"/>
    <col customWidth="1" max="5" min="5" width="15"/>
    <col customWidth="1" max="6" min="6" width="35"/>
    <col customWidth="1" max="7" min="7" width="46"/>
    <col customWidth="1" max="8" min="8" width="11"/>
  </cols>
  <sheetData>
    <row r="1" spans="1:8">
      <c r="A1" s="1" t="s">
        <v>147</v>
      </c>
      <c r="B1" s="2" t="s">
        <v>148</v>
      </c>
      <c r="C1" s="2" t="s">
        <v>149</v>
      </c>
      <c r="D1" s="2" t="s">
        <v>150</v>
      </c>
      <c r="E1" s="2" t="s">
        <v>151</v>
      </c>
      <c r="F1" s="2" t="s">
        <v>80</v>
      </c>
      <c r="G1" s="2" t="s">
        <v>152</v>
      </c>
      <c r="H1" s="2" t="s">
        <v>153</v>
      </c>
    </row>
    <row r="2" spans="1:8">
      <c r="A2" s="4" t="s">
        <v>154</v>
      </c>
      <c r="B2" s="6" t="n">
        <v>67</v>
      </c>
      <c r="C2" s="6" t="n">
        <v>37129</v>
      </c>
      <c r="D2" s="6" t="n">
        <v>95657</v>
      </c>
      <c r="E2" s="6" t="n">
        <v>-14043</v>
      </c>
      <c r="F2" s="6" t="n">
        <v>6521</v>
      </c>
      <c r="G2" s="6" t="n">
        <v>-5720</v>
      </c>
      <c r="H2" s="6" t="n">
        <v>119611</v>
      </c>
    </row>
    <row r="3" spans="1:8">
      <c r="A3" s="4" t="s">
        <v>130</v>
      </c>
      <c r="D3" s="5" t="n">
        <v>12125</v>
      </c>
      <c r="H3" s="5" t="n">
        <v>12125</v>
      </c>
    </row>
    <row r="4" spans="1:8">
      <c r="A4" s="4" t="s">
        <v>155</v>
      </c>
      <c r="D4" s="5" t="n">
        <v>-7085</v>
      </c>
      <c r="H4" s="5" t="n">
        <v>-7085</v>
      </c>
    </row>
    <row r="5" spans="1:8">
      <c r="A5" s="4" t="s">
        <v>156</v>
      </c>
      <c r="E5" s="5" t="n">
        <v>-82</v>
      </c>
      <c r="H5" s="5" t="n">
        <v>-82</v>
      </c>
    </row>
    <row r="6" spans="1:8">
      <c r="A6" s="4" t="s">
        <v>157</v>
      </c>
      <c r="E6" s="5" t="n">
        <v>553</v>
      </c>
      <c r="F6" s="5" t="n">
        <v>-553</v>
      </c>
    </row>
    <row r="7" spans="1:8">
      <c r="A7" s="4" t="s">
        <v>158</v>
      </c>
      <c r="C7" s="5" t="n">
        <v>275</v>
      </c>
      <c r="E7" s="5" t="n">
        <v>164</v>
      </c>
      <c r="F7" s="5" t="n">
        <v>22</v>
      </c>
      <c r="H7" s="5" t="n">
        <v>461</v>
      </c>
    </row>
    <row r="8" spans="1:8">
      <c r="A8" s="4" t="s">
        <v>159</v>
      </c>
      <c r="E8" s="5" t="n">
        <v>-122</v>
      </c>
      <c r="F8" s="5" t="n">
        <v>241</v>
      </c>
      <c r="H8" s="5" t="n">
        <v>119</v>
      </c>
    </row>
    <row r="9" spans="1:8">
      <c r="A9" s="4" t="s">
        <v>160</v>
      </c>
      <c r="E9" s="5" t="n">
        <v>-335</v>
      </c>
      <c r="F9" s="5" t="n">
        <v>335</v>
      </c>
    </row>
    <row r="10" spans="1:8">
      <c r="A10" s="4" t="s">
        <v>138</v>
      </c>
      <c r="G10" s="5" t="n">
        <v>672</v>
      </c>
      <c r="H10" s="5" t="n">
        <v>672</v>
      </c>
    </row>
    <row r="11" spans="1:8">
      <c r="A11" s="4" t="s">
        <v>161</v>
      </c>
      <c r="B11" s="5" t="n">
        <v>67</v>
      </c>
      <c r="C11" s="5" t="n">
        <v>37404</v>
      </c>
      <c r="D11" s="5" t="n">
        <v>100697</v>
      </c>
      <c r="E11" s="5" t="n">
        <v>-13865</v>
      </c>
      <c r="F11" s="5" t="n">
        <v>6566</v>
      </c>
      <c r="G11" s="5" t="n">
        <v>-5048</v>
      </c>
      <c r="H11" s="5" t="n">
        <v>125821</v>
      </c>
    </row>
    <row r="12" spans="1:8">
      <c r="A12" s="4" t="s">
        <v>130</v>
      </c>
      <c r="D12" s="5" t="n">
        <v>12618</v>
      </c>
      <c r="H12" s="5" t="n">
        <v>12618</v>
      </c>
    </row>
    <row r="13" spans="1:8">
      <c r="A13" s="4" t="s">
        <v>155</v>
      </c>
      <c r="D13" s="5" t="n">
        <v>-7096</v>
      </c>
      <c r="H13" s="5" t="n">
        <v>-7096</v>
      </c>
    </row>
    <row r="14" spans="1:8">
      <c r="A14" s="4" t="s">
        <v>162</v>
      </c>
      <c r="B14" s="5" t="n">
        <v>5</v>
      </c>
      <c r="C14" s="5" t="n">
        <v>17428</v>
      </c>
      <c r="H14" s="5" t="n">
        <v>17433</v>
      </c>
    </row>
    <row r="15" spans="1:8">
      <c r="A15" s="4" t="s">
        <v>156</v>
      </c>
      <c r="E15" s="5" t="n">
        <v>-41</v>
      </c>
      <c r="H15" s="5" t="n">
        <v>-41</v>
      </c>
    </row>
    <row r="16" spans="1:8">
      <c r="A16" s="4" t="s">
        <v>157</v>
      </c>
      <c r="E16" s="5" t="n">
        <v>514</v>
      </c>
      <c r="F16" s="5" t="n">
        <v>-514</v>
      </c>
    </row>
    <row r="17" spans="1:8">
      <c r="A17" s="4" t="s">
        <v>158</v>
      </c>
      <c r="C17" s="5" t="n">
        <v>231</v>
      </c>
      <c r="E17" s="5" t="n">
        <v>-81</v>
      </c>
      <c r="F17" s="5" t="n">
        <v>108</v>
      </c>
      <c r="H17" s="5" t="n">
        <v>258</v>
      </c>
    </row>
    <row r="18" spans="1:8">
      <c r="A18" s="4" t="s">
        <v>159</v>
      </c>
      <c r="F18" s="5" t="n">
        <v>36</v>
      </c>
      <c r="H18" s="5" t="n">
        <v>36</v>
      </c>
    </row>
    <row r="19" spans="1:8">
      <c r="A19" s="4" t="s">
        <v>160</v>
      </c>
      <c r="E19" s="5" t="n">
        <v>-325</v>
      </c>
      <c r="F19" s="5" t="n">
        <v>325</v>
      </c>
    </row>
    <row r="20" spans="1:8">
      <c r="A20" s="4" t="s">
        <v>138</v>
      </c>
      <c r="G20" s="5" t="n">
        <v>-975</v>
      </c>
      <c r="H20" s="5" t="n">
        <v>-975</v>
      </c>
    </row>
    <row r="21" spans="1:8">
      <c r="A21" s="4" t="s">
        <v>163</v>
      </c>
      <c r="B21" s="5" t="n">
        <v>72</v>
      </c>
      <c r="C21" s="5" t="n">
        <v>55063</v>
      </c>
      <c r="D21" s="5" t="n">
        <v>106219</v>
      </c>
      <c r="E21" s="5" t="n">
        <v>-13798</v>
      </c>
      <c r="F21" s="5" t="n">
        <v>6521</v>
      </c>
      <c r="G21" s="5" t="n">
        <v>-6023</v>
      </c>
      <c r="H21" s="5" t="n">
        <v>148054</v>
      </c>
    </row>
    <row r="22" spans="1:8">
      <c r="A22" s="4" t="s">
        <v>130</v>
      </c>
      <c r="D22" s="5" t="n">
        <v>14883</v>
      </c>
      <c r="H22" s="5" t="n">
        <v>14883</v>
      </c>
    </row>
    <row r="23" spans="1:8">
      <c r="A23" s="4" t="s">
        <v>155</v>
      </c>
      <c r="D23" s="5" t="n">
        <v>-7695</v>
      </c>
      <c r="H23" s="5" t="n">
        <v>-7695</v>
      </c>
    </row>
    <row r="24" spans="1:8">
      <c r="A24" s="4" t="s">
        <v>164</v>
      </c>
      <c r="C24" s="5" t="n">
        <v>324</v>
      </c>
      <c r="H24" s="5" t="n">
        <v>324</v>
      </c>
    </row>
    <row r="25" spans="1:8">
      <c r="A25" s="4" t="s">
        <v>156</v>
      </c>
      <c r="E25" s="5" t="n">
        <v>-155</v>
      </c>
      <c r="H25" s="5" t="n">
        <v>-155</v>
      </c>
    </row>
    <row r="26" spans="1:8">
      <c r="A26" s="4" t="s">
        <v>157</v>
      </c>
      <c r="E26" s="5" t="n">
        <v>559</v>
      </c>
      <c r="F26" s="5" t="n">
        <v>-559</v>
      </c>
    </row>
    <row r="27" spans="1:8">
      <c r="A27" s="4" t="s">
        <v>158</v>
      </c>
      <c r="C27" s="5" t="n">
        <v>148</v>
      </c>
      <c r="E27" s="5" t="n">
        <v>193</v>
      </c>
      <c r="F27" s="5" t="n">
        <v>136</v>
      </c>
      <c r="H27" s="5" t="n">
        <v>477</v>
      </c>
    </row>
    <row r="28" spans="1:8">
      <c r="A28" s="4" t="s">
        <v>159</v>
      </c>
      <c r="C28" s="5" t="n">
        <v>271</v>
      </c>
      <c r="E28" s="5" t="n">
        <v>103</v>
      </c>
      <c r="H28" s="5" t="n">
        <v>374</v>
      </c>
    </row>
    <row r="29" spans="1:8">
      <c r="A29" s="4" t="s">
        <v>160</v>
      </c>
      <c r="E29" s="5" t="n">
        <v>-572</v>
      </c>
      <c r="F29" s="5" t="n">
        <v>572</v>
      </c>
    </row>
    <row r="30" spans="1:8">
      <c r="A30" s="4" t="s">
        <v>138</v>
      </c>
      <c r="G30" s="5" t="n">
        <v>241</v>
      </c>
      <c r="H30" s="5" t="n">
        <v>241</v>
      </c>
    </row>
    <row r="31" spans="1:8">
      <c r="A31" s="4" t="s">
        <v>165</v>
      </c>
      <c r="B31" s="6" t="n">
        <v>72</v>
      </c>
      <c r="C31" s="6" t="n">
        <v>55806</v>
      </c>
      <c r="D31" s="6" t="n">
        <v>113407</v>
      </c>
      <c r="E31" s="6" t="n">
        <v>-13670</v>
      </c>
      <c r="F31" s="6" t="n">
        <v>6670</v>
      </c>
      <c r="G31" s="6" t="n">
        <v>-5782</v>
      </c>
      <c r="H31" s="6" t="n">
        <v>156503</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692</v>
      </c>
      <c r="B1" s="2" t="s">
        <v>1</v>
      </c>
    </row>
    <row r="2" spans="1:3">
      <c r="B2" s="2" t="s">
        <v>572</v>
      </c>
      <c r="C2" s="2" t="s">
        <v>573</v>
      </c>
    </row>
    <row r="3" spans="1:3">
      <c r="A3" s="4" t="s">
        <v>693</v>
      </c>
      <c r="B3" s="6" t="n">
        <v>3163</v>
      </c>
      <c r="C3" s="6" t="n">
        <v>3513</v>
      </c>
    </row>
    <row r="4" spans="1:3">
      <c r="A4" s="4" t="s">
        <v>694</v>
      </c>
      <c r="B4" s="5" t="n">
        <v>19</v>
      </c>
    </row>
    <row r="5" spans="1:3">
      <c r="A5" s="4" t="s">
        <v>695</v>
      </c>
      <c r="C5" s="5" t="n">
        <v>472</v>
      </c>
    </row>
    <row r="6" spans="1:3">
      <c r="A6" s="4" t="s">
        <v>696</v>
      </c>
      <c r="B6" s="6" t="n">
        <v>3182</v>
      </c>
      <c r="C6" s="5" t="n">
        <v>3985</v>
      </c>
    </row>
    <row r="7" spans="1:3">
      <c r="A7" s="4" t="s">
        <v>697</v>
      </c>
      <c r="C7" s="5" t="n">
        <v>472</v>
      </c>
    </row>
    <row r="8" spans="1:3">
      <c r="A8" s="4" t="s">
        <v>698</v>
      </c>
      <c r="B8" s="5" t="n">
        <v>5</v>
      </c>
    </row>
    <row r="9" spans="1:3">
      <c r="A9" s="4" t="s">
        <v>699</v>
      </c>
      <c r="B9" s="6" t="n">
        <v>0</v>
      </c>
    </row>
    <row r="10" spans="1:3">
      <c r="A10" s="4" t="s">
        <v>637</v>
      </c>
    </row>
    <row r="11" spans="1:3">
      <c r="A11" s="4" t="s">
        <v>699</v>
      </c>
      <c r="B11" s="5" t="n">
        <v>0</v>
      </c>
    </row>
    <row r="12" spans="1:3">
      <c r="A12" s="4" t="s">
        <v>700</v>
      </c>
    </row>
    <row r="13" spans="1:3">
      <c r="A13" s="4" t="s">
        <v>695</v>
      </c>
      <c r="B13" s="6" t="n">
        <v>110</v>
      </c>
      <c r="C13" s="6" t="n">
        <v>125</v>
      </c>
    </row>
    <row r="14" spans="1:3">
      <c r="A14" s="4" t="s">
        <v>701</v>
      </c>
      <c r="B14" s="5" t="n">
        <v>3</v>
      </c>
      <c r="C14" s="5" t="n">
        <v>3</v>
      </c>
    </row>
    <row r="15" spans="1:3">
      <c r="A15" s="4" t="s">
        <v>697</v>
      </c>
      <c r="B15" s="6" t="n">
        <v>110</v>
      </c>
      <c r="C15" s="6" t="n">
        <v>125</v>
      </c>
    </row>
    <row r="16" spans="1:3">
      <c r="A16" s="4" t="s">
        <v>702</v>
      </c>
    </row>
    <row r="17" spans="1:3">
      <c r="A17" s="4" t="s">
        <v>695</v>
      </c>
      <c r="B17" s="6" t="n">
        <v>78</v>
      </c>
      <c r="C17" s="6" t="n">
        <v>557</v>
      </c>
    </row>
    <row r="18" spans="1:3">
      <c r="A18" s="4" t="s">
        <v>701</v>
      </c>
      <c r="B18" s="5" t="n">
        <v>1</v>
      </c>
      <c r="C18" s="5" t="n">
        <v>3</v>
      </c>
    </row>
    <row r="19" spans="1:3">
      <c r="A19" s="4" t="s">
        <v>697</v>
      </c>
      <c r="B19" s="6" t="n">
        <v>78</v>
      </c>
      <c r="C19" s="6" t="n">
        <v>557</v>
      </c>
    </row>
    <row r="20" spans="1:3">
      <c r="A20" s="4" t="s">
        <v>703</v>
      </c>
    </row>
    <row r="21" spans="1:3">
      <c r="A21" s="4" t="s">
        <v>695</v>
      </c>
      <c r="B21" s="6" t="n">
        <v>405</v>
      </c>
      <c r="C21" s="6" t="n">
        <v>556</v>
      </c>
    </row>
    <row r="22" spans="1:3">
      <c r="A22" s="4" t="s">
        <v>701</v>
      </c>
      <c r="B22" s="5" t="n">
        <v>1</v>
      </c>
      <c r="C22" s="5" t="n">
        <v>2</v>
      </c>
    </row>
    <row r="23" spans="1:3">
      <c r="A23" s="4" t="s">
        <v>704</v>
      </c>
      <c r="B23" s="6" t="n">
        <v>0</v>
      </c>
    </row>
    <row r="24" spans="1:3">
      <c r="A24" s="4" t="s">
        <v>697</v>
      </c>
      <c r="B24" s="6" t="n">
        <v>405</v>
      </c>
      <c r="C24" s="6" t="n">
        <v>556</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1</v>
      </c>
    </row>
    <row r="2" spans="1:3">
      <c r="B2" s="2" t="s">
        <v>2</v>
      </c>
      <c r="C2" s="2" t="s">
        <v>32</v>
      </c>
    </row>
    <row r="3" spans="1:3">
      <c r="A3" s="3" t="s">
        <v>706</v>
      </c>
    </row>
    <row r="4" spans="1:3">
      <c r="A4" s="4" t="s">
        <v>707</v>
      </c>
      <c r="B4" s="6" t="n">
        <v>3163</v>
      </c>
      <c r="C4" s="6" t="n">
        <v>3985</v>
      </c>
    </row>
    <row r="5" spans="1:3">
      <c r="A5" s="4" t="s">
        <v>708</v>
      </c>
      <c r="B5" s="5" t="n">
        <v>3163</v>
      </c>
      <c r="C5" s="5" t="n">
        <v>3513</v>
      </c>
    </row>
    <row r="6" spans="1:3">
      <c r="A6" s="4" t="s">
        <v>709</v>
      </c>
      <c r="B6" s="5" t="n">
        <v>1000</v>
      </c>
    </row>
    <row r="7" spans="1:3">
      <c r="A7" s="4" t="s">
        <v>608</v>
      </c>
    </row>
    <row r="8" spans="1:3">
      <c r="A8" s="3" t="s">
        <v>706</v>
      </c>
    </row>
    <row r="9" spans="1:3">
      <c r="A9" s="4" t="s">
        <v>707</v>
      </c>
      <c r="B9" s="5" t="n">
        <v>165</v>
      </c>
      <c r="C9" s="5" t="n">
        <v>823</v>
      </c>
    </row>
    <row r="10" spans="1:3">
      <c r="A10" s="4" t="s">
        <v>710</v>
      </c>
      <c r="C10" s="5" t="n">
        <v>472</v>
      </c>
    </row>
    <row r="11" spans="1:3">
      <c r="A11" s="4" t="s">
        <v>711</v>
      </c>
    </row>
    <row r="12" spans="1:3">
      <c r="A12" s="3" t="s">
        <v>706</v>
      </c>
    </row>
    <row r="13" spans="1:3">
      <c r="A13" s="4" t="s">
        <v>707</v>
      </c>
      <c r="B13" s="5" t="n">
        <v>1104</v>
      </c>
      <c r="C13" s="5" t="n">
        <v>581</v>
      </c>
    </row>
    <row r="14" spans="1:3">
      <c r="A14" s="4" t="s">
        <v>712</v>
      </c>
    </row>
    <row r="15" spans="1:3">
      <c r="A15" s="3" t="s">
        <v>706</v>
      </c>
    </row>
    <row r="16" spans="1:3">
      <c r="A16" s="4" t="s">
        <v>707</v>
      </c>
      <c r="B16" s="5" t="n">
        <v>1882</v>
      </c>
      <c r="C16" s="5" t="n">
        <v>1605</v>
      </c>
    </row>
    <row r="17" spans="1:3">
      <c r="A17" s="4" t="s">
        <v>713</v>
      </c>
    </row>
    <row r="18" spans="1:3">
      <c r="A18" s="3" t="s">
        <v>706</v>
      </c>
    </row>
    <row r="19" spans="1:3">
      <c r="A19" s="4" t="s">
        <v>707</v>
      </c>
      <c r="C19" s="5" t="n">
        <v>482</v>
      </c>
    </row>
    <row r="20" spans="1:3">
      <c r="A20" s="4" t="s">
        <v>613</v>
      </c>
    </row>
    <row r="21" spans="1:3">
      <c r="A21" s="3" t="s">
        <v>706</v>
      </c>
    </row>
    <row r="22" spans="1:3">
      <c r="A22" s="4" t="s">
        <v>707</v>
      </c>
      <c r="B22" s="6" t="n">
        <v>12</v>
      </c>
      <c r="C22" s="6" t="n">
        <v>22</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5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32</v>
      </c>
    </row>
    <row r="2" spans="1:3">
      <c r="A2" s="3" t="s">
        <v>603</v>
      </c>
    </row>
    <row r="3" spans="1:3">
      <c r="A3" s="4" t="s">
        <v>41</v>
      </c>
      <c r="B3" s="6" t="n">
        <v>1514209</v>
      </c>
      <c r="C3" s="6" t="n">
        <v>1414280</v>
      </c>
    </row>
    <row r="4" spans="1:3">
      <c r="A4" s="4" t="s">
        <v>613</v>
      </c>
    </row>
    <row r="5" spans="1:3">
      <c r="A5" s="3" t="s">
        <v>603</v>
      </c>
    </row>
    <row r="6" spans="1:3">
      <c r="A6" s="4" t="s">
        <v>41</v>
      </c>
      <c r="B6" s="5" t="n">
        <v>5790</v>
      </c>
      <c r="C6" s="5" t="n">
        <v>10115</v>
      </c>
    </row>
    <row r="7" spans="1:3">
      <c r="A7" s="4" t="s">
        <v>614</v>
      </c>
    </row>
    <row r="8" spans="1:3">
      <c r="A8" s="3" t="s">
        <v>603</v>
      </c>
    </row>
    <row r="9" spans="1:3">
      <c r="A9" s="4" t="s">
        <v>41</v>
      </c>
      <c r="B9" s="5" t="n">
        <v>17</v>
      </c>
      <c r="C9" s="5" t="n">
        <v>44</v>
      </c>
    </row>
    <row r="10" spans="1:3">
      <c r="A10" s="4" t="s">
        <v>715</v>
      </c>
    </row>
    <row r="11" spans="1:3">
      <c r="A11" s="3" t="s">
        <v>603</v>
      </c>
    </row>
    <row r="12" spans="1:3">
      <c r="A12" s="4" t="s">
        <v>41</v>
      </c>
      <c r="B12" s="5" t="n">
        <v>444789</v>
      </c>
      <c r="C12" s="5" t="n">
        <v>473829</v>
      </c>
    </row>
    <row r="13" spans="1:3">
      <c r="A13" s="4" t="s">
        <v>716</v>
      </c>
    </row>
    <row r="14" spans="1:3">
      <c r="A14" s="3" t="s">
        <v>603</v>
      </c>
    </row>
    <row r="15" spans="1:3">
      <c r="A15" s="4" t="s">
        <v>41</v>
      </c>
      <c r="B15" s="5" t="n">
        <v>5778</v>
      </c>
      <c r="C15" s="5" t="n">
        <v>10093</v>
      </c>
    </row>
    <row r="16" spans="1:3">
      <c r="A16" s="4" t="s">
        <v>717</v>
      </c>
    </row>
    <row r="17" spans="1:3">
      <c r="A17" s="3" t="s">
        <v>603</v>
      </c>
    </row>
    <row r="18" spans="1:3">
      <c r="A18" s="4" t="s">
        <v>41</v>
      </c>
      <c r="B18" s="5" t="n">
        <v>17</v>
      </c>
      <c r="C18" s="5" t="n">
        <v>44</v>
      </c>
    </row>
    <row r="19" spans="1:3">
      <c r="A19" s="4" t="s">
        <v>718</v>
      </c>
    </row>
    <row r="20" spans="1:3">
      <c r="A20" s="3" t="s">
        <v>603</v>
      </c>
    </row>
    <row r="21" spans="1:3">
      <c r="A21" s="4" t="s">
        <v>41</v>
      </c>
      <c r="B21" s="5" t="n">
        <v>933698</v>
      </c>
      <c r="C21" s="5" t="n">
        <v>758598</v>
      </c>
    </row>
    <row r="22" spans="1:3">
      <c r="A22" s="4" t="s">
        <v>719</v>
      </c>
    </row>
    <row r="23" spans="1:3">
      <c r="A23" s="3" t="s">
        <v>603</v>
      </c>
    </row>
    <row r="24" spans="1:3">
      <c r="A24" s="4" t="s">
        <v>41</v>
      </c>
      <c r="B24" s="5" t="n">
        <v>99418</v>
      </c>
      <c r="C24" s="5" t="n">
        <v>148591</v>
      </c>
    </row>
    <row r="25" spans="1:3">
      <c r="A25" s="4" t="s">
        <v>720</v>
      </c>
    </row>
    <row r="26" spans="1:3">
      <c r="A26" s="3" t="s">
        <v>603</v>
      </c>
    </row>
    <row r="27" spans="1:3">
      <c r="A27" s="4" t="s">
        <v>41</v>
      </c>
      <c r="B27" s="5" t="n">
        <v>1143</v>
      </c>
      <c r="C27" s="5" t="n">
        <v>10580</v>
      </c>
    </row>
    <row r="28" spans="1:3">
      <c r="A28" s="4" t="s">
        <v>721</v>
      </c>
    </row>
    <row r="29" spans="1:3">
      <c r="A29" s="3" t="s">
        <v>603</v>
      </c>
    </row>
    <row r="30" spans="1:3">
      <c r="A30" s="4" t="s">
        <v>41</v>
      </c>
      <c r="B30" s="5" t="n">
        <v>35161</v>
      </c>
      <c r="C30" s="5" t="n">
        <v>22682</v>
      </c>
    </row>
    <row r="31" spans="1:3">
      <c r="A31" s="4" t="s">
        <v>722</v>
      </c>
    </row>
    <row r="32" spans="1:3">
      <c r="A32" s="3" t="s">
        <v>603</v>
      </c>
    </row>
    <row r="33" spans="1:3">
      <c r="A33" s="4" t="s">
        <v>41</v>
      </c>
      <c r="B33" s="5" t="n">
        <v>12</v>
      </c>
      <c r="C33" s="5" t="n">
        <v>22</v>
      </c>
    </row>
    <row r="34" spans="1:3">
      <c r="A34" s="4" t="s">
        <v>608</v>
      </c>
    </row>
    <row r="35" spans="1:3">
      <c r="A35" s="3" t="s">
        <v>603</v>
      </c>
    </row>
    <row r="36" spans="1:3">
      <c r="A36" s="4" t="s">
        <v>41</v>
      </c>
      <c r="B36" s="5" t="n">
        <v>257078</v>
      </c>
      <c r="C36" s="5" t="n">
        <v>237451</v>
      </c>
    </row>
    <row r="37" spans="1:3">
      <c r="A37" s="4" t="s">
        <v>723</v>
      </c>
    </row>
    <row r="38" spans="1:3">
      <c r="A38" s="3" t="s">
        <v>603</v>
      </c>
    </row>
    <row r="39" spans="1:3">
      <c r="A39" s="4" t="s">
        <v>41</v>
      </c>
      <c r="B39" s="5" t="n">
        <v>102</v>
      </c>
      <c r="C39" s="5" t="n">
        <v>116</v>
      </c>
    </row>
    <row r="40" spans="1:3">
      <c r="A40" s="4" t="s">
        <v>724</v>
      </c>
    </row>
    <row r="41" spans="1:3">
      <c r="A41" s="3" t="s">
        <v>603</v>
      </c>
    </row>
    <row r="42" spans="1:3">
      <c r="A42" s="4" t="s">
        <v>41</v>
      </c>
      <c r="B42" s="5" t="n">
        <v>215891</v>
      </c>
      <c r="C42" s="5" t="n">
        <v>179932</v>
      </c>
    </row>
    <row r="43" spans="1:3">
      <c r="A43" s="4" t="s">
        <v>725</v>
      </c>
    </row>
    <row r="44" spans="1:3">
      <c r="A44" s="3" t="s">
        <v>603</v>
      </c>
    </row>
    <row r="45" spans="1:3">
      <c r="A45" s="4" t="s">
        <v>41</v>
      </c>
      <c r="B45" s="5" t="n">
        <v>24215</v>
      </c>
      <c r="C45" s="5" t="n">
        <v>45977</v>
      </c>
    </row>
    <row r="46" spans="1:3">
      <c r="A46" s="4" t="s">
        <v>726</v>
      </c>
    </row>
    <row r="47" spans="1:3">
      <c r="A47" s="3" t="s">
        <v>603</v>
      </c>
    </row>
    <row r="48" spans="1:3">
      <c r="A48" s="4" t="s">
        <v>41</v>
      </c>
      <c r="B48" s="5" t="n">
        <v>322</v>
      </c>
      <c r="C48" s="5" t="n">
        <v>4177</v>
      </c>
    </row>
    <row r="49" spans="1:3">
      <c r="A49" s="4" t="s">
        <v>727</v>
      </c>
    </row>
    <row r="50" spans="1:3">
      <c r="A50" s="3" t="s">
        <v>603</v>
      </c>
    </row>
    <row r="51" spans="1:3">
      <c r="A51" s="4" t="s">
        <v>41</v>
      </c>
      <c r="B51" s="5" t="n">
        <v>16548</v>
      </c>
      <c r="C51" s="5" t="n">
        <v>7249</v>
      </c>
    </row>
    <row r="52" spans="1:3">
      <c r="A52" s="4" t="s">
        <v>609</v>
      </c>
    </row>
    <row r="53" spans="1:3">
      <c r="A53" s="3" t="s">
        <v>603</v>
      </c>
    </row>
    <row r="54" spans="1:3">
      <c r="A54" s="4" t="s">
        <v>41</v>
      </c>
      <c r="B54" s="5" t="n">
        <v>114509</v>
      </c>
      <c r="C54" s="5" t="n">
        <v>105421</v>
      </c>
    </row>
    <row r="55" spans="1:3">
      <c r="A55" s="4" t="s">
        <v>728</v>
      </c>
    </row>
    <row r="56" spans="1:3">
      <c r="A56" s="3" t="s">
        <v>603</v>
      </c>
    </row>
    <row r="57" spans="1:3">
      <c r="A57" s="4" t="s">
        <v>41</v>
      </c>
      <c r="B57" s="5" t="n">
        <v>110864</v>
      </c>
      <c r="C57" s="5" t="n">
        <v>92069</v>
      </c>
    </row>
    <row r="58" spans="1:3">
      <c r="A58" s="4" t="s">
        <v>729</v>
      </c>
    </row>
    <row r="59" spans="1:3">
      <c r="A59" s="3" t="s">
        <v>603</v>
      </c>
    </row>
    <row r="60" spans="1:3">
      <c r="A60" s="4" t="s">
        <v>41</v>
      </c>
      <c r="B60" s="5" t="n">
        <v>2824</v>
      </c>
      <c r="C60" s="5" t="n">
        <v>13352</v>
      </c>
    </row>
    <row r="61" spans="1:3">
      <c r="A61" s="4" t="s">
        <v>730</v>
      </c>
    </row>
    <row r="62" spans="1:3">
      <c r="A62" s="3" t="s">
        <v>603</v>
      </c>
    </row>
    <row r="63" spans="1:3">
      <c r="A63" s="4" t="s">
        <v>41</v>
      </c>
      <c r="B63" s="5" t="n">
        <v>821</v>
      </c>
    </row>
    <row r="64" spans="1:3">
      <c r="A64" s="4" t="s">
        <v>610</v>
      </c>
    </row>
    <row r="65" spans="1:3">
      <c r="A65" s="3" t="s">
        <v>603</v>
      </c>
    </row>
    <row r="66" spans="1:3">
      <c r="A66" s="4" t="s">
        <v>41</v>
      </c>
      <c r="B66" s="5" t="n">
        <v>447527</v>
      </c>
      <c r="C66" s="5" t="n">
        <v>468443</v>
      </c>
    </row>
    <row r="67" spans="1:3">
      <c r="A67" s="4" t="s">
        <v>711</v>
      </c>
    </row>
    <row r="68" spans="1:3">
      <c r="A68" s="3" t="s">
        <v>603</v>
      </c>
    </row>
    <row r="69" spans="1:3">
      <c r="A69" s="4" t="s">
        <v>41</v>
      </c>
      <c r="B69" s="5" t="n">
        <v>409936</v>
      </c>
      <c r="C69" s="5" t="n">
        <v>426276</v>
      </c>
    </row>
    <row r="70" spans="1:3">
      <c r="A70" s="4" t="s">
        <v>731</v>
      </c>
    </row>
    <row r="71" spans="1:3">
      <c r="A71" s="3" t="s">
        <v>603</v>
      </c>
    </row>
    <row r="72" spans="1:3">
      <c r="A72" s="4" t="s">
        <v>41</v>
      </c>
      <c r="B72" s="5" t="n">
        <v>37591</v>
      </c>
      <c r="C72" s="5" t="n">
        <v>42167</v>
      </c>
    </row>
    <row r="73" spans="1:3">
      <c r="A73" s="4" t="s">
        <v>732</v>
      </c>
    </row>
    <row r="74" spans="1:3">
      <c r="A74" s="3" t="s">
        <v>603</v>
      </c>
    </row>
    <row r="75" spans="1:3">
      <c r="A75" s="4" t="s">
        <v>41</v>
      </c>
      <c r="B75" s="5" t="n">
        <v>400961</v>
      </c>
      <c r="C75" s="5" t="n">
        <v>420798</v>
      </c>
    </row>
    <row r="76" spans="1:3">
      <c r="A76" s="4" t="s">
        <v>733</v>
      </c>
    </row>
    <row r="77" spans="1:3">
      <c r="A77" s="3" t="s">
        <v>603</v>
      </c>
    </row>
    <row r="78" spans="1:3">
      <c r="A78" s="4" t="s">
        <v>41</v>
      </c>
      <c r="B78" s="5" t="n">
        <v>37367</v>
      </c>
      <c r="C78" s="5" t="n">
        <v>42167</v>
      </c>
    </row>
    <row r="79" spans="1:3">
      <c r="A79" s="4" t="s">
        <v>734</v>
      </c>
    </row>
    <row r="80" spans="1:3">
      <c r="A80" s="3" t="s">
        <v>603</v>
      </c>
    </row>
    <row r="81" spans="1:3">
      <c r="A81" s="4" t="s">
        <v>41</v>
      </c>
      <c r="B81" s="5" t="n">
        <v>7392</v>
      </c>
      <c r="C81" s="5" t="n">
        <v>4733</v>
      </c>
    </row>
    <row r="82" spans="1:3">
      <c r="A82" s="4" t="s">
        <v>735</v>
      </c>
    </row>
    <row r="83" spans="1:3">
      <c r="A83" s="3" t="s">
        <v>603</v>
      </c>
    </row>
    <row r="84" spans="1:3">
      <c r="A84" s="4" t="s">
        <v>41</v>
      </c>
      <c r="B84" s="5" t="n">
        <v>481</v>
      </c>
      <c r="C84" s="5" t="n">
        <v>164</v>
      </c>
    </row>
    <row r="85" spans="1:3">
      <c r="A85" s="4" t="s">
        <v>736</v>
      </c>
    </row>
    <row r="86" spans="1:3">
      <c r="A86" s="3" t="s">
        <v>603</v>
      </c>
    </row>
    <row r="87" spans="1:3">
      <c r="A87" s="4" t="s">
        <v>41</v>
      </c>
      <c r="B87" s="5" t="n">
        <v>224</v>
      </c>
    </row>
    <row r="88" spans="1:3">
      <c r="A88" s="4" t="s">
        <v>737</v>
      </c>
    </row>
    <row r="89" spans="1:3">
      <c r="A89" s="3" t="s">
        <v>603</v>
      </c>
    </row>
    <row r="90" spans="1:3">
      <c r="A90" s="4" t="s">
        <v>41</v>
      </c>
      <c r="B90" s="5" t="n">
        <v>1102</v>
      </c>
      <c r="C90" s="5" t="n">
        <v>581</v>
      </c>
    </row>
    <row r="91" spans="1:3">
      <c r="A91" s="4" t="s">
        <v>611</v>
      </c>
    </row>
    <row r="92" spans="1:3">
      <c r="A92" s="3" t="s">
        <v>603</v>
      </c>
    </row>
    <row r="93" spans="1:3">
      <c r="A93" s="4" t="s">
        <v>41</v>
      </c>
      <c r="B93" s="5" t="n">
        <v>636755</v>
      </c>
      <c r="C93" s="5" t="n">
        <v>558004</v>
      </c>
    </row>
    <row r="94" spans="1:3">
      <c r="A94" s="4" t="s">
        <v>712</v>
      </c>
    </row>
    <row r="95" spans="1:3">
      <c r="A95" s="3" t="s">
        <v>603</v>
      </c>
    </row>
    <row r="96" spans="1:3">
      <c r="A96" s="4" t="s">
        <v>41</v>
      </c>
      <c r="B96" s="5" t="n">
        <v>226573</v>
      </c>
      <c r="C96" s="5" t="n">
        <v>221008</v>
      </c>
    </row>
    <row r="97" spans="1:3">
      <c r="A97" s="4" t="s">
        <v>713</v>
      </c>
    </row>
    <row r="98" spans="1:3">
      <c r="A98" s="3" t="s">
        <v>603</v>
      </c>
    </row>
    <row r="99" spans="1:3">
      <c r="A99" s="4" t="s">
        <v>41</v>
      </c>
      <c r="B99" s="5" t="n">
        <v>410182</v>
      </c>
      <c r="C99" s="5" t="n">
        <v>336996</v>
      </c>
    </row>
    <row r="100" spans="1:3">
      <c r="A100" s="4" t="s">
        <v>738</v>
      </c>
    </row>
    <row r="101" spans="1:3">
      <c r="A101" s="3" t="s">
        <v>603</v>
      </c>
    </row>
    <row r="102" spans="1:3">
      <c r="A102" s="4" t="s">
        <v>41</v>
      </c>
      <c r="B102" s="5" t="n">
        <v>186494</v>
      </c>
      <c r="C102" s="5" t="n">
        <v>162106</v>
      </c>
    </row>
    <row r="103" spans="1:3">
      <c r="A103" s="4" t="s">
        <v>739</v>
      </c>
    </row>
    <row r="104" spans="1:3">
      <c r="A104" s="3" t="s">
        <v>603</v>
      </c>
    </row>
    <row r="105" spans="1:3">
      <c r="A105" s="4" t="s">
        <v>41</v>
      </c>
      <c r="B105" s="5" t="n">
        <v>369566</v>
      </c>
      <c r="C105" s="5" t="n">
        <v>290503</v>
      </c>
    </row>
    <row r="106" spans="1:3">
      <c r="A106" s="4" t="s">
        <v>740</v>
      </c>
    </row>
    <row r="107" spans="1:3">
      <c r="A107" s="3" t="s">
        <v>603</v>
      </c>
    </row>
    <row r="108" spans="1:3">
      <c r="A108" s="4" t="s">
        <v>41</v>
      </c>
      <c r="B108" s="5" t="n">
        <v>25492</v>
      </c>
      <c r="C108" s="5" t="n">
        <v>41477</v>
      </c>
    </row>
    <row r="109" spans="1:3">
      <c r="A109" s="4" t="s">
        <v>741</v>
      </c>
    </row>
    <row r="110" spans="1:3">
      <c r="A110" s="3" t="s">
        <v>603</v>
      </c>
    </row>
    <row r="111" spans="1:3">
      <c r="A111" s="4" t="s">
        <v>41</v>
      </c>
      <c r="B111" s="5" t="n">
        <v>38706</v>
      </c>
      <c r="C111" s="5" t="n">
        <v>44485</v>
      </c>
    </row>
    <row r="112" spans="1:3">
      <c r="A112" s="4" t="s">
        <v>742</v>
      </c>
    </row>
    <row r="113" spans="1:3">
      <c r="A113" s="3" t="s">
        <v>603</v>
      </c>
    </row>
    <row r="114" spans="1:3">
      <c r="A114" s="4" t="s">
        <v>41</v>
      </c>
      <c r="C114" s="5" t="n">
        <v>5959</v>
      </c>
    </row>
    <row r="115" spans="1:3">
      <c r="A115" s="4" t="s">
        <v>743</v>
      </c>
    </row>
    <row r="116" spans="1:3">
      <c r="A116" s="3" t="s">
        <v>603</v>
      </c>
    </row>
    <row r="117" spans="1:3">
      <c r="A117" s="4" t="s">
        <v>41</v>
      </c>
      <c r="C117" s="5" t="n">
        <v>444</v>
      </c>
    </row>
    <row r="118" spans="1:3">
      <c r="A118" s="4" t="s">
        <v>744</v>
      </c>
    </row>
    <row r="119" spans="1:3">
      <c r="A119" s="3" t="s">
        <v>603</v>
      </c>
    </row>
    <row r="120" spans="1:3">
      <c r="A120" s="4" t="s">
        <v>41</v>
      </c>
      <c r="B120" s="5" t="n">
        <v>14587</v>
      </c>
      <c r="C120" s="5" t="n">
        <v>11466</v>
      </c>
    </row>
    <row r="121" spans="1:3">
      <c r="A121" s="4" t="s">
        <v>745</v>
      </c>
    </row>
    <row r="122" spans="1:3">
      <c r="A122" s="3" t="s">
        <v>603</v>
      </c>
    </row>
    <row r="123" spans="1:3">
      <c r="A123" s="4" t="s">
        <v>41</v>
      </c>
      <c r="B123" s="5" t="n">
        <v>1910</v>
      </c>
      <c r="C123" s="5" t="n">
        <v>1564</v>
      </c>
    </row>
    <row r="124" spans="1:3">
      <c r="A124" s="4" t="s">
        <v>612</v>
      </c>
    </row>
    <row r="125" spans="1:3">
      <c r="A125" s="3" t="s">
        <v>603</v>
      </c>
    </row>
    <row r="126" spans="1:3">
      <c r="A126" s="4" t="s">
        <v>41</v>
      </c>
      <c r="B126" s="5" t="n">
        <v>52533</v>
      </c>
      <c r="C126" s="5" t="n">
        <v>34802</v>
      </c>
    </row>
    <row r="127" spans="1:3">
      <c r="A127" s="4" t="s">
        <v>746</v>
      </c>
    </row>
    <row r="128" spans="1:3">
      <c r="A128" s="3" t="s">
        <v>603</v>
      </c>
    </row>
    <row r="129" spans="1:3">
      <c r="A129" s="4" t="s">
        <v>41</v>
      </c>
      <c r="B129" s="5" t="n">
        <v>2530</v>
      </c>
      <c r="C129" s="5" t="n">
        <v>2422</v>
      </c>
    </row>
    <row r="130" spans="1:3">
      <c r="A130" s="4" t="s">
        <v>747</v>
      </c>
    </row>
    <row r="131" spans="1:3">
      <c r="A131" s="3" t="s">
        <v>603</v>
      </c>
    </row>
    <row r="132" spans="1:3">
      <c r="A132" s="4" t="s">
        <v>41</v>
      </c>
      <c r="B132" s="5" t="n">
        <v>50003</v>
      </c>
      <c r="C132" s="5" t="n">
        <v>32380</v>
      </c>
    </row>
    <row r="133" spans="1:3">
      <c r="A133" s="4" t="s">
        <v>748</v>
      </c>
    </row>
    <row r="134" spans="1:3">
      <c r="A134" s="3" t="s">
        <v>603</v>
      </c>
    </row>
    <row r="135" spans="1:3">
      <c r="A135" s="4" t="s">
        <v>41</v>
      </c>
      <c r="B135" s="5" t="n">
        <v>412</v>
      </c>
      <c r="C135" s="5" t="n">
        <v>477</v>
      </c>
    </row>
    <row r="136" spans="1:3">
      <c r="A136" s="4" t="s">
        <v>749</v>
      </c>
    </row>
    <row r="137" spans="1:3">
      <c r="A137" s="3" t="s">
        <v>603</v>
      </c>
    </row>
    <row r="138" spans="1:3">
      <c r="A138" s="4" t="s">
        <v>41</v>
      </c>
      <c r="B138" s="5" t="n">
        <v>152</v>
      </c>
      <c r="C138" s="5" t="n">
        <v>134</v>
      </c>
    </row>
    <row r="139" spans="1:3">
      <c r="A139" s="4" t="s">
        <v>750</v>
      </c>
    </row>
    <row r="140" spans="1:3">
      <c r="A140" s="3" t="s">
        <v>603</v>
      </c>
    </row>
    <row r="141" spans="1:3">
      <c r="A141" s="4" t="s">
        <v>41</v>
      </c>
      <c r="B141" s="5" t="n">
        <v>2118</v>
      </c>
      <c r="C141" s="5" t="n">
        <v>1945</v>
      </c>
    </row>
    <row r="142" spans="1:3">
      <c r="A142" s="4" t="s">
        <v>751</v>
      </c>
    </row>
    <row r="143" spans="1:3">
      <c r="A143" s="3" t="s">
        <v>603</v>
      </c>
    </row>
    <row r="144" spans="1:3">
      <c r="A144" s="4" t="s">
        <v>41</v>
      </c>
      <c r="B144" s="5" t="n">
        <v>41373</v>
      </c>
      <c r="C144" s="5" t="n">
        <v>27310</v>
      </c>
    </row>
    <row r="145" spans="1:3">
      <c r="A145" s="4" t="s">
        <v>752</v>
      </c>
    </row>
    <row r="146" spans="1:3">
      <c r="A146" s="3" t="s">
        <v>603</v>
      </c>
    </row>
    <row r="147" spans="1:3">
      <c r="A147" s="4" t="s">
        <v>41</v>
      </c>
      <c r="B147" s="5" t="n">
        <v>7476</v>
      </c>
      <c r="C147" s="5" t="n">
        <v>3136</v>
      </c>
    </row>
    <row r="148" spans="1:3">
      <c r="A148" s="4" t="s">
        <v>753</v>
      </c>
    </row>
    <row r="149" spans="1:3">
      <c r="A149" s="3" t="s">
        <v>603</v>
      </c>
    </row>
    <row r="150" spans="1:3">
      <c r="A150" s="4" t="s">
        <v>41</v>
      </c>
      <c r="B150" s="6" t="n">
        <v>1002</v>
      </c>
      <c r="C150" s="6" t="n">
        <v>18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32</v>
      </c>
    </row>
    <row r="2" spans="1:3">
      <c r="A2" s="4" t="s">
        <v>755</v>
      </c>
    </row>
    <row r="3" spans="1:3">
      <c r="A3" s="3" t="s">
        <v>756</v>
      </c>
    </row>
    <row r="4" spans="1:3">
      <c r="A4" s="4" t="s">
        <v>757</v>
      </c>
      <c r="B4" s="6" t="n">
        <v>2650</v>
      </c>
      <c r="C4" s="6" t="n">
        <v>324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58</v>
      </c>
      <c r="B1" s="2" t="s">
        <v>1</v>
      </c>
    </row>
    <row r="2" spans="1:3">
      <c r="B2" s="2" t="s">
        <v>2</v>
      </c>
      <c r="C2" s="2" t="s">
        <v>32</v>
      </c>
    </row>
    <row r="3" spans="1:3">
      <c r="A3" s="3" t="s">
        <v>759</v>
      </c>
    </row>
    <row r="4" spans="1:3">
      <c r="A4" s="4" t="s">
        <v>760</v>
      </c>
      <c r="B4" s="6" t="n">
        <v>334420</v>
      </c>
      <c r="C4" s="6" t="n">
        <v>284538</v>
      </c>
    </row>
    <row r="5" spans="1:3">
      <c r="A5" s="4" t="s">
        <v>761</v>
      </c>
      <c r="B5" s="5" t="n">
        <v>194</v>
      </c>
      <c r="C5" s="5" t="n">
        <v>1004</v>
      </c>
    </row>
    <row r="6" spans="1:3">
      <c r="A6" s="4" t="s">
        <v>762</v>
      </c>
      <c r="B6" s="5" t="n">
        <v>0</v>
      </c>
      <c r="C6" s="5" t="n">
        <v>0</v>
      </c>
    </row>
    <row r="7" spans="1:3">
      <c r="A7" s="4" t="s">
        <v>763</v>
      </c>
      <c r="B7" s="5" t="n">
        <v>0</v>
      </c>
      <c r="C7" s="5" t="n">
        <v>0</v>
      </c>
    </row>
    <row r="8" spans="1:3">
      <c r="A8" s="4" t="s">
        <v>764</v>
      </c>
      <c r="B8" s="5" t="n">
        <v>0</v>
      </c>
      <c r="C8" s="5" t="n">
        <v>0</v>
      </c>
    </row>
    <row r="9" spans="1:3">
      <c r="A9" s="4" t="s">
        <v>765</v>
      </c>
      <c r="B9" s="5" t="n">
        <v>0</v>
      </c>
      <c r="C9" s="5" t="n">
        <v>0</v>
      </c>
    </row>
    <row r="10" spans="1:3">
      <c r="A10" s="4" t="s">
        <v>766</v>
      </c>
      <c r="B10" s="5" t="n">
        <v>0</v>
      </c>
      <c r="C10" s="5" t="n">
        <v>0</v>
      </c>
    </row>
    <row r="11" spans="1:3">
      <c r="A11" s="8" t="n">
        <v>2</v>
      </c>
    </row>
    <row r="12" spans="1:3">
      <c r="A12" s="3" t="s">
        <v>759</v>
      </c>
    </row>
    <row r="13" spans="1:3">
      <c r="A13" s="4" t="s">
        <v>760</v>
      </c>
      <c r="B13" s="5" t="n">
        <v>334420</v>
      </c>
      <c r="C13" s="5" t="n">
        <v>284538</v>
      </c>
    </row>
    <row r="14" spans="1:3">
      <c r="A14" s="4" t="s">
        <v>761</v>
      </c>
      <c r="B14" s="5" t="n">
        <v>194</v>
      </c>
      <c r="C14" s="5" t="n">
        <v>1004</v>
      </c>
    </row>
    <row r="15" spans="1:3">
      <c r="A15" s="4" t="s">
        <v>543</v>
      </c>
    </row>
    <row r="16" spans="1:3">
      <c r="A16" s="3" t="s">
        <v>759</v>
      </c>
    </row>
    <row r="17" spans="1:3">
      <c r="A17" s="4" t="s">
        <v>760</v>
      </c>
      <c r="B17" s="5" t="n">
        <v>25183</v>
      </c>
      <c r="C17" s="5" t="n">
        <v>25113</v>
      </c>
    </row>
    <row r="18" spans="1:3">
      <c r="A18" s="4" t="s">
        <v>767</v>
      </c>
    </row>
    <row r="19" spans="1:3">
      <c r="A19" s="3" t="s">
        <v>759</v>
      </c>
    </row>
    <row r="20" spans="1:3">
      <c r="A20" s="4" t="s">
        <v>760</v>
      </c>
      <c r="B20" s="5" t="n">
        <v>25183</v>
      </c>
      <c r="C20" s="5" t="n">
        <v>25113</v>
      </c>
    </row>
    <row r="21" spans="1:3">
      <c r="A21" s="4" t="s">
        <v>768</v>
      </c>
    </row>
    <row r="22" spans="1:3">
      <c r="A22" s="3" t="s">
        <v>759</v>
      </c>
    </row>
    <row r="23" spans="1:3">
      <c r="A23" s="4" t="s">
        <v>760</v>
      </c>
      <c r="B23" s="5" t="n">
        <v>93353</v>
      </c>
      <c r="C23" s="5" t="n">
        <v>20794</v>
      </c>
    </row>
    <row r="24" spans="1:3">
      <c r="A24" s="4" t="s">
        <v>769</v>
      </c>
    </row>
    <row r="25" spans="1:3">
      <c r="A25" s="3" t="s">
        <v>759</v>
      </c>
    </row>
    <row r="26" spans="1:3">
      <c r="A26" s="4" t="s">
        <v>760</v>
      </c>
      <c r="B26" s="5" t="n">
        <v>93353</v>
      </c>
      <c r="C26" s="5" t="n">
        <v>20794</v>
      </c>
    </row>
    <row r="27" spans="1:3">
      <c r="A27" s="4" t="s">
        <v>546</v>
      </c>
    </row>
    <row r="28" spans="1:3">
      <c r="A28" s="3" t="s">
        <v>759</v>
      </c>
    </row>
    <row r="29" spans="1:3">
      <c r="A29" s="4" t="s">
        <v>760</v>
      </c>
      <c r="B29" s="5" t="n">
        <v>67006</v>
      </c>
      <c r="C29" s="5" t="n">
        <v>51111</v>
      </c>
    </row>
    <row r="30" spans="1:3">
      <c r="A30" s="4" t="s">
        <v>770</v>
      </c>
    </row>
    <row r="31" spans="1:3">
      <c r="A31" s="3" t="s">
        <v>759</v>
      </c>
    </row>
    <row r="32" spans="1:3">
      <c r="A32" s="4" t="s">
        <v>760</v>
      </c>
      <c r="B32" s="5" t="n">
        <v>67006</v>
      </c>
      <c r="C32" s="5" t="n">
        <v>51111</v>
      </c>
    </row>
    <row r="33" spans="1:3">
      <c r="A33" s="4" t="s">
        <v>547</v>
      </c>
    </row>
    <row r="34" spans="1:3">
      <c r="A34" s="3" t="s">
        <v>759</v>
      </c>
    </row>
    <row r="35" spans="1:3">
      <c r="A35" s="4" t="s">
        <v>760</v>
      </c>
      <c r="B35" s="5" t="n">
        <v>75209</v>
      </c>
      <c r="C35" s="5" t="n">
        <v>97249</v>
      </c>
    </row>
    <row r="36" spans="1:3">
      <c r="A36" s="4" t="s">
        <v>771</v>
      </c>
    </row>
    <row r="37" spans="1:3">
      <c r="A37" s="3" t="s">
        <v>759</v>
      </c>
    </row>
    <row r="38" spans="1:3">
      <c r="A38" s="4" t="s">
        <v>760</v>
      </c>
      <c r="B38" s="5" t="n">
        <v>75209</v>
      </c>
      <c r="C38" s="5" t="n">
        <v>97249</v>
      </c>
    </row>
    <row r="39" spans="1:3">
      <c r="A39" s="4" t="s">
        <v>548</v>
      </c>
    </row>
    <row r="40" spans="1:3">
      <c r="A40" s="3" t="s">
        <v>759</v>
      </c>
    </row>
    <row r="41" spans="1:3">
      <c r="A41" s="4" t="s">
        <v>760</v>
      </c>
      <c r="B41" s="5" t="n">
        <v>23608</v>
      </c>
      <c r="C41" s="5" t="n">
        <v>24553</v>
      </c>
    </row>
    <row r="42" spans="1:3">
      <c r="A42" s="4" t="s">
        <v>772</v>
      </c>
    </row>
    <row r="43" spans="1:3">
      <c r="A43" s="3" t="s">
        <v>759</v>
      </c>
    </row>
    <row r="44" spans="1:3">
      <c r="A44" s="4" t="s">
        <v>760</v>
      </c>
      <c r="B44" s="5" t="n">
        <v>23608</v>
      </c>
      <c r="C44" s="5" t="n">
        <v>24553</v>
      </c>
    </row>
    <row r="45" spans="1:3">
      <c r="A45" s="4" t="s">
        <v>549</v>
      </c>
    </row>
    <row r="46" spans="1:3">
      <c r="A46" s="3" t="s">
        <v>759</v>
      </c>
    </row>
    <row r="47" spans="1:3">
      <c r="A47" s="4" t="s">
        <v>760</v>
      </c>
      <c r="B47" s="5" t="n">
        <v>49333</v>
      </c>
      <c r="C47" s="5" t="n">
        <v>64279</v>
      </c>
    </row>
    <row r="48" spans="1:3">
      <c r="A48" s="4" t="s">
        <v>773</v>
      </c>
    </row>
    <row r="49" spans="1:3">
      <c r="A49" s="3" t="s">
        <v>759</v>
      </c>
    </row>
    <row r="50" spans="1:3">
      <c r="A50" s="4" t="s">
        <v>760</v>
      </c>
      <c r="B50" s="5" t="n">
        <v>49333</v>
      </c>
      <c r="C50" s="5" t="n">
        <v>64279</v>
      </c>
    </row>
    <row r="51" spans="1:3">
      <c r="A51" s="4" t="s">
        <v>550</v>
      </c>
    </row>
    <row r="52" spans="1:3">
      <c r="A52" s="3" t="s">
        <v>759</v>
      </c>
    </row>
    <row r="53" spans="1:3">
      <c r="A53" s="4" t="s">
        <v>760</v>
      </c>
      <c r="B53" s="5" t="n">
        <v>306</v>
      </c>
      <c r="C53" s="5" t="n">
        <v>355</v>
      </c>
    </row>
    <row r="54" spans="1:3">
      <c r="A54" s="4" t="s">
        <v>774</v>
      </c>
    </row>
    <row r="55" spans="1:3">
      <c r="A55" s="3" t="s">
        <v>759</v>
      </c>
    </row>
    <row r="56" spans="1:3">
      <c r="A56" s="4" t="s">
        <v>760</v>
      </c>
      <c r="B56" s="5" t="n">
        <v>306</v>
      </c>
      <c r="C56" s="5" t="n">
        <v>355</v>
      </c>
    </row>
    <row r="57" spans="1:3">
      <c r="A57" s="4" t="s">
        <v>775</v>
      </c>
    </row>
    <row r="58" spans="1:3">
      <c r="A58" s="3" t="s">
        <v>759</v>
      </c>
    </row>
    <row r="59" spans="1:3">
      <c r="A59" s="4" t="s">
        <v>760</v>
      </c>
      <c r="B59" s="5" t="n">
        <v>422</v>
      </c>
      <c r="C59" s="5" t="n">
        <v>1084</v>
      </c>
    </row>
    <row r="60" spans="1:3">
      <c r="A60" s="4" t="s">
        <v>761</v>
      </c>
      <c r="B60" s="5" t="n">
        <v>194</v>
      </c>
      <c r="C60" s="5" t="n">
        <v>1004</v>
      </c>
    </row>
    <row r="61" spans="1:3">
      <c r="A61" s="4" t="s">
        <v>776</v>
      </c>
    </row>
    <row r="62" spans="1:3">
      <c r="A62" s="3" t="s">
        <v>759</v>
      </c>
    </row>
    <row r="63" spans="1:3">
      <c r="A63" s="4" t="s">
        <v>760</v>
      </c>
      <c r="B63" s="5" t="n">
        <v>422</v>
      </c>
      <c r="C63" s="5" t="n">
        <v>1084</v>
      </c>
    </row>
    <row r="64" spans="1:3">
      <c r="A64" s="4" t="s">
        <v>761</v>
      </c>
      <c r="B64" s="6" t="n">
        <v>194</v>
      </c>
      <c r="C64" s="6" t="n">
        <v>1004</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77</v>
      </c>
      <c r="B1" s="2" t="s">
        <v>2</v>
      </c>
      <c r="C1" s="2" t="s">
        <v>32</v>
      </c>
      <c r="D1" s="2" t="s">
        <v>86</v>
      </c>
      <c r="E1" s="2" t="s">
        <v>624</v>
      </c>
    </row>
    <row r="2" spans="1:5">
      <c r="A2" s="3" t="s">
        <v>778</v>
      </c>
    </row>
    <row r="3" spans="1:5">
      <c r="A3" s="4" t="s">
        <v>503</v>
      </c>
      <c r="B3" s="6" t="n">
        <v>82953</v>
      </c>
      <c r="C3" s="6" t="n">
        <v>150183</v>
      </c>
      <c r="D3" s="6" t="n">
        <v>154459</v>
      </c>
      <c r="E3" s="6" t="n">
        <v>115471</v>
      </c>
    </row>
    <row r="4" spans="1:5">
      <c r="A4" s="4" t="s">
        <v>779</v>
      </c>
      <c r="B4" s="5" t="n">
        <v>85694</v>
      </c>
      <c r="C4" s="5" t="n">
        <v>119674</v>
      </c>
    </row>
    <row r="5" spans="1:5">
      <c r="A5" s="4" t="s">
        <v>779</v>
      </c>
      <c r="B5" s="5" t="n">
        <v>85749</v>
      </c>
      <c r="C5" s="5" t="n">
        <v>120093</v>
      </c>
    </row>
    <row r="6" spans="1:5">
      <c r="A6" s="4" t="s">
        <v>780</v>
      </c>
      <c r="B6" s="5" t="n">
        <v>4976</v>
      </c>
      <c r="C6" s="5" t="n">
        <v>3797</v>
      </c>
    </row>
    <row r="7" spans="1:5">
      <c r="A7" s="3" t="s">
        <v>781</v>
      </c>
    </row>
    <row r="8" spans="1:5">
      <c r="A8" s="4" t="s">
        <v>57</v>
      </c>
      <c r="B8" s="5" t="n">
        <v>40000</v>
      </c>
    </row>
    <row r="9" spans="1:5">
      <c r="A9" s="4" t="s">
        <v>782</v>
      </c>
      <c r="B9" s="5" t="n">
        <v>312118</v>
      </c>
      <c r="C9" s="5" t="n">
        <v>286639</v>
      </c>
    </row>
    <row r="10" spans="1:5">
      <c r="A10" s="4" t="s">
        <v>59</v>
      </c>
      <c r="B10" s="5" t="n">
        <v>3651</v>
      </c>
      <c r="C10" s="5" t="n">
        <v>5238</v>
      </c>
    </row>
    <row r="11" spans="1:5">
      <c r="A11" s="8" t="n">
        <v>1</v>
      </c>
    </row>
    <row r="12" spans="1:5">
      <c r="A12" s="3" t="s">
        <v>778</v>
      </c>
    </row>
    <row r="13" spans="1:5">
      <c r="A13" s="4" t="s">
        <v>503</v>
      </c>
      <c r="B13" s="5" t="n">
        <v>82953</v>
      </c>
      <c r="C13" s="5" t="n">
        <v>150183</v>
      </c>
    </row>
    <row r="14" spans="1:5">
      <c r="A14" s="4" t="s">
        <v>51</v>
      </c>
      <c r="B14" s="5" t="n">
        <v>82953</v>
      </c>
      <c r="C14" s="5" t="n">
        <v>150183</v>
      </c>
    </row>
    <row r="15" spans="1:5">
      <c r="A15" s="3" t="s">
        <v>781</v>
      </c>
    </row>
    <row r="16" spans="1:5">
      <c r="A16" s="4" t="s">
        <v>236</v>
      </c>
      <c r="B16" s="5" t="n">
        <v>1328262</v>
      </c>
      <c r="C16" s="5" t="n">
        <v>1296867</v>
      </c>
    </row>
    <row r="17" spans="1:5">
      <c r="A17" s="4" t="s">
        <v>238</v>
      </c>
      <c r="B17" s="5" t="n">
        <v>11</v>
      </c>
      <c r="C17" s="5" t="n">
        <v>13</v>
      </c>
    </row>
    <row r="18" spans="1:5">
      <c r="A18" s="4" t="s">
        <v>62</v>
      </c>
      <c r="B18" s="5" t="n">
        <v>1328273</v>
      </c>
      <c r="C18" s="5" t="n">
        <v>1296880</v>
      </c>
    </row>
    <row r="19" spans="1:5">
      <c r="A19" s="8" t="n">
        <v>2</v>
      </c>
    </row>
    <row r="20" spans="1:5">
      <c r="A20" s="3" t="s">
        <v>778</v>
      </c>
    </row>
    <row r="21" spans="1:5">
      <c r="A21" s="4" t="s">
        <v>783</v>
      </c>
      <c r="B21" s="5" t="n">
        <v>333998</v>
      </c>
      <c r="C21" s="5" t="n">
        <v>283454</v>
      </c>
    </row>
    <row r="22" spans="1:5">
      <c r="A22" s="4" t="s">
        <v>779</v>
      </c>
      <c r="B22" s="5" t="n">
        <v>85749</v>
      </c>
      <c r="C22" s="5" t="n">
        <v>120093</v>
      </c>
    </row>
    <row r="23" spans="1:5">
      <c r="A23" s="4" t="s">
        <v>784</v>
      </c>
      <c r="B23" s="5" t="n">
        <v>422</v>
      </c>
      <c r="C23" s="5" t="n">
        <v>1084</v>
      </c>
    </row>
    <row r="24" spans="1:5">
      <c r="A24" s="4" t="s">
        <v>232</v>
      </c>
      <c r="B24" s="5" t="n">
        <v>1232</v>
      </c>
      <c r="C24" s="5" t="n">
        <v>1085</v>
      </c>
    </row>
    <row r="25" spans="1:5">
      <c r="A25" s="4" t="s">
        <v>51</v>
      </c>
      <c r="B25" s="5" t="n">
        <v>421401</v>
      </c>
      <c r="C25" s="5" t="n">
        <v>405716</v>
      </c>
    </row>
    <row r="26" spans="1:5">
      <c r="A26" s="3" t="s">
        <v>781</v>
      </c>
    </row>
    <row r="27" spans="1:5">
      <c r="A27" s="4" t="s">
        <v>236</v>
      </c>
      <c r="B27" s="5" t="n">
        <v>198364</v>
      </c>
      <c r="C27" s="5" t="n">
        <v>254179</v>
      </c>
    </row>
    <row r="28" spans="1:5">
      <c r="A28" s="4" t="s">
        <v>57</v>
      </c>
      <c r="B28" s="5" t="n">
        <v>40000</v>
      </c>
    </row>
    <row r="29" spans="1:5">
      <c r="A29" s="4" t="s">
        <v>782</v>
      </c>
      <c r="B29" s="5" t="n">
        <v>312019</v>
      </c>
      <c r="C29" s="5" t="n">
        <v>286586</v>
      </c>
    </row>
    <row r="30" spans="1:5">
      <c r="A30" s="4" t="s">
        <v>59</v>
      </c>
      <c r="B30" s="5" t="n">
        <v>3600</v>
      </c>
      <c r="C30" s="5" t="n">
        <v>5191</v>
      </c>
    </row>
    <row r="31" spans="1:5">
      <c r="A31" s="4" t="s">
        <v>60</v>
      </c>
      <c r="B31" s="5" t="n">
        <v>14775</v>
      </c>
      <c r="C31" s="5" t="n">
        <v>14975</v>
      </c>
    </row>
    <row r="32" spans="1:5">
      <c r="A32" s="4" t="s">
        <v>784</v>
      </c>
      <c r="B32" s="5" t="n">
        <v>194</v>
      </c>
      <c r="C32" s="5" t="n">
        <v>1004</v>
      </c>
    </row>
    <row r="33" spans="1:5">
      <c r="A33" s="4" t="s">
        <v>238</v>
      </c>
      <c r="B33" s="5" t="n">
        <v>99</v>
      </c>
      <c r="C33" s="5" t="n">
        <v>139</v>
      </c>
    </row>
    <row r="34" spans="1:5">
      <c r="A34" s="4" t="s">
        <v>62</v>
      </c>
      <c r="B34" s="5" t="n">
        <v>569051</v>
      </c>
      <c r="C34" s="5" t="n">
        <v>562074</v>
      </c>
    </row>
    <row r="35" spans="1:5">
      <c r="A35" s="8" t="n">
        <v>3</v>
      </c>
    </row>
    <row r="36" spans="1:5">
      <c r="A36" s="3" t="s">
        <v>778</v>
      </c>
    </row>
    <row r="37" spans="1:5">
      <c r="A37" s="4" t="s">
        <v>785</v>
      </c>
      <c r="B37" s="5" t="n">
        <v>1484718</v>
      </c>
      <c r="C37" s="5" t="n">
        <v>1397877</v>
      </c>
    </row>
    <row r="38" spans="1:5">
      <c r="A38" s="4" t="s">
        <v>232</v>
      </c>
      <c r="B38" s="5" t="n">
        <v>3490</v>
      </c>
      <c r="C38" s="5" t="n">
        <v>3289</v>
      </c>
    </row>
    <row r="39" spans="1:5">
      <c r="A39" s="4" t="s">
        <v>51</v>
      </c>
      <c r="B39" s="5" t="n">
        <v>1488208</v>
      </c>
      <c r="C39" s="5" t="n">
        <v>1401166</v>
      </c>
    </row>
    <row r="40" spans="1:5">
      <c r="A40" s="4" t="s">
        <v>542</v>
      </c>
    </row>
    <row r="41" spans="1:5">
      <c r="A41" s="3" t="s">
        <v>778</v>
      </c>
    </row>
    <row r="42" spans="1:5">
      <c r="A42" s="4" t="s">
        <v>503</v>
      </c>
      <c r="B42" s="5" t="n">
        <v>82953</v>
      </c>
      <c r="C42" s="5" t="n">
        <v>150183</v>
      </c>
    </row>
    <row r="43" spans="1:5">
      <c r="A43" s="4" t="s">
        <v>783</v>
      </c>
      <c r="B43" s="5" t="n">
        <v>333998</v>
      </c>
      <c r="C43" s="5" t="n">
        <v>283454</v>
      </c>
    </row>
    <row r="44" spans="1:5">
      <c r="A44" s="4" t="s">
        <v>779</v>
      </c>
      <c r="B44" s="5" t="n">
        <v>85694</v>
      </c>
      <c r="C44" s="5" t="n">
        <v>119674</v>
      </c>
    </row>
    <row r="45" spans="1:5">
      <c r="A45" s="4" t="s">
        <v>780</v>
      </c>
      <c r="B45" s="5" t="n">
        <v>4976</v>
      </c>
      <c r="C45" s="5" t="n">
        <v>3797</v>
      </c>
    </row>
    <row r="46" spans="1:5">
      <c r="A46" s="4" t="s">
        <v>785</v>
      </c>
      <c r="B46" s="5" t="n">
        <v>1501550</v>
      </c>
      <c r="C46" s="5" t="n">
        <v>1402240</v>
      </c>
    </row>
    <row r="47" spans="1:5">
      <c r="A47" s="4" t="s">
        <v>784</v>
      </c>
      <c r="B47" s="5" t="n">
        <v>422</v>
      </c>
      <c r="C47" s="5" t="n">
        <v>1084</v>
      </c>
    </row>
    <row r="48" spans="1:5">
      <c r="A48" s="4" t="s">
        <v>232</v>
      </c>
      <c r="B48" s="5" t="n">
        <v>4722</v>
      </c>
      <c r="C48" s="5" t="n">
        <v>4374</v>
      </c>
    </row>
    <row r="49" spans="1:5">
      <c r="A49" s="3" t="s">
        <v>781</v>
      </c>
    </row>
    <row r="50" spans="1:5">
      <c r="A50" s="4" t="s">
        <v>236</v>
      </c>
      <c r="B50" s="5" t="n">
        <v>1527470</v>
      </c>
      <c r="C50" s="5" t="n">
        <v>1551439</v>
      </c>
    </row>
    <row r="51" spans="1:5">
      <c r="A51" s="4" t="s">
        <v>57</v>
      </c>
      <c r="B51" s="5" t="n">
        <v>40000</v>
      </c>
    </row>
    <row r="52" spans="1:5">
      <c r="A52" s="4" t="s">
        <v>782</v>
      </c>
      <c r="B52" s="5" t="n">
        <v>312118</v>
      </c>
      <c r="C52" s="5" t="n">
        <v>286639</v>
      </c>
    </row>
    <row r="53" spans="1:5">
      <c r="A53" s="4" t="s">
        <v>59</v>
      </c>
      <c r="B53" s="5" t="n">
        <v>3651</v>
      </c>
      <c r="C53" s="5" t="n">
        <v>5238</v>
      </c>
    </row>
    <row r="54" spans="1:5">
      <c r="A54" s="4" t="s">
        <v>60</v>
      </c>
      <c r="B54" s="5" t="n">
        <v>20619</v>
      </c>
      <c r="C54" s="5" t="n">
        <v>20619</v>
      </c>
    </row>
    <row r="55" spans="1:5">
      <c r="A55" s="4" t="s">
        <v>784</v>
      </c>
      <c r="B55" s="5" t="n">
        <v>194</v>
      </c>
      <c r="C55" s="5" t="n">
        <v>1004</v>
      </c>
    </row>
    <row r="56" spans="1:5">
      <c r="A56" s="4" t="s">
        <v>238</v>
      </c>
      <c r="B56" s="5" t="n">
        <v>110</v>
      </c>
      <c r="C56" s="5" t="n">
        <v>152</v>
      </c>
    </row>
    <row r="57" spans="1:5">
      <c r="A57" s="4" t="s">
        <v>62</v>
      </c>
      <c r="B57" s="5" t="n">
        <v>1904162</v>
      </c>
      <c r="C57" s="5" t="n">
        <v>1865091</v>
      </c>
    </row>
    <row r="58" spans="1:5">
      <c r="A58" s="4" t="s">
        <v>540</v>
      </c>
    </row>
    <row r="59" spans="1:5">
      <c r="A59" s="3" t="s">
        <v>778</v>
      </c>
    </row>
    <row r="60" spans="1:5">
      <c r="A60" s="4" t="s">
        <v>503</v>
      </c>
      <c r="B60" s="5" t="n">
        <v>82953</v>
      </c>
      <c r="C60" s="5" t="n">
        <v>150183</v>
      </c>
    </row>
    <row r="61" spans="1:5">
      <c r="A61" s="4" t="s">
        <v>783</v>
      </c>
      <c r="B61" s="5" t="n">
        <v>333998</v>
      </c>
      <c r="C61" s="5" t="n">
        <v>283454</v>
      </c>
    </row>
    <row r="62" spans="1:5">
      <c r="A62" s="4" t="s">
        <v>779</v>
      </c>
      <c r="B62" s="5" t="n">
        <v>85749</v>
      </c>
      <c r="C62" s="5" t="n">
        <v>120093</v>
      </c>
    </row>
    <row r="63" spans="1:5">
      <c r="A63" s="4" t="s">
        <v>785</v>
      </c>
      <c r="B63" s="5" t="n">
        <v>1484718</v>
      </c>
      <c r="C63" s="5" t="n">
        <v>1397877</v>
      </c>
    </row>
    <row r="64" spans="1:5">
      <c r="A64" s="4" t="s">
        <v>784</v>
      </c>
      <c r="B64" s="5" t="n">
        <v>422</v>
      </c>
      <c r="C64" s="5" t="n">
        <v>1084</v>
      </c>
    </row>
    <row r="65" spans="1:5">
      <c r="A65" s="4" t="s">
        <v>232</v>
      </c>
      <c r="B65" s="5" t="n">
        <v>4722</v>
      </c>
      <c r="C65" s="5" t="n">
        <v>4374</v>
      </c>
    </row>
    <row r="66" spans="1:5">
      <c r="A66" s="4" t="s">
        <v>51</v>
      </c>
      <c r="B66" s="5" t="n">
        <v>1992562</v>
      </c>
      <c r="C66" s="5" t="n">
        <v>1957065</v>
      </c>
    </row>
    <row r="67" spans="1:5">
      <c r="A67" s="3" t="s">
        <v>781</v>
      </c>
    </row>
    <row r="68" spans="1:5">
      <c r="A68" s="4" t="s">
        <v>236</v>
      </c>
      <c r="B68" s="5" t="n">
        <v>1526626</v>
      </c>
      <c r="C68" s="5" t="n">
        <v>1551046</v>
      </c>
    </row>
    <row r="69" spans="1:5">
      <c r="A69" s="4" t="s">
        <v>57</v>
      </c>
      <c r="B69" s="5" t="n">
        <v>40000</v>
      </c>
    </row>
    <row r="70" spans="1:5">
      <c r="A70" s="4" t="s">
        <v>782</v>
      </c>
      <c r="B70" s="5" t="n">
        <v>312019</v>
      </c>
      <c r="C70" s="5" t="n">
        <v>286586</v>
      </c>
    </row>
    <row r="71" spans="1:5">
      <c r="A71" s="4" t="s">
        <v>59</v>
      </c>
      <c r="B71" s="5" t="n">
        <v>3600</v>
      </c>
      <c r="C71" s="5" t="n">
        <v>5191</v>
      </c>
    </row>
    <row r="72" spans="1:5">
      <c r="A72" s="4" t="s">
        <v>60</v>
      </c>
      <c r="B72" s="5" t="n">
        <v>14775</v>
      </c>
      <c r="C72" s="5" t="n">
        <v>14975</v>
      </c>
    </row>
    <row r="73" spans="1:5">
      <c r="A73" s="4" t="s">
        <v>784</v>
      </c>
      <c r="B73" s="5" t="n">
        <v>194</v>
      </c>
      <c r="C73" s="5" t="n">
        <v>1004</v>
      </c>
    </row>
    <row r="74" spans="1:5">
      <c r="A74" s="4" t="s">
        <v>238</v>
      </c>
      <c r="B74" s="5" t="n">
        <v>110</v>
      </c>
      <c r="C74" s="5" t="n">
        <v>152</v>
      </c>
    </row>
    <row r="75" spans="1:5">
      <c r="A75" s="4" t="s">
        <v>62</v>
      </c>
      <c r="B75" s="6" t="n">
        <v>1897324</v>
      </c>
      <c r="C75" s="6" t="n">
        <v>185895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6</v>
      </c>
      <c r="B1" s="2" t="s">
        <v>1</v>
      </c>
    </row>
    <row r="2" spans="1:3">
      <c r="B2" s="2" t="s">
        <v>2</v>
      </c>
      <c r="C2" s="2" t="s">
        <v>32</v>
      </c>
    </row>
    <row r="3" spans="1:3">
      <c r="A3" s="3" t="s">
        <v>787</v>
      </c>
    </row>
    <row r="4" spans="1:3">
      <c r="A4" s="4" t="s">
        <v>788</v>
      </c>
      <c r="B4" s="6" t="n">
        <v>37647</v>
      </c>
      <c r="C4" s="6" t="n">
        <v>38973</v>
      </c>
    </row>
    <row r="5" spans="1:3">
      <c r="A5" s="4" t="s">
        <v>789</v>
      </c>
      <c r="B5" s="5" t="n">
        <v>24569</v>
      </c>
      <c r="C5" s="5" t="n">
        <v>23943</v>
      </c>
    </row>
    <row r="6" spans="1:3">
      <c r="A6" s="4" t="s">
        <v>790</v>
      </c>
      <c r="B6" s="5" t="n">
        <v>13078</v>
      </c>
      <c r="C6" s="5" t="n">
        <v>15030</v>
      </c>
    </row>
    <row r="7" spans="1:3">
      <c r="A7" s="4" t="s">
        <v>791</v>
      </c>
    </row>
    <row r="8" spans="1:3">
      <c r="A8" s="3" t="s">
        <v>787</v>
      </c>
    </row>
    <row r="9" spans="1:3">
      <c r="A9" s="4" t="s">
        <v>788</v>
      </c>
      <c r="B9" s="5" t="n">
        <v>332</v>
      </c>
      <c r="C9" s="5" t="n">
        <v>332</v>
      </c>
    </row>
    <row r="10" spans="1:3">
      <c r="A10" s="4" t="s">
        <v>792</v>
      </c>
    </row>
    <row r="11" spans="1:3">
      <c r="A11" s="3" t="s">
        <v>787</v>
      </c>
    </row>
    <row r="12" spans="1:3">
      <c r="A12" s="4" t="s">
        <v>788</v>
      </c>
      <c r="B12" s="6" t="n">
        <v>6799</v>
      </c>
      <c r="C12" s="5" t="n">
        <v>6812</v>
      </c>
    </row>
    <row r="13" spans="1:3">
      <c r="A13" s="4" t="s">
        <v>471</v>
      </c>
      <c r="B13" s="4" t="s">
        <v>793</v>
      </c>
    </row>
    <row r="14" spans="1:3">
      <c r="A14" s="4" t="s">
        <v>794</v>
      </c>
    </row>
    <row r="15" spans="1:3">
      <c r="A15" s="3" t="s">
        <v>787</v>
      </c>
    </row>
    <row r="16" spans="1:3">
      <c r="A16" s="4" t="s">
        <v>788</v>
      </c>
      <c r="B16" s="6" t="n">
        <v>10394</v>
      </c>
      <c r="C16" s="5" t="n">
        <v>10789</v>
      </c>
    </row>
    <row r="17" spans="1:3">
      <c r="A17" s="4" t="s">
        <v>795</v>
      </c>
    </row>
    <row r="18" spans="1:3">
      <c r="A18" s="3" t="s">
        <v>787</v>
      </c>
    </row>
    <row r="19" spans="1:3">
      <c r="A19" s="4" t="s">
        <v>788</v>
      </c>
      <c r="B19" s="6" t="n">
        <v>20122</v>
      </c>
      <c r="C19" s="6" t="n">
        <v>21040</v>
      </c>
    </row>
    <row r="20" spans="1:3">
      <c r="A20" s="4" t="s">
        <v>796</v>
      </c>
    </row>
    <row r="21" spans="1:3">
      <c r="A21" s="3" t="s">
        <v>787</v>
      </c>
    </row>
    <row r="22" spans="1:3">
      <c r="A22" s="4" t="s">
        <v>471</v>
      </c>
      <c r="B22" s="4" t="s">
        <v>464</v>
      </c>
    </row>
    <row r="23" spans="1:3">
      <c r="A23" s="4" t="s">
        <v>797</v>
      </c>
    </row>
    <row r="24" spans="1:3">
      <c r="A24" s="3" t="s">
        <v>787</v>
      </c>
    </row>
    <row r="25" spans="1:3">
      <c r="A25" s="4" t="s">
        <v>471</v>
      </c>
      <c r="B25" s="4" t="s">
        <v>474</v>
      </c>
    </row>
    <row r="26" spans="1:3">
      <c r="A26" s="4" t="s">
        <v>798</v>
      </c>
    </row>
    <row r="27" spans="1:3">
      <c r="A27" s="3" t="s">
        <v>787</v>
      </c>
    </row>
    <row r="28" spans="1:3">
      <c r="A28" s="4" t="s">
        <v>471</v>
      </c>
      <c r="B28" s="4" t="s">
        <v>799</v>
      </c>
    </row>
    <row r="29" spans="1:3">
      <c r="A29" s="4" t="s">
        <v>800</v>
      </c>
    </row>
    <row r="30" spans="1:3">
      <c r="A30" s="3" t="s">
        <v>787</v>
      </c>
    </row>
    <row r="31" spans="1:3">
      <c r="A31" s="4" t="s">
        <v>471</v>
      </c>
      <c r="B31" s="4" t="s">
        <v>801</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02</v>
      </c>
      <c r="B1" s="2" t="s">
        <v>1</v>
      </c>
    </row>
    <row r="2" spans="1:6">
      <c r="B2" s="2" t="s">
        <v>2</v>
      </c>
      <c r="C2" s="2" t="s">
        <v>32</v>
      </c>
      <c r="D2" s="2" t="s">
        <v>86</v>
      </c>
      <c r="E2" s="2" t="s">
        <v>624</v>
      </c>
      <c r="F2" s="2" t="s">
        <v>803</v>
      </c>
    </row>
    <row r="3" spans="1:6">
      <c r="A3" s="3" t="s">
        <v>804</v>
      </c>
    </row>
    <row r="4" spans="1:6">
      <c r="A4" s="4" t="s">
        <v>805</v>
      </c>
      <c r="B4" s="6" t="n">
        <v>1970</v>
      </c>
      <c r="C4" s="6" t="n">
        <v>2110</v>
      </c>
      <c r="D4" s="6" t="n">
        <v>2450</v>
      </c>
    </row>
    <row r="5" spans="1:6">
      <c r="A5" s="4" t="s">
        <v>806</v>
      </c>
      <c r="B5" s="5" t="n">
        <v>1450</v>
      </c>
      <c r="C5" s="5" t="n">
        <v>1300</v>
      </c>
      <c r="E5" s="6" t="n">
        <v>1320</v>
      </c>
    </row>
    <row r="6" spans="1:6">
      <c r="A6" s="4" t="s">
        <v>807</v>
      </c>
    </row>
    <row r="7" spans="1:6">
      <c r="A7" s="3" t="s">
        <v>804</v>
      </c>
    </row>
    <row r="8" spans="1:6">
      <c r="A8" s="4" t="s">
        <v>808</v>
      </c>
      <c r="B8" s="5" t="n">
        <v>635</v>
      </c>
      <c r="C8" s="5" t="n">
        <v>1060</v>
      </c>
    </row>
    <row r="9" spans="1:6">
      <c r="A9" s="4" t="s">
        <v>809</v>
      </c>
      <c r="F9" s="6" t="n">
        <v>423</v>
      </c>
    </row>
    <row r="10" spans="1:6">
      <c r="A10" s="4" t="s">
        <v>810</v>
      </c>
    </row>
    <row r="11" spans="1:6">
      <c r="A11" s="3" t="s">
        <v>804</v>
      </c>
    </row>
    <row r="12" spans="1:6">
      <c r="A12" s="4" t="s">
        <v>808</v>
      </c>
      <c r="B12" s="6" t="n">
        <v>654</v>
      </c>
      <c r="C12" s="6" t="n">
        <v>747</v>
      </c>
    </row>
    <row r="13" spans="1:6">
      <c r="A13" s="4" t="s">
        <v>485</v>
      </c>
    </row>
    <row r="14" spans="1:6">
      <c r="A14" s="3" t="s">
        <v>804</v>
      </c>
    </row>
    <row r="15" spans="1:6">
      <c r="A15" s="4" t="s">
        <v>811</v>
      </c>
      <c r="B15" s="4" t="s">
        <v>799</v>
      </c>
    </row>
    <row r="16" spans="1:6">
      <c r="A16" s="4" t="s">
        <v>812</v>
      </c>
    </row>
    <row r="17" spans="1:6">
      <c r="A17" s="3" t="s">
        <v>804</v>
      </c>
    </row>
    <row r="18" spans="1:6">
      <c r="A18" s="4" t="s">
        <v>813</v>
      </c>
      <c r="F18" s="6" t="n">
        <v>212</v>
      </c>
    </row>
    <row r="19" spans="1:6">
      <c r="A19" s="4" t="s">
        <v>814</v>
      </c>
    </row>
    <row r="20" spans="1:6">
      <c r="A20" s="3" t="s">
        <v>804</v>
      </c>
    </row>
    <row r="21" spans="1:6">
      <c r="A21" s="4" t="s">
        <v>809</v>
      </c>
      <c r="D21" s="6" t="n">
        <v>93</v>
      </c>
    </row>
  </sheetData>
  <mergeCells count="2">
    <mergeCell ref="A1:A2"/>
    <mergeCell ref="B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21"/>
  </cols>
  <sheetData>
    <row r="1" spans="1:2">
      <c r="A1" s="1" t="s">
        <v>815</v>
      </c>
      <c r="B1" s="2" t="s">
        <v>532</v>
      </c>
    </row>
    <row r="2" spans="1:2">
      <c r="A2" s="3" t="s">
        <v>259</v>
      </c>
    </row>
    <row r="3" spans="1:2">
      <c r="A3" s="5" t="n">
        <v>2017</v>
      </c>
      <c r="B3" s="6" t="n">
        <v>1356</v>
      </c>
    </row>
    <row r="4" spans="1:2">
      <c r="A4" s="5" t="n">
        <v>2018</v>
      </c>
      <c r="B4" s="5" t="n">
        <v>1673</v>
      </c>
    </row>
    <row r="5" spans="1:2">
      <c r="A5" s="5" t="n">
        <v>2019</v>
      </c>
      <c r="B5" s="5" t="n">
        <v>1352</v>
      </c>
    </row>
    <row r="6" spans="1:2">
      <c r="A6" s="5" t="n">
        <v>2020</v>
      </c>
      <c r="B6" s="5" t="n">
        <v>1246</v>
      </c>
    </row>
    <row r="7" spans="1:2">
      <c r="A7" s="5" t="n">
        <v>2021</v>
      </c>
      <c r="B7" s="5" t="n">
        <v>677</v>
      </c>
    </row>
    <row r="8" spans="1:2">
      <c r="A8" s="4" t="s">
        <v>534</v>
      </c>
      <c r="B8" s="5" t="n">
        <v>3002</v>
      </c>
    </row>
    <row r="9" spans="1:2">
      <c r="A9" s="4" t="s">
        <v>153</v>
      </c>
      <c r="B9" s="6" t="n">
        <v>930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816</v>
      </c>
      <c r="B1" s="2" t="s">
        <v>2</v>
      </c>
      <c r="C1" s="2" t="s">
        <v>32</v>
      </c>
    </row>
    <row r="2" spans="1:3">
      <c r="A2" s="3" t="s">
        <v>262</v>
      </c>
    </row>
    <row r="3" spans="1:3">
      <c r="A3" s="4" t="s">
        <v>817</v>
      </c>
      <c r="B3" s="6" t="n">
        <v>250000</v>
      </c>
      <c r="C3" s="6" t="n">
        <v>250000</v>
      </c>
    </row>
    <row r="4" spans="1:3">
      <c r="A4" s="4" t="s">
        <v>818</v>
      </c>
      <c r="B4" s="5" t="n">
        <v>32360000</v>
      </c>
      <c r="C4" s="5" t="n">
        <v>43340000</v>
      </c>
    </row>
    <row r="5" spans="1:3">
      <c r="A5" s="5" t="n">
        <v>2016</v>
      </c>
      <c r="B5" s="5" t="n">
        <v>132326000</v>
      </c>
    </row>
    <row r="6" spans="1:3">
      <c r="A6" s="5" t="n">
        <v>2017</v>
      </c>
      <c r="B6" s="5" t="n">
        <v>30860000</v>
      </c>
    </row>
    <row r="7" spans="1:3">
      <c r="A7" s="5" t="n">
        <v>2018</v>
      </c>
      <c r="B7" s="5" t="n">
        <v>10686000</v>
      </c>
    </row>
    <row r="8" spans="1:3">
      <c r="A8" s="5" t="n">
        <v>2019</v>
      </c>
      <c r="B8" s="5" t="n">
        <v>14904000</v>
      </c>
    </row>
    <row r="9" spans="1:3">
      <c r="A9" s="5" t="n">
        <v>2020</v>
      </c>
      <c r="B9" s="5" t="n">
        <v>10432000</v>
      </c>
    </row>
    <row r="10" spans="1:3">
      <c r="A10" s="4" t="s">
        <v>819</v>
      </c>
      <c r="B10" s="6" t="n">
        <v>199208000</v>
      </c>
      <c r="C10" s="6" t="n">
        <v>25457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6</v>
      </c>
      <c r="B1" s="2" t="s">
        <v>1</v>
      </c>
    </row>
    <row r="2" spans="1:4">
      <c r="B2" s="2" t="s">
        <v>2</v>
      </c>
      <c r="C2" s="2" t="s">
        <v>32</v>
      </c>
      <c r="D2" s="2" t="s">
        <v>86</v>
      </c>
    </row>
    <row r="3" spans="1:4">
      <c r="A3" s="4" t="s">
        <v>167</v>
      </c>
      <c r="B3" s="7" t="n">
        <v>1.12</v>
      </c>
      <c r="C3" s="7" t="n">
        <v>1.12</v>
      </c>
      <c r="D3" s="7" t="n">
        <v>1.12</v>
      </c>
    </row>
    <row r="4" spans="1:4">
      <c r="A4" s="4" t="s">
        <v>168</v>
      </c>
      <c r="C4" s="5" t="n">
        <v>517109</v>
      </c>
    </row>
    <row r="5" spans="1:4">
      <c r="A5" s="4" t="s">
        <v>169</v>
      </c>
      <c r="C5" s="5" t="n">
        <v>90756</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v>
      </c>
      <c r="C2" s="2" t="s">
        <v>32</v>
      </c>
    </row>
    <row r="3" spans="1:3">
      <c r="A3" s="3" t="s">
        <v>264</v>
      </c>
    </row>
    <row r="4" spans="1:3">
      <c r="A4" s="4" t="s">
        <v>821</v>
      </c>
      <c r="B4" s="6" t="n">
        <v>55000</v>
      </c>
    </row>
    <row r="5" spans="1:3">
      <c r="A5" s="4" t="s">
        <v>822</v>
      </c>
      <c r="B5" s="5" t="n">
        <v>363550</v>
      </c>
      <c r="C5" s="6" t="n">
        <v>371580</v>
      </c>
    </row>
    <row r="6" spans="1:3">
      <c r="A6" s="4" t="s">
        <v>823</v>
      </c>
      <c r="B6" s="5" t="n">
        <v>256980</v>
      </c>
      <c r="C6" s="5" t="n">
        <v>262960</v>
      </c>
    </row>
    <row r="7" spans="1:3">
      <c r="A7" s="4" t="s">
        <v>824</v>
      </c>
      <c r="B7" s="5" t="n">
        <v>62060</v>
      </c>
      <c r="C7" s="5" t="n">
        <v>17810</v>
      </c>
    </row>
    <row r="8" spans="1:3">
      <c r="A8" s="4" t="s">
        <v>825</v>
      </c>
      <c r="B8" s="6" t="n">
        <v>194920</v>
      </c>
      <c r="C8" s="6" t="n">
        <v>24515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2</v>
      </c>
      <c r="D2" s="2" t="s">
        <v>86</v>
      </c>
    </row>
    <row r="3" spans="1:4">
      <c r="A3" s="3" t="s">
        <v>827</v>
      </c>
    </row>
    <row r="4" spans="1:4">
      <c r="A4" s="4" t="s">
        <v>828</v>
      </c>
      <c r="B4" s="6" t="n">
        <v>312118</v>
      </c>
      <c r="C4" s="6" t="n">
        <v>286639</v>
      </c>
    </row>
    <row r="5" spans="1:4">
      <c r="A5" s="4" t="s">
        <v>829</v>
      </c>
    </row>
    <row r="6" spans="1:4">
      <c r="A6" s="3" t="s">
        <v>827</v>
      </c>
    </row>
    <row r="7" spans="1:4">
      <c r="A7" s="4" t="s">
        <v>828</v>
      </c>
      <c r="B7" s="5" t="n">
        <v>40000</v>
      </c>
    </row>
    <row r="8" spans="1:4">
      <c r="A8" s="4" t="s">
        <v>830</v>
      </c>
      <c r="B8" s="5" t="n">
        <v>110000</v>
      </c>
      <c r="C8" s="5" t="n">
        <v>63000</v>
      </c>
      <c r="D8" s="6" t="n">
        <v>18900</v>
      </c>
    </row>
    <row r="9" spans="1:4">
      <c r="A9" s="4" t="s">
        <v>831</v>
      </c>
      <c r="B9" s="6" t="n">
        <v>25425</v>
      </c>
      <c r="C9" s="6" t="n">
        <v>3953</v>
      </c>
      <c r="D9" s="6" t="n">
        <v>212</v>
      </c>
    </row>
    <row r="10" spans="1:4">
      <c r="A10" s="4" t="s">
        <v>832</v>
      </c>
      <c r="B10" s="4" t="s">
        <v>833</v>
      </c>
      <c r="C10" s="4" t="s">
        <v>834</v>
      </c>
      <c r="D10" s="4" t="s">
        <v>835</v>
      </c>
    </row>
    <row r="11" spans="1:4">
      <c r="A11" s="4" t="s">
        <v>836</v>
      </c>
      <c r="B11" s="4" t="s">
        <v>837</v>
      </c>
    </row>
    <row r="12" spans="1:4">
      <c r="A12" s="4" t="s">
        <v>782</v>
      </c>
    </row>
    <row r="13" spans="1:4">
      <c r="A13" s="3" t="s">
        <v>827</v>
      </c>
    </row>
    <row r="14" spans="1:4">
      <c r="A14" s="4" t="s">
        <v>828</v>
      </c>
      <c r="B14" s="6" t="n">
        <v>312118</v>
      </c>
      <c r="C14" s="6" t="n">
        <v>286639</v>
      </c>
      <c r="D14" s="6" t="n">
        <v>258464</v>
      </c>
    </row>
    <row r="15" spans="1:4">
      <c r="A15" s="4" t="s">
        <v>830</v>
      </c>
      <c r="B15" s="5" t="n">
        <v>334023</v>
      </c>
      <c r="C15" s="5" t="n">
        <v>318788</v>
      </c>
      <c r="D15" s="5" t="n">
        <v>292692</v>
      </c>
    </row>
    <row r="16" spans="1:4">
      <c r="A16" s="4" t="s">
        <v>831</v>
      </c>
      <c r="B16" s="6" t="n">
        <v>247610</v>
      </c>
      <c r="C16" s="6" t="n">
        <v>226913</v>
      </c>
      <c r="D16" s="6" t="n">
        <v>192868</v>
      </c>
    </row>
    <row r="17" spans="1:4">
      <c r="A17" s="4" t="s">
        <v>832</v>
      </c>
      <c r="B17" s="4" t="s">
        <v>838</v>
      </c>
      <c r="C17" s="4" t="s">
        <v>839</v>
      </c>
      <c r="D17" s="4" t="s">
        <v>838</v>
      </c>
    </row>
    <row r="18" spans="1:4">
      <c r="A18" s="4" t="s">
        <v>836</v>
      </c>
      <c r="B18" s="4" t="s">
        <v>840</v>
      </c>
      <c r="C18" s="4" t="s">
        <v>841</v>
      </c>
      <c r="D18" s="4" t="s">
        <v>842</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3</v>
      </c>
      <c r="B1" s="2" t="s">
        <v>2</v>
      </c>
      <c r="C1" s="2" t="s">
        <v>32</v>
      </c>
    </row>
    <row r="2" spans="1:3">
      <c r="A2" s="4" t="s">
        <v>844</v>
      </c>
      <c r="B2" s="6" t="n">
        <v>241964</v>
      </c>
      <c r="C2" s="6" t="n">
        <v>185963</v>
      </c>
    </row>
    <row r="3" spans="1:3">
      <c r="A3" s="4" t="s">
        <v>845</v>
      </c>
      <c r="B3" s="5" t="n">
        <v>70154</v>
      </c>
      <c r="C3" s="5" t="n">
        <v>100676</v>
      </c>
    </row>
    <row r="4" spans="1:3">
      <c r="A4" s="4" t="s">
        <v>846</v>
      </c>
    </row>
    <row r="5" spans="1:3">
      <c r="A5" s="4" t="s">
        <v>844</v>
      </c>
      <c r="B5" s="5" t="n">
        <v>241964</v>
      </c>
      <c r="C5" s="5" t="n">
        <v>185533</v>
      </c>
    </row>
    <row r="6" spans="1:3">
      <c r="A6" s="4" t="s">
        <v>845</v>
      </c>
      <c r="B6" s="5" t="n">
        <v>70154</v>
      </c>
      <c r="C6" s="5" t="n">
        <v>100676</v>
      </c>
    </row>
    <row r="7" spans="1:3">
      <c r="A7" s="4" t="s">
        <v>847</v>
      </c>
    </row>
    <row r="8" spans="1:3">
      <c r="A8" s="4" t="s">
        <v>844</v>
      </c>
      <c r="C8" s="5" t="n">
        <v>430</v>
      </c>
    </row>
    <row r="9" spans="1:3">
      <c r="A9" s="4" t="s">
        <v>543</v>
      </c>
    </row>
    <row r="10" spans="1:3">
      <c r="A10" s="4" t="s">
        <v>844</v>
      </c>
      <c r="B10" s="5" t="n">
        <v>24207</v>
      </c>
      <c r="C10" s="5" t="n">
        <v>23902</v>
      </c>
    </row>
    <row r="11" spans="1:3">
      <c r="A11" s="4" t="s">
        <v>848</v>
      </c>
    </row>
    <row r="12" spans="1:3">
      <c r="A12" s="4" t="s">
        <v>844</v>
      </c>
      <c r="B12" s="5" t="n">
        <v>24207</v>
      </c>
      <c r="C12" s="5" t="n">
        <v>23902</v>
      </c>
    </row>
    <row r="13" spans="1:3">
      <c r="A13" s="4" t="s">
        <v>544</v>
      </c>
    </row>
    <row r="14" spans="1:3">
      <c r="A14" s="4" t="s">
        <v>845</v>
      </c>
      <c r="B14" s="5" t="n">
        <v>16646</v>
      </c>
      <c r="C14" s="5" t="n">
        <v>14524</v>
      </c>
    </row>
    <row r="15" spans="1:3">
      <c r="A15" s="4" t="s">
        <v>849</v>
      </c>
    </row>
    <row r="16" spans="1:3">
      <c r="A16" s="4" t="s">
        <v>845</v>
      </c>
      <c r="B16" s="5" t="n">
        <v>16646</v>
      </c>
      <c r="C16" s="5" t="n">
        <v>14524</v>
      </c>
    </row>
    <row r="17" spans="1:3">
      <c r="A17" s="4" t="s">
        <v>545</v>
      </c>
    </row>
    <row r="18" spans="1:3">
      <c r="A18" s="4" t="s">
        <v>844</v>
      </c>
      <c r="B18" s="5" t="n">
        <v>51847</v>
      </c>
      <c r="C18" s="5" t="n">
        <v>21719</v>
      </c>
    </row>
    <row r="19" spans="1:3">
      <c r="A19" s="4" t="s">
        <v>850</v>
      </c>
    </row>
    <row r="20" spans="1:3">
      <c r="A20" s="4" t="s">
        <v>844</v>
      </c>
      <c r="B20" s="5" t="n">
        <v>51847</v>
      </c>
      <c r="C20" s="5" t="n">
        <v>21719</v>
      </c>
    </row>
    <row r="21" spans="1:3">
      <c r="A21" s="4" t="s">
        <v>546</v>
      </c>
    </row>
    <row r="22" spans="1:3">
      <c r="A22" s="4" t="s">
        <v>844</v>
      </c>
      <c r="B22" s="5" t="n">
        <v>59505</v>
      </c>
      <c r="C22" s="5" t="n">
        <v>42681</v>
      </c>
    </row>
    <row r="23" spans="1:3">
      <c r="A23" s="4" t="s">
        <v>851</v>
      </c>
    </row>
    <row r="24" spans="1:3">
      <c r="A24" s="4" t="s">
        <v>844</v>
      </c>
      <c r="B24" s="5" t="n">
        <v>59505</v>
      </c>
      <c r="C24" s="5" t="n">
        <v>42681</v>
      </c>
    </row>
    <row r="25" spans="1:3">
      <c r="A25" s="4" t="s">
        <v>547</v>
      </c>
    </row>
    <row r="26" spans="1:3">
      <c r="A26" s="4" t="s">
        <v>844</v>
      </c>
      <c r="B26" s="5" t="n">
        <v>44736</v>
      </c>
      <c r="C26" s="5" t="n">
        <v>49592</v>
      </c>
    </row>
    <row r="27" spans="1:3">
      <c r="A27" s="4" t="s">
        <v>845</v>
      </c>
      <c r="C27" s="5" t="n">
        <v>19263</v>
      </c>
    </row>
    <row r="28" spans="1:3">
      <c r="A28" s="4" t="s">
        <v>852</v>
      </c>
    </row>
    <row r="29" spans="1:3">
      <c r="A29" s="4" t="s">
        <v>844</v>
      </c>
      <c r="B29" s="5" t="n">
        <v>44736</v>
      </c>
      <c r="C29" s="5" t="n">
        <v>49162</v>
      </c>
    </row>
    <row r="30" spans="1:3">
      <c r="A30" s="4" t="s">
        <v>845</v>
      </c>
      <c r="C30" s="5" t="n">
        <v>19263</v>
      </c>
    </row>
    <row r="31" spans="1:3">
      <c r="A31" s="4" t="s">
        <v>853</v>
      </c>
    </row>
    <row r="32" spans="1:3">
      <c r="A32" s="4" t="s">
        <v>844</v>
      </c>
      <c r="C32" s="5" t="n">
        <v>430</v>
      </c>
    </row>
    <row r="33" spans="1:3">
      <c r="A33" s="4" t="s">
        <v>548</v>
      </c>
    </row>
    <row r="34" spans="1:3">
      <c r="A34" s="4" t="s">
        <v>844</v>
      </c>
      <c r="B34" s="5" t="n">
        <v>21662</v>
      </c>
      <c r="C34" s="5" t="n">
        <v>14957</v>
      </c>
    </row>
    <row r="35" spans="1:3">
      <c r="A35" s="4" t="s">
        <v>845</v>
      </c>
      <c r="B35" s="5" t="n">
        <v>53508</v>
      </c>
    </row>
    <row r="36" spans="1:3">
      <c r="A36" s="4" t="s">
        <v>854</v>
      </c>
    </row>
    <row r="37" spans="1:3">
      <c r="A37" s="4" t="s">
        <v>844</v>
      </c>
      <c r="B37" s="5" t="n">
        <v>21662</v>
      </c>
      <c r="C37" s="5" t="n">
        <v>14957</v>
      </c>
    </row>
    <row r="38" spans="1:3">
      <c r="A38" s="4" t="s">
        <v>845</v>
      </c>
      <c r="B38" s="5" t="n">
        <v>53508</v>
      </c>
    </row>
    <row r="39" spans="1:3">
      <c r="A39" s="4" t="s">
        <v>549</v>
      </c>
    </row>
    <row r="40" spans="1:3">
      <c r="A40" s="4" t="s">
        <v>844</v>
      </c>
      <c r="B40" s="5" t="n">
        <v>40007</v>
      </c>
      <c r="C40" s="5" t="n">
        <v>33112</v>
      </c>
    </row>
    <row r="41" spans="1:3">
      <c r="A41" s="4" t="s">
        <v>845</v>
      </c>
      <c r="C41" s="5" t="n">
        <v>66889</v>
      </c>
    </row>
    <row r="42" spans="1:3">
      <c r="A42" s="4" t="s">
        <v>855</v>
      </c>
    </row>
    <row r="43" spans="1:3">
      <c r="A43" s="4" t="s">
        <v>844</v>
      </c>
      <c r="B43" s="6" t="n">
        <v>40007</v>
      </c>
      <c r="C43" s="5" t="n">
        <v>33112</v>
      </c>
    </row>
    <row r="44" spans="1:3">
      <c r="A44" s="4" t="s">
        <v>845</v>
      </c>
      <c r="C44" s="6" t="n">
        <v>6688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6</v>
      </c>
      <c r="B1" s="2" t="s">
        <v>2</v>
      </c>
      <c r="C1" s="2" t="s">
        <v>32</v>
      </c>
    </row>
    <row r="2" spans="1:3">
      <c r="A2" s="3" t="s">
        <v>264</v>
      </c>
    </row>
    <row r="3" spans="1:3">
      <c r="A3" s="4" t="s">
        <v>857</v>
      </c>
      <c r="B3" s="6" t="n">
        <v>312230</v>
      </c>
      <c r="C3" s="6" t="n">
        <v>28727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8</v>
      </c>
      <c r="B1" s="2" t="s">
        <v>1</v>
      </c>
    </row>
    <row r="2" spans="1:4">
      <c r="B2" s="2" t="s">
        <v>2</v>
      </c>
      <c r="C2" s="2" t="s">
        <v>32</v>
      </c>
      <c r="D2" s="2" t="s">
        <v>86</v>
      </c>
    </row>
    <row r="3" spans="1:4">
      <c r="A3" s="3" t="s">
        <v>859</v>
      </c>
    </row>
    <row r="4" spans="1:4">
      <c r="A4" s="4" t="s">
        <v>860</v>
      </c>
      <c r="C4" s="4" t="s">
        <v>861</v>
      </c>
    </row>
    <row r="5" spans="1:4">
      <c r="A5" s="4" t="s">
        <v>862</v>
      </c>
      <c r="C5" s="4" t="s">
        <v>863</v>
      </c>
    </row>
    <row r="6" spans="1:4">
      <c r="A6" s="4" t="s">
        <v>94</v>
      </c>
      <c r="B6" s="6" t="n">
        <v>3651000</v>
      </c>
      <c r="C6" s="6" t="n">
        <v>5238000</v>
      </c>
    </row>
    <row r="7" spans="1:4">
      <c r="A7" s="4" t="s">
        <v>864</v>
      </c>
      <c r="B7" s="5" t="n">
        <v>0</v>
      </c>
      <c r="C7" s="5" t="n">
        <v>0</v>
      </c>
      <c r="D7" s="6" t="n">
        <v>0</v>
      </c>
    </row>
    <row r="8" spans="1:4">
      <c r="A8" s="4" t="s">
        <v>542</v>
      </c>
    </row>
    <row r="9" spans="1:4">
      <c r="A9" s="3" t="s">
        <v>859</v>
      </c>
    </row>
    <row r="10" spans="1:4">
      <c r="A10" s="4" t="s">
        <v>94</v>
      </c>
      <c r="B10" s="6" t="n">
        <v>3651000</v>
      </c>
      <c r="C10" s="5" t="n">
        <v>5238000</v>
      </c>
    </row>
    <row r="11" spans="1:4">
      <c r="A11" s="4" t="s">
        <v>865</v>
      </c>
    </row>
    <row r="12" spans="1:4">
      <c r="A12" s="3" t="s">
        <v>859</v>
      </c>
    </row>
    <row r="13" spans="1:4">
      <c r="A13" s="4" t="s">
        <v>860</v>
      </c>
      <c r="B13" s="4" t="s">
        <v>866</v>
      </c>
    </row>
    <row r="14" spans="1:4">
      <c r="A14" s="4" t="s">
        <v>862</v>
      </c>
      <c r="B14" s="4" t="s">
        <v>867</v>
      </c>
    </row>
    <row r="15" spans="1:4">
      <c r="A15" s="4" t="s">
        <v>868</v>
      </c>
      <c r="B15" s="6" t="n">
        <v>3651000</v>
      </c>
      <c r="C15" s="5" t="n">
        <v>5238000</v>
      </c>
    </row>
    <row r="16" spans="1:4">
      <c r="A16" s="4" t="s">
        <v>94</v>
      </c>
      <c r="B16" s="6" t="n">
        <v>2151000</v>
      </c>
      <c r="C16" s="5" t="n">
        <v>2237000</v>
      </c>
    </row>
    <row r="17" spans="1:4">
      <c r="A17" s="4" t="s">
        <v>869</v>
      </c>
    </row>
    <row r="18" spans="1:4">
      <c r="A18" s="3" t="s">
        <v>859</v>
      </c>
    </row>
    <row r="19" spans="1:4">
      <c r="A19" s="4" t="s">
        <v>94</v>
      </c>
      <c r="C19" s="6" t="n">
        <v>3001000</v>
      </c>
    </row>
    <row r="20" spans="1:4">
      <c r="A20" s="4" t="s">
        <v>870</v>
      </c>
    </row>
    <row r="21" spans="1:4">
      <c r="A21" s="3" t="s">
        <v>859</v>
      </c>
    </row>
    <row r="22" spans="1:4">
      <c r="A22" s="4" t="s">
        <v>871</v>
      </c>
      <c r="B22" s="4" t="s">
        <v>863</v>
      </c>
    </row>
    <row r="23" spans="1:4">
      <c r="A23" s="4" t="s">
        <v>94</v>
      </c>
      <c r="B23" s="6" t="n">
        <v>1500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2</v>
      </c>
      <c r="B1" s="2" t="s">
        <v>2</v>
      </c>
      <c r="C1" s="2" t="s">
        <v>32</v>
      </c>
    </row>
    <row r="2" spans="1:3">
      <c r="A2" s="3" t="s">
        <v>267</v>
      </c>
    </row>
    <row r="3" spans="1:3">
      <c r="A3" s="5" t="n">
        <v>2017</v>
      </c>
      <c r="B3" s="6" t="n">
        <v>1587</v>
      </c>
    </row>
    <row r="4" spans="1:3">
      <c r="A4" s="5" t="n">
        <v>2018</v>
      </c>
      <c r="B4" s="5" t="n">
        <v>89</v>
      </c>
    </row>
    <row r="5" spans="1:3">
      <c r="A5" s="5" t="n">
        <v>2019</v>
      </c>
      <c r="B5" s="5" t="n">
        <v>91</v>
      </c>
    </row>
    <row r="6" spans="1:3">
      <c r="A6" s="5" t="n">
        <v>2020</v>
      </c>
      <c r="B6" s="5" t="n">
        <v>92</v>
      </c>
    </row>
    <row r="7" spans="1:3">
      <c r="A7" s="5" t="n">
        <v>2021</v>
      </c>
      <c r="B7" s="5" t="n">
        <v>94</v>
      </c>
    </row>
    <row r="8" spans="1:3">
      <c r="A8" s="4" t="s">
        <v>873</v>
      </c>
      <c r="B8" s="5" t="n">
        <v>1698</v>
      </c>
    </row>
    <row r="9" spans="1:3">
      <c r="A9" s="4" t="s">
        <v>874</v>
      </c>
      <c r="B9" s="6" t="n">
        <v>3651</v>
      </c>
      <c r="C9" s="6" t="n">
        <v>5238</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s>
  <sheetData>
    <row r="1" spans="1:5">
      <c r="A1" s="1" t="s">
        <v>875</v>
      </c>
      <c r="B1" s="2" t="s">
        <v>876</v>
      </c>
      <c r="C1" s="2" t="s">
        <v>2</v>
      </c>
      <c r="D1" s="2" t="s">
        <v>32</v>
      </c>
      <c r="E1" s="2" t="s">
        <v>86</v>
      </c>
    </row>
    <row r="2" spans="1:5">
      <c r="A2" s="3" t="s">
        <v>270</v>
      </c>
    </row>
    <row r="3" spans="1:5">
      <c r="A3" s="4" t="s">
        <v>877</v>
      </c>
      <c r="B3" s="6" t="n">
        <v>20620</v>
      </c>
    </row>
    <row r="4" spans="1:5">
      <c r="A4" s="4" t="s">
        <v>878</v>
      </c>
      <c r="C4" s="6" t="n">
        <v>20619</v>
      </c>
      <c r="D4" s="6" t="n">
        <v>20619</v>
      </c>
    </row>
    <row r="5" spans="1:5">
      <c r="A5" s="4" t="s">
        <v>879</v>
      </c>
      <c r="C5" s="4" t="s">
        <v>880</v>
      </c>
    </row>
    <row r="6" spans="1:5">
      <c r="A6" s="4" t="s">
        <v>881</v>
      </c>
      <c r="C6" s="6" t="n">
        <v>10000</v>
      </c>
    </row>
    <row r="7" spans="1:5">
      <c r="A7" s="4" t="s">
        <v>882</v>
      </c>
      <c r="C7" s="4" t="s">
        <v>883</v>
      </c>
    </row>
    <row r="8" spans="1:5">
      <c r="A8" s="4" t="s">
        <v>884</v>
      </c>
      <c r="C8" s="6" t="n">
        <v>788</v>
      </c>
      <c r="D8" s="6" t="n">
        <v>747</v>
      </c>
      <c r="E8" s="6" t="n">
        <v>752</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5</v>
      </c>
      <c r="B1" s="2" t="s">
        <v>1</v>
      </c>
    </row>
    <row r="2" spans="1:4">
      <c r="B2" s="2" t="s">
        <v>2</v>
      </c>
      <c r="C2" s="2" t="s">
        <v>32</v>
      </c>
      <c r="D2" s="2" t="s">
        <v>86</v>
      </c>
    </row>
    <row r="3" spans="1:4">
      <c r="A3" s="3" t="s">
        <v>272</v>
      </c>
    </row>
    <row r="4" spans="1:4">
      <c r="A4" s="4" t="s">
        <v>656</v>
      </c>
      <c r="B4" s="6" t="n">
        <v>708</v>
      </c>
      <c r="C4" s="6" t="n">
        <v>1386</v>
      </c>
      <c r="D4" s="6" t="n">
        <v>3707</v>
      </c>
    </row>
    <row r="5" spans="1:4">
      <c r="A5" s="4" t="s">
        <v>886</v>
      </c>
      <c r="B5" s="5" t="n">
        <v>3981</v>
      </c>
      <c r="C5" s="5" t="n">
        <v>1799</v>
      </c>
      <c r="D5" s="5" t="n">
        <v>-175</v>
      </c>
    </row>
    <row r="6" spans="1:4">
      <c r="A6" s="4" t="s">
        <v>124</v>
      </c>
      <c r="B6" s="6" t="n">
        <v>4689</v>
      </c>
      <c r="C6" s="6" t="n">
        <v>3185</v>
      </c>
      <c r="D6" s="6" t="n">
        <v>353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2</v>
      </c>
    </row>
    <row r="2" spans="1:3">
      <c r="A2" s="3" t="s">
        <v>888</v>
      </c>
    </row>
    <row r="3" spans="1:3">
      <c r="A3" s="4" t="s">
        <v>889</v>
      </c>
      <c r="B3" s="6" t="n">
        <v>4900</v>
      </c>
      <c r="C3" s="6" t="n">
        <v>4497</v>
      </c>
    </row>
    <row r="4" spans="1:3">
      <c r="A4" s="4" t="s">
        <v>890</v>
      </c>
      <c r="B4" s="5" t="n">
        <v>2045</v>
      </c>
      <c r="C4" s="5" t="n">
        <v>1986</v>
      </c>
    </row>
    <row r="5" spans="1:3">
      <c r="A5" s="4" t="s">
        <v>891</v>
      </c>
      <c r="B5" s="5" t="n">
        <v>1454</v>
      </c>
      <c r="C5" s="5" t="n">
        <v>1466</v>
      </c>
    </row>
    <row r="6" spans="1:3">
      <c r="A6" s="4" t="s">
        <v>892</v>
      </c>
      <c r="B6" s="5" t="n">
        <v>333</v>
      </c>
      <c r="C6" s="5" t="n">
        <v>565</v>
      </c>
    </row>
    <row r="7" spans="1:3">
      <c r="A7" s="4" t="s">
        <v>893</v>
      </c>
      <c r="B7" s="5" t="n">
        <v>376</v>
      </c>
      <c r="C7" s="5" t="n">
        <v>434</v>
      </c>
    </row>
    <row r="8" spans="1:3">
      <c r="A8" s="4" t="s">
        <v>894</v>
      </c>
      <c r="B8" s="5" t="n">
        <v>89</v>
      </c>
      <c r="C8" s="5" t="n">
        <v>206</v>
      </c>
    </row>
    <row r="9" spans="1:3">
      <c r="A9" s="4" t="s">
        <v>895</v>
      </c>
      <c r="C9" s="5" t="n">
        <v>83</v>
      </c>
    </row>
    <row r="10" spans="1:3">
      <c r="A10" s="4" t="s">
        <v>896</v>
      </c>
      <c r="B10" s="5" t="n">
        <v>921</v>
      </c>
    </row>
    <row r="11" spans="1:3">
      <c r="A11" s="4" t="s">
        <v>897</v>
      </c>
      <c r="B11" s="5" t="n">
        <v>74</v>
      </c>
    </row>
    <row r="12" spans="1:3">
      <c r="A12" s="4" t="s">
        <v>105</v>
      </c>
      <c r="B12" s="5" t="n">
        <v>595</v>
      </c>
      <c r="C12" s="5" t="n">
        <v>649</v>
      </c>
    </row>
    <row r="13" spans="1:3">
      <c r="A13" s="4" t="s">
        <v>898</v>
      </c>
      <c r="B13" s="5" t="n">
        <v>356</v>
      </c>
      <c r="C13" s="5" t="n">
        <v>606</v>
      </c>
    </row>
    <row r="14" spans="1:3">
      <c r="A14" s="4" t="s">
        <v>899</v>
      </c>
      <c r="C14" s="5" t="n">
        <v>158</v>
      </c>
    </row>
    <row r="15" spans="1:3">
      <c r="A15" s="4" t="s">
        <v>900</v>
      </c>
      <c r="B15" s="5" t="n">
        <v>295</v>
      </c>
    </row>
    <row r="16" spans="1:3">
      <c r="A16" s="4" t="s">
        <v>901</v>
      </c>
      <c r="B16" s="5" t="n">
        <v>755</v>
      </c>
      <c r="C16" s="5" t="n">
        <v>1205</v>
      </c>
    </row>
    <row r="17" spans="1:3">
      <c r="A17" s="4" t="s">
        <v>902</v>
      </c>
      <c r="B17" s="5" t="n">
        <v>12193</v>
      </c>
      <c r="C17" s="5" t="n">
        <v>11855</v>
      </c>
    </row>
    <row r="18" spans="1:3">
      <c r="A18" s="3" t="s">
        <v>903</v>
      </c>
    </row>
    <row r="19" spans="1:3">
      <c r="A19" s="4" t="s">
        <v>904</v>
      </c>
      <c r="B19" s="5" t="n">
        <v>-8218</v>
      </c>
      <c r="C19" s="5" t="n">
        <v>-3410</v>
      </c>
    </row>
    <row r="20" spans="1:3">
      <c r="A20" s="4" t="s">
        <v>905</v>
      </c>
      <c r="B20" s="5" t="n">
        <v>-224</v>
      </c>
      <c r="C20" s="5" t="n">
        <v>-128</v>
      </c>
    </row>
    <row r="21" spans="1:3">
      <c r="A21" s="4" t="s">
        <v>906</v>
      </c>
      <c r="C21" s="5" t="n">
        <v>-93</v>
      </c>
    </row>
    <row r="22" spans="1:3">
      <c r="A22" s="4" t="s">
        <v>907</v>
      </c>
      <c r="B22" s="5" t="n">
        <v>-743</v>
      </c>
      <c r="C22" s="5" t="n">
        <v>-998</v>
      </c>
    </row>
    <row r="23" spans="1:3">
      <c r="A23" s="4" t="s">
        <v>48</v>
      </c>
      <c r="B23" s="5" t="n">
        <v>-403</v>
      </c>
      <c r="C23" s="5" t="n">
        <v>-471</v>
      </c>
    </row>
    <row r="24" spans="1:3">
      <c r="A24" s="4" t="s">
        <v>105</v>
      </c>
      <c r="B24" s="5" t="n">
        <v>-206</v>
      </c>
      <c r="C24" s="5" t="n">
        <v>-227</v>
      </c>
    </row>
    <row r="25" spans="1:3">
      <c r="A25" s="4" t="s">
        <v>908</v>
      </c>
      <c r="B25" s="5" t="n">
        <v>-3200</v>
      </c>
      <c r="C25" s="5" t="n">
        <v>-3181</v>
      </c>
    </row>
    <row r="26" spans="1:3">
      <c r="A26" s="4" t="s">
        <v>909</v>
      </c>
      <c r="B26" s="5" t="n">
        <v>-12994</v>
      </c>
      <c r="C26" s="5" t="n">
        <v>-8508</v>
      </c>
    </row>
    <row r="27" spans="1:3">
      <c r="A27" s="4" t="s">
        <v>910</v>
      </c>
      <c r="C27" s="6" t="n">
        <v>3347</v>
      </c>
    </row>
    <row r="28" spans="1:3">
      <c r="A28" s="4" t="s">
        <v>911</v>
      </c>
      <c r="B28" s="6" t="n">
        <v>-80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2</v>
      </c>
      <c r="B1" s="2" t="s">
        <v>1</v>
      </c>
    </row>
    <row r="2" spans="1:4">
      <c r="B2" s="2" t="s">
        <v>2</v>
      </c>
      <c r="C2" s="2" t="s">
        <v>32</v>
      </c>
      <c r="D2" s="2" t="s">
        <v>86</v>
      </c>
    </row>
    <row r="3" spans="1:4">
      <c r="A3" s="3" t="s">
        <v>272</v>
      </c>
    </row>
    <row r="4" spans="1:4">
      <c r="A4" s="4" t="s">
        <v>913</v>
      </c>
      <c r="B4" s="4" t="s">
        <v>914</v>
      </c>
    </row>
    <row r="5" spans="1:4">
      <c r="A5" s="4" t="s">
        <v>915</v>
      </c>
      <c r="B5" s="6" t="n">
        <v>6753</v>
      </c>
      <c r="C5" s="6" t="n">
        <v>5452</v>
      </c>
      <c r="D5" s="6" t="n">
        <v>5402</v>
      </c>
    </row>
    <row r="6" spans="1:4">
      <c r="A6" s="4" t="s">
        <v>916</v>
      </c>
      <c r="B6" s="5" t="n">
        <v>1206</v>
      </c>
      <c r="C6" s="5" t="n">
        <v>779</v>
      </c>
      <c r="D6" s="5" t="n">
        <v>858</v>
      </c>
    </row>
    <row r="7" spans="1:4">
      <c r="A7" s="4" t="s">
        <v>917</v>
      </c>
      <c r="B7" s="5" t="n">
        <v>-823</v>
      </c>
      <c r="C7" s="5" t="n">
        <v>-736</v>
      </c>
      <c r="D7" s="5" t="n">
        <v>-729</v>
      </c>
    </row>
    <row r="8" spans="1:4">
      <c r="A8" s="4" t="s">
        <v>918</v>
      </c>
      <c r="B8" s="5" t="n">
        <v>-2444</v>
      </c>
      <c r="C8" s="5" t="n">
        <v>-1771</v>
      </c>
      <c r="D8" s="5" t="n">
        <v>-1936</v>
      </c>
    </row>
    <row r="9" spans="1:4">
      <c r="A9" s="4" t="s">
        <v>47</v>
      </c>
      <c r="B9" s="5" t="n">
        <v>-71</v>
      </c>
      <c r="C9" s="5" t="n">
        <v>-83</v>
      </c>
      <c r="D9" s="5" t="n">
        <v>-107</v>
      </c>
    </row>
    <row r="10" spans="1:4">
      <c r="A10" s="4" t="s">
        <v>919</v>
      </c>
      <c r="B10" s="5" t="n">
        <v>70</v>
      </c>
      <c r="C10" s="5" t="n">
        <v>17</v>
      </c>
    </row>
    <row r="11" spans="1:4">
      <c r="A11" s="4" t="s">
        <v>920</v>
      </c>
      <c r="B11" s="5" t="n">
        <v>-2</v>
      </c>
      <c r="C11" s="5" t="n">
        <v>-473</v>
      </c>
      <c r="D11" s="5" t="n">
        <v>44</v>
      </c>
    </row>
    <row r="12" spans="1:4">
      <c r="A12" s="4" t="s">
        <v>124</v>
      </c>
      <c r="B12" s="5" t="n">
        <v>4689</v>
      </c>
      <c r="C12" s="5" t="n">
        <v>3185</v>
      </c>
      <c r="D12" s="5" t="n">
        <v>3532</v>
      </c>
    </row>
    <row r="13" spans="1:4">
      <c r="A13" s="4" t="s">
        <v>116</v>
      </c>
      <c r="B13" s="5" t="n">
        <v>1585</v>
      </c>
      <c r="C13" s="5" t="n">
        <v>1503</v>
      </c>
      <c r="D13" s="5" t="n">
        <v>1435</v>
      </c>
    </row>
    <row r="14" spans="1:4">
      <c r="A14" s="4" t="s">
        <v>476</v>
      </c>
    </row>
    <row r="15" spans="1:4">
      <c r="A15" s="3" t="s">
        <v>272</v>
      </c>
    </row>
    <row r="16" spans="1:4">
      <c r="A16" s="4" t="s">
        <v>116</v>
      </c>
      <c r="B16" s="6" t="n">
        <v>1590</v>
      </c>
      <c r="C16" s="6" t="n">
        <v>1500</v>
      </c>
      <c r="D16" s="6" t="n">
        <v>143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0</v>
      </c>
      <c r="B1" s="2" t="s">
        <v>1</v>
      </c>
    </row>
    <row r="2" spans="1:4">
      <c r="B2" s="2" t="s">
        <v>2</v>
      </c>
      <c r="C2" s="2" t="s">
        <v>32</v>
      </c>
      <c r="D2" s="2" t="s">
        <v>86</v>
      </c>
    </row>
    <row r="3" spans="1:4">
      <c r="A3" s="3" t="s">
        <v>171</v>
      </c>
    </row>
    <row r="4" spans="1:4">
      <c r="A4" s="4" t="s">
        <v>130</v>
      </c>
      <c r="B4" s="6" t="n">
        <v>14883</v>
      </c>
      <c r="C4" s="6" t="n">
        <v>12618</v>
      </c>
      <c r="D4" s="6" t="n">
        <v>12125</v>
      </c>
    </row>
    <row r="5" spans="1:4">
      <c r="A5" s="3" t="s">
        <v>172</v>
      </c>
    </row>
    <row r="6" spans="1:4">
      <c r="A6" s="4" t="s">
        <v>97</v>
      </c>
      <c r="B6" s="5" t="n">
        <v>1105</v>
      </c>
      <c r="C6" s="5" t="n">
        <v>250</v>
      </c>
      <c r="D6" s="5" t="n">
        <v>150</v>
      </c>
    </row>
    <row r="7" spans="1:4">
      <c r="A7" s="4" t="s">
        <v>173</v>
      </c>
      <c r="B7" s="5" t="n">
        <v>3981</v>
      </c>
      <c r="C7" s="5" t="n">
        <v>1799</v>
      </c>
      <c r="D7" s="5" t="n">
        <v>-175</v>
      </c>
    </row>
    <row r="8" spans="1:4">
      <c r="A8" s="4" t="s">
        <v>174</v>
      </c>
      <c r="B8" s="5" t="n">
        <v>2081</v>
      </c>
      <c r="C8" s="5" t="n">
        <v>2110</v>
      </c>
      <c r="D8" s="5" t="n">
        <v>2452</v>
      </c>
    </row>
    <row r="9" spans="1:4">
      <c r="A9" s="4" t="s">
        <v>175</v>
      </c>
      <c r="B9" s="5" t="n">
        <v>1281</v>
      </c>
      <c r="C9" s="5" t="n">
        <v>1244</v>
      </c>
      <c r="D9" s="5" t="n">
        <v>707</v>
      </c>
    </row>
    <row r="10" spans="1:4">
      <c r="A10" s="4" t="s">
        <v>176</v>
      </c>
      <c r="B10" s="5" t="n">
        <v>670</v>
      </c>
      <c r="C10" s="5" t="n">
        <v>486</v>
      </c>
      <c r="D10" s="5" t="n">
        <v>580</v>
      </c>
    </row>
    <row r="11" spans="1:4">
      <c r="A11" s="4" t="s">
        <v>121</v>
      </c>
      <c r="B11" s="5" t="n">
        <v>204</v>
      </c>
      <c r="C11" s="5" t="n">
        <v>17</v>
      </c>
    </row>
    <row r="12" spans="1:4">
      <c r="A12" s="4" t="s">
        <v>177</v>
      </c>
      <c r="B12" s="5" t="n">
        <v>-67</v>
      </c>
      <c r="C12" s="5" t="n">
        <v>-6</v>
      </c>
    </row>
    <row r="13" spans="1:4">
      <c r="A13" s="4" t="s">
        <v>178</v>
      </c>
      <c r="B13" s="5" t="n">
        <v>374</v>
      </c>
      <c r="C13" s="5" t="n">
        <v>36</v>
      </c>
      <c r="D13" s="5" t="n">
        <v>119</v>
      </c>
    </row>
    <row r="14" spans="1:4">
      <c r="A14" s="4" t="s">
        <v>179</v>
      </c>
      <c r="D14" s="5" t="n">
        <v>-107</v>
      </c>
    </row>
    <row r="15" spans="1:4">
      <c r="A15" s="4" t="s">
        <v>180</v>
      </c>
      <c r="B15" s="5" t="n">
        <v>56</v>
      </c>
      <c r="D15" s="5" t="n">
        <v>104</v>
      </c>
    </row>
    <row r="16" spans="1:4">
      <c r="A16" s="4" t="s">
        <v>181</v>
      </c>
      <c r="B16" s="5" t="n">
        <v>-517</v>
      </c>
      <c r="C16" s="5" t="n">
        <v>-517</v>
      </c>
      <c r="D16" s="5" t="n">
        <v>-517</v>
      </c>
    </row>
    <row r="17" spans="1:4">
      <c r="A17" s="4" t="s">
        <v>182</v>
      </c>
      <c r="B17" s="5" t="n">
        <v>-20</v>
      </c>
      <c r="D17" s="5" t="n">
        <v>35</v>
      </c>
    </row>
    <row r="18" spans="1:4">
      <c r="A18" s="4" t="s">
        <v>183</v>
      </c>
      <c r="B18" s="5" t="n">
        <v>1664</v>
      </c>
      <c r="C18" s="5" t="n">
        <v>1104</v>
      </c>
      <c r="D18" s="5" t="n">
        <v>1257</v>
      </c>
    </row>
    <row r="19" spans="1:4">
      <c r="A19" s="4" t="s">
        <v>184</v>
      </c>
      <c r="B19" s="5" t="n">
        <v>-207</v>
      </c>
      <c r="C19" s="5" t="n">
        <v>-240</v>
      </c>
      <c r="D19" s="5" t="n">
        <v>-311</v>
      </c>
    </row>
    <row r="20" spans="1:4">
      <c r="A20" s="3" t="s">
        <v>185</v>
      </c>
    </row>
    <row r="21" spans="1:4">
      <c r="A21" s="4" t="s">
        <v>186</v>
      </c>
      <c r="B21" s="5" t="n">
        <v>-348</v>
      </c>
      <c r="C21" s="5" t="n">
        <v>-219</v>
      </c>
      <c r="D21" s="5" t="n">
        <v>195</v>
      </c>
    </row>
    <row r="22" spans="1:4">
      <c r="A22" s="4" t="s">
        <v>187</v>
      </c>
      <c r="B22" s="5" t="n">
        <v>3294</v>
      </c>
      <c r="C22" s="5" t="n">
        <v>146</v>
      </c>
      <c r="D22" s="5" t="n">
        <v>790</v>
      </c>
    </row>
    <row r="23" spans="1:4">
      <c r="A23" s="4" t="s">
        <v>188</v>
      </c>
      <c r="B23" s="5" t="n">
        <v>-42</v>
      </c>
      <c r="C23" s="5" t="n">
        <v>-54</v>
      </c>
      <c r="D23" s="5" t="n">
        <v>-49</v>
      </c>
    </row>
    <row r="24" spans="1:4">
      <c r="A24" s="4" t="s">
        <v>189</v>
      </c>
      <c r="B24" s="5" t="n">
        <v>-6192</v>
      </c>
      <c r="C24" s="5" t="n">
        <v>1792</v>
      </c>
      <c r="D24" s="5" t="n">
        <v>-860</v>
      </c>
    </row>
    <row r="25" spans="1:4">
      <c r="A25" s="4" t="s">
        <v>190</v>
      </c>
      <c r="B25" s="5" t="n">
        <v>22200</v>
      </c>
      <c r="C25" s="5" t="n">
        <v>20566</v>
      </c>
      <c r="D25" s="5" t="n">
        <v>16495</v>
      </c>
    </row>
    <row r="26" spans="1:4">
      <c r="A26" s="3" t="s">
        <v>191</v>
      </c>
    </row>
    <row r="27" spans="1:4">
      <c r="A27" s="4" t="s">
        <v>192</v>
      </c>
      <c r="C27" s="5" t="n">
        <v>4263</v>
      </c>
      <c r="D27" s="5" t="n">
        <v>56889</v>
      </c>
    </row>
    <row r="28" spans="1:4">
      <c r="A28" s="4" t="s">
        <v>193</v>
      </c>
      <c r="B28" s="5" t="n">
        <v>42736</v>
      </c>
      <c r="C28" s="5" t="n">
        <v>50171</v>
      </c>
      <c r="D28" s="5" t="n">
        <v>37235</v>
      </c>
    </row>
    <row r="29" spans="1:4">
      <c r="A29" s="4" t="s">
        <v>194</v>
      </c>
      <c r="B29" s="5" t="n">
        <v>35084</v>
      </c>
      <c r="C29" s="5" t="n">
        <v>19244</v>
      </c>
      <c r="D29" s="5" t="n">
        <v>15486</v>
      </c>
    </row>
    <row r="30" spans="1:4">
      <c r="A30" s="4" t="s">
        <v>195</v>
      </c>
      <c r="B30" s="5" t="n">
        <v>-1179</v>
      </c>
      <c r="C30" s="5" t="n">
        <v>957</v>
      </c>
      <c r="D30" s="5" t="n">
        <v>3118</v>
      </c>
    </row>
    <row r="31" spans="1:4">
      <c r="A31" s="4" t="s">
        <v>196</v>
      </c>
      <c r="B31" s="5" t="n">
        <v>-95401</v>
      </c>
      <c r="C31" s="5" t="n">
        <v>-133137</v>
      </c>
      <c r="D31" s="5" t="n">
        <v>-55495</v>
      </c>
    </row>
    <row r="32" spans="1:4">
      <c r="A32" s="4" t="s">
        <v>197</v>
      </c>
      <c r="B32" s="5" t="n">
        <v>-101116</v>
      </c>
      <c r="C32" s="5" t="n">
        <v>-83666</v>
      </c>
      <c r="D32" s="5" t="n">
        <v>-16844</v>
      </c>
    </row>
    <row r="33" spans="1:4">
      <c r="A33" s="4" t="s">
        <v>198</v>
      </c>
      <c r="B33" s="5" t="n">
        <v>92</v>
      </c>
      <c r="D33" s="5" t="n">
        <v>68</v>
      </c>
    </row>
    <row r="34" spans="1:4">
      <c r="A34" s="4" t="s">
        <v>199</v>
      </c>
      <c r="B34" s="5" t="n">
        <v>-2333</v>
      </c>
      <c r="C34" s="5" t="n">
        <v>-1595</v>
      </c>
      <c r="D34" s="5" t="n">
        <v>-1822</v>
      </c>
    </row>
    <row r="35" spans="1:4">
      <c r="A35" s="4" t="s">
        <v>200</v>
      </c>
      <c r="B35" s="5" t="n">
        <v>-185</v>
      </c>
      <c r="C35" s="5" t="n">
        <v>-1206</v>
      </c>
      <c r="D35" s="5" t="n">
        <v>-2477</v>
      </c>
    </row>
    <row r="36" spans="1:4">
      <c r="A36" s="4" t="s">
        <v>201</v>
      </c>
      <c r="C36" s="5" t="n">
        <v>7070</v>
      </c>
    </row>
    <row r="37" spans="1:4">
      <c r="A37" s="4" t="s">
        <v>202</v>
      </c>
      <c r="C37" s="5" t="n">
        <v>-5988</v>
      </c>
    </row>
    <row r="38" spans="1:4">
      <c r="A38" s="4" t="s">
        <v>203</v>
      </c>
      <c r="B38" s="5" t="n">
        <v>-122302</v>
      </c>
      <c r="C38" s="5" t="n">
        <v>-143887</v>
      </c>
      <c r="D38" s="5" t="n">
        <v>36158</v>
      </c>
    </row>
    <row r="39" spans="1:4">
      <c r="A39" s="3" t="s">
        <v>204</v>
      </c>
    </row>
    <row r="40" spans="1:4">
      <c r="A40" s="4" t="s">
        <v>205</v>
      </c>
      <c r="B40" s="5" t="n">
        <v>-23969</v>
      </c>
      <c r="C40" s="5" t="n">
        <v>98186</v>
      </c>
      <c r="D40" s="5" t="n">
        <v>-14804</v>
      </c>
    </row>
    <row r="41" spans="1:4">
      <c r="A41" s="4" t="s">
        <v>206</v>
      </c>
      <c r="B41" s="5" t="n">
        <v>40000</v>
      </c>
    </row>
    <row r="42" spans="1:4">
      <c r="A42" s="4" t="s">
        <v>207</v>
      </c>
      <c r="B42" s="5" t="n">
        <v>25479</v>
      </c>
      <c r="C42" s="5" t="n">
        <v>28175</v>
      </c>
      <c r="D42" s="5" t="n">
        <v>8150</v>
      </c>
    </row>
    <row r="43" spans="1:4">
      <c r="A43" s="4" t="s">
        <v>208</v>
      </c>
      <c r="B43" s="5" t="n">
        <v>-1587</v>
      </c>
      <c r="C43" s="5" t="n">
        <v>-1083</v>
      </c>
      <c r="D43" s="5" t="n">
        <v>-83</v>
      </c>
    </row>
    <row r="44" spans="1:4">
      <c r="A44" s="4" t="s">
        <v>209</v>
      </c>
      <c r="B44" s="5" t="n">
        <v>-7695</v>
      </c>
      <c r="C44" s="5" t="n">
        <v>-7096</v>
      </c>
      <c r="D44" s="5" t="n">
        <v>-7085</v>
      </c>
    </row>
    <row r="45" spans="1:4">
      <c r="A45" s="4" t="s">
        <v>210</v>
      </c>
      <c r="B45" s="5" t="n">
        <v>-155</v>
      </c>
      <c r="C45" s="5" t="n">
        <v>-41</v>
      </c>
      <c r="D45" s="5" t="n">
        <v>-82</v>
      </c>
    </row>
    <row r="46" spans="1:4">
      <c r="A46" s="4" t="s">
        <v>211</v>
      </c>
      <c r="B46" s="5" t="n">
        <v>324</v>
      </c>
    </row>
    <row r="47" spans="1:4">
      <c r="A47" s="4" t="s">
        <v>212</v>
      </c>
      <c r="B47" s="5" t="n">
        <v>281</v>
      </c>
      <c r="C47" s="5" t="n">
        <v>461</v>
      </c>
    </row>
    <row r="48" spans="1:4">
      <c r="A48" s="4" t="s">
        <v>213</v>
      </c>
      <c r="B48" s="5" t="n">
        <v>144</v>
      </c>
      <c r="C48" s="5" t="n">
        <v>328</v>
      </c>
      <c r="D48" s="5" t="n">
        <v>225</v>
      </c>
    </row>
    <row r="49" spans="1:4">
      <c r="A49" s="4" t="s">
        <v>214</v>
      </c>
      <c r="B49" s="5" t="n">
        <v>50</v>
      </c>
      <c r="C49" s="5" t="n">
        <v>115</v>
      </c>
      <c r="D49" s="5" t="n">
        <v>14</v>
      </c>
    </row>
    <row r="50" spans="1:4">
      <c r="A50" s="4" t="s">
        <v>215</v>
      </c>
      <c r="B50" s="5" t="n">
        <v>32872</v>
      </c>
      <c r="C50" s="5" t="n">
        <v>119045</v>
      </c>
      <c r="D50" s="5" t="n">
        <v>-13665</v>
      </c>
    </row>
    <row r="51" spans="1:4">
      <c r="A51" s="4" t="s">
        <v>216</v>
      </c>
      <c r="B51" s="5" t="n">
        <v>-67230</v>
      </c>
      <c r="C51" s="5" t="n">
        <v>-4276</v>
      </c>
      <c r="D51" s="5" t="n">
        <v>38988</v>
      </c>
    </row>
    <row r="52" spans="1:4">
      <c r="A52" s="4" t="s">
        <v>217</v>
      </c>
      <c r="B52" s="5" t="n">
        <v>150183</v>
      </c>
      <c r="C52" s="5" t="n">
        <v>154459</v>
      </c>
      <c r="D52" s="5" t="n">
        <v>115471</v>
      </c>
    </row>
    <row r="53" spans="1:4">
      <c r="A53" s="4" t="s">
        <v>218</v>
      </c>
      <c r="B53" s="5" t="n">
        <v>82953</v>
      </c>
      <c r="C53" s="5" t="n">
        <v>150183</v>
      </c>
      <c r="D53" s="5" t="n">
        <v>154459</v>
      </c>
    </row>
    <row r="54" spans="1:4">
      <c r="A54" s="3" t="s">
        <v>219</v>
      </c>
    </row>
    <row r="55" spans="1:4">
      <c r="A55" s="4" t="s">
        <v>220</v>
      </c>
      <c r="B55" s="5" t="n">
        <v>4542</v>
      </c>
      <c r="C55" s="5" t="n">
        <v>4065</v>
      </c>
      <c r="D55" s="5" t="n">
        <v>4457</v>
      </c>
    </row>
    <row r="56" spans="1:4">
      <c r="A56" s="4" t="s">
        <v>221</v>
      </c>
      <c r="B56" s="5" t="n">
        <v>1797</v>
      </c>
    </row>
    <row r="57" spans="1:4">
      <c r="A57" s="3" t="s">
        <v>222</v>
      </c>
    </row>
    <row r="58" spans="1:4">
      <c r="A58" s="4" t="s">
        <v>223</v>
      </c>
      <c r="B58" s="5" t="n">
        <v>559</v>
      </c>
      <c r="C58" s="5" t="n">
        <v>514</v>
      </c>
      <c r="D58" s="5" t="n">
        <v>553</v>
      </c>
    </row>
    <row r="59" spans="1:4">
      <c r="A59" s="4" t="s">
        <v>224</v>
      </c>
      <c r="B59" s="5" t="n">
        <v>161</v>
      </c>
      <c r="D59" s="5" t="n">
        <v>124</v>
      </c>
    </row>
    <row r="60" spans="1:4">
      <c r="A60" s="4" t="s">
        <v>225</v>
      </c>
      <c r="B60" s="6" t="n">
        <v>136</v>
      </c>
    </row>
    <row r="61" spans="1:4">
      <c r="A61" s="4" t="s">
        <v>226</v>
      </c>
      <c r="D61" s="6" t="n">
        <v>12626</v>
      </c>
    </row>
    <row r="62" spans="1:4">
      <c r="A62" s="3" t="s">
        <v>227</v>
      </c>
    </row>
    <row r="63" spans="1:4">
      <c r="A63" s="4" t="s">
        <v>228</v>
      </c>
      <c r="C63" s="5" t="n">
        <v>110</v>
      </c>
    </row>
    <row r="64" spans="1:4">
      <c r="A64" s="4" t="s">
        <v>229</v>
      </c>
      <c r="C64" s="5" t="n">
        <v>4344</v>
      </c>
    </row>
    <row r="65" spans="1:4">
      <c r="A65" s="4" t="s">
        <v>230</v>
      </c>
      <c r="C65" s="5" t="n">
        <v>376</v>
      </c>
    </row>
    <row r="66" spans="1:4">
      <c r="A66" s="4" t="s">
        <v>41</v>
      </c>
      <c r="C66" s="5" t="n">
        <v>149360</v>
      </c>
    </row>
    <row r="67" spans="1:4">
      <c r="A67" s="4" t="s">
        <v>231</v>
      </c>
      <c r="C67" s="5" t="n">
        <v>580</v>
      </c>
    </row>
    <row r="68" spans="1:4">
      <c r="A68" s="4" t="s">
        <v>232</v>
      </c>
      <c r="C68" s="5" t="n">
        <v>369</v>
      </c>
    </row>
    <row r="69" spans="1:4">
      <c r="A69" s="4" t="s">
        <v>233</v>
      </c>
      <c r="C69" s="5" t="n">
        <v>1993</v>
      </c>
    </row>
    <row r="70" spans="1:4">
      <c r="A70" s="4" t="s">
        <v>50</v>
      </c>
      <c r="C70" s="5" t="n">
        <v>356</v>
      </c>
    </row>
    <row r="71" spans="1:4">
      <c r="A71" s="4" t="s">
        <v>234</v>
      </c>
      <c r="C71" s="5" t="n">
        <v>157488</v>
      </c>
    </row>
    <row r="72" spans="1:4">
      <c r="A72" s="3" t="s">
        <v>235</v>
      </c>
    </row>
    <row r="73" spans="1:4">
      <c r="A73" s="4" t="s">
        <v>236</v>
      </c>
      <c r="C73" s="5" t="n">
        <v>144482</v>
      </c>
    </row>
    <row r="74" spans="1:4">
      <c r="A74" s="4" t="s">
        <v>237</v>
      </c>
      <c r="C74" s="5" t="n">
        <v>4001</v>
      </c>
    </row>
    <row r="75" spans="1:4">
      <c r="A75" s="4" t="s">
        <v>238</v>
      </c>
      <c r="C75" s="5" t="n">
        <v>42</v>
      </c>
    </row>
    <row r="76" spans="1:4">
      <c r="A76" s="4" t="s">
        <v>61</v>
      </c>
      <c r="C76" s="5" t="n">
        <v>183</v>
      </c>
    </row>
    <row r="77" spans="1:4">
      <c r="A77" s="4" t="s">
        <v>239</v>
      </c>
      <c r="C77" s="5" t="n">
        <v>148708</v>
      </c>
    </row>
    <row r="78" spans="1:4">
      <c r="A78" s="4" t="s">
        <v>240</v>
      </c>
      <c r="C78" s="5" t="n">
        <v>8780</v>
      </c>
    </row>
    <row r="79" spans="1:4">
      <c r="A79" s="4" t="s">
        <v>241</v>
      </c>
      <c r="C79" s="5" t="n">
        <v>7070</v>
      </c>
    </row>
    <row r="80" spans="1:4">
      <c r="A80" s="4" t="s">
        <v>49</v>
      </c>
      <c r="C80" s="5" t="n">
        <v>7011</v>
      </c>
    </row>
    <row r="81" spans="1:4">
      <c r="A81" s="4" t="s">
        <v>48</v>
      </c>
      <c r="C81" s="5" t="n">
        <v>1377</v>
      </c>
    </row>
    <row r="82" spans="1:4">
      <c r="A82" s="4" t="s">
        <v>242</v>
      </c>
      <c r="C82" s="5" t="n">
        <v>-705</v>
      </c>
    </row>
    <row r="83" spans="1:4">
      <c r="A83" s="4" t="s">
        <v>243</v>
      </c>
      <c r="C83" s="5" t="n">
        <v>17545</v>
      </c>
    </row>
    <row r="84" spans="1:4">
      <c r="A84" s="4" t="s">
        <v>244</v>
      </c>
      <c r="C84" s="6" t="n">
        <v>5988</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1</v>
      </c>
      <c r="B1" s="2" t="s">
        <v>1</v>
      </c>
    </row>
    <row r="2" spans="1:4">
      <c r="B2" s="2" t="s">
        <v>2</v>
      </c>
      <c r="C2" s="2" t="s">
        <v>32</v>
      </c>
      <c r="D2" s="2" t="s">
        <v>86</v>
      </c>
    </row>
    <row r="3" spans="1:4">
      <c r="A3" s="3" t="s">
        <v>274</v>
      </c>
    </row>
    <row r="4" spans="1:4">
      <c r="A4" s="4" t="s">
        <v>922</v>
      </c>
      <c r="B4" s="6" t="n">
        <v>10708</v>
      </c>
      <c r="C4" s="6" t="n">
        <v>11556</v>
      </c>
    </row>
    <row r="5" spans="1:4">
      <c r="A5" s="4" t="s">
        <v>923</v>
      </c>
      <c r="B5" s="5" t="n">
        <v>59</v>
      </c>
      <c r="C5" s="5" t="n">
        <v>53</v>
      </c>
      <c r="D5" s="6" t="n">
        <v>44</v>
      </c>
    </row>
    <row r="6" spans="1:4">
      <c r="A6" s="4" t="s">
        <v>924</v>
      </c>
      <c r="B6" s="5" t="n">
        <v>469</v>
      </c>
      <c r="C6" s="5" t="n">
        <v>442</v>
      </c>
      <c r="D6" s="5" t="n">
        <v>464</v>
      </c>
    </row>
    <row r="7" spans="1:4">
      <c r="A7" s="4" t="s">
        <v>925</v>
      </c>
      <c r="B7" s="5" t="n">
        <v>94</v>
      </c>
      <c r="C7" s="5" t="n">
        <v>-735</v>
      </c>
    </row>
    <row r="8" spans="1:4">
      <c r="A8" s="4" t="s">
        <v>926</v>
      </c>
      <c r="B8" s="5" t="n">
        <v>-657</v>
      </c>
      <c r="C8" s="5" t="n">
        <v>-608</v>
      </c>
    </row>
    <row r="9" spans="1:4">
      <c r="A9" s="4" t="s">
        <v>927</v>
      </c>
      <c r="B9" s="5" t="n">
        <v>10673</v>
      </c>
      <c r="C9" s="5" t="n">
        <v>10708</v>
      </c>
      <c r="D9" s="5" t="n">
        <v>11556</v>
      </c>
    </row>
    <row r="10" spans="1:4">
      <c r="A10" s="4" t="s">
        <v>928</v>
      </c>
      <c r="B10" s="5" t="n">
        <v>14157</v>
      </c>
      <c r="C10" s="5" t="n">
        <v>15350</v>
      </c>
    </row>
    <row r="11" spans="1:4">
      <c r="A11" s="4" t="s">
        <v>929</v>
      </c>
      <c r="B11" s="5" t="n">
        <v>487</v>
      </c>
      <c r="C11" s="5" t="n">
        <v>-579</v>
      </c>
    </row>
    <row r="12" spans="1:4">
      <c r="A12" s="4" t="s">
        <v>930</v>
      </c>
      <c r="B12" s="5" t="n">
        <v>-655</v>
      </c>
      <c r="C12" s="5" t="n">
        <v>-614</v>
      </c>
    </row>
    <row r="13" spans="1:4">
      <c r="A13" s="4" t="s">
        <v>931</v>
      </c>
      <c r="B13" s="5" t="n">
        <v>13989</v>
      </c>
      <c r="C13" s="5" t="n">
        <v>14157</v>
      </c>
      <c r="D13" s="6" t="n">
        <v>15350</v>
      </c>
    </row>
    <row r="14" spans="1:4">
      <c r="A14" s="4" t="s">
        <v>932</v>
      </c>
      <c r="B14" s="5" t="n">
        <v>3316</v>
      </c>
      <c r="C14" s="5" t="n">
        <v>3449</v>
      </c>
    </row>
    <row r="15" spans="1:4">
      <c r="A15" s="4" t="s">
        <v>933</v>
      </c>
      <c r="B15" s="5" t="n">
        <v>0</v>
      </c>
    </row>
    <row r="16" spans="1:4">
      <c r="A16" s="4" t="s">
        <v>934</v>
      </c>
      <c r="B16" s="6" t="n">
        <v>5900</v>
      </c>
      <c r="C16" s="6" t="n">
        <v>57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5</v>
      </c>
      <c r="B1" s="2" t="s">
        <v>1</v>
      </c>
    </row>
    <row r="2" spans="1:4">
      <c r="B2" s="2" t="s">
        <v>2</v>
      </c>
      <c r="C2" s="2" t="s">
        <v>32</v>
      </c>
      <c r="D2" s="2" t="s">
        <v>86</v>
      </c>
    </row>
    <row r="3" spans="1:4">
      <c r="A3" s="3" t="s">
        <v>274</v>
      </c>
    </row>
    <row r="4" spans="1:4">
      <c r="A4" s="4" t="s">
        <v>924</v>
      </c>
      <c r="B4" s="6" t="n">
        <v>469</v>
      </c>
      <c r="C4" s="6" t="n">
        <v>442</v>
      </c>
      <c r="D4" s="6" t="n">
        <v>464</v>
      </c>
    </row>
    <row r="5" spans="1:4">
      <c r="A5" s="4" t="s">
        <v>936</v>
      </c>
      <c r="B5" s="5" t="n">
        <v>-967</v>
      </c>
      <c r="C5" s="5" t="n">
        <v>-1052</v>
      </c>
      <c r="D5" s="5" t="n">
        <v>-1059</v>
      </c>
    </row>
    <row r="6" spans="1:4">
      <c r="A6" s="4" t="s">
        <v>937</v>
      </c>
      <c r="B6" s="5" t="n">
        <v>59</v>
      </c>
      <c r="C6" s="5" t="n">
        <v>53</v>
      </c>
      <c r="D6" s="5" t="n">
        <v>44</v>
      </c>
    </row>
    <row r="7" spans="1:4">
      <c r="A7" s="4" t="s">
        <v>938</v>
      </c>
      <c r="B7" s="5" t="n">
        <v>437</v>
      </c>
      <c r="C7" s="5" t="n">
        <v>377</v>
      </c>
      <c r="D7" s="5" t="n">
        <v>137</v>
      </c>
    </row>
    <row r="8" spans="1:4">
      <c r="A8" s="4" t="s">
        <v>939</v>
      </c>
      <c r="B8" s="6" t="n">
        <v>-2</v>
      </c>
      <c r="C8" s="6" t="n">
        <v>-180</v>
      </c>
      <c r="D8" s="6" t="n">
        <v>-414</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0</v>
      </c>
      <c r="B1" s="2" t="s">
        <v>1</v>
      </c>
    </row>
    <row r="2" spans="1:4">
      <c r="B2" s="2" t="s">
        <v>2</v>
      </c>
      <c r="C2" s="2" t="s">
        <v>32</v>
      </c>
      <c r="D2" s="2" t="s">
        <v>86</v>
      </c>
    </row>
    <row r="3" spans="1:4">
      <c r="A3" s="3" t="s">
        <v>274</v>
      </c>
    </row>
    <row r="4" spans="1:4">
      <c r="A4" s="4" t="s">
        <v>941</v>
      </c>
      <c r="B4" s="6" t="n">
        <v>571</v>
      </c>
      <c r="C4" s="6" t="n">
        <v>902</v>
      </c>
      <c r="D4" s="6" t="n">
        <v>2606</v>
      </c>
    </row>
    <row r="5" spans="1:4">
      <c r="A5" s="4" t="s">
        <v>938</v>
      </c>
      <c r="B5" s="5" t="n">
        <v>-437</v>
      </c>
      <c r="C5" s="5" t="n">
        <v>-377</v>
      </c>
      <c r="D5" s="5" t="n">
        <v>-137</v>
      </c>
    </row>
    <row r="6" spans="1:4">
      <c r="A6" s="4" t="s">
        <v>942</v>
      </c>
      <c r="B6" s="5" t="n">
        <v>134</v>
      </c>
      <c r="C6" s="5" t="n">
        <v>525</v>
      </c>
      <c r="D6" s="5" t="n">
        <v>2469</v>
      </c>
    </row>
    <row r="7" spans="1:4">
      <c r="A7" s="4" t="s">
        <v>943</v>
      </c>
      <c r="B7" s="5" t="n">
        <v>132</v>
      </c>
      <c r="C7" s="6" t="n">
        <v>345</v>
      </c>
      <c r="D7" s="6" t="n">
        <v>2055</v>
      </c>
    </row>
    <row r="8" spans="1:4">
      <c r="A8" s="4" t="s">
        <v>944</v>
      </c>
      <c r="B8" s="6" t="n">
        <v>44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2</v>
      </c>
      <c r="D2" s="2" t="s">
        <v>86</v>
      </c>
    </row>
    <row r="3" spans="1:4">
      <c r="A3" s="3" t="s">
        <v>946</v>
      </c>
    </row>
    <row r="4" spans="1:4">
      <c r="A4" s="4" t="s">
        <v>947</v>
      </c>
      <c r="B4" s="4" t="s">
        <v>948</v>
      </c>
      <c r="C4" s="4" t="s">
        <v>949</v>
      </c>
      <c r="D4" s="4" t="s">
        <v>950</v>
      </c>
    </row>
    <row r="5" spans="1:4">
      <c r="A5" s="4" t="s">
        <v>951</v>
      </c>
      <c r="B5" s="4" t="s">
        <v>949</v>
      </c>
      <c r="C5" s="4" t="s">
        <v>950</v>
      </c>
      <c r="D5" s="4" t="s">
        <v>952</v>
      </c>
    </row>
    <row r="6" spans="1:4">
      <c r="A6" s="4" t="s">
        <v>953</v>
      </c>
      <c r="B6" s="4" t="s">
        <v>954</v>
      </c>
      <c r="C6" s="4" t="s">
        <v>954</v>
      </c>
      <c r="D6" s="4" t="s">
        <v>954</v>
      </c>
    </row>
    <row r="7" spans="1:4">
      <c r="A7" s="4" t="s">
        <v>485</v>
      </c>
    </row>
    <row r="8" spans="1:4">
      <c r="A8" s="3" t="s">
        <v>946</v>
      </c>
    </row>
    <row r="9" spans="1:4">
      <c r="A9" s="4" t="s">
        <v>955</v>
      </c>
      <c r="B9" s="4" t="s">
        <v>956</v>
      </c>
    </row>
    <row r="10" spans="1:4">
      <c r="A10" s="4" t="s">
        <v>482</v>
      </c>
    </row>
    <row r="11" spans="1:4">
      <c r="A11" s="3" t="s">
        <v>946</v>
      </c>
    </row>
    <row r="12" spans="1:4">
      <c r="A12" s="4" t="s">
        <v>955</v>
      </c>
      <c r="B12" s="4" t="s">
        <v>464</v>
      </c>
    </row>
    <row r="13" spans="1:4">
      <c r="A13" s="4" t="s">
        <v>957</v>
      </c>
    </row>
    <row r="14" spans="1:4">
      <c r="A14" s="3" t="s">
        <v>946</v>
      </c>
    </row>
    <row r="15" spans="1:4">
      <c r="A15" s="4" t="s">
        <v>958</v>
      </c>
      <c r="C15" s="4" t="s">
        <v>959</v>
      </c>
    </row>
    <row r="16" spans="1:4">
      <c r="A16" s="4" t="s">
        <v>960</v>
      </c>
      <c r="B16" s="4" t="s">
        <v>914</v>
      </c>
    </row>
    <row r="17" spans="1:4">
      <c r="A17" s="4" t="s">
        <v>961</v>
      </c>
      <c r="B17" s="4" t="s">
        <v>962</v>
      </c>
    </row>
    <row r="18" spans="1:4">
      <c r="A18" s="4" t="s">
        <v>963</v>
      </c>
    </row>
    <row r="19" spans="1:4">
      <c r="A19" s="3" t="s">
        <v>946</v>
      </c>
    </row>
    <row r="20" spans="1:4">
      <c r="A20" s="4" t="s">
        <v>958</v>
      </c>
      <c r="B20" s="4" t="s">
        <v>964</v>
      </c>
      <c r="C20" s="4" t="s">
        <v>965</v>
      </c>
    </row>
    <row r="21" spans="1:4">
      <c r="A21" s="4" t="s">
        <v>960</v>
      </c>
      <c r="B21" s="4" t="s">
        <v>966</v>
      </c>
    </row>
    <row r="22" spans="1:4">
      <c r="A22" s="4" t="s">
        <v>961</v>
      </c>
      <c r="B22" s="4" t="s">
        <v>959</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67</v>
      </c>
      <c r="B1" s="2" t="s">
        <v>2</v>
      </c>
      <c r="C1" s="2" t="s">
        <v>32</v>
      </c>
      <c r="D1" s="2" t="s">
        <v>86</v>
      </c>
    </row>
    <row r="2" spans="1:4">
      <c r="A2" s="3" t="s">
        <v>946</v>
      </c>
    </row>
    <row r="3" spans="1:4">
      <c r="A3" s="4" t="s">
        <v>968</v>
      </c>
      <c r="B3" s="6" t="n">
        <v>13989</v>
      </c>
      <c r="C3" s="6" t="n">
        <v>14157</v>
      </c>
      <c r="D3" s="6" t="n">
        <v>15350</v>
      </c>
    </row>
    <row r="4" spans="1:4">
      <c r="A4" s="8" t="n">
        <v>1</v>
      </c>
    </row>
    <row r="5" spans="1:4">
      <c r="A5" s="3" t="s">
        <v>946</v>
      </c>
    </row>
    <row r="6" spans="1:4">
      <c r="A6" s="4" t="s">
        <v>968</v>
      </c>
      <c r="B6" s="5" t="n">
        <v>13989</v>
      </c>
      <c r="C6" s="5" t="n">
        <v>14157</v>
      </c>
    </row>
    <row r="7" spans="1:4">
      <c r="A7" s="4" t="s">
        <v>969</v>
      </c>
    </row>
    <row r="8" spans="1:4">
      <c r="A8" s="3" t="s">
        <v>946</v>
      </c>
    </row>
    <row r="9" spans="1:4">
      <c r="A9" s="4" t="s">
        <v>968</v>
      </c>
      <c r="B9" s="5" t="n">
        <v>19</v>
      </c>
      <c r="C9" s="5" t="n">
        <v>4</v>
      </c>
    </row>
    <row r="10" spans="1:4">
      <c r="A10" s="4" t="s">
        <v>970</v>
      </c>
    </row>
    <row r="11" spans="1:4">
      <c r="A11" s="3" t="s">
        <v>946</v>
      </c>
    </row>
    <row r="12" spans="1:4">
      <c r="A12" s="4" t="s">
        <v>968</v>
      </c>
      <c r="B12" s="5" t="n">
        <v>19</v>
      </c>
      <c r="C12" s="5" t="n">
        <v>4</v>
      </c>
    </row>
    <row r="13" spans="1:4">
      <c r="A13" s="4" t="s">
        <v>971</v>
      </c>
    </row>
    <row r="14" spans="1:4">
      <c r="A14" s="3" t="s">
        <v>946</v>
      </c>
    </row>
    <row r="15" spans="1:4">
      <c r="A15" s="4" t="s">
        <v>968</v>
      </c>
      <c r="B15" s="5" t="n">
        <v>888</v>
      </c>
      <c r="C15" s="5" t="n">
        <v>403</v>
      </c>
    </row>
    <row r="16" spans="1:4">
      <c r="A16" s="4" t="s">
        <v>972</v>
      </c>
    </row>
    <row r="17" spans="1:4">
      <c r="A17" s="3" t="s">
        <v>946</v>
      </c>
    </row>
    <row r="18" spans="1:4">
      <c r="A18" s="4" t="s">
        <v>968</v>
      </c>
      <c r="B18" s="5" t="n">
        <v>888</v>
      </c>
      <c r="C18" s="5" t="n">
        <v>403</v>
      </c>
    </row>
    <row r="19" spans="1:4">
      <c r="A19" s="4" t="s">
        <v>973</v>
      </c>
    </row>
    <row r="20" spans="1:4">
      <c r="A20" s="3" t="s">
        <v>946</v>
      </c>
    </row>
    <row r="21" spans="1:4">
      <c r="A21" s="4" t="s">
        <v>968</v>
      </c>
      <c r="C21" s="5" t="n">
        <v>2831</v>
      </c>
    </row>
    <row r="22" spans="1:4">
      <c r="A22" s="4" t="s">
        <v>974</v>
      </c>
    </row>
    <row r="23" spans="1:4">
      <c r="A23" s="3" t="s">
        <v>946</v>
      </c>
    </row>
    <row r="24" spans="1:4">
      <c r="A24" s="4" t="s">
        <v>968</v>
      </c>
      <c r="C24" s="5" t="n">
        <v>2831</v>
      </c>
    </row>
    <row r="25" spans="1:4">
      <c r="A25" s="4" t="s">
        <v>975</v>
      </c>
    </row>
    <row r="26" spans="1:4">
      <c r="A26" s="3" t="s">
        <v>946</v>
      </c>
    </row>
    <row r="27" spans="1:4">
      <c r="A27" s="4" t="s">
        <v>968</v>
      </c>
      <c r="C27" s="5" t="n">
        <v>94</v>
      </c>
    </row>
    <row r="28" spans="1:4">
      <c r="A28" s="4" t="s">
        <v>976</v>
      </c>
    </row>
    <row r="29" spans="1:4">
      <c r="A29" s="3" t="s">
        <v>946</v>
      </c>
    </row>
    <row r="30" spans="1:4">
      <c r="A30" s="4" t="s">
        <v>968</v>
      </c>
      <c r="C30" s="5" t="n">
        <v>94</v>
      </c>
    </row>
    <row r="31" spans="1:4">
      <c r="A31" s="4" t="s">
        <v>977</v>
      </c>
    </row>
    <row r="32" spans="1:4">
      <c r="A32" s="3" t="s">
        <v>946</v>
      </c>
    </row>
    <row r="33" spans="1:4">
      <c r="A33" s="4" t="s">
        <v>968</v>
      </c>
      <c r="C33" s="5" t="n">
        <v>882</v>
      </c>
    </row>
    <row r="34" spans="1:4">
      <c r="A34" s="4" t="s">
        <v>978</v>
      </c>
    </row>
    <row r="35" spans="1:4">
      <c r="A35" s="3" t="s">
        <v>946</v>
      </c>
    </row>
    <row r="36" spans="1:4">
      <c r="A36" s="4" t="s">
        <v>968</v>
      </c>
      <c r="C36" s="5" t="n">
        <v>882</v>
      </c>
    </row>
    <row r="37" spans="1:4">
      <c r="A37" s="4" t="s">
        <v>979</v>
      </c>
    </row>
    <row r="38" spans="1:4">
      <c r="A38" s="3" t="s">
        <v>946</v>
      </c>
    </row>
    <row r="39" spans="1:4">
      <c r="A39" s="4" t="s">
        <v>968</v>
      </c>
      <c r="C39" s="5" t="n">
        <v>3019</v>
      </c>
    </row>
    <row r="40" spans="1:4">
      <c r="A40" s="4" t="s">
        <v>980</v>
      </c>
    </row>
    <row r="41" spans="1:4">
      <c r="A41" s="3" t="s">
        <v>946</v>
      </c>
    </row>
    <row r="42" spans="1:4">
      <c r="A42" s="4" t="s">
        <v>968</v>
      </c>
      <c r="C42" s="5" t="n">
        <v>3019</v>
      </c>
    </row>
    <row r="43" spans="1:4">
      <c r="A43" s="4" t="s">
        <v>981</v>
      </c>
    </row>
    <row r="44" spans="1:4">
      <c r="A44" s="3" t="s">
        <v>946</v>
      </c>
    </row>
    <row r="45" spans="1:4">
      <c r="A45" s="4" t="s">
        <v>968</v>
      </c>
      <c r="C45" s="5" t="n">
        <v>1305</v>
      </c>
    </row>
    <row r="46" spans="1:4">
      <c r="A46" s="4" t="s">
        <v>982</v>
      </c>
    </row>
    <row r="47" spans="1:4">
      <c r="A47" s="3" t="s">
        <v>946</v>
      </c>
    </row>
    <row r="48" spans="1:4">
      <c r="A48" s="4" t="s">
        <v>968</v>
      </c>
      <c r="C48" s="5" t="n">
        <v>1305</v>
      </c>
    </row>
    <row r="49" spans="1:4">
      <c r="A49" s="4" t="s">
        <v>983</v>
      </c>
    </row>
    <row r="50" spans="1:4">
      <c r="A50" s="3" t="s">
        <v>946</v>
      </c>
    </row>
    <row r="51" spans="1:4">
      <c r="A51" s="4" t="s">
        <v>968</v>
      </c>
      <c r="C51" s="5" t="n">
        <v>729</v>
      </c>
    </row>
    <row r="52" spans="1:4">
      <c r="A52" s="4" t="s">
        <v>984</v>
      </c>
    </row>
    <row r="53" spans="1:4">
      <c r="A53" s="3" t="s">
        <v>946</v>
      </c>
    </row>
    <row r="54" spans="1:4">
      <c r="A54" s="4" t="s">
        <v>968</v>
      </c>
      <c r="C54" s="5" t="n">
        <v>729</v>
      </c>
    </row>
    <row r="55" spans="1:4">
      <c r="A55" s="4" t="s">
        <v>985</v>
      </c>
    </row>
    <row r="56" spans="1:4">
      <c r="A56" s="3" t="s">
        <v>946</v>
      </c>
    </row>
    <row r="57" spans="1:4">
      <c r="A57" s="4" t="s">
        <v>968</v>
      </c>
      <c r="B57" s="5" t="n">
        <v>13082</v>
      </c>
      <c r="C57" s="5" t="n">
        <v>4890</v>
      </c>
    </row>
    <row r="58" spans="1:4">
      <c r="A58" s="4" t="s">
        <v>986</v>
      </c>
    </row>
    <row r="59" spans="1:4">
      <c r="A59" s="3" t="s">
        <v>946</v>
      </c>
    </row>
    <row r="60" spans="1:4">
      <c r="A60" s="4" t="s">
        <v>968</v>
      </c>
      <c r="B60" s="6" t="n">
        <v>13082</v>
      </c>
      <c r="C60" s="6" t="n">
        <v>489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987</v>
      </c>
      <c r="B1" s="2" t="s">
        <v>532</v>
      </c>
    </row>
    <row r="2" spans="1:2">
      <c r="A2" s="3" t="s">
        <v>274</v>
      </c>
    </row>
    <row r="3" spans="1:2">
      <c r="A3" s="5" t="n">
        <v>2017</v>
      </c>
      <c r="B3" s="6" t="n">
        <v>632</v>
      </c>
    </row>
    <row r="4" spans="1:2">
      <c r="A4" s="5" t="n">
        <v>2018</v>
      </c>
      <c r="B4" s="5" t="n">
        <v>676</v>
      </c>
    </row>
    <row r="5" spans="1:2">
      <c r="A5" s="5" t="n">
        <v>2019</v>
      </c>
      <c r="B5" s="5" t="n">
        <v>682</v>
      </c>
    </row>
    <row r="6" spans="1:2">
      <c r="A6" s="5" t="n">
        <v>2020</v>
      </c>
      <c r="B6" s="5" t="n">
        <v>704</v>
      </c>
    </row>
    <row r="7" spans="1:2">
      <c r="A7" s="5" t="n">
        <v>2021</v>
      </c>
      <c r="B7" s="5" t="n">
        <v>709</v>
      </c>
    </row>
    <row r="8" spans="1:2">
      <c r="A8" s="4" t="s">
        <v>988</v>
      </c>
      <c r="B8" s="6" t="n">
        <v>358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989</v>
      </c>
      <c r="B1" s="2" t="s">
        <v>1</v>
      </c>
    </row>
    <row r="2" spans="1:4">
      <c r="B2" s="2" t="s">
        <v>2</v>
      </c>
      <c r="C2" s="2" t="s">
        <v>32</v>
      </c>
      <c r="D2" s="2" t="s">
        <v>86</v>
      </c>
    </row>
    <row r="3" spans="1:4">
      <c r="A3" s="3" t="s">
        <v>274</v>
      </c>
    </row>
    <row r="4" spans="1:4">
      <c r="A4" s="4" t="s">
        <v>990</v>
      </c>
      <c r="B4" s="4" t="s">
        <v>962</v>
      </c>
    </row>
    <row r="5" spans="1:4">
      <c r="A5" s="4" t="s">
        <v>991</v>
      </c>
      <c r="B5" s="4" t="s">
        <v>992</v>
      </c>
      <c r="C5" s="4" t="s">
        <v>993</v>
      </c>
      <c r="D5" s="4" t="s">
        <v>992</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4</v>
      </c>
      <c r="B1" s="2" t="s">
        <v>1</v>
      </c>
    </row>
    <row r="2" spans="1:4">
      <c r="B2" s="2" t="s">
        <v>2</v>
      </c>
      <c r="C2" s="2" t="s">
        <v>32</v>
      </c>
      <c r="D2" s="2" t="s">
        <v>86</v>
      </c>
    </row>
    <row r="3" spans="1:4">
      <c r="A3" s="3" t="s">
        <v>946</v>
      </c>
    </row>
    <row r="4" spans="1:4">
      <c r="A4" s="4" t="s">
        <v>995</v>
      </c>
      <c r="B4" s="6" t="n">
        <v>660</v>
      </c>
      <c r="C4" s="6" t="n">
        <v>393</v>
      </c>
      <c r="D4" s="6" t="n">
        <v>171</v>
      </c>
    </row>
    <row r="5" spans="1:4">
      <c r="A5" s="4" t="s">
        <v>996</v>
      </c>
    </row>
    <row r="6" spans="1:4">
      <c r="A6" s="3" t="s">
        <v>946</v>
      </c>
    </row>
    <row r="7" spans="1:4">
      <c r="A7" s="4" t="s">
        <v>995</v>
      </c>
      <c r="B7" s="5" t="n">
        <v>-2</v>
      </c>
      <c r="C7" s="5" t="n">
        <v>-180</v>
      </c>
      <c r="D7" s="5" t="n">
        <v>-414</v>
      </c>
    </row>
    <row r="8" spans="1:4">
      <c r="A8" s="4" t="s">
        <v>997</v>
      </c>
    </row>
    <row r="9" spans="1:4">
      <c r="A9" s="3" t="s">
        <v>946</v>
      </c>
    </row>
    <row r="10" spans="1:4">
      <c r="A10" s="4" t="s">
        <v>995</v>
      </c>
      <c r="B10" s="6" t="n">
        <v>662</v>
      </c>
      <c r="C10" s="6" t="n">
        <v>573</v>
      </c>
      <c r="D10" s="6" t="n">
        <v>58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2</v>
      </c>
      <c r="D2" s="2" t="s">
        <v>86</v>
      </c>
    </row>
    <row r="3" spans="1:4">
      <c r="A3" s="4" t="s">
        <v>487</v>
      </c>
    </row>
    <row r="4" spans="1:4">
      <c r="A4" s="3" t="s">
        <v>999</v>
      </c>
    </row>
    <row r="5" spans="1:4">
      <c r="A5" s="4" t="s">
        <v>1000</v>
      </c>
      <c r="B5" s="5" t="n">
        <v>600000</v>
      </c>
    </row>
    <row r="6" spans="1:4">
      <c r="A6" s="4" t="s">
        <v>1001</v>
      </c>
      <c r="B6" s="5" t="n">
        <v>442789</v>
      </c>
    </row>
    <row r="7" spans="1:4">
      <c r="A7" s="4" t="s">
        <v>1002</v>
      </c>
    </row>
    <row r="8" spans="1:4">
      <c r="A8" s="3" t="s">
        <v>999</v>
      </c>
    </row>
    <row r="9" spans="1:4">
      <c r="A9" s="4" t="s">
        <v>1000</v>
      </c>
      <c r="B9" s="5" t="n">
        <v>150000</v>
      </c>
    </row>
    <row r="10" spans="1:4">
      <c r="A10" s="4" t="s">
        <v>1003</v>
      </c>
      <c r="B10" s="5" t="n">
        <v>66583</v>
      </c>
    </row>
    <row r="11" spans="1:4">
      <c r="A11" s="4" t="s">
        <v>1001</v>
      </c>
      <c r="B11" s="5" t="n">
        <v>83417</v>
      </c>
    </row>
    <row r="12" spans="1:4">
      <c r="A12" s="4" t="s">
        <v>1004</v>
      </c>
    </row>
    <row r="13" spans="1:4">
      <c r="A13" s="3" t="s">
        <v>999</v>
      </c>
    </row>
    <row r="14" spans="1:4">
      <c r="A14" s="4" t="s">
        <v>1005</v>
      </c>
      <c r="B14" s="5" t="n">
        <v>222217</v>
      </c>
    </row>
    <row r="15" spans="1:4">
      <c r="A15" s="4" t="s">
        <v>1006</v>
      </c>
    </row>
    <row r="16" spans="1:4">
      <c r="A16" s="3" t="s">
        <v>999</v>
      </c>
    </row>
    <row r="17" spans="1:4">
      <c r="A17" s="4" t="s">
        <v>1007</v>
      </c>
      <c r="B17" s="6" t="n">
        <v>0</v>
      </c>
    </row>
    <row r="18" spans="1:4">
      <c r="A18" s="4" t="s">
        <v>1008</v>
      </c>
    </row>
    <row r="19" spans="1:4">
      <c r="A19" s="3" t="s">
        <v>999</v>
      </c>
    </row>
    <row r="20" spans="1:4">
      <c r="A20" s="4" t="s">
        <v>1007</v>
      </c>
      <c r="B20" s="5" t="n">
        <v>132</v>
      </c>
    </row>
    <row r="21" spans="1:4">
      <c r="A21" s="4" t="s">
        <v>1009</v>
      </c>
    </row>
    <row r="22" spans="1:4">
      <c r="A22" s="3" t="s">
        <v>999</v>
      </c>
    </row>
    <row r="23" spans="1:4">
      <c r="A23" s="4" t="s">
        <v>1007</v>
      </c>
      <c r="B23" s="6" t="n">
        <v>374</v>
      </c>
      <c r="C23" s="6" t="n">
        <v>36</v>
      </c>
      <c r="D23" s="6" t="n">
        <v>119</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0</v>
      </c>
      <c r="B1" s="2" t="s">
        <v>1</v>
      </c>
    </row>
    <row r="2" spans="1:4">
      <c r="B2" s="2" t="s">
        <v>2</v>
      </c>
      <c r="C2" s="2" t="s">
        <v>32</v>
      </c>
      <c r="D2" s="2" t="s">
        <v>86</v>
      </c>
    </row>
    <row r="3" spans="1:4">
      <c r="A3" s="3" t="s">
        <v>999</v>
      </c>
    </row>
    <row r="4" spans="1:4">
      <c r="A4" s="4" t="s">
        <v>473</v>
      </c>
      <c r="B4" s="4" t="s">
        <v>474</v>
      </c>
    </row>
    <row r="5" spans="1:4">
      <c r="A5" s="4" t="s">
        <v>1011</v>
      </c>
    </row>
    <row r="6" spans="1:4">
      <c r="A6" s="3" t="s">
        <v>999</v>
      </c>
    </row>
    <row r="7" spans="1:4">
      <c r="A7" s="4" t="s">
        <v>1012</v>
      </c>
      <c r="B7" s="5" t="n">
        <v>9106</v>
      </c>
      <c r="C7" s="5" t="n">
        <v>3521</v>
      </c>
      <c r="D7" s="5" t="n">
        <v>7120</v>
      </c>
    </row>
    <row r="8" spans="1:4">
      <c r="A8" s="4" t="s">
        <v>1013</v>
      </c>
      <c r="B8" s="7" t="n">
        <v>30.73</v>
      </c>
      <c r="C8" s="7" t="n">
        <v>29.85</v>
      </c>
      <c r="D8" s="7" t="n">
        <v>28.6</v>
      </c>
    </row>
    <row r="9" spans="1:4">
      <c r="A9" s="4" t="s">
        <v>1014</v>
      </c>
      <c r="B9" s="6" t="n">
        <v>402</v>
      </c>
      <c r="C9" s="6" t="n">
        <v>111</v>
      </c>
      <c r="D9" s="6" t="n">
        <v>28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5T12:45:03Z</dcterms:created>
  <dcterms:modified xmlns:dcterms="http://purl.org/dc/terms/" xmlns:xsi="http://www.w3.org/2001/XMLSchema-instance" xsi:type="dcterms:W3CDTF">2017-03-15T12:45:03Z</dcterms:modified>
</cp:coreProperties>
</file>